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 Para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No" sheetId="7" state="visible" r:id="rId7"/>
    <sheet xmlns:r="http://schemas.openxmlformats.org/officeDocument/2006/relationships" name="Basis of Presentation and Signi" sheetId="8" state="visible" r:id="rId8"/>
    <sheet xmlns:r="http://schemas.openxmlformats.org/officeDocument/2006/relationships" name="Variable Interest Entities (Not" sheetId="9" state="visible" r:id="rId9"/>
    <sheet xmlns:r="http://schemas.openxmlformats.org/officeDocument/2006/relationships" name="Available-for-Sale Securities, " sheetId="10" state="visible" r:id="rId10"/>
    <sheet xmlns:r="http://schemas.openxmlformats.org/officeDocument/2006/relationships" name="Residential Mortgage Loans Held" sheetId="11" state="visible" r:id="rId11"/>
    <sheet xmlns:r="http://schemas.openxmlformats.org/officeDocument/2006/relationships" name="Residential Mortgage Loans He12" sheetId="12" state="visible" r:id="rId12"/>
    <sheet xmlns:r="http://schemas.openxmlformats.org/officeDocument/2006/relationships" name="Commercial Real Estate Assets C" sheetId="13" state="visible" r:id="rId13"/>
    <sheet xmlns:r="http://schemas.openxmlformats.org/officeDocument/2006/relationships" name="Servicing Activities (Notes)" sheetId="14" state="visible" r:id="rId14"/>
    <sheet xmlns:r="http://schemas.openxmlformats.org/officeDocument/2006/relationships" name="Restricted Cash (Notes)" sheetId="15" state="visible" r:id="rId15"/>
    <sheet xmlns:r="http://schemas.openxmlformats.org/officeDocument/2006/relationships" name="Accrued Interest Receivable (No" sheetId="16" state="visible" r:id="rId16"/>
    <sheet xmlns:r="http://schemas.openxmlformats.org/officeDocument/2006/relationships" name="Derivative Instruments and Hedg" sheetId="17" state="visible" r:id="rId17"/>
    <sheet xmlns:r="http://schemas.openxmlformats.org/officeDocument/2006/relationships" name="Other Assets (Notes)" sheetId="18" state="visible" r:id="rId18"/>
    <sheet xmlns:r="http://schemas.openxmlformats.org/officeDocument/2006/relationships" name="Other Liabilities (Notes)" sheetId="19" state="visible" r:id="rId19"/>
    <sheet xmlns:r="http://schemas.openxmlformats.org/officeDocument/2006/relationships" name="Fair Value (Notes)" sheetId="20" state="visible" r:id="rId20"/>
    <sheet xmlns:r="http://schemas.openxmlformats.org/officeDocument/2006/relationships" name="Repurchase Agreements (Notes)" sheetId="21" state="visible" r:id="rId21"/>
    <sheet xmlns:r="http://schemas.openxmlformats.org/officeDocument/2006/relationships" name="Collateralized Borrowings in Se" sheetId="22" state="visible" r:id="rId22"/>
    <sheet xmlns:r="http://schemas.openxmlformats.org/officeDocument/2006/relationships" name="Federal Home Loan Bank Advances" sheetId="23" state="visible" r:id="rId23"/>
    <sheet xmlns:r="http://schemas.openxmlformats.org/officeDocument/2006/relationships" name="Revolving Credit Facilities (No" sheetId="24" state="visible" r:id="rId24"/>
    <sheet xmlns:r="http://schemas.openxmlformats.org/officeDocument/2006/relationships" name="Commitments and Contingencies (" sheetId="25" state="visible" r:id="rId25"/>
    <sheet xmlns:r="http://schemas.openxmlformats.org/officeDocument/2006/relationships" name="Stockholders' Equity (Notes)" sheetId="26" state="visible" r:id="rId26"/>
    <sheet xmlns:r="http://schemas.openxmlformats.org/officeDocument/2006/relationships" name="Equity Incentive Plan (Notes)" sheetId="27" state="visible" r:id="rId27"/>
    <sheet xmlns:r="http://schemas.openxmlformats.org/officeDocument/2006/relationships" name="Restructuring Charges (Notes)" sheetId="28" state="visible" r:id="rId28"/>
    <sheet xmlns:r="http://schemas.openxmlformats.org/officeDocument/2006/relationships" name="Income Taxes (Notes)" sheetId="29" state="visible" r:id="rId29"/>
    <sheet xmlns:r="http://schemas.openxmlformats.org/officeDocument/2006/relationships" name="Earnings Per Share (Notes)" sheetId="30" state="visible" r:id="rId30"/>
    <sheet xmlns:r="http://schemas.openxmlformats.org/officeDocument/2006/relationships" name="Related Party Transactions (Not" sheetId="31" state="visible" r:id="rId31"/>
    <sheet xmlns:r="http://schemas.openxmlformats.org/officeDocument/2006/relationships" name="Subsequent Events (Notes)" sheetId="32" state="visible" r:id="rId32"/>
    <sheet xmlns:r="http://schemas.openxmlformats.org/officeDocument/2006/relationships" name="Quarterly Financial Data (Notes" sheetId="33" state="visible" r:id="rId33"/>
    <sheet xmlns:r="http://schemas.openxmlformats.org/officeDocument/2006/relationships" name="Schedule IV Mortgage Loans on R"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Variable Interest Entities (Tab" sheetId="37" state="visible" r:id="rId37"/>
    <sheet xmlns:r="http://schemas.openxmlformats.org/officeDocument/2006/relationships" name="Available-for-Sale Securities38" sheetId="38" state="visible" r:id="rId38"/>
    <sheet xmlns:r="http://schemas.openxmlformats.org/officeDocument/2006/relationships" name="Residential Mortgage Loans He39" sheetId="39" state="visible" r:id="rId39"/>
    <sheet xmlns:r="http://schemas.openxmlformats.org/officeDocument/2006/relationships" name="Residential Mortgage Loans He40" sheetId="40" state="visible" r:id="rId40"/>
    <sheet xmlns:r="http://schemas.openxmlformats.org/officeDocument/2006/relationships" name="Commercial Real Estate Assets (" sheetId="41" state="visible" r:id="rId41"/>
    <sheet xmlns:r="http://schemas.openxmlformats.org/officeDocument/2006/relationships" name="Servicing Activities (Tables)" sheetId="42" state="visible" r:id="rId42"/>
    <sheet xmlns:r="http://schemas.openxmlformats.org/officeDocument/2006/relationships" name="Restricted Cash (Tables)" sheetId="43" state="visible" r:id="rId43"/>
    <sheet xmlns:r="http://schemas.openxmlformats.org/officeDocument/2006/relationships" name="Accrued Interest Receivable (Ta" sheetId="44" state="visible" r:id="rId44"/>
    <sheet xmlns:r="http://schemas.openxmlformats.org/officeDocument/2006/relationships" name="Derivative Instruments and He45" sheetId="45" state="visible" r:id="rId45"/>
    <sheet xmlns:r="http://schemas.openxmlformats.org/officeDocument/2006/relationships" name="Other Assets (Tables)" sheetId="46" state="visible" r:id="rId46"/>
    <sheet xmlns:r="http://schemas.openxmlformats.org/officeDocument/2006/relationships" name="Other Liabilities (Tables)" sheetId="47" state="visible" r:id="rId47"/>
    <sheet xmlns:r="http://schemas.openxmlformats.org/officeDocument/2006/relationships" name="Fair Value (Tables)" sheetId="48" state="visible" r:id="rId48"/>
    <sheet xmlns:r="http://schemas.openxmlformats.org/officeDocument/2006/relationships" name="Repurchase Agreements (Tables)" sheetId="49" state="visible" r:id="rId49"/>
    <sheet xmlns:r="http://schemas.openxmlformats.org/officeDocument/2006/relationships" name="Federal Home Loan Bank Advanc50" sheetId="50" state="visible" r:id="rId50"/>
    <sheet xmlns:r="http://schemas.openxmlformats.org/officeDocument/2006/relationships" name="Commitments and Contingencies51" sheetId="51" state="visible" r:id="rId51"/>
    <sheet xmlns:r="http://schemas.openxmlformats.org/officeDocument/2006/relationships" name="Stockholders' Equity (Tables)" sheetId="52" state="visible" r:id="rId52"/>
    <sheet xmlns:r="http://schemas.openxmlformats.org/officeDocument/2006/relationships" name="Equity Incentive Plan Equity In" sheetId="53" state="visible" r:id="rId53"/>
    <sheet xmlns:r="http://schemas.openxmlformats.org/officeDocument/2006/relationships" name="Restructuring Charges (Tables)" sheetId="54" state="visible" r:id="rId54"/>
    <sheet xmlns:r="http://schemas.openxmlformats.org/officeDocument/2006/relationships" name="Income Taxes Income Taxes (Tabl" sheetId="55" state="visible" r:id="rId55"/>
    <sheet xmlns:r="http://schemas.openxmlformats.org/officeDocument/2006/relationships" name="Earnings Per Share (Tables)" sheetId="56" state="visible" r:id="rId56"/>
    <sheet xmlns:r="http://schemas.openxmlformats.org/officeDocument/2006/relationships" name="Quarterly Financial Data (Table" sheetId="57" state="visible" r:id="rId57"/>
    <sheet xmlns:r="http://schemas.openxmlformats.org/officeDocument/2006/relationships" name="Basis of Presentation and Sig58" sheetId="58" state="visible" r:id="rId58"/>
    <sheet xmlns:r="http://schemas.openxmlformats.org/officeDocument/2006/relationships" name="Variable Interest Entities (Det" sheetId="59" state="visible" r:id="rId59"/>
    <sheet xmlns:r="http://schemas.openxmlformats.org/officeDocument/2006/relationships" name="Available-for-Sale Securities60" sheetId="60" state="visible" r:id="rId60"/>
    <sheet xmlns:r="http://schemas.openxmlformats.org/officeDocument/2006/relationships" name="Schedule of Available-for-sale " sheetId="61" state="visible" r:id="rId61"/>
    <sheet xmlns:r="http://schemas.openxmlformats.org/officeDocument/2006/relationships" name="Available-for-sale Securities C" sheetId="62" state="visible" r:id="rId62"/>
    <sheet xmlns:r="http://schemas.openxmlformats.org/officeDocument/2006/relationships" name="Available-for-Sale Securities63" sheetId="63" state="visible" r:id="rId63"/>
    <sheet xmlns:r="http://schemas.openxmlformats.org/officeDocument/2006/relationships" name="Schedule of Available-for-sal64" sheetId="64" state="visible" r:id="rId64"/>
    <sheet xmlns:r="http://schemas.openxmlformats.org/officeDocument/2006/relationships" name="Available-for-Sale Securities65" sheetId="65" state="visible" r:id="rId65"/>
    <sheet xmlns:r="http://schemas.openxmlformats.org/officeDocument/2006/relationships" name="Available-for-Sale Securities66" sheetId="66" state="visible" r:id="rId66"/>
    <sheet xmlns:r="http://schemas.openxmlformats.org/officeDocument/2006/relationships" name="Available-for-Sale Securities67" sheetId="67" state="visible" r:id="rId67"/>
    <sheet xmlns:r="http://schemas.openxmlformats.org/officeDocument/2006/relationships" name="Schedule of Residential Mortgag" sheetId="68" state="visible" r:id="rId68"/>
    <sheet xmlns:r="http://schemas.openxmlformats.org/officeDocument/2006/relationships" name="Residential Mortgage Loans He69" sheetId="69" state="visible" r:id="rId69"/>
    <sheet xmlns:r="http://schemas.openxmlformats.org/officeDocument/2006/relationships" name="Commercial Real Estate Assets70" sheetId="70" state="visible" r:id="rId70"/>
    <sheet xmlns:r="http://schemas.openxmlformats.org/officeDocument/2006/relationships" name="Commercial Real Estate Assets b" sheetId="71" state="visible" r:id="rId71"/>
    <sheet xmlns:r="http://schemas.openxmlformats.org/officeDocument/2006/relationships" name="Commercial Real Estate Assets72" sheetId="72" state="visible" r:id="rId72"/>
    <sheet xmlns:r="http://schemas.openxmlformats.org/officeDocument/2006/relationships" name="Rollforward of Commercial Real " sheetId="73" state="visible" r:id="rId73"/>
    <sheet xmlns:r="http://schemas.openxmlformats.org/officeDocument/2006/relationships" name="Commercial Real Estate Loans As" sheetId="74" state="visible" r:id="rId74"/>
    <sheet xmlns:r="http://schemas.openxmlformats.org/officeDocument/2006/relationships" name="Rollforward of Mortgage Servici" sheetId="75" state="visible" r:id="rId75"/>
    <sheet xmlns:r="http://schemas.openxmlformats.org/officeDocument/2006/relationships" name="Schedule of Mortgage Servicing " sheetId="76" state="visible" r:id="rId76"/>
    <sheet xmlns:r="http://schemas.openxmlformats.org/officeDocument/2006/relationships" name="Components of Servicing Revenue" sheetId="77" state="visible" r:id="rId77"/>
    <sheet xmlns:r="http://schemas.openxmlformats.org/officeDocument/2006/relationships" name="Serviced Mortgage Assets (Detai" sheetId="78" state="visible" r:id="rId78"/>
    <sheet xmlns:r="http://schemas.openxmlformats.org/officeDocument/2006/relationships" name="Schedule of Restricted Cash and" sheetId="79" state="visible" r:id="rId79"/>
    <sheet xmlns:r="http://schemas.openxmlformats.org/officeDocument/2006/relationships" name="Accrued Interest Receivable Sch" sheetId="80" state="visible" r:id="rId80"/>
    <sheet xmlns:r="http://schemas.openxmlformats.org/officeDocument/2006/relationships" name="Schedule of Derivative Instrume" sheetId="81" state="visible" r:id="rId81"/>
    <sheet xmlns:r="http://schemas.openxmlformats.org/officeDocument/2006/relationships" name="Schedule of Derivative Instru82" sheetId="82" state="visible" r:id="rId82"/>
    <sheet xmlns:r="http://schemas.openxmlformats.org/officeDocument/2006/relationships" name="Derivative Instruments and He83" sheetId="83" state="visible" r:id="rId83"/>
    <sheet xmlns:r="http://schemas.openxmlformats.org/officeDocument/2006/relationships" name="Schedule of Notional Amounts of"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Derivative Instruments and He95" sheetId="95" state="visible" r:id="rId95"/>
    <sheet xmlns:r="http://schemas.openxmlformats.org/officeDocument/2006/relationships" name="Derivative Instruments and He96" sheetId="96" state="visible" r:id="rId96"/>
    <sheet xmlns:r="http://schemas.openxmlformats.org/officeDocument/2006/relationships" name="Other Assets (Details)" sheetId="97" state="visible" r:id="rId97"/>
    <sheet xmlns:r="http://schemas.openxmlformats.org/officeDocument/2006/relationships" name="Other Assets Depreciation Expen" sheetId="98" state="visible" r:id="rId98"/>
    <sheet xmlns:r="http://schemas.openxmlformats.org/officeDocument/2006/relationships" name="Other Liabilities (Details)" sheetId="99" state="visible" r:id="rId99"/>
    <sheet xmlns:r="http://schemas.openxmlformats.org/officeDocument/2006/relationships" name="Fair Value, Measurement Inputs," sheetId="100" state="visible" r:id="rId100"/>
    <sheet xmlns:r="http://schemas.openxmlformats.org/officeDocument/2006/relationships" name="Fair Value, Assets Measured on " sheetId="101" state="visible" r:id="rId101"/>
    <sheet xmlns:r="http://schemas.openxmlformats.org/officeDocument/2006/relationships" name="Fair Value, Quantitative Inform" sheetId="102" state="visible" r:id="rId102"/>
    <sheet xmlns:r="http://schemas.openxmlformats.org/officeDocument/2006/relationships" name="Fair Value, Option, Quantitativ" sheetId="103" state="visible" r:id="rId103"/>
    <sheet xmlns:r="http://schemas.openxmlformats.org/officeDocument/2006/relationships" name="Fair Value Schedule of Financin" sheetId="104" state="visible" r:id="rId104"/>
    <sheet xmlns:r="http://schemas.openxmlformats.org/officeDocument/2006/relationships" name="Fair Value of Financial Instrum" sheetId="105" state="visible" r:id="rId105"/>
    <sheet xmlns:r="http://schemas.openxmlformats.org/officeDocument/2006/relationships" name="Fair Value by Balance Sheet Gro" sheetId="106" state="visible" r:id="rId106"/>
    <sheet xmlns:r="http://schemas.openxmlformats.org/officeDocument/2006/relationships" name="Repurchase Agreements Schedule " sheetId="107" state="visible" r:id="rId107"/>
    <sheet xmlns:r="http://schemas.openxmlformats.org/officeDocument/2006/relationships" name="Schedule of Repurchase Agreemen" sheetId="108" state="visible" r:id="rId108"/>
    <sheet xmlns:r="http://schemas.openxmlformats.org/officeDocument/2006/relationships" name="Schedule of Underlying Assets o" sheetId="109" state="visible" r:id="rId109"/>
    <sheet xmlns:r="http://schemas.openxmlformats.org/officeDocument/2006/relationships" name="Schedule of Repurchase Agree110" sheetId="110" state="visible" r:id="rId110"/>
    <sheet xmlns:r="http://schemas.openxmlformats.org/officeDocument/2006/relationships" name="Collateralized Borrowings in111" sheetId="111" state="visible" r:id="rId111"/>
    <sheet xmlns:r="http://schemas.openxmlformats.org/officeDocument/2006/relationships" name="Federal Home Loan Bank Advan112" sheetId="112" state="visible" r:id="rId112"/>
    <sheet xmlns:r="http://schemas.openxmlformats.org/officeDocument/2006/relationships" name="Schedule of Maturities of Feder" sheetId="113" state="visible" r:id="rId113"/>
    <sheet xmlns:r="http://schemas.openxmlformats.org/officeDocument/2006/relationships" name="Schedule of Underlying Asset114" sheetId="114" state="visible" r:id="rId114"/>
    <sheet xmlns:r="http://schemas.openxmlformats.org/officeDocument/2006/relationships" name="Revolving Credit Facilities (De" sheetId="115" state="visible" r:id="rId115"/>
    <sheet xmlns:r="http://schemas.openxmlformats.org/officeDocument/2006/relationships" name="Commitments and Contingencies M" sheetId="116" state="visible" r:id="rId116"/>
    <sheet xmlns:r="http://schemas.openxmlformats.org/officeDocument/2006/relationships" name="Commitments and Contingencies S" sheetId="117" state="visible" r:id="rId117"/>
    <sheet xmlns:r="http://schemas.openxmlformats.org/officeDocument/2006/relationships" name="Commitments and Contingencies U" sheetId="118" state="visible" r:id="rId118"/>
    <sheet xmlns:r="http://schemas.openxmlformats.org/officeDocument/2006/relationships" name="Commitments and Contingencies R" sheetId="119" state="visible" r:id="rId119"/>
    <sheet xmlns:r="http://schemas.openxmlformats.org/officeDocument/2006/relationships" name="Stockholders' Equity Common Sto" sheetId="120" state="visible" r:id="rId120"/>
    <sheet xmlns:r="http://schemas.openxmlformats.org/officeDocument/2006/relationships" name="Stockholders' Equity Schedule o" sheetId="121" state="visible" r:id="rId121"/>
    <sheet xmlns:r="http://schemas.openxmlformats.org/officeDocument/2006/relationships" name="Stockholders' Equity Schedul122" sheetId="122" state="visible" r:id="rId122"/>
    <sheet xmlns:r="http://schemas.openxmlformats.org/officeDocument/2006/relationships" name="Stockholders' Equity Reclassifi" sheetId="123" state="visible" r:id="rId123"/>
    <sheet xmlns:r="http://schemas.openxmlformats.org/officeDocument/2006/relationships" name="Stockholders' Equity Dividend R" sheetId="124" state="visible" r:id="rId124"/>
    <sheet xmlns:r="http://schemas.openxmlformats.org/officeDocument/2006/relationships" name="Stockholders' Equity Share Repu" sheetId="125" state="visible" r:id="rId125"/>
    <sheet xmlns:r="http://schemas.openxmlformats.org/officeDocument/2006/relationships" name="Stockholders' Equity At-the-Mar" sheetId="126" state="visible" r:id="rId126"/>
    <sheet xmlns:r="http://schemas.openxmlformats.org/officeDocument/2006/relationships" name="Equity Incentive Plan (Details)" sheetId="127" state="visible" r:id="rId127"/>
    <sheet xmlns:r="http://schemas.openxmlformats.org/officeDocument/2006/relationships" name="Equity Incentive Plan Schedule " sheetId="128" state="visible" r:id="rId128"/>
    <sheet xmlns:r="http://schemas.openxmlformats.org/officeDocument/2006/relationships" name="Restructuring Charges (Details)" sheetId="129" state="visible" r:id="rId129"/>
    <sheet xmlns:r="http://schemas.openxmlformats.org/officeDocument/2006/relationships" name="Schedule of Components of Incom" sheetId="130" state="visible" r:id="rId130"/>
    <sheet xmlns:r="http://schemas.openxmlformats.org/officeDocument/2006/relationships" name="Income Taxes Schedule of Effect" sheetId="131" state="visible" r:id="rId131"/>
    <sheet xmlns:r="http://schemas.openxmlformats.org/officeDocument/2006/relationships" name="Income Taxes Schedule of Curren" sheetId="132" state="visible" r:id="rId132"/>
    <sheet xmlns:r="http://schemas.openxmlformats.org/officeDocument/2006/relationships" name="Income Taxes Schedule of Deferr" sheetId="133" state="visible" r:id="rId133"/>
    <sheet xmlns:r="http://schemas.openxmlformats.org/officeDocument/2006/relationships" name="Earnings Per Share (Details)" sheetId="134" state="visible" r:id="rId134"/>
    <sheet xmlns:r="http://schemas.openxmlformats.org/officeDocument/2006/relationships" name="Schedule of Related Party Trans" sheetId="135" state="visible" r:id="rId135"/>
    <sheet xmlns:r="http://schemas.openxmlformats.org/officeDocument/2006/relationships" name="Subsequent Events Subsequent Ev" sheetId="136" state="visible" r:id="rId136"/>
    <sheet xmlns:r="http://schemas.openxmlformats.org/officeDocument/2006/relationships" name="Quarterly Financial Data (Detai" sheetId="137" state="visible" r:id="rId137"/>
    <sheet xmlns:r="http://schemas.openxmlformats.org/officeDocument/2006/relationships" name="Schedule IV Mortgage Loans o138" sheetId="138" state="visible" r:id="rId138"/>
    <sheet xmlns:r="http://schemas.openxmlformats.org/officeDocument/2006/relationships" name="Note to Schedule IV Reconciliat" sheetId="139" state="visible" r:id="rId139"/>
  </sheets>
  <definedNames/>
  <calcPr calcId="124519" fullCalcOnLoad="1"/>
</workbook>
</file>

<file path=xl/sharedStrings.xml><?xml version="1.0" encoding="utf-8"?>
<sst xmlns="http://schemas.openxmlformats.org/spreadsheetml/2006/main" uniqueCount="1543">
  <si>
    <t>Document and Entity Information - USD ($) $ in Billions</t>
  </si>
  <si>
    <t>12 Months Ended</t>
  </si>
  <si>
    <t>Dec. 31, 2016</t>
  </si>
  <si>
    <t>Feb. 24, 2017</t>
  </si>
  <si>
    <t>Jun. 30, 2016</t>
  </si>
  <si>
    <t>Entity Information [Line Items]</t>
  </si>
  <si>
    <t>Entity Registrant Name</t>
  </si>
  <si>
    <t>TWO HARBORS INVESTMENT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BALANCE SHEETS - USD ($) $ in Thousands</t>
  </si>
  <si>
    <t>Dec. 31, 2015</t>
  </si>
  <si>
    <t>ASSETS</t>
  </si>
  <si>
    <t>Available-for-sale securities, at fair value</t>
  </si>
  <si>
    <t>Residential mortgage loans held-for-sale, at fair value</t>
  </si>
  <si>
    <t>Residential mortgage loans held-for-investment in securitization trusts, at fair value</t>
  </si>
  <si>
    <t>Commercial real estate assets</t>
  </si>
  <si>
    <t>Mortgage servicing rights, at fair value</t>
  </si>
  <si>
    <t>Cash and cash equivalents</t>
  </si>
  <si>
    <t>Restricted cash</t>
  </si>
  <si>
    <t>Accrued interest receivable</t>
  </si>
  <si>
    <t>Due from counterparties</t>
  </si>
  <si>
    <t>Derivative assets, at fair value</t>
  </si>
  <si>
    <t>Other assets</t>
  </si>
  <si>
    <t>Total Assets</t>
  </si>
  <si>
    <t>[1]</t>
  </si>
  <si>
    <t>Liabilities</t>
  </si>
  <si>
    <t>Repurchase agreements</t>
  </si>
  <si>
    <t>Collateralized borrowings in securitization trusts, at fair value</t>
  </si>
  <si>
    <t>Federal Home Loan Bank advances</t>
  </si>
  <si>
    <t>Revolving credit facilities</t>
  </si>
  <si>
    <t>Derivative liabilities, at fair value</t>
  </si>
  <si>
    <t>Due to counterparties</t>
  </si>
  <si>
    <t>Dividends payable</t>
  </si>
  <si>
    <t>Other liabilities</t>
  </si>
  <si>
    <t>Total liabilities</t>
  </si>
  <si>
    <t>Stockholders' Equity</t>
  </si>
  <si>
    <t>Preferred stock, par value $0.01 per share; 50,000,000 shares authorized; no shares issued and outstanding</t>
  </si>
  <si>
    <t>Common stock, par value $0.01 per share; 900,000,000 shares authorized and 347,652,326 and 353,906,807 shares issued and outstanding, respectively</t>
  </si>
  <si>
    <t>Additional paid-in capital</t>
  </si>
  <si>
    <t>Accumulated other comprehensive income</t>
  </si>
  <si>
    <t>Cumulative earnings</t>
  </si>
  <si>
    <t>Cumulative distributions to stockholders</t>
  </si>
  <si>
    <t>Total stockholders’ equity</t>
  </si>
  <si>
    <t>Total Liabilities and Stockholders’ Equity</t>
  </si>
  <si>
    <t>Variable Interest Entity, Consolidated, Carrying Amount, Assets</t>
  </si>
  <si>
    <t>Variable Interest Entity, Consolidated, Carrying Amount, Liabilities</t>
  </si>
  <si>
    <t>The consolidated balance sheets include assets of consolidated variable interest entities, or VIEs, that can only be used to settle obligations of these VIEs, and liabilities of the consolidated VIEs for which creditors do not have recourse to Two Harbors Investment Corp. At December 31, 2016 and December 31, 2015, assets of the VIEs totaled $3,336,292 and $3,237,918, and liabilities of the VIEs totaled $3,058,278 and $2,017,677, respectively. See Note 3 - Variable Interest Entities for additional information.</t>
  </si>
  <si>
    <t>Balance Sheet Paranthetical - USD ($) $ in Thousand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COMPREHENSIVE INCOME (LOSS) - USD ($) $ in Thousands</t>
  </si>
  <si>
    <t>Dec. 31, 2014</t>
  </si>
  <si>
    <t>Interest income:</t>
  </si>
  <si>
    <t>Available-for-sale securities</t>
  </si>
  <si>
    <t>Trading securities</t>
  </si>
  <si>
    <t>Residential mortgage loans held-for-sale</t>
  </si>
  <si>
    <t>Residential mortgage loans held-for-investment in securitization trusts</t>
  </si>
  <si>
    <t>Total interest income</t>
  </si>
  <si>
    <t>Interest expense:</t>
  </si>
  <si>
    <t>Collateralized borrowings in securitization trusts</t>
  </si>
  <si>
    <t>Total interest expense</t>
  </si>
  <si>
    <t>Net interest income</t>
  </si>
  <si>
    <t>Other-than-temporary impairments:</t>
  </si>
  <si>
    <t>Total other-than-temporary impairment losses</t>
  </si>
  <si>
    <t>Other income (loss):</t>
  </si>
  <si>
    <t>(Loss) gain on investment securities</t>
  </si>
  <si>
    <t>Gain (loss) on interest rate swap and swaption agreements</t>
  </si>
  <si>
    <t>Gain (loss) on other derivative instruments</t>
  </si>
  <si>
    <t>Gain on residential mortgage loans held-for-sale</t>
  </si>
  <si>
    <t>Servicing income</t>
  </si>
  <si>
    <t>Loss on servicing asset</t>
  </si>
  <si>
    <t>Other (loss) income</t>
  </si>
  <si>
    <t>Total other income (loss)</t>
  </si>
  <si>
    <t>Expenses:</t>
  </si>
  <si>
    <t>Management fees</t>
  </si>
  <si>
    <t>Securitization deal costs</t>
  </si>
  <si>
    <t>Servicing expenses</t>
  </si>
  <si>
    <t>Other operating expenses</t>
  </si>
  <si>
    <t>Restructuring charges</t>
  </si>
  <si>
    <t>Total expenses</t>
  </si>
  <si>
    <t>Income before income taxes</t>
  </si>
  <si>
    <t>Provision for (benefit from) income taxes</t>
  </si>
  <si>
    <t>Net income</t>
  </si>
  <si>
    <t>Basic and diluted earnings per weighted average common share</t>
  </si>
  <si>
    <t>Basic and diluted weighted average number of shares of common stock outstanding</t>
  </si>
  <si>
    <t>Comprehensive income (loss):</t>
  </si>
  <si>
    <t>Other comprehensive (loss) income, net of tax:</t>
  </si>
  <si>
    <t>Unrealized (loss) gain on available-for-sale securities</t>
  </si>
  <si>
    <t>Other comprehensive (loss) income</t>
  </si>
  <si>
    <t>Comprehensive income (loss)</t>
  </si>
  <si>
    <t>CONDENSED CONSOLIDATED STATEMENTS OF STOCKHOLDERS' EQUITY - USD ($) $ in Thousands</t>
  </si>
  <si>
    <t>Total</t>
  </si>
  <si>
    <t>Common Stock</t>
  </si>
  <si>
    <t>Additional Paid-in Capital</t>
  </si>
  <si>
    <t>Accumulated Other Comprehensive Income (Loss)</t>
  </si>
  <si>
    <t>Cumulative Earnings</t>
  </si>
  <si>
    <t>Cumulative Distributions to Stockholders</t>
  </si>
  <si>
    <t>Common shares outstanding at beginning of period at Dec. 31, 2013</t>
  </si>
  <si>
    <t>Stockholders’ equity at beginning of period at Dec. 31, 2013</t>
  </si>
  <si>
    <t>Net income (loss)</t>
  </si>
  <si>
    <t>Other comprehensive income (loss) before reclassifications</t>
  </si>
  <si>
    <t>Amounts reclassified from accumulated other comprehensive income (loss)</t>
  </si>
  <si>
    <t>Net other comprehensive income (loss)</t>
  </si>
  <si>
    <t>Issuance of common stock, net of offering costs, shares</t>
  </si>
  <si>
    <t>Issuance of common stock, net of offering costs</t>
  </si>
  <si>
    <t>Common dividends declared</t>
  </si>
  <si>
    <t>Non-cash equity award compensation, shares</t>
  </si>
  <si>
    <t>Non-cash equity award compensation</t>
  </si>
  <si>
    <t>Common shares outstanding at end of period at Dec. 31, 2014</t>
  </si>
  <si>
    <t>Stockholders’ equity at end of period at Dec. 31, 2014</t>
  </si>
  <si>
    <t>Cumulative effect of adoption of new accounting principle at Dec. 31, 2014</t>
  </si>
  <si>
    <t>Adjusted balance at Dec. 31, 2014</t>
  </si>
  <si>
    <t>Repurchase of common stock, shares</t>
  </si>
  <si>
    <t>Repurchase of common stock, value</t>
  </si>
  <si>
    <t>Common shares outstanding at end of period at Dec. 31, 2015</t>
  </si>
  <si>
    <t>Stockholders’ equity at end of period at Dec. 31, 2015</t>
  </si>
  <si>
    <t>Common shares outstanding at end of period at Dec. 31, 2016</t>
  </si>
  <si>
    <t>Stockholders’ equity at end of period at Dec. 31, 2016</t>
  </si>
  <si>
    <t>CONDENSED CONSOLIDATED STATEMENTS OF CASH FLOWS $ in Thousands</t>
  </si>
  <si>
    <t>Dec. 31, 2016USD ($)</t>
  </si>
  <si>
    <t>Dec. 31, 2015USD ($)</t>
  </si>
  <si>
    <t>Dec. 31, 2014USD ($)</t>
  </si>
  <si>
    <t>Cash Flows From Operating Activities:</t>
  </si>
  <si>
    <t>Adjustments to reconcile net income to net cash provided by (used in) operating activities:</t>
  </si>
  <si>
    <t>Amortization of premiums and discounts on investment securities and commercial real estate assets, net</t>
  </si>
  <si>
    <t>Other-than-temporary impairment losses</t>
  </si>
  <si>
    <t>Realized and unrealized losses (gains) on investment securities, net</t>
  </si>
  <si>
    <t>Loss (gain) on residential mortgage loans held-for-investment and collateralized borrowings in securitization trusts</t>
  </si>
  <si>
    <t>Realized gain on sales of commercial real estate assets</t>
  </si>
  <si>
    <t>Loss on termination and option expiration of interest rate swaps and swaptions</t>
  </si>
  <si>
    <t>Unrealized (gain) loss on interest rate swaps and swaptions</t>
  </si>
  <si>
    <t>Unrealized gain on other derivative instruments</t>
  </si>
  <si>
    <t>Equity based compensation</t>
  </si>
  <si>
    <t>Depreciation of fixed assets</t>
  </si>
  <si>
    <t>Amortization of intangible assets</t>
  </si>
  <si>
    <t>Purchases of residential mortgage loans held-for-sale</t>
  </si>
  <si>
    <t>Proceeds from sales of residential mortgage loans held-for-sale</t>
  </si>
  <si>
    <t>Proceeds from repayment of residential mortgage loans held-for-sale</t>
  </si>
  <si>
    <t>Net change in assets and liabilities:</t>
  </si>
  <si>
    <t>(Increase) decrease in accrued interest receivable</t>
  </si>
  <si>
    <t>Decrease (increase) in deferred income taxes, net</t>
  </si>
  <si>
    <t>Decrease (increase) in income taxes receivable</t>
  </si>
  <si>
    <t>Increase in prepaid and fixed assets</t>
  </si>
  <si>
    <t>(Increase) decrease in other receivables</t>
  </si>
  <si>
    <t>Decrease (increase) in servicing advances</t>
  </si>
  <si>
    <t>Increase (decrease) in accrued interest payable</t>
  </si>
  <si>
    <t>(Decrease) increase in income taxes payable</t>
  </si>
  <si>
    <t>(Decrease) increase in accrued expenses and other liabilities</t>
  </si>
  <si>
    <t>Net cash provided by (used in) operating activities</t>
  </si>
  <si>
    <t>Cash Flows From Investing Activities:</t>
  </si>
  <si>
    <t>Purchases of available-for-sale securities</t>
  </si>
  <si>
    <t>Proceeds from sales of available-for-sale securities</t>
  </si>
  <si>
    <t>Principal payments on available-for-sale securities</t>
  </si>
  <si>
    <t>(Purchases) short sales of derivative instruments, net</t>
  </si>
  <si>
    <t>Proceeds from sales (payments for termination) of derivative instruments, net</t>
  </si>
  <si>
    <t>Purchases of trading securities</t>
  </si>
  <si>
    <t>Proceeds from sales of trading securities</t>
  </si>
  <si>
    <t>Proceeds from repayment of residential mortgage loans held-for-investment in securitization trusts</t>
  </si>
  <si>
    <t>Originations and purchases of commercial real estate assets, net of deferred fees</t>
  </si>
  <si>
    <t>Proceeds from sales of commercial real estate assets</t>
  </si>
  <si>
    <t>Proceeds from repayment of commercial real estate assets</t>
  </si>
  <si>
    <t>Purchases of mortgage servicing rights, net of purchase price adjustments</t>
  </si>
  <si>
    <t>Proceeds from sales of mortgage servicing rights</t>
  </si>
  <si>
    <t>Purchases of Federal Home Loan Bank stock</t>
  </si>
  <si>
    <t>Purchases of equity investments</t>
  </si>
  <si>
    <t>Increase (decrease) in due to counterparties, net</t>
  </si>
  <si>
    <t>(Increase) decrease in restricted cash</t>
  </si>
  <si>
    <t>Net cash (used in) provided by investing activities</t>
  </si>
  <si>
    <t>Cash Flows From Financing Activities:</t>
  </si>
  <si>
    <t>Proceeds from repurchase agreements</t>
  </si>
  <si>
    <t>Principal payments on repurchase agreements</t>
  </si>
  <si>
    <t>Proceeds from issuance of collateralized borrowings in securitization trusts</t>
  </si>
  <si>
    <t>Principal payments on collateralized borrowings in securitization trusts</t>
  </si>
  <si>
    <t>Proceeds from Federal Home Loan Bank advances</t>
  </si>
  <si>
    <t>Principal payments on Federal Home Loan Bank advances</t>
  </si>
  <si>
    <t>Proceeds from revolving credit facilities</t>
  </si>
  <si>
    <t>Proceeds from issuance of common stock, net of offering costs</t>
  </si>
  <si>
    <t>Repurchase of common stock</t>
  </si>
  <si>
    <t>Dividends paid on common stock</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received) paid for taxes</t>
  </si>
  <si>
    <t>Noncash Activities:</t>
  </si>
  <si>
    <t>Transfers of residential mortgage loans held-for-sale to residential mortgage loans held-for-investment in securitization trusts</t>
  </si>
  <si>
    <t>Transfers of residential mortgage loans held-for-sale to other receivables for foreclosed government-guaranteed loans</t>
  </si>
  <si>
    <t>Transfer of fair value of mortgage servicing rights to fair value of Ginnie Mae residential mortgage loans held-for-sale upon buyout</t>
  </si>
  <si>
    <t>Additions to mortgage servicing rights due to sale of residential mortgage loans held-for-sale</t>
  </si>
  <si>
    <t>Cumulative-effect adjustment to equity for adoption of new accounting principle</t>
  </si>
  <si>
    <t>Dividends declared but not paid at end of period</t>
  </si>
  <si>
    <t>Reconciliation of residential mortgage loans held-for-sale:</t>
  </si>
  <si>
    <t>Residential mortgage loans held-for-sale at beginning of period</t>
  </si>
  <si>
    <t>Transfers to residential mortgage loans held-for-investment in securitization trusts</t>
  </si>
  <si>
    <t>Transfers to other receivables for foreclosed government-guaranteed loans</t>
  </si>
  <si>
    <t>Realized and unrealized gains on residential mortgage loans held-for-sale</t>
  </si>
  <si>
    <t>Residential mortgage loans held-for-sale at end of period</t>
  </si>
  <si>
    <t>Organization and Operations (Notes)</t>
  </si>
  <si>
    <t>Organization and Operations [Abstract]</t>
  </si>
  <si>
    <t>Organization and Operations</t>
  </si>
  <si>
    <t>Organization and Operations Two Harbors Investment Corp., or the Company, is a Maryland corporation focused on investing in, financing and managing residential mortgage-backed securities, or RMBS, mortgage servicing rights, or MSR, commercial real estate and other financial assets. The Company is externally managed and advised by PRCM Advisers LLC, or PRCM Advisers, which is a subsidiary of Pine River Capital Management L.P., or Pine River, a global multi-strategy asset management firm.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and the Company may in the future form additional TRSs.</t>
  </si>
  <si>
    <t>Basis of Presentation and Significant Accounting Policies (Notes)</t>
  </si>
  <si>
    <t>Basis of Presentation and Significant Accounting Policies [Abstract]</t>
  </si>
  <si>
    <t>Basis of Presentation and Significant Accounting Policies [Text Block]</t>
  </si>
  <si>
    <t>Basis of Presentation and Significant Accounting Policies 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U.S. GAAP. The Company’s Chief Investment Officer manages the investment portfolio as a whole and resources are allocated and financial performance is assessed on a consolidated basis.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Significant Accounting Policies Available-for-Sale Securities, at Fair Value The Company invests primarily in mortgage pass-through certificates, collateralized mortgage obligations and other residential mortgage-backed securities representing interests in or obligations backed by pools of mortgage loans (collectively “RMBS”) issued by the Federal National Mortgage Association, or Fannie Mae, the Federal Home Loan Mortgage Corporation, or Freddie Mac, and the Government National Mortgage Association, or Ginnie Mae, or collectively, the government sponsored entities, or GSEs. The Company also invests in residential mortgage-backed securities that are not issued by the GSEs, or non-Agency RMBS, and, from time to time, U.S. Treasuries. Designation The Company classifies its RMBS, excluding inverse interest-only Agency securities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RMBS as AFS, including its interest-only strips, which represent the Company’s right to receive a specified portion of the contractual interest flows of specific Agency or non-Agency securities. All assets classified as AFS, excluding Agency interest-only mortgage-backed securities and GSE credit risk transfer securities, are reported at estimated fair value with unrealized gains and losses, excluding other than temporary impairments, included in accumulated other comprehensive income, on an after-tax basis. On July 1, 2015, the Company elected the fair value option for Agency interest-only securities and GSE credit risk transfer securities acquired on or after such date. All Agency interest-only securities and GSE credit risk transfer securities acquired on or after July 1, 2015 are carried at estimated fair value with changes in fair value, excluding other than temporary impairments, recorded as a component of (loss) gain on investment securities in the consolidated statements of comprehensive income (loss) . Balance Sheet Presentation Investment securities transactions are recorded on the trade date. Purchases of newly-issued securities are recorded when all significant uncertainties regarding the characteristics of the securities are removed, generally shortly before settlement date. The cost basis for realized gains and losses on sales of investment securities are determined on the first-in, first-out, or FIFO, method. Determination of RMBS Fair Value Fair value is determined under the guidance of Accounting Standards Codification (ASC) 820, Fair Value Measurements and Disclosures, or ASC 820. The Company determines the fair value of its RMBS that are issued or guaranteed as to principal and/or interest by a federally chartered corporation, such as Fannie Mae or Freddie Mac, or an agency of the U.S. Government, such as Ginnie Mae (collectively, “Agency RMBS”), based upon prices obtained from third-party pricing providers or broker quotes received using the bid price, which are both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is used to arrive at fair value that considers prices obtained from third-party pricing providers, broker quotes received and other applicable market data. If listed price data is not available or insufficient, then fair value is based upon internally developed models that are primarily based on observable market-based inputs but also include unobservable market data inputs. The Company classifies these securities as Level 3 assets. As of December 31, 2016 , none of the investment securities portfolio is categorized as Level 3. The Company’s application of ASC 820 guidance is discussed in further detail in Note 14 - Fair Value of these notes to the consolidated financial statements. Revenue Recognition, Premium Amortization and Discount Accretion Interest income on securities is accrued based on the outstanding principal balance and their contractual terms. Premiums and discounts associated with Agency and non-Agency RMBS rated AA and higher at the time of purchase, are amortized into interest income over the life of such securities using the effective yield method. Adjustments to premium amortization are made for actual prepayment activity. The Company estimates prepayments for its Agency interest-only securities, which represent the Company’s right to receive a specified portion of the contractual interest flows of specific Agency and CMO securities. As a result, if prepayments increase (or are expected to increase), the Company will accelerate the rate of amortization on the premiums. Interest income on the non-Agency R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Conversely, if the performance of a security with a credit discount is less favorable than forecasted, an impairment charge and write-down of such security to a new cost basis results. Impairment The Company evaluates its investment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loss) income . The difference between the new amortized cost basis and the cash flows expected to be collected is accreted as interest income in accordance with the effective interest method. Residential Mortgage Loans Held-for-Sale, at Fair Value Residential mortgage loans held-for-sale are reported at fair value as a result of a fair value option election. Fair value is determined under the guidance of ASC 820. The Company determines the fair value of its residential mortgage loans held-for-sale by type of loan and the determination is generally based on current secondary market pricing or cash flow models using market-based yield requirements. See Note 14 - Fair Value of these notes to the consolidated financial statements for details on fair value measurement. The Company classifies residential mortgage loans held-for-sale based on management’s intent to sell them in the secondary whole loan market or include them in a securitization. Interest income on residential mortgage loans held-for-sale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 Securitizations and Variable Interest Entities The Company retains subordinated debt and excess servicing rights purchased from securitization trusts sponsored by either third parties or the Company’s subsidiaries. The securitization trusts are considered VIEs for financial reporting purposes and, thus, are reviewed for consolidation under the applicable consolidation guidance. As the Company has both the power to direct the activities of the securitization trusts that most significantly impact the entities’ performance, and the obligation to absorb losses or the right to receive benefits of the entities that could be significant, the Company consolidates the trusts. The underlying loans are classified as residential mortgage loans held-for-investment in securitization trusts and the underlying debt is classified as collateralized borrowings in securitization trusts on the consolidated balance sheets. The interest income on residential mortgage loans held-for-investment and interest expense on collateralized borrowings are recorded on the consolidated statements of comprehensive income (loss) . See Note 14 - Fair Value of these notes to the consolidated financial statements for details on fair value measurement. Residential Mortgage Loans Held-for-Investment in Securitization Trusts, at Fair Value Residential mortgage loans held-for-investment in securitization trusts related to the Company's on-balance sheet securitizations are reported at fair value as a result of a fair value option election. These securitized mortgage loans are legally isolated from the Company and have been structured to be beyond the reach of creditors of the Company. Under the guidance of ASC 810, Consolidation , an entity is allowed to measure both the financial assets and financial liabilities of a qualifying collateralized financing entity, or CFE, it consolidates using the fair value of either the CFE’s financial assets or financial liabilities, whichever is more observable. As the Company’s securitization trusts are considered qualifying CFEs, the Company determines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See Note 14 - Fair Value of these notes to the consolidated financial statements for details on fair value measurement. Interest income on residential mortgage loans held-for-investment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 Commercial Real Estate Assets The Company originates and purchases commercial real estate debt and related instruments generally to be held as long-term investments. These assets are classified as commercial real estate assets on the consolidated balance sheets. Additionally, the Company is the sole certificate holder of a trust entity that holds a commercial real estate loan. The trust is considered a VIE for financial reporting purposes and, thus, is reviewed for consolidation under the applicable consolidation guidance. As the Company has both the power to direct the activities of the trust that most significantly impact the entity’s performance, and the obligation to absorb losses or the right to receive benefits of the entity that could be significant, the Company consolidates the trust. The underlying loan is classified as commercial real estate assets on the consolidated balance sheets. The loan is legally isolated from the Company and has been structured to be beyond the reach of creditors of the Company. Interest income on commercial real estate assets is recorded on the consolidated statements of comprehensive income (loss) . Commercial real estate assets a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commercial real estate assets are collateralized either by real property or by equity interests in the commercial real estate borrower, impairment is measured by comparing the estimated fair value of the underlying collatera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is determined to be impaired, the Company records an allowance to reduce the carrying value of the loan through a charge to provision for loan losses. Actual losses, if any, could ultimately differ from these estimates. Interest income on commercial real estate assets is recognized at the loan coupon rate. Any premiums or discounts, loan fees and origination costs are amortized or accreted into interest income over the lives of the loans using the effective interest method. Loans are considered past due when they are 30 days past their contractual due date. Interest income recognition is suspended when loans are placed on nonaccrual status. Generally, commercial real estat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real estate loans are restored to accrual status only when contractually current or the collection of future payments is reasonably assured. 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and discount rates). Changes in the fair value of MSR as well as servicing fee income and servicing expenses are reported on the consolidated statements of comprehensive income (loss) . Cash and Cash Equivalents Cash and cash equivalents include cash held in bank accounts and cash held in money market funds on an overnight basis. Restricted Cash Restricted cash represents the Company’s cash held by counterparties as collateral against the Company’s securities, derivative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Accrued Interest Receivable Accrued interest receivable represents interest that is due and payable to the Company. Cash interest is generally received within 30 days of recording the receivable. Due from/to Counterparties, net Due from counterparties includes cash held by counterparties for payment of principal and interest as well as cash held by counterparties as collateral against the Company’s derivatives and/or repurchase agreement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as collateral against the Company’s derivatives and/or repurchase agreements but represents a payable to the counterparty as of the balance sheet date. Due to counterparties also includes purchase price holdbacks on MSR acquisitions for early prepayment or default provisions, collateral exceptions and other contractual terms. 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income (loss) as gain (loss) on interest rate swap and swaption agreements or gain (loss)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 has provided specific disclosure regarding the location and amounts of derivative instruments in the consolidated financial statements and how derivative instruments and related hedged items are accounted for. See Note 11 - Derivative Instruments and Hedging Activities of these notes to the consolidated financial statements. Property and Equipment Property and equipment, stated at cost, net of accumulated depreciation, are reported in other assets in the Company’s consolidated balance sheets. Included in property and equipment are certain furniture and fixtures, leasehold improvements, and information technology hardware and software. Depreciation is computed on the straight-line basis over the estimated useful lives of the assets, which is generally three years. Repurchase Agreements The Company finances the acquisition of certain of its investment securities, residential mortgage loans and commercial real estate assets through the use of repurchase agreements. These repurchase agreements are generally short-term debt, which expire within one year. As of December 31, 2016 , certain of the Company’s repurchase agreements had contractual terms of greater than one year, and wer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Collateralized Borrowings in Securitization Trusts, at Fair Value Collateralized borrowings in securitization trusts related to the Company's on-balance sheet securitizations are reported at fair value as a result of a fair value option election. This long-term debt is nonrecourse to the Company beyond the assets held in the trusts. Fair value is determined under the guidance of ASC 820. The Company determines the fair value of its collateralized borrowings in securitization trusts based on prices obtained from third-party pricing providers, broker quotes received and other applicable market data. See Note 14 - Fair Value of these notes to the consolidated financial statements for details on fair value measurement. Federal Home Loan Bank of Des Moines Advances and Stock Holdings The Company’s wholly owned subsidiary, TH Insurance Holdings Company LLC, or TH Insurance, is a member of the Federal Home Loan Bank of Des Moines, or the FHLB. As a member of the FHLB, TH Insurance has access to a variety of products and services offered by the FHLB, including secured advances. The Company’s secured advances from the FHLB may have both short-term and long-term maturities. The advances with less than five year terms generally bear interest rates of a spread over one- or three-month LIBOR and the advances with 20-year terms generally bear interest rates of or one- or three-month MOVR, or the FHLB member option variable-rate. FHLB advances are treated as secured financing transactions and are carried at their contractual amounts. As a condition to membership in the FHLB, the Company is required to purchase and hold a certain amount of FHLB stock, which is based, in part, upon the outstanding principal balance of advances from the FHLB.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t its discretion, the FHLB may declare dividends on its stock. Revolving Credit Facilities To finance MSR, the Company enters into revolving credit facilities collateralized by pledged MSR. Borrowings under these revolving credit facilities are generally short-term debt, which expire within one year. The Company’s revolving credit facilities generally bear interest rates of a specified margin over one-month LIBOR and are uncommitted. Borrowings under revolving credit facilities are treated as collateralized financing transactions and are carried at contractual amounts, as specified in the respective agreements. Accrued Interest Payable Accrued interest payable represents interest that is due and payable to third parties. Interest is generally paid within 30 days to three months of recording the payable, based upon the Company’s remittance requirements. 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axable REIT subsidiaries, or TRSs, may recognize taxable income in periods prior or subsequent to when it recognizes income for U.S. GAAP purposes. When this occurs, the TRSs pay or defer the tax liability and establish deferred tax assets or deferred tax liabilities, respectively, for U.S. GAAP purposes. As the income is subsequently realized in future periods under U.S. GAAP, the deferred tax asset is recognized as an expense. Alternatively, as the TRSs realize the deferred taxable income, the deferred tax liability is recognized as a reduction to taxable income. The Company’s deferred tax assets and/or liabilities are generated solely by differences in GAAP net income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
  </si>
  <si>
    <t>Variable Interest Entities (Notes)</t>
  </si>
  <si>
    <t>Variable Interest Entities [Abstract]</t>
  </si>
  <si>
    <t>Variable Interest Entities [Text Block]</t>
  </si>
  <si>
    <t>Variable Interest Entities The Company retains subordinated debt and excess servicing rights purchased from securitization trusts sponsored by either third parties or the Company’s subsidiaries. Additionally, the Company is the sole certificate holder of a trust entity that holds a commercial real estate loan. All of these trusts are considered VIEs for financial reporting purposes and, thus, were reviewed for consolidation under the applicable consolidation guidance. Because the Company has both the power to direct the activities of the trusts that most significantly impact the entities’ performance, and the obligation to absorb losses or the right to receive benefits of the entities that could be significant, the Company consolidates the trusts. As the Company is required to reassess VIE consolidation guidance each quarter, new facts and circumstances may change the Company’s determination. A change in the Company’s determination could result in a material impact to the Company’s consolidated financial statements during subsequent reporting periods. The following table presents a summary of the assets and liabilities of all consolidated trusts as reported on the consolidated balance sheets as of December 31, 2016 and December 31, 2015 : (in thousands) December 31, December 31, Residential mortgage loans held-for-investment in securitization trusts $ 3,271,317 $ 3,173,727 Commercial real estate assets 45,885 45,698 Accrued interest receivable 19,090 18,493 Total Assets $ 3,336,292 $ 3,237,918 Collateralized borrowings in securitization trusts $ 3,037,196 $ 2,000,110 Accrued interest payable 8,708 5,943 Other liabilities 12,374 11,624 Total Liabilities $ 3,058,278 $ 2,017,677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non-Agency RMBS, which are classified within available-for-sale securities, at fair value on the consolidated balance sheets. As of both December 31, 2016 and December 31, 2015 , the carrying value, which also represents the maximum exposure to loss, of all non-Agency RMBS in unconsolidated VIEs was $1.9 billion .</t>
  </si>
  <si>
    <t>Available-for-Sale Securities, at Fair Value (Notes)</t>
  </si>
  <si>
    <t>Available-for-sale Securities [Abstract]</t>
  </si>
  <si>
    <t>Investments in Debt and Marketable Equity Securities (and Certain Trading Assets) Disclosure [Text Block]</t>
  </si>
  <si>
    <t>Available-for-Sale Securities, at Fair Value The Company holds AFS investment securities which are carried at fair value on the consolidated balance sheets. AFS securities exclude the retained interests from the Company’s on-balance sheet securitizations, as they are eliminated in consolidation in accordance with U.S. GAAP. The following table presents the Company’s AFS investment securities by collateral type as of December 31, 2016 and December 31, 2015 : (in thousands) December 31, December 31, Agency Federal Home Loan Mortgage Corporation $ 2,742,630 $ 1,678,814 Federal National Mortgage Association 8,274,507 3,602,348 Government National Mortgage Association 209,337 691,728 Non-Agency 1,902,383 1,852,430 Total available-for-sale securities $ 13,128,857 $ 7,825,320 At December 31, 2016 and December 31, 2015 , the Company pledged AFS securities with a carrying value of $13.1 billion and $7.8 billion , respectively, as collateral for repurchase agreements and advances from the Federal Home Loan Bank of Des Moines, or the FHLB. See Note 15 - Repurchase Agreements and Note 17 - Federal Home Loan Bank of Des Moines Advances . At December 31, 2016 and December 31, 2015 , the Company did not have any securities purchased from and financed with the same counterparty that did not meet the conditions of ASC 860, Transfers and Servicing , or ASC 860, to be considered linked transactions and, therefore, classified as derivatives. The following tables present the amortized cost and carrying value (which approximates fair value) of AFS securities by collateral type as of December 31, 2016 and December 31, 2015 : December 31, 2016 (in thousands) Agency Non-Agency Total Face Value $ 13,571,417 $ 2,732,139 $ 16,303,556 Unamortized premium 571,749 — 571,749 Unamortized discount Designated credit reserve — (367,437 ) (367,437 ) Net, unamortized (2,758,445 ) (808,975 ) (3,567,420 ) Amortized Cost 11,384,721 1,555,727 12,940,448 Gross unrealized gains 79,040 353,358 432,398 Gross unrealized losses (237,287 ) (6,702 ) (243,989 ) Carrying Value $ 11,226,474 $ 1,902,383 $ 13,128,857 December 31, 2015 (in thousands) Agency Non-Agency Total Face Value $ 8,257,030 $ 2,655,381 $ 10,912,411 Unamortized premium 394,787 — 394,787 Unamortized discount Designated credit reserve — (409,077 ) (409,077 ) Net, unamortized (2,721,979 ) (707,021 ) (3,429,000 ) Amortized Cost 5,929,838 1,539,283 7,469,121 Gross unrealized gains 98,389 329,206 427,595 Gross unrealized losses (55,337 ) (16,059 ) (71,396 ) Carrying Value $ 5,972,890 $ 1,852,430 $ 7,825,320 The following tables present the carrying value of the Company’s AFS securities by rate type as of December 31, 2016 and December 31, 2015 : December 31, 2016 (in thousands) Agency Non-Agency Total Adjustable Rate $ 30,463 $ 1,574,850 $ 1,605,313 Fixed Rate 11,196,011 327,533 11,523,544 Total $ 11,226,474 $ 1,902,383 $ 13,128,857 December 31, 2015 (in thousands) Agency Non-Agency Total Adjustable Rate $ 108,596 $ 1,673,038 $ 1,781,634 Fixed Rate 5,864,294 179,392 6,043,686 Total $ 5,972,890 $ 1,852,430 $ 7,825,320 The following table presents the Company’s AFS securities according to their estimated weighted average life classifications as of December 31, 2016 : December 31, 2016 (in thousands) Agency Non-Agency Total ≤ 1 year $ 1,198 $ 20,684 $ 21,882 &gt; 1 and ≤ 3 years 48,595 56,498 105,093 &gt; 3 and ≤ 5 years 614,633 207,724 822,357 &gt; 5 and ≤ 10 years 10,532,188 946,609 11,478,797 &gt; 10 years 29,860 670,868 700,728 Total $ 11,226,474 $ 1,902,383 $ 13,128,857 When the Company purchases a credit-sensitive AFS security at a significant discount to its face value, the Company often does not amortize into income a significant portion of this discount that the Company is entitled to earn because the Company does not expect to collect the entire discoun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 The following table presents the changes for the years ended December 31, 2016 and 2015 of the unamortized net discount and designated credit reserves on non-Agency AFS securities. Year Ended December 31, 2016 2015 (in thousands) Designated Credit Reserve Unamortized Net Discount Total Designated Credit Reserve Unamortized Net Discount Total Beginning balance at January 1 $ (409,077 ) $ (707,021 ) $ (1,116,098 ) $ (927,605 ) $ (967,368 ) $ (1,894,973 ) Acquisitions (70,108 ) (189,754 ) (259,862 ) 557 (5,124 ) (4,567 ) Accretion of net discount — 69,542 69,542 — 96,061 96,061 Realized credit losses 1,969 — 1,969 18,068 — 18,068 Reclassification adjustment for other-than-temporary impairments 914 — 914 1,742 — 1,742 Transfers from (to) 74,972 (74,972 ) — 154,580 (154,580 ) — Sales, calls, other 33,893 93,230 127,123 343,581 323,990 667,571 Ending balance at December 31 $ (367,437 ) $ (808,975 ) $ (1,176,412 ) $ (409,077 ) $ (707,021 ) $ (1,116,098 ) The following table presents the components comprising the carrying value of AFS securities not deemed to be other than temporarily impaired by length of time that the securities had an unrealized loss position as of December 31, 2016 and December 31, 2015 . At December 31, 2016 , the Company held 1,239 AFS securities, of which 252 were in an unrealized loss position for less than twelve consecutive months and 125 were in an unrealized loss position for more than twelve consecutive months. At December 31, 2015 , the Company held 1,181 AFS securities, of which 121 were in an unrealized loss position for less than twelve consecutive months and 182 were in an unrealized loss position for more than twelve consecutive months. Of the $6.4 billion and $1.5 billion of AFS securities in an unrealized loss position for less than twelve consecutive months as of December 31, 2016 and December 31, 2015 , $6.1 billion , or 95.8% , and $1.1 billion , or 73.6%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December 31, 2016 $ 6,416,820 $ (204,034 ) $ 504,978 $ (39,955 ) $ 6,921,798 $ (243,989 ) December 31, 2015 $ 1,503,939 $ (26,984 ) $ 1,141,839 $ (44,412 ) $ 2,645,778 $ (71,396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either other comprehensive (loss) income , net of tax, or (loss) gain on investment securities , depending on the accounting treatment. If the Company intends to sell the security or will be more likely than not required to sell the security, the full unrealized loss is recognized in earnings. The Company recorded a $1.8 million other-than-temporary credit impairment during the year ended December 31, 2016 on four non-Agency RMBS where the future expected cash flows for each security were less than its amortized cost. As of December 31, 2016 , impaired securities with a carrying value of $111.5 million had actual weighted average cumulative losses of 4.9% , weighted average three-month prepayment speed of 5.9% , weighted average 60+ day delinquency of 23.0% of the pool balance, and weighted average FICO score of 660 . At December 31, 2016 , the Company did not intend to sell the securities and determined that it was not more likely than not that the Company will be required to sell the securities; therefore, only the projected credit loss was recognized in earnings. During the years ended December 31, 2015 and 2014 , the Company recorded $0.5 million and $0.4 million in other-than-temporary credit impairments on two and three non-Agency RMBS, respectively, where the future expected cash flows for the security were less than its amortized cost. The following table presents the changes in OTTI included in earnings for the years ended December 31, 2016 , 2015 and 2014 : Year Ended December 31, (in thousands) 2016 2015 2014 Cumulative credit loss at beginning of period $ (6,499 ) $ (8,241 ) $ (9,467 ) Additions: Other-than-temporary impairments not previously recognized (1,307 ) (238 ) (91 ) Increases related to other-than-temporary impairments on securities with previously recognized other-than-temporary impairments (515 ) (297 ) (301 ) Reductions: Decreases related to other-than-temporary impairments on securities paid down 1,387 — 464 Decreases related to other-than-temporary impairments on securities sold 1,328 2,277 1,154 Cumulative credit loss at end of period $ (5,606 ) $ (6,499 ) $ (8,241 ) Cumulative credit losses related to OTTI may b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Gross Realized Gains and Losses Gains and losses from the sale of AFS securities are recorded as realized gains (losses) within (loss) gain on investment securities in the Company’s consolidated statements of comprehensive income (loss) . For the years ended December 31, 2016 , 2015 and 2014 , the Company sold AFS securities for $14.4 billion , $7.0 billion and $3.5 billion with an amortized cost of $14.5 billion , $6.6 billion and $3.4 billion for net realized losses of $126.2 million and gains of $369.4 million and $84.4 million , respectively. The following table presents the gross realized gains and losses on sales of AFS securities for the years ended December 31, 2016 , 2015 and 2014 : Year Ended December 31, (in thousands) 2016 2015 2014 Gross realized gains $ 97,049 $ 388,392 $ 162,235 Gross realized losses (223,277 ) (19,040 ) (77,820 ) Total realized (losses) gains on sales, net $ (126,228 ) $ 369,352 $ 84,415</t>
  </si>
  <si>
    <t>Residential Mortgage Loans Held-for-Sale, at Fair Value (Notes)</t>
  </si>
  <si>
    <t>Residential Mortgage Loans Held-for-Sale [Abstract]</t>
  </si>
  <si>
    <t>Residential Mortgage Loans Held-for-Sale [Text Block]</t>
  </si>
  <si>
    <t>Residential Mortgage Loans Held-for-Sale, at Fair Value Residential mortgage loans held-for-sale consists of residential mortgage loans carried at fair value as a result of a fair value option election. The following table presents the carrying value of the Company’s residential mortgage loans held-for-sale as of December 31, 2016 and December 31, 2015 : (in thousands) December 31, December 31, Unpaid principal balance $ 49,986 $ 812,661 Fair value adjustment (9,840 ) (1,230 ) Carrying value $ 40,146 $ 811,431 At December 31, 2015 , the Company pledged residential mortgage loans held-for-sale with a carrying value of $745.5 million as collateral for repurchase agreements and FHLB advances. The Company had not pledged any residential mortgage loans held-for-sale as collateral for borrowings at December 31, 2016 . See Note 15 - Repurchase Agreements and Note 17 - Federal Home Loan Bank of Des Moines Advances .</t>
  </si>
  <si>
    <t>Residential Mortgage Loans Held-for-Investment in Securitization Trusts, at Fair Value (Notes)</t>
  </si>
  <si>
    <t>Residential Mortgage Loans Held-for-Investment [Abstract]</t>
  </si>
  <si>
    <t>Residential Mortgage Loans Held-for-Investment [Text Block]</t>
  </si>
  <si>
    <t>Residential Mortgage Loans Held-for-Investment in Securitization Trusts, at Fair Value The Company retains subordinated debt and excess servicing rights purchased from securitization trusts sponsored by either third parties or the Company’s subsidiaries. The underlying residential mortgage loans held by the trusts, which are consolidated on the Company’s consolidated balance sheets, are classified as residential mortgage loans held-for-investment in securitization trusts and carried at fair value as a result of a fair value option election. See Note 3 - Variable Interest Entities for additional information regarding consolidation of the securitization trusts. The following table presents the carrying value of the Company’s residential mortgage loans held-for-investment in securitization trusts as of December 31, 2016 and December 31, 2015 : (in thousands) December 31, December 31, Unpaid principal balance $ 3,234,044 $ 3,143,515 Fair value adjustment 37,273 30,212 Carrying value $ 3,271,317 $ 3,173,727</t>
  </si>
  <si>
    <t>Commercial Real Estate Assets Commercial Real Estate Assets (Notes)</t>
  </si>
  <si>
    <t>Commercial Real Estate Assets [Abstract]</t>
  </si>
  <si>
    <t>Commercial Real Estate Assets [Text Block]</t>
  </si>
  <si>
    <t>Commercial Real Estate Assets The Company originates and purchases commercial real estate debt and related instruments generally to be held as long-term investments. These assets are classified as commercial real estate assets on the consolidated balance sheets. Additionally, the Company is the sole certificate holder of a trust entity that holds a commercial real estate loan. The underlying loan held by the trust is consolidated on the Company’s consolidated balance sheet and classified as commercial real estate assets. See Note 3 - Variable Interest Entities for additional information regarding consolidation of the trust. Commercial real estate assets are reported at cost, net of any unamortized acquisition premiums or discounts, loan fees and origination costs as applicable, unless the assets are deemed impaired. The following tables summarize the Company’s commercial real estate assets by asset type, property type and geographic location as of December 31, 2016 and December 31, 2015 : December 31, December 31, (dollars in thousands) Mezzanine Loans First Mortgages Total Mezzanine Loans First Mortgages Total Unpaid principal balance $ 138,245 $ 1,286,200 $ 1,424,445 $ 153,913 $ 513,433 $ 667,346 Unamortized (discount) premium (15 ) (185 ) (200 ) (237 ) — (237 ) Unamortized net deferred origination fees (221 ) (11,481 ) (11,702 ) (830 ) (5,326 ) (6,156 ) Carrying value $ 138,009 $ 1,274,534 $ 1,412,543 $ 152,846 $ 508,107 $ 660,953 Unfunded commitments $ 1,580 $ 166,344 $ 167,924 $ 1,900 $ 50,334 $ 52,234 Number of loans 6 30 36 6 12 18 Weighted average coupon 8.6 % 5.1 % 5.4 % 8.1 % 4.5 % 5.4 % Weighted average years to maturity (1) 1.5 2.9 2.8 2.6 3.3 3.1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in thousands) December 31, December 31, Property Type Carrying Value % of Commercial Portfolio Carrying Value % of Commercial Portfolio Retail $ 237,414 16.8 % $ 185,883 28.1 % Hotel 90,585 6.4 % 80,843 12.2 % Industrial 105,081 7.4 % — — % Multifamily 260,683 18.5 % 139,011 21.1 % Office 718,780 50.9 % 255,216 38.6 % Total $ 1,412,543 100.0 % $ 660,953 100.0 % (in thousands) December 31, December 31, Geographic Location Carrying Value % of Commercial Portfolio Carrying Value % of Commercial Portfolio West $ 250,044 17.7 % $ 131,488 19.9 % Southeast 239,194 16.9 % 79,118 12.0 % Southwest 267,944 19.0 % 161,721 24.4 % Northeast 578,762 41.0 % 238,913 36.2 % Midwest 76,599 5.4 % 49,713 7.5 % Total $ 1,412,543 100.0 % $ 660,953 100.0 % At December 31, 2016 and December 31, 2015 , the Company pledged commercial real estate assets with a carrying value of $1.4 billion and $361.1 million , respectively, as collateral for repurchase agreements and FHLB advances. See Note 15 - Repurchase Agreements and Note 17 - Federal Home Loan Bank of Des Moines Advances . The following table summarizes activity related to commercial real estate assets for the years ended December 31, 2016 , 2015 and 2014 . Year Ended (in thousands) 2016 2015 2014 Balance at beginning of period $ 660,953 $ — $ — Originations and purchases 773,285 669,283 — Sales — (1,979 ) — Repayments (16,385 ) (344 ) — Net discount accretion (premium amortization) 263 149 — (Increase) decrease in net deferred origination fees (12,554 ) (6,656 ) — Amortization of net deferred origination fees 6,981 319 — Realized gains on sales — 181 — Allowance for loan losses — — — Balance at end of period $ 1,412,543 $ 660,953 $ — The Company evaluates each loan for impairment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future loss. 5 – Impaired/Loss Likely: A loan that has a significantly increased probability of default or principal loss. The following table presents the number of loans, unpaid principal balance and carrying value (amortized cost) by risk rating for commercial real estate assets as of December 31, 2016 and December 31, 2015 : (dollars in thousands) December 31, December 31, Risk Rating Number of Loans Unpaid Principal Balance Carrying Value Number of Loans Unpaid Principal Balance Carrying Value 1 – 3 36 $ 1,424,445 $ 1,412,543 18 $ 667,346 $ 660,953 4 – 5 — — — — — — Total 36 $ 1,424,445 $ 1,412,543 18 $ 667,346 $ 660,953 The Company has not recorded any allowances for losses as no loans are past-due and it is not deemed probable that the Company will not be able to collect all amounts due pursuant to the contractual terms of the loans.</t>
  </si>
  <si>
    <t>Servicing Activities (Notes)</t>
  </si>
  <si>
    <t>Disclosures Pertaining to Servicing Assets and Servicing Liabilities [Abstract]</t>
  </si>
  <si>
    <t>Transfers and Servicing of Financial Assets [Text Block]</t>
  </si>
  <si>
    <t>Servicing Activities Mortgage Servicing Rights, at Fair Value One of the Company’s wholly owned subsidiaries has approvals from Fannie Mae, Freddie Mac, and Ginnie Mae to own and manage MSR, which represent the right to control the servicing of mortgage loans. The Company and its subsidiaries do not originate or directly service mortgage loans, and instead contract with appropriately licensed subservicers to handle substantially all servicing functions for the loans underlying the Company’s MSR. The following table summarizes activity related to MSR for the years ended December 31, 2016 , 2015 and 2014 . Year Ended December 31, (in thousands) 2016 2015 2014 Balance at beginning of period $ 493,688 $ 452,006 $ 514,402 Additions from purchases of mortgage servicing rights 312,580 124,261 67,533 Additions from sales of residential mortgage loans 924 1,844 288 Subtractions from sales of mortgage servicing rights (61,511 ) — — Changes in fair value due to: Changes in valuation inputs or assumptions used in the valuation model 16,572 (51,634 ) (73,573 ) Other changes in fair value (1) (78,729 ) (47,950 ) (54,815 ) Other changes (2) 10,291 15,161 (1,829 ) Balance at end of period $ 693,815 $ 493,688 $ 452,006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t December 31, 2016 , the Company pledged MSR with a carrying value of $180.9 million as collateral for revolving credit facilities. See Note 18 - Revolving Credit Facilities . The Company did not have any revolving credit facilities in place, and, thus, had not pledged any MSR as collateral, at December 31, 2015 . As of December 31, 2016 and December 31, 2015 , the key economic assumptions and sensitivity of the fair value of MSR to immediate 10% and 20% adverse changes in these assumptions were as follows: (dollars in thousands) December 31, December 31, Weighted average prepayment speed: 9.2 % 11.8 % Impact on fair value of 10% adverse change $ (25,012 ) $ (20,093 ) Impact on fair value of 20% adverse change $ (48,602 ) $ (38,656 ) Weighted average delinquency: 1.9 % 4.0 % Impact on fair value of 10% adverse change $ (1,908 ) $ (3,826 ) Impact on fair value of 20% adverse change $ (3,816 ) $ (6,640 ) Weighted average discount rate: 9.4 % 10.1 % Impact on fair value of 10% adverse change $ (23,590 ) $ (16,316 ) Impact on fair value of 20% adverse change $ (45,861 ) $ (31,522 )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with AFS securities and derivative financial instruments. Refer to Note 11 - Derivative Instruments and Hedging Activities for additional information regarding the derivative financial instruments used to economically hedge MSR. Mortgage Servicing Income The following table presents the components of servicing income recorded on the Company’s consolidated statements of comprehensive income (loss) for the years ended December 31, 2016 , 2015 and 2014 : Year Ended December 31, (in thousands) 2016 2015 2014 Servicing fee income $ 138,430 $ 123,834 $ 125,061 Ancillary fee income 1,668 2,144 2,210 Float income 3,518 1,434 889 Total $ 143,616 $ 127,412 $ 128,160 Mortgage Servicing Advances 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26.1 million and $37.5 million and were included in other assets on the consolidated balance sheets as of December 31, 2016 and December 31, 2015 , respectively. Serviced Mortgage Assets The Company’s total serviced mortgage assets consist of loans owned and classified as residential mortgage loans held-for-sale, loans held in consolidated VIEs classified as residential mortgage loans held-for-investment in securitization trusts, and loans underlying MSR. The following table presents the number of loans and unpaid principal balance of the mortgage assets for which the Company manages the servicing as of December 31, 2016 and December 31, 2015 : December 31, 2016 December 31, 2015 (dollars in thousands) Number of Loans Unpaid Principal Balance Number of Loans Unpaid Principal Balance Residential mortgage loans held-for-sale 333 $ 49,986 1,415 $ 812,661 Residential mortgage loans held-for-investment in securitization trusts 4,604 3,234,044 4,358 3,143,515 Mortgage servicing rights 280,185 62,827,975 241,199 48,540,005 Total serviced mortgage assets 285,122 $ 66,112,005 246,972 $ 52,496,181</t>
  </si>
  <si>
    <t>Restricted Cash (Notes)</t>
  </si>
  <si>
    <t>Restricted Cash [Abstract]</t>
  </si>
  <si>
    <t>Cash and Cash Equivalents Disclosure [Text Block]</t>
  </si>
  <si>
    <t>Restricted Cash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December 31, 2016 and December 31, 2015 : (in thousands) December 31, December 31, Restricted cash balances held by trading counterparties: For securities and loan trading activity $ 26,310 $ 12,550 For derivatives trading activity 218,896 130,355 As restricted collateral for repurchase agreements and Federal Home Loan Bank advances 162,759 119,310 Total restricted cash balances held by trading counterparties 407,965 262,215 Restricted cash balance pursuant to letter of credit on office lease 347 347 Total $ 408,312 $ 262,562</t>
  </si>
  <si>
    <t>Accrued Interest Receivable (Notes)</t>
  </si>
  <si>
    <t>Accrued Interest Receivable [Abstract]</t>
  </si>
  <si>
    <t>Loans, Notes, Trade and Other Receivables Disclosure [Text Block]</t>
  </si>
  <si>
    <t>Accrued Interest Receivable The following table presents the Company’s accrued interest receivable by collateral type as of December 31, 2016 and December 31, 2015 : (in thousands) December 31, December 31, Available-for-sale securities: Agency Federal Home Loan Mortgage Corporation $ 8,914 $ 6,235 Federal National Mortgage Association 25,273 12,407 Government National Mortgage Association 3,068 4,910 Non-Agency 2,705 2,339 Total available-for-sale securities 39,960 25,891 Residential mortgage loans held-for-sale 164 4,173 Residential mortgage loans held-for-investment in securitization trusts 18,928 18,339 Commercial real estate assets 3,699 1,567 Total $ 62,751 $ 49,970</t>
  </si>
  <si>
    <t>Derivative Instruments and Hedging Activities (Notes)</t>
  </si>
  <si>
    <t>Derivative Instruments and Hedging Activities Disclosure [Abstract]</t>
  </si>
  <si>
    <t>Derivative Instruments and Hedging Activities</t>
  </si>
  <si>
    <t>Derivative Instruments and Hedging Activities The Company enters into a variety of derivative and non-derivative instruments in connection with its risk management activities. The Company’s primary objective for executing these derivative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caps, credit default swaps and total return swaps. In executing on the Company’s current risk management strategy, the Company has entered into interest rate swap and swaption agreements, TBAs, short U.S. Treasuries, put and call options for TBAs and U.S. Treasuries, constant maturity swaps, credit default swaps and total return swaps (based on the Markit IOS Index). The Company has also entered into a number of non-derivative instruments to manage interest rate risk, principally Agency interest-only securities. The following summarizes the Company’s significant asset and liability classes, the risk exposure for these classes, and the Company’s risk management activities used to mitigate certain of these risks. The discussion includes both derivative and non-derivative instruments used as part of these risk management activities. Any of the Company’s derivative and non-derivative instruments may be entered into in conjunction with one another in order to mitigate risks associated with the Company’s investment portfolio.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or ASC 815, the Company records derivative financial instruments on its consolidated balance sheets as assets or liabilities at fair value. Changes in fair value are accounted for depending on the use of the derivative instruments and whether they qualify for hedge accounting treatment. Due to the volatility of the credit markets and difficulty in effectively matching pricing or cash flows, the Company has elected to treat all current derivative contracts as trading instruments. The following tables present the gross fair value and notional amounts of the Company’s derivative financial instruments treated as trading instruments as of December 31, 2016 and December 31, 2015 . (in thousands) December 31, 2016 Derivative Assets Derivative Liabilities Trading instruments Fair Value Notional Fair Value Notional Inverse interest-only securities $ 127,843 $ 740,844 $ — $ — Interest rate swap agreements 109,531 18,471,063 (495 ) 1,900,000 Credit default swaps — — — — Swaptions, net 39,881 825,000 (1,645 ) 600,000 TBAs 4,294 536,000 (10,344 ) 953,000 Put and call options for TBAs, net 42,633 1,136,000 — — Markit IOS total return swaps — — (17 ) 90,593 Forward purchase commitments — — — — Total $ 324,182 $ 21,708,907 $ (12,501 ) $ 3,543,593 (in thousands) December 31, 2015 Derivative Assets Derivative Liabilities Trading instruments Fair Value Notional Fair Value Notional Inverse interest-only securities $ 159,582 $ 932,037 $ — $ — Interest rate swap agreements 91,757 14,268,806 — — Credit default swaps — — (703 ) 125,000 Swaptions, net 17,374 4,700,000 (4,831 ) 500,000 TBAs 1,074 847,000 (1,324 ) 550,000 Markit IOS total return swaps 1,645 889,418 — — Forward purchase commitments 77 98,736 (427 ) 187,384 Total $ 271,509 $ 21,735,997 $ (7,285 ) $ 1,362,384 Comprehensive Income (Loss) Statement Presentation The Company has not applied hedge accounting to its current derivative portfolio held to mitigate the interest rate risk and credit risk associated with its portfolio. As a result, the Company is subject to volatility in its earnings due to movement in the unrealized gains and losses associated with its interest rate swaps and its other derivative instruments. The following table summarizes the location and amount of gains and losses on derivative instruments reported in the consolidated statements of comprehensive income (loss) : Trading Instruments Location of Gain (Loss) Recognized in Income on Derivatives Amount of Gain (Loss) Recognized in Income on Derivatives (in thousands) Year Ended 2016 2015 2014 Interest rate risk management TBAs (1) Gain (loss) on other derivative instruments $ 51,816 $ (39,748 ) $ (69,921 ) Short U.S. Treasuries (1) Gain (loss) on other derivative instruments — 125 (8 ) Put and call options for TBAs (1) Gain (loss) on other derivative instruments 64,920 6,846 (14,070 ) Put and call options for U.S. Treasuries (1) Gain (loss) on other derivative instruments — (837 ) — Constant maturity swaps (1) Gain (loss) on other derivative instruments — 6,164 6,340 Interest rate swap agreements - Receivers (1) Gain (loss) on interest rate swap and swaption agreements 37,272 52,785 201,536 Interest rate swap agreements - Payers (1) Gain (loss) on interest rate swap and swaption agreements (19,986 ) (69,495 ) (114,121 ) Swaptions (1) Gain (loss) on interest rate swap and swaption agreements 11,209 (63,797 ) (242,795 ) Markit IOS total return swaps (1) Gain (loss) on other derivative instruments (36,898 ) (13,371 ) 8,061 Interest rate swap agreements - Payers (2) Gain (loss) on interest rate swap and swaption agreements 16,876 (130,114 ) (190,267 ) Credit risk management Credit default swaps - Receive protection (3) Gain (loss) on other derivative instruments 962 (294 ) 1,742 Non-risk management TBAs Gain (loss) on other derivative instruments — — (4,701 ) Inverse interest-only securities Gain (loss) on other derivative instruments 18,579 36,066 55,028 Forward purchase commitments Gain on residential mortgage loans held-for-sale 2,418 (1,668 ) 4,729 Total $ 147,168 $ (217,338 ) $ (358,447 ) ____________________ (1) Includes derivative instruments held to mitigate interest rate risk associated with the Company’s investment portfolio. (2) Includes derivative instruments held to mitigate interest rate risk associated with the Company’s repurchase agreements and FHLB advances. (3) Includes derivative instruments held to mitigate credit risk associated with the Company’s non-Agency RMBS and residential mortgage loans held-for-sale. For the years ended December 31, 2016 , 2015 and 2014 , the Company recognized $21.1 million , $85.6 million and $91.8 million , respectively, of expenses for the accrual and/or settlement of the net interest expense associated with its interest rate swaps. The expenses result from paying either a fixed interest rate or LIBOR interest on an average $15.5 billion , $16.1 billion , and $23.3 billion notional, respectively, and receiving either LIBOR interest or a fixed interest rate. The following tables present information with respect to the volume of activity in the Company’s derivative instruments during the years ended December 31, 2016 and 2015 : Year Ended December 31, 2016 (in thousands) Beginning of Period Notional Amount Additions Settlement, Termination, Expiration or Exercise End of Period Notional Amount Average Notional Amount Realized Gain (Loss), net (1) Inverse interest-only securities $ 932,037 $ — $ (191,193 ) $ 740,844 $ 836,707 $ — Interest rate swap agreements 14,268,806 25,103,456 (19,001,199 ) 20,371,063 15,506,763 16,032 Credit default swaps 125,000 10,000 (135,000 ) — 71,257 1,022 Swaptions, net 5,200,000 1,668,000 (6,643,000 ) 225,000 2,449,268 (98,016 ) TBAs, net 297,000 (10,173,000 ) 8,387,000 (1,489,000 ) (531,866 ) 57,616 Put and call options for TBAs, net — 11,260,000 (12,396,000 ) (1,136,000 ) 2,569,117 22,288 Markit IOS total return swaps 889,418 99,911 (898,736 ) 90,593 471,028 (13,374 ) Forward purchase commitments 286,120 1,548,027 (1,834,147 ) — 269,562 2,068 Total $ 21,998,381 $ 29,516,394 $ (32,712,275 ) $ 18,802,500 $ 21,641,836 $ (12,364 ) Year Ended December 31, 2015 (in thousands) Beginning of Period Notional Amount Additions Settlement, Termination, Expiration or Exercise End of Period Notional Amount Average Notional Amount Realized Gain (Loss), net (1) Inverse interest-only securities $ 1,168,226 $ 12,563 $ (248,752 ) $ 932,037 $ 1,050,906 $ 64 Interest rate swap agreements 18,584,000 26,868,227 (31,183,421 ) 14,268,806 16,091,714 (126,870 ) Credit default swaps 125,000 — — 125,000 125,000 — Swaptions, net 12,410,000 8,550,000 (15,760,000 ) 5,200,000 9,780,027 (99,273 ) TBAs, net (1,325,000 ) (7,266,000 ) 8,888,000 297,000 (773,381 ) (46,835 ) Short U.S. Treasuries — (50,000 ) 50,000 — — 125 Put and call options for TBAs, net 2,000,000 1,250,000 (3,250,000 ) — (120,548 ) 6,331 Put and call options for U.S. Treasuries, net — 500,000 (500,000 ) — 685 (837 ) Constant maturity swaps 14,000,000 6,000,000 (20,000,000 ) — 2,257,534 7,694 Markit IOS total return swaps 598,459 1,626,514 (1,335,555 ) 889,418 950,206 (11,296 ) Forward purchase commitments 554,838 3,512,843 (3,781,561 ) 286,120 563,108 (21 ) Total $ 48,115,523 $ 41,004,147 $ (67,121,289 ) $ 21,998,381 $ 29,925,251 $ (270,918 ) ____________________ (1) Excludes net interest paid or received in full settlement of the net interest spread liability. Cash flow activity related to derivative instruments is reflected within the operating activities and investing activities sections of the consolidated statements of cash flows. Derivative fair value adjustments are reflected within the unrealized (gain) loss on interest rate swaps and swaptions , unrealized gain on other derivative instruments , and gain on residential mortgage loans held-for-sale line items within the operating activities section of the consolidated statements of cash flows. Realized gains and losses on interest rate swap and swaption agreements are reflected within the loss on termination and option expiration of interest rate swaps and swaptions line item within the operating activities section of the consolidated statements of cash flows. The remaining cash flow activity related to derivative instruments is reflected within the (purchases) short sales of other derivative instruments, proceeds from sales (payments for termination) of other derivative instruments, net and increase (decrease) in due to counterparties, net line items within the investing activities section of the consolidated statements of cash flows. Interest Rate Sensitive Assets/Liabilities The Company’s RMBS investment securities and MSR are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and an increase in the value of the Company’s MSR. To mitigate the impact of this risk, the Company maintains a portfolio of fixed-rate interest-only securities, which increase in value when interest rates increase, as well as TBA positions, short U.S. Treasuries, put and call options for TBAs and U.S. Treasuries, constant maturity swaps, interest rate swap and swaption agreements and Markit IOS total return swaps to further mitigate its exposure to higher interest rates, decreased prepayment speeds and widening mortgage spreads. As of December 31, 2016 and December 31, 2015 , the Company had outstanding fair value of $71.1 million and $42.9 million , respectively, of interest-only securities in place to economically hedge its investment securities. These interest-only securities are included in AFS securities, at fair value, in the consolidated balance sheets. The Company is exposed to interest rate risk on residential mortgage loans from the time it commits to purchase a mortgage loan until it acquires the loan from the originator and subsequently sells the loan to a third party. Changes in interest rates impact the market price for the mortgage loans. For example, as market interest rates decline, the value of residential mortgage loans held-for-sale increases, and vice versa. To mitigate the impact of this risk, the Company may enter into derivative contracts to hedge the interest rate risk related to its commitments to purchase residential mortgage loans and residential mortgage loans held-for-sale, such as interest rate swaps, swaptions, TBA positions, short U.S. Treasuries, put and call options for TBAs and U.S. Treasuries and constant maturity swaps. TBAs. At times, the Company may use TBAs for risk management purposes or as a means of deploying capital until targeted investments are available and to take advantage of temporary displacements in the marketplace. Additionally, the Company may use TBAs independently, or in conjunction with other derivative and non-derivative instruments, in order to mitigate risks associated with the Company’s investment portfolio.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As of December 31, 2016 , $1.5 billion of the Company’s long notional TBA positions and $3.0 billion of the Company’s short notional TBA positions were held in order to economically hedge portfolio risk. As of December 31, 2015 , $847.0 million of the Company’s long notional TBA positions and $550.0 million of the Company’s short notional TBA positions were held in order to economically hedge portfolio risk. The Company discloses these positions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December 31, 2016 and December 31, 2015 : As of December 31, 2016 Net Carrying Value (4) (in thousands) Notional Amount (1) Cost Basis (2) Market Value (3) Derivative Assets Derivative Liabilities Purchase contracts $ 1,500,000 $ 1,576,270 $ 1,576,875 $ 605 $ — Sale contracts (2,989,000 ) (3,028,470 ) (3,035,125 ) 3,689 (10,344 ) TBAs, net $ (1,489,000 ) $ (1,452,200 ) $ (1,458,250 ) $ 4,294 $ (10,344 ) As of December 31, 2015 Net Carrying Value (4) (in thousands) Notional Amount (1) Cost Basis (2) Market Value (3) Derivative Assets Derivative Liabilities Purchase contracts $ 847,000 $ 858,572 $ 859,646 $ 1,074 $ — Sale contracts (550,000 ) (568,813 ) (570,137 ) — (1,324 ) TBAs, net $ 297,000 $ 289,759 $ 289,509 $ 1,074 $ (1,324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 Put and Call Options for TBAs . The Company may use put and call options for TBAs independently, or in conjunction with other derivative and non-derivative instruments, in order to mitigate risks associated with the Company’s investment portfolio. As of December 31, 2016 , the Company had purchased put options for TBAs with a notional amount of $2.5 billion and short sold call options for TBAs with a notional amount of $3.6 billion . The last of the options expires in February 2017 . The put and call options had a net fair market value of $42.6 million included in derivative assets, at fair value, on the consolidated balance sheet as of December 31, 2016 . The Company did not hold any put and call options for TBAs as of December 31, 2015 . Interest Rate Swap Agreements . The Company may use interest rate swaps independently, or in conjunction with other derivative and non-derivative instruments, in order to mitigate risks associated with the Company’s investment portfolio. As of December 31, 2016 and December 31, 2015 , the Company held the following interest rate swaps in order to mitigate mortgage interest rate exposure (or duration) risk associated with the Company’s investment portfolio whereby the Company receives interest at a three-month LIBOR rate: (notional in thousands) December 31, 2016 Swaps Maturities Notional Amounts Weighted Average Fixed Pay Rate Weighted Average Receive Rate Weighted Average Maturity (Years) 2018 $ 4,040,000 1.307 % 0.973 % 1.58 2020 310,000 1.545 % 0.881 % 3.59 2021 and Thereafter 900,000 2.378 % 0.997 % 4.24 Total $ 5,250,000 1.504 % 0.972 % 2.16 (notional in thousands) December 31, 2015 Swaps Maturities Notional Amounts Weighted Average Fixed Pay Rate Weighted Average Receive Rate Weighted Average Maturity (Years) 2018 $ 2,040,000 1.563 % 0.487 % 2.94 2020 and Thereafter 1,210,000 2.164 % 0.531 % 5.08 Total $ 3,250,000 1.787 % 0.503 % 3.74 Additionally, as of December 31, 2016 and December 31, 2015 , the Company held the following interest rate swaps in order to mitigate mortgage interest rate exposure (or duration) risk associated with the Company’s investment portfolio whereby the Company pays interest at a three-month LIBOR rate: (notional in thousands) December 31, 2016 Swaps Maturities Notional Amounts Weighted Average Pay Rate Weighted Average Fixed Receive Rate Weighted Average Maturity (Years) 2018 $ 575,000 0.911 % 1.440 % 1.89 2019 500,000 0.882 % 1.042 % 2.06 2020 510,000 0.881 % 1.580 % 3.59 2021 and Thereafter 3,479,000 0.963 % 2.137 % 5.52 Total $ 5,064,000 0.941 % 1.894 % 4.57 (notional in thousands) December 31, 2015 Swaps Maturities Notional Amounts Weighted Average Pay Rate Weighted Average Fixed Receive Rate Weighted Average Maturity (Years) 2018 $ 575,000 0.329 % 1.440 % 2.89 2020 and Thereafter 2,589,000 0.453 % 2.301 % 7.00 Total $ 3,164,000 0.431 % 2.145 % 6.26 The Company monitors its borrowings under repurchase agreements and FHLB advances, which are generally floating rate debt, in relation to the rate profile of its investment securities. When it is cost effective to do so, the Company may enter into interest rate swap arrangements to align the interest rate composition of its borrowings under repurchase agreements and FHLB advances with that of its investment securities and debt portfolios. This particularly applies to borrowing agreements with maturities or interest rate resets of less than six months. Typically, the interest receivable terms ( i.e. , LIBOR) of the interest rate swaps match the terms of the underlying debt, resulting in an effective conversion of the rate of the related repurchase agreement or FHLB advance from floating to fixed. As of December 31, 2016 and December 31, 2015 , the Company had the following outstanding interest rate swaps that were utilized as economic hedges of interest rate exposure (or duration) associated with the Company’s short-term repurchase agreements and FHLB advances: (notional in thousands) December 31, 2016 Swaps Maturities Notional Amount (1) Weighted Average Fixed Pay Rate (2) Weighted Average Receive Rate (2) Weighted Average Maturity (Years) (2) 2017 $ 2,375,000 0.765 % 0.934 % 0.59 2018 1,300,000 1.002 % 0.860 % 1.60 2019 350,000 1.283 % 0.895 % 2.44 2020 1,150,000 1.463 % 0.930 % 3.78 2021 and Thereafter 4,882,063 1.897 % 0.946 % 6.59 Total $ 10,057,063 1.405 % 0.927 % 3.85 (notional in thousands) December 31, 2015 Swaps Maturities Notional Amount (1) Weighted Average Fixed Pay Rate (2) Weighted Average Receive Rate (2) Weighted Average Maturity (Years) (2) 2016 $ 1,700,000 0.462 % 0.481 % 0.73 2017 2,375,000 0.765 % 0.510 % 1.59 2018 800,000 0.944 % 0.384 % 2.14 2019 350,000 1.283 % 0.340 % 3.44 2020 and Thereafter 2,629,806 1.821 % 0.371 % 8.04 Total $ 7,854,806 1.094 % 0.437 % 3.71 ____________________ (1) Notional amount includes $777.1 million in forward starting interest rate swaps as of December 31, 2016 . The Company did not have any forward starting interest rate swaps as of December 31, 2015 . (2) Weighted averages exclude forward starting interest rate swaps. As of December 31, 2016 , the weighted average fixed pay rate on interest rate swaps starting in 2017 was 2.0% . The Company did not have any forward starting interest rate swaps as of December 31, 2015 . Interest Rate Swaptions . The Company may use interest rate swaptions (agreements to enter into interest rate swaps in the future for which the Company would either pay or receive a fixed rate) independently, or in conjunction with other derivative and non-derivative instruments, in order to mitigate risks associated with the Company’s investment portfolio. As of December 31, 2016 and December 31, 2015 , the Company had the following outstanding interest rate swaptions that were utilized as macro-economic hedges: December 31, 2016 (notional and dollars in thousands) Option Underlying Swap Swaption Expiration Cost Fair Value Average Months to Expiration Notional Amount Average Pay Rate Average Receive Rate Average Term (Years) Purchase contracts: Payer &lt; 6 Months $ 29,360 $ 42,149 1.22 $ 4,500,000 2.16 % 3M Libor 4.8 Payer ≥ 6 Months 13,655 792 6.70 300,000 3.50 % 3M Libor 10.0 Total Payer $ 43,015 $ 42,941 1.23 $ 4,800,000 2.24 % 3M Libor 5.1 Sale contracts: Payer &lt; 6 Months $ (51,355 ) $ (1,414 ) 5.81 $ (500,000 ) 3.40 % 3M Libor 10.0 Payer ≥ 6 Months (29,893 ) (938 ) 6.77 (300,000 ) 3.50 % 3M Libor 10.0 Total Payer $ (81,248 ) $ (2,352 ) 6.05 $ (800,000 ) 3.44 % 3M Libor 10.0 Receiver &lt; 6 Months $ — $ (2,353 ) 2.30 $ (3,775,000 ) 3M Libor 1.19 % 4.9 Total Receiver $ — $ (2,353 ) 2.30 $ (3,775,000 ) 3M Libor 1.19 % 4.9 December 31, 2015 (notional and dollars in thousands) Option Underlying Swap Swaption Expiration Cost Fair Value Average Months to Expiration Notional Amount Average Fixed Pay Rate Average Receive Rate Average Term (Years) Purchase contracts: Payer &lt; 6 Months $ 375 $ 174 0.75 $ 2,000,000 2.23 % 3M Libor 6.3 Payer ≥ 6 Months 126,273 19,150 39.17 4,500,000 3.69 % 3M Libor 5.8 Total Payer $ 126,648 $ 19,324 38.51 $ 6,500,000 3.24 % 3M Libor 5.9 Sale contracts: Payer ≥ 6 Months $ (81,248 ) $ (6,738 ) 18.01 $ (800,000 ) 3.44 % 3M Libor 10.0 Total Payer $ (81,248 ) $ (6,738 ) 18.01 $ (800,000 ) 3.44 % 3M Libor 10.0 Receiver &lt; 6 Months $ (100 ) $ (43 ) 0.73 $ (500,000 ) 3M Libor 1.75 % 10.0 Total Receiver $ (100 ) $ (43 ) 0.73 $ (500,000 ) 3M Libor 1.75 % 10.0 Markit IOS Total Return Swaps . The Company may use total return swaps (agreements whereby the Company receives or makes payments based on the total return of an underlying instrument or index, such as the Markit IOS Index, in exchange for fixed or floating rate interest payments) independently, or in conjunction with other derivative and non-derivative instruments, in order to mitigate risks associated with the Company’s investment portfolio. The Company enters into total return swaps to help mitigate the potential impact of larger increases or decreases in interest rates on the performance of our investment portfolio (referred to as “convexity risk”). Total return swaps based on the Markit IOS Index are intended to synthetically replicate the performance of interest-only securities. The Company had the following total return swap agreements in place at December 31, 2016 and December 31, 2015 : (notional and dollars in thousands) December 31, 2016 Maturity Date Current Notional Amount Fair Value Upfront Payable Unrealized Gain (Loss) January 12, 2043 $ (45,083 ) $ (5 ) $ (320 ) $ (325 ) January 12, 2044 (45,510 ) (12 ) (366 ) (378 ) Total $ (90,593 ) $ (17 ) $ (686 ) $ (703 ) (notional and dollars in thousands) December 31, 2015 Maturity Date Current Notional Amount Fair Value Upfront Payable Unrealized Gain (Loss) January 12, 2043 $ (369,639 ) $ 456 $ (866 ) $ (410 ) January 12, 2044 (325,003 ) 350 (1,679 ) (1,329 ) January 12, 2045 (194,776 ) 839 1,162 2,001 Total $ (889,418 ) $ 1,645 $ (1,383 ) $ 262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Credit Default Swaps . For non-Agency investment securities, residential mortgage loans and commercial real estate asset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Non-Risk Management Activities” below). The Company also has processes and controls in place to monitor, analyze, manage and mitigate its credit risk with respect to non-Agency RMBS, residential mortgage loans and commercial real estate assets. As of December 31, 2015 and during the year ended December 31, 2016 , the Company held credit default swaps through which the Company received credit protection for a fixed premium. The maximum payouts for these credit default swaps are limited to the current notional amounts of each swap contract. Maximum payouts for credit default swaps do not represent the expected future cash requirements, as the Company’s credit default swaps are typically liquidated or expire and are not exercised by the holder of the credit default swaps. The following table presents credit default swaps held as of December 31, 2015 through which the Company received credit protection: (notional and dollars in thousands) December 31, 2015 Protection Maturity Date Average Implied Credit Spread Current Notional Amount Fair Value Upfront (Payable) Receivable Unrealized Gain (Loss) Receive June 20, 2016 105.50 $ (100,000 ) $ (502 ) $ (260 ) $ (762 ) December 20, 2016 496.00 (25,000 ) (201 ) (4,062 ) (4,263 ) Total 183.60 $ (125,000 ) $ (703 ) $ (4,322 ) $ (5,025 ) The Company did not hold any credit default swaps as of December 31, 2016 .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December 31, 2016 , the fair value of derivative financial instruments as an asset and liability position was $324.2 million and $12.5 million , respectively. The Company attempts to mitigate its credit risk exposure on derivative financial instruments by limiting its counterparties to banks and financial institutions that meet established credit guidelines. The Company also seeks to spread its credit risk exposure across multiple counterparties in order to reduce its exposure to any single counterparty. Additionally, the Company reduces credit risk on the majority of its derivative instruments by entering into agreements that permit the closeout and netting of transactions with the same counterparty or clearing agency, in the case of centrally cleared interest rate swaps, upon the occurrence of certain events. To further mitigate the risk of counterparty default, the Company maintains collateral agreements with certain of its counterparties and clearing agencies, which require both parties to maintain cash deposits in the event the fair values of the derivative financial instruments exceed established thresholds. As of December 31, 2016 , the Company had received cash deposits from counterparties of $69.4 million and placed cash deposits of $223.3 million in accounts maintained by counterparties, of which the amounts are netted on a counterparty basis and classified within restricted cash, due from counterparties, or due to counterparties on the Company’s consolidated balance sheets. Non-Risk Management Activities The Company has entered into certain financial instruments that are considered derivative contracts under ASC 815 that are not for purposes of hedging. These contracts are currently limited to forward purchase commitments and inverse interest-only RMBS. Commitments to Purchase Residential Mortgage Loans Held-for-Sale . Prior to a mortgage loan purchase, the Company may enter into forward purchase commitments with counterparties whereby the Company commits to purchasing the loans at a particular interest rate, provided the borrower elects to close the loan. These commitments to purchase mortgage loans have been defined as derivatives and are, therefore, recorded on the Company’s consolidated balance sheets as assets or liabilities and measured at fair value. Subsequent changes in fair value are recorded on the Company’s consolidated balance sheets as adjustments to the carrying value of these assets or liabilities with a corresponding adjustment recognized in current period earnings. As of December 31, 2015 , the Company had outstanding commitments to purchase $286.1 million of mortgage loans, subject to fallout if the loans did not close, with a fair value asset of $77,227 and a fair value liability of $427,468 . The Company did not have any residential mortgage loan purchase commitments outstanding at December 31, 2016 . Inverse Interest-Only Securities . As of December 31, 2016 and December 31, 2015 , inverse interest-only securities with a carrying value of $127.8 million and $159.6 million , including accrued interest receivable of $1.2 million and $1.7 million , respectively, are accounted for as derivative financial instruments in the consolidated financial statements. The following table presents the amortized cost and carrying value (which approximates fair value) of inverse interest-only securities as of December 31, 2016 and December 31, 2015 : (in thousands) December 31, December 31, Face Value $ 740,844 $ 932,037 Unamortized premium — — Unamortized discount Designated credit reserve — — Net, unamortized (631,082 ) (792,178 ) Amortized Cost 109,762 139,859 Gross unrealized gains 18,389 19,655 Gross unrealized losses (1,552 ) (1,608 ) Carrying Value $ 126,599 $ 157,906</t>
  </si>
  <si>
    <t>Other Assets (Notes)</t>
  </si>
  <si>
    <t>Other Assets [Abstract]</t>
  </si>
  <si>
    <t>Other Assets Disclosure [Text Block]</t>
  </si>
  <si>
    <t>Other Assets Other assets as of December 31, 2016 and December 31, 2015 are summarized in the following table: (in thousands) December 31, December 31, Property and equipment at cost $ 6,481 $ 5,997 Accumulated depreciation (1) (4,566 ) (3,303 ) Net property and equipment 1,915 2,694 Prepaid expenses 1,406 1,572 Income taxes receivable 1,532 5,286 Deferred tax assets, net 57,361 44,318 Servicing advances 26,147 37,499 Federal Home Loan Bank stock 167,856 156,650 Equity investments 3,000 3,000 Other receivables 43,653 20,556 Total other assets $ 302,870 $ 271,575 ____________________ (1) Depreciation expense for the years ended December 31, 2016 and 2015 was $1.3 million and $1.4 million , respectively.</t>
  </si>
  <si>
    <t>Other Liabilities (Notes)</t>
  </si>
  <si>
    <t>Other Liabilities [Abstract]</t>
  </si>
  <si>
    <t>Other Liabilities Disclosure [Text Block]</t>
  </si>
  <si>
    <t>Other Liabilities Other liabilities as of December 31, 2016 and December 31, 2015 are summarized in the following table: (in thousands) December 31, December 31, Accrued expenses $ 28,944 $ 37,052 Accrued interest payable 29,505 18,723 Income taxes payable — 70 Other 21,127 16,387 Total other liabilities $ 79,576 $ 72,232</t>
  </si>
  <si>
    <t>Fair Value (Notes)</t>
  </si>
  <si>
    <t>Fair Value Disclosures [Abstract]</t>
  </si>
  <si>
    <t>Fair Value</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solidated balance sheets and primarily comprised of Agency and non-Agency RMBS. The Company determines the fair value of its Agency RMBS based upon prices obtained from third-party pricing providers or broker quotes received using bid price, which are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100% of its RMBS AFS securities reported at fair value as Level 2 at December 31, 2016 . AFS securities account for 75.2% of all assets reported at fair value at December 31, 2016 . Residential mortgage loans held-for-sale . The Company holds residential mortgage loans held-for-sale that are carried at fair value in the consolidated balance sheets as a result of a fair value option election. The Company determines fair value of its residential mortgage loans based on prices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 The Company classified 2.3% and 97.7% of its residential mortgage loans held-for-sale as Level 2 and Level 3 fair value assets, respectively, at December 31, 2016 . Residential mortgage loans held-for-investment in securitization trusts . The Company recognizes on its consolidated balance sheets residential mortgage loans held-for-investment in securitization trusts that are carried at fair value as a result of a fair value option election. An entity is allowed to measure both the financial assets and financial liabilities of a qualifying CFE it consolidates using the fair value of either the CFE’s financial assets or financial liabilities, whichever is more observable. As the Company’s securitization trusts are considered qualifying CFEs, the Company determines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The Company classified 100% of its residential mortgage loans held-for-investment in securitization trusts as Level 2 fair value assets at December 31, 2016 . Mortgage servicing rights . The Company holds a portfolio of MSR that are carried at fair value on the consolidated balance sheets.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December 31, 2016 . Derivative instruments . The Company may enter into a variety of derivative financial instruments as part of its hedging strategies. The Company principally executes over-the-counter, or OTC, derivative contracts, such as interest rate swaps, swaptions, put and call options for TBAs and U.S. Treasuries, credit default swaps, constant maturity swaps and Markit IOS total return swaps. The Company utilizes third-party pricing providers to value its financial derivative instruments. The Company classified 100% of the interest rate swaps, swaptions, put and call options for TBAs and U.S. Treasuries, credit default swaps, constant maturity swaps and total returns swaps reported at fair value as Level 2 at December 31, 2016 . The Company may also enter into certain other derivative financial instruments, such as TBAs, short U.S. Treasuries and inverse interest-only securities. These instruments are similar in form to the Company’s AFS securities and the Company utilizes a pricing service to value TBAs and broker quotes to value short U.S. Treasuries and inverse interest-only securities. The Company classified 100% of its inverse interest-only securities at fair value as Level 2 at December 31, 2016 . The Company reported 100% of its TBAs as Level 1 as of December 31, 2016 . The Company did not hold any short U.S. Treasuries at December 31, 2016 . The Company may also enter into forward purchase commitments on residential mortgage loans whereby the Company commits to purchasing the loans at a particular interest rate. The fair value of these derivatives is determined based on prices currently offered in the marketplace for new commitments. Fallout assumptions if the borrower elects not to close the loan are applied to the pricing. The Company did not have any residential mortgage loan purchase commitments outstanding at December 31, 2016 .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Collateralized borrowings in securitization trusts . The Company recognizes on its consolidated balance sheets collateralized borrowings that are carried at fair value as a result of a fair value option election. In determining the fair value of its collateralized borrowing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100% of its collateralized borrowings in securitization trusts as Level 2 fair value liabilities at December 31, 2016 .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At December 31, 2016 (in thousands) Level 1 Level 2 Level 3 Total Assets Available-for-sale securities $ — $ 13,128,857 $ — $ 13,128,857 Residential mortgage loans held-for-sale — 925 39,221 40,146 Residential mortgage loans held-for-investment in securitization trusts — 3,271,317 — 3,271,317 Mortgage servicing rights — — 693,815 693,815 Derivative assets 4,294 319,888 — 324,182 Total assets $ 4,294 $ 16,720,987 $ 733,036 $ 17,458,317 Liabilities Collateralized borrowings in securitization trusts $ — $ 3,037,196 $ — $ 3,037,196 Derivative liabilities 10,344 2,157 — 12,501 Total liabilities $ 10,344 $ 3,039,353 $ — $ 3,049,697 Recurring Fair Value Measurements At December 31, 2015 (in thousands) Level 1 Level 2 Level 3 Total Assets Available-for-sale securities $ — $ 7,825,320 $ — $ 7,825,320 Residential mortgage loans held-for-sale — 764,319 47,112 811,431 Residential mortgage loans held-for-investment in securitization trusts — 3,173,727 — 3,173,727 Mortgage servicing rights — — 493,688 493,688 Derivative assets 1,074 270,435 — 271,509 Total assets $ 1,074 $ 12,033,801 $ 540,800 $ 12,575,675 Liabilities Collateralized borrowings in securitization trusts $ — $ 2,000,110 $ — $ 2,000,110 Derivative liabilities 1,324 5,961 — 7,285 Total liabilities $ 1,324 $ 2,006,071 $ — $ 2,007,395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December 31, 2016 , the Company did not have any assets or liabilities measured at fair value on a nonrecurring basis in the periods presented.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consolidated financial statements. The Company’s valuation committee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 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and swaption agreements, put and call options for TBAs and U.S. Treasuries, constant maturity swaps, credit default swaps and Markit IOS total return swaps, are valued by the Company using observable inputs, specifically quotations received from third-party pricing providers, and are therefore classified within Level 2. The following table presents the reconciliation for all of the Company’s Level 3 assets measured at fair value on a recurring basis: Level 3 Recurring Fair Value Measurements Year Ended December 31, 2016 2015 (in thousands) Residential Mortgage Loans Held-For-Sale Mortgage Servicing Rights Residential Mortgage Loans Held-For-Sale Mortgage Servicing Rights Beginning of period level 3 fair value $ 47,112 $ 493,688 $ 35,553 $ 452,006 Gains (losses) included in net income: Realized gains (losses) 4,451 (100,103 ) 25,330 (47,950 ) Unrealized (losses) gains (135 ) (1) 16,572 (3) 445 (1) (51,634 ) (3) Total gains (losses) included in net income 4,316 (83,531 ) 25,775 (99,584 ) Purchases 183,074 313,504 231,782 126,105 Sales (98,338 ) (40,137 ) (163,449 ) — Settlements (96,943 ) 10,291 (82,549 ) 15,161 Gross transfers into level 3 — — — — Gross transfers out of level 3 — — — — End of period level 3 fair value $ 39,221 $ 693,815 $ 47,112 $ 493,688 Change in unrealized gains or losses for the period included in earnings for assets held at the end of the reporting period $ 168 (2) $ 13,906 (4) $ 566 (2) $ (51,634 ) (4) ___________________ (1) The change in unrealized gains or losses on residential mortgage loans held-for-sale was recorded in gain on residential mortgage loans held-for-sale on the consolidated statements of comprehensive income (loss) . (2) The change in unrealized gains or losses on residential mortgage loans held-for-sale that were held at the end of the reporting period was recorded in gain on residential mortgage loans held-for-sale on the consolidated statements of comprehensive income (loss) . (3) The change in unrealized gains or losses on MSR was recorded in loss on servicing asset on the consolidated statements of comprehensive income (loss) . (4) The change in unrealized gains or losses on MSR that were held at the end of the reporting period was recorded in loss on servicing asset on the consolidated statements of comprehensive income (loss) . The Company did not incur transfers between Level 1, Level 2 or Level 3 during the years ended December 31, 2016 or 2015 . Transfers between Levels are deemed to take place on the first day of the reporting period in which the transfer has taken place. The Company used a third-party pricing provider in the fair value measurement of its Level 3 residential mortgage loans held-for-sale. The significant unobservable inputs used by the third-party pricing provider included expected default, severity and discount rate. Significant increases (decreases) in any of the inputs in isolation may result in significantly lower (higher) fair value measurement. The Company also used a third-party pricing provider in the fair value measurement of its Level 3 MSR. The table below presents information about the significant unobservable inputs used by the third-party pricing provider in the fair value measurement of the Company’s MSR classified as Level 3 fair value assets at December 31, 2016 and December 31, 2015 : As of December 31, 2016 Valuation Technique Unobservable Input (1) Range Weighted Average Discounted cash flow Constant prepayment speed 8.0 - 10.3 % 9.2% Delinquency 1.8 - 2.1 % 1.9% Discount rate 8.4 - 10.2 % 9.4% As of December 31, 2015 Valuation Technique Unobservable Input (1) Range Weighted Average Discounted cash flow Constant prepayment speed 9.6 - 13.5 % 11.8% Delinquency 3.7 - 4.2 % 4.0% Discount rate 8.7 - 11.2 % 10.1%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Fair Value Option for Financial Assets and Financial Liabilities On July 1, 2015, the Company elected the fair value option for Agency interest-only securities and GSE credit risk transfer securities acquired on or after such date. The fair value option was elected to simplify the reporting of changes in fair value. Agency interest-only securities and GSE credit risk transfer securities are carried within AFS securities on the consolidated balance sheets. The Company’s policy is to separately record interest income, net of premium amortization or including discount accretion, on these fair value elected securities. Fair value adjustments are reported in (loss) gain on investment securities on the consolidated statements of comprehensive income (loss) . The Company elected the fair value option for the residential mortgage loans it has acquired. The fair value option was elected to mitigate earnings volatility by better matching the accounting for the assets with the related hedges. The mortgage loans are carried within residential mortgage loans held-for-sale on the consolidated balance sheets. The Company’s policy is to separately record interest income on these fair value elected loans. Upfront fees and costs related to the fair value elected loans are not deferred or capitalized. Fair value adjustments are reported in gain on residential mortgage loans held-for-sale on the consolidated statements of comprehensive income (loss) . The fair value option is irrevocable once the loan is acquired. The Company also elected the fair value option for both the residential mortgage loans held-for-investment in securitization trusts and the collateralized borrowings in securitization trusts carried on the consolidated balance sheets. The fair value option was elected to better reflect the economics of the Company’s retained interests. The Company’s policy is to separately record interest income on the fair value elected loans and interest expense on the fair value elected borrowings. Upfront fees and costs are not deferred or capitalized. Fair value adjustments are reported in other (loss) income on the consolidated statements of comprehensive income (loss) . The following tables summarize the fair value option elections and information regarding the line items and amounts recognized in the consolidated statements of comprehensive income (loss) for each fair value option-elected item. Year Ended December 31, 2016 (in thousands) Interest income (expense) (Loss) gain on investment securities Gain on residential mortgage loans held-for-sale Other (loss) income Total included in net income Change in fair value due to credit risk Assets Available-for-sale securities $ (281 ) $ 1,905 $ — $ — $ 1,624 N/A Residential mortgage loans held-for-sale 23,037 (1) — 15,735 — 38,772 $ 228 (2) Residential mortgage loans held-for-investment in securitization trusts 133,993 (1) — — (19,741 ) 114,252 — (3) Liabilities Collateralized borrowings in securitization trusts (97,729 ) — — 7,907 (89,822 ) — (3) Total $ 59,020 $ 1,905 $ 15,735 $ (11,834 ) $ 64,826 $ 228 Year Ended December 31, 2015 (in thousands) Interest income (expense) (Loss) gain on investment securities Gain on residential mortgage loans held-for-sale Other (loss) income Total included in net income Change in fair value due to credit risk Assets Available-for-sale securities $ 124 $ (68 ) $ — $ — $ 56 N/A Residential mortgage loans held-for-sale 28,966 (1) — 15,932 — 44,898 $ (6,365 ) (2) Residential mortgage loans held-for-investment in securitization trusts 95,740 (1) — — (52,440 ) 43,300 — (3) Liabilities Collateralized borrowings in securitization trusts (57,216 ) — — 25,914 (31,302 ) — (3) Total $ 67,614 $ (68 ) $ 15,932 $ (26,526 ) $ 56,952 $ (6,365 ) Year Ended December 31, 2014 (in thousands) Interest income (expense) (Loss) gain on investment securities Gain on residential mortgage loans held-for-sale Other (loss) income Total included in net income Change in fair value due to credit risk Assets Residential mortgage loans held-for-sale $ 16,089 (1) $ — $ 12,568 $ — $ 28,657 $ 1,295 (2) Residential mortgage loans held-for-investment in securitization trusts 41,220 (1) — — 41,125 82,345 — (3) Liabilities Collateralized borrowings in securitization trusts (26,760 ) — — (24,285 ) (51,045 ) — (3) Total $ 30,549 $ — $ 12,568 $ 16,840 $ 59,957 $ 1,295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due to credit risk on residential mortgage loans held-for-sale was quantified by holding yield constant in the cash flow model in order to isolate credit risk component. (3) The change in fair value on residential mortgage loans held-for-investment in securitization trusts and collateralized borrowings in securitization trusts was due entirely to changes in market interest rates. The table below provides the fair value and the unpaid principal balance for the Company’s fair value option-elected loans and collateralized borrowings. December 31, 2016 December 31, 2015 (in thousands) Unpaid Principal Balance Fair Value (1) Unpaid Principal Balance Fair Value (1) Residential mortgage loans held-for-sale Total loans $ 49,986 $ 40,146 $ 812,661 $ 811,431 Nonaccrual loans $ 25,445 $ 21,162 $ 30,438 $ 25,771 Loans 90+ days past due $ 21,759 $ 18,203 $ 26,702 $ 22,470 Residential mortgage loans held-for-investment in securitization trusts Total loans $ 3,234,044 $ 3,271,317 $ 3,143,515 $ 3,173,727 Nonaccrual loans $ 2,373 $ 2,408 $ 860 $ 868 Loans 90+ days past due $ 1,401 $ 1,419 $ 860 $ 868 Collateralized borrowings in securitization trusts Total borrowings $ 3,015,162 $ 3,037,196 $ 1,987,628 $ 2,000,110 ____________________ (1) Excludes accrued interest receivable.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Descriptions are not provided for those items that have zero balances as of the current balance sheet date. • AFS securities, residential mortgage loans held-for-sale, residential mortgage loans held-for-investment in securitization trusts, MSR, derivative assets and liabilities, and collateralized borrowings in securitization trusts are recurring fair value measurements; carrying value equals fair value. See discussion of valuation methods and assumptions within the Fair Value Measurements section of this Note 14 . • Commercial real estate assets are carried at cost, net of any unamortized acquisition premiums or discounts, loan fees and origination costs as applicable, unless deemed impaired. The Company estimates the fair value of its commercial real estate assets by assessing any changes in market interest rates, shifts in credit profiles and actual operating results for mezzanine commercial real estate loans and commercial real estate first mortgage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As a condition to membership in the FHLB, the Company is required to purchase and hold a certain amount of FHLB stock, which is considered a non-marketable, long-term investment, and is carried at cost. Because this stock can only be redeemed or sold at its par value, and only to the FHLB, carrying value, or cost, approximates fair value. The Company categorizes the fair value measurement of these assets as Level 3. • Equity investments include cost method investments for which fair value is not estimated. Carrying value, or cost, approximates fair value. The Company categorizes the fair value measurement of these assets as Level 3. • The carrying value of repurchase agreements, FHLB advances and revolving credit facilities that mature in less than one year generally approximates fair value due to the short maturities. As of December 31, 2016 , the Company held $185.6 million of repurchase agreements and $3.3 billion of FHLB advances that are considered long-term. The Company’s long-term repurchase agreements and FHLB advances have floating rates based on an index plus a spread and, for members of the FHLB, the credit spread is typically consistent with those demanded in the market. Accordingly, the interest rates on these borrowings are at market and thus carrying value approximates fair value. The Company categorizes the fair value measurement of these liabilities as Level 2. The following table presents the carrying values and estimated fair values of assets and liabilities that are required to be recorded or disclosed at fair value at December 31, 2016 and December 31, 2015 . December 31, 2016 December 31, 2015 (in thousands) Carrying Value Fair Value Carrying Value Fair Value Assets Available-for-sale securities $ 13,128,857 $ 13,128,857 $ 7,825,320 $ 7,825,320 Residential mortgage loans held-for-sale $ 40,146 $ 40,146 $ 811,431 $ 811,431 Residential mortgage loans held-for-investment in securitization trusts $ 3,271,317 $ 3,271,317 $ 3,173,727 $ 3,173,727 Commercial real estate assets $ 1,412,543 $ 1,411,733 $ 660,953 $ 660,953 Mortgage servicing rights $ 693,815 $ 693,815 $ 493,688 $ 493,688 Cash and cash equivalents $ 406,883 $ 406,883 $ 737,831 $ 737,831 Restricted cash $ 408,312 $ 408,312 $ 262,562 $ 262,562 Derivative assets $ 324,182 $ 324,182 $ 271,509 $ 271,509 Federal Home Loan Bank stock $ 167,856 $ 167,856 $ 156,650 $ 156,650 Equity investments $ 3,000 $ 3,000 $ 3,000 $ 3,000 Liabilities Repurchase agreements $ 9,316,351 $ 9,316,351 $ 5,008,274 $ 5,008,274 Collateralized borrowings in securitization trusts $ 3,037,196 $ 3,037,196 $ 2,000,110 $ 2,000,110 Federal Home Loan Bank advances $ 4,000,000 $ 4,000,000 $ 3,785,000 $ 3,785,000 Revolving credit facilities $ 70,000 $ 70,000 $ — $ — Derivative liabilities $ 12,501 $ 12,501 $ 7,285 $ 7,285</t>
  </si>
  <si>
    <t>Repurchase Agreements (Notes)</t>
  </si>
  <si>
    <t>Disclosure of Repurchase Agreements [Abstract]</t>
  </si>
  <si>
    <t>Repurchase Agreements</t>
  </si>
  <si>
    <t>Repurchase Agreements As of December 31, 2016 and December 31, 2015 , the Company had outstanding $9.3 billion and $5.0 billion , respectively, of repurchase agreements. Excluding the effect of the Company’s interest rate swaps, the repurchase agreements had a weighted average borrowing rate of 1.31% and 1.10% and weighted average remaining maturities of 77 and 35 days as of December 31, 2016 and December 31, 2015 , respectively. At December 31, 2016 and December 31, 2015 , the repurchase agreement balances were as follows: (in thousands) December 31, December 31, Short-term $ 9,130,717 $ 5,008,274 Long-term 185,634 — Total $ 9,316,351 $ 5,008,274 At December 31, 2016 and December 31, 2015 , the repurchase agreements had the following characteristics and remaining maturities: December 31, 2016 Collateral Type (in thousands) Agency RMBS Non-Agency RMBS (1) Agency Derivatives Residential Mortgage Loans Held-for-Sale Commercial Real Estate Assets Total Amount Outstanding Within 30 days $ 2,511,773 $ 688,667 $ 30,672 $ — $ 21,933 $ 3,253,045 30 to 59 days 1,786,664 334,590 68,257 — 28,991 2,218,502 60 to 89 days 1,035,806 89,281 3,307 — — 1,128,394 90 to 119 days 1,192,127 251,929 — — — 1,444,056 120 to 364 days 810,552 69,678 — — 206,490 1,086,720 One year and over — — — — 185,634 185,634 Total $ 7,336,922 $ 1,434,145 $ 102,236 $ — $ 443,048 $ 9,316,351 Weighted average borrowing rate 0.94 % 2.60 % 1.69 % — % 3.16 % 1.31 % December 31, 2015 Collateral Type (in thousands) Agency RMBS Non-Agency RMBS (1) Agency Derivatives Residential Mortgage Loans Held-for-Sale Commercial Real Estate Assets Total Amount Outstanding Within 30 days $ 1,719,292 $ 852,436 $ 58,286 $ — $ 59,349 $ 2,689,363 30 to 59 days 1,407,353 271,819 60,065 — — 1,739,237 60 to 89 days 143,051 15,691 2,707 — — 161,449 90 to 119 days 68,014 106,007 1,465 — — 175,486 120 to 364 days — 234,229 — 8,510 — 242,739 Total $ 3,337,710 $ 1,480,182 $ 122,523 $ 8,510 $ 59,349 $ 5,008,274 Weighted average borrowing rate 0.65 % 2.03 % 1.18 % 2.87 % 2.62 % 1.10 % ____________________ (1) Includes repurchase agreements collateralized by retained interests from the Company’s on-balance sheet securitizations, which are eliminated in consolidation in accordance with U.S. GAAP. The following table summarizes assets at carrying values that are pledged or restricted as collateral for the future payment obligations of repurchase agreements: (in thousands) December 31, December 31, Available-for-sale securities, at fair value $ 9,540,849 $ 5,354,104 Residential mortgage loans held-for-sale, at fair value — 9,543 Commercial real estate assets 648,885 108,958 Net economic interests in consolidated securitization trusts (1) 211,095 274,949 Cash and cash equivalents 15,000 15,000 Restricted cash 162,759 119,310 Due from counterparties 48,939 10,211 Derivative assets, at fair value 126,341 157,879 Total $ 10,753,868 $ 6,049,954 ____________________ (1) Includes the retained interests from the Company’s on-balance sheet securitizations, which are eliminated in consolidation in accordance with U.S. GAAP.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December 31, 2016 and December 31, 2015 : December 31, 2016 December 31, 2015 (dollars in thousands) Amount Outstanding Net Counterparty Exposure (1) Percent of Equity Weighted Average Days to Maturity Amount Outstanding Net Counterparty Exposure (1) Percent of Equity Weighted Average Days to Maturity Royal Bank of Canada $ 980,738 $ 247,486 7 % 76.1 $ 799,527 $ 217,677 6 % 31.5 All other counterparties (2) 8,335,613 1,187,915 35 % 77.6 4,208,747 818,108 23 % 36.2 Total $ 9,316,351 $ 1,435,401 $ 5,008,274 $ 1,035,785 ____________________ (1) Represents the net carrying value of the securities, residential mortgage loans held-for-sale and commercial real estat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However, at both December 31, 2016 and December 31, 2015 , the Company did not have any such payables. (2) Represents amounts outstanding with 22 and 20 counterparties at December 31, 2016 and December 31, 2015 , respectively. The Company does not anticipate any defaults by its repurchase agreement counterparties. There can be no assurance, however, that any such default or defaults will not occur.</t>
  </si>
  <si>
    <t>Collateralized Borrowings in Securitization Trusts, at Fair Value (Notes)</t>
  </si>
  <si>
    <t>Collateralized Borrowings in Securitization Trusts [Abstract]</t>
  </si>
  <si>
    <t>Debt Disclosure [Text Block]</t>
  </si>
  <si>
    <t>Collateralized Borrowings in Securitization Trusts, at Fair Value The Company retains subordinated debt and excess servicing rights purchased from securitization trusts sponsored by either third parties or the Company’s subsidiaries. The debt associated with the underlying residential mortgage loans held by the trusts, which are consolidated on the Company’s consolidated balance sheets, is classified as collateralized borrowings in securitization trusts and carried at fair value as a result of a fair value option election. See Note 3 - Variable Interest Entities for additional information regarding consolidation of the securitization trusts. As of December 31, 2016 and December 31, 2015 , collateralized borrowings in securitization trusts had a carrying value of $3.0 billion and $2.0 billion with a weighted average interest rate of 3.4% and 3.6% , respectively. The stated maturity dates for all collateralized borrowings were more than five years from both December 31, 2016 and December 31, 2015 .</t>
  </si>
  <si>
    <t>Federal Home Loan Bank Advances (Notes)</t>
  </si>
  <si>
    <t>Advances from Federal Home Loan Banks [Abstract]</t>
  </si>
  <si>
    <t>Federal Home Loan Bank Advances, Disclosure [Text Block]</t>
  </si>
  <si>
    <t>Federal Home Loan Bank of Des Moines Advances The Company’s wholly owned subsidiary, TH Insurance, is a member of the FHLB. As a member of the FHLB, TH Insurance has access to a variety of products and services offered by the FHLB, including secured advances. As of December 31, 2016 and December 31, 2015 , TH Insurance had $4.0 billion and $3.8 billion in outstanding secured advances with a weighted average borrowing rate of 0.85% and 0.58% , respectively, and had no additional uncommitted capacity to borrow as of December 31, 2016 . As of December 31, 2015 , TH Insurance had an additional $215.0 million of available uncommitted capacity for borrowings. To the extent TH Insurance has uncommitted capacity, it may be adjusted at the sole discretion of the FHLB.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commercial real estate loans, Agency RMBS and certain non-Agency RMBS with a rating of A and above. On January 11, 2016, the Federal Housing Finance Agency, or FHFA, released a final rule regarding membership in the Federal Home Loan Bank system. Among other effects, the final rule excludes captive insurers from membership eligibility, including the Company’s subsidiary member, TH Insurance. Since TH Insurance was admitted as a member in 2013, it is eligible for a membership grace period that shall run through February 19, 2021, during which new advances or renewals that mature beyond the grace period will be prohibited; however, any existing advances that mature beyond this grace period will be permitted to remain in place subject to their terms insofar as the Company maintains good standing with the FHLB. If any new advances or renewals occur, TH Insurance’s outstanding advances will be limited to 40% of its total assets. At December 31, 2016 and December 31, 2015 , FHLB advances had the following remaining maturities: (in thousands) December 31, December 31, ≤ 1 year $ 651,238 $ — &gt; 1 and ≤ 3 years 815,024 651,238 &gt; 3 and ≤ 5 years — 815,024 &gt; 5 and ≤ 10 years — — &gt; 10 years 2,533,738 2,318,738 Total $ 4,000,000 $ 3,785,000 The following table summarizes assets at carrying values that are pledged or restricted as collateral for the future payment obligations of FHLB advances: (in thousands) December 31, December 31, Available-for-sale securities, at fair value $ 3,576,481 $ 2,412,970 Residential mortgage loans held-for-sale, at fair value — 735,911 Commercial real estate assets 708,989 252,172 Net economic interests in consolidated securitization trusts (1) 2,015 863,363 Total $ 4,287,485 $ 4,264,416 ____________________ (1) Includes the retained interests from the Company’s on-balance sheet securitizations, which are eliminated in consolidation in accordance with U.S. GAAP.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December 31, 2016 and December 31, 2015 , the Company had stock in the FHLB totaling $167.9 million and $156.7 million , respectively, which is included in other assets on the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December 31, 2016 and December 31, 2015 , the Company had not recognized an impairment charge related to its FHLB stock.</t>
  </si>
  <si>
    <t>Revolving Credit Facilities (Notes)</t>
  </si>
  <si>
    <t>Revolving Credit Facilities [Abstract]</t>
  </si>
  <si>
    <t>Short-term Debt [Text Block]</t>
  </si>
  <si>
    <t>Revolving Credit Facilities To finance MSR, the Company enters into revolving credit facilities collateralized by the value of the MSR pledged. As of December 31, 2016 , the Company had outstanding short-term borrowings under revolving credit facilities of $70.0 million with a weighted average borrowing rate of 4.53% and weighted average remaining maturities of 306 days. The Company did not have any revolving credit facilities in place at December 31, 2015 .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December 31, 2016 , MSR with a carrying value of $180.9 million was pledged as collateral for the Company’s future payment obligations under its revolving credit facilities. The Company does not anticipate any defaults by its revolving credit facility counterparties, although there can be no assurance that any such default or defaults will not occur.</t>
  </si>
  <si>
    <t>Commitments and Contingencies (Notes)</t>
  </si>
  <si>
    <t>Commitments and Contingencies Disclosure [Abstract]</t>
  </si>
  <si>
    <t>Commitments and Contingencies Disclosure [Text Block]</t>
  </si>
  <si>
    <t>Commitments and Contingencies The following represent the material commitments and contingencies of the Company as of December 31, 2016 : Management agreement. The Company pays PRCM Advisers a management fee equal to 1.5% per annum, calculated and payable quarterly in arrears, of the Company’s stockholders’ equity.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U.S. GAAP, and certain non-cash items after discussions between PRCM Advisers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consolidated financial statements. The current term of the management agreement expires on October 28, 2017 , and automatically renews for successive one-year terms annually until terminated in accordance with the terms of the agreement. The Company reimburses PRCM Advisers for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and (ii) any amounts for personnel of PRCM Adviser’s affiliates arising under a shared facilities and services agreement. Upon termination of the management agreement by the Company without cause or by PRCM Advisers due to the Company’s material breach of the management agreement, the Company is required to pay a termination fee equal to three times the sum of the average annual base management fee earned by PRCM Advisers during the 24-month period immediately preceding the date of termination, calculated as of the end of the most recently completed fiscal quarter prior to the date of termination. Employment contracts. The Company does not directly employ any personnel. Instead, the Company relies on the resources of PRCM Advisers to conduct the Company’s operations. Expense reimbursements to PRCM Advisers are made in cash on a quarterly basis following the end of each quarter. Operating leases. As of December 31, 2016 , the Company was obligated under non-cancelable operating leases for office space. Future minimum rental payments, including escalation clauses, under leases with terms of one year or more at December 31, 2016 were as follows: (in thousands) Year Minimum Payment 2017 $ 2,808 2018 2,412 2019 2,483 2020 2,424 2021 2,438 Thereafter 828 Total $ 13,393 Expenses under the lease agreements were $3.2 million , $2.6 million and $2.0 million for the years ended December 31, 2016 , 2015 and 2014 , respectively.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16 . Commitments to purchase residential mortgage loans. During the years ended December 31, 2016 , 2015 and 2014 , the Company entered into forward purchase commitments with counterparties whereby the Company committed to purchasing residential mortgage loans at a particular interest rate, provided the borrower elects to close the loan. All of these commitments were accounted for as derivatives. See Note 11 - Derivative Instruments and Hedging Activities for additional information. Unfunded commitments on commercial real estate loans. Certain of the Company’s commercial real estate loan agreements contain provisions for future fundings to borrowers, generally to finance lease-related or capital expenditures. As of December 31, 2016 and December 31, 2015 , the Company had unfunded commitments of $167.9 million and $52.2 million on commercial real estate loans held-for-investment with expirations dates within the next two years. Representation and warranty obligations. The Company has exposure to representation and warranty obligations from its prior mortgage loan sales and securitization activities. The Company may also have exposure to representation and warranty obligations in its capacity as owner of MSR; however, some of the MSR the Company owns were purchased on a bifurcated basis, meaning the representation and warranty obligations remain with the seller. The specific representations and warranties, or R&amp;W, vary among different transactions and investors, but typically relate to, among other things, the ownership of the loan, the validity of the lien securing the loan, the loan’s compliance with the criteria for inclusion in the transaction, including compliance with underwriting standards or loan criteria established by the investor, the ability to deliver required documentation and compliance with applicable laws. In general, the representations and warranties may be enforced at any time unless a sunset provision is in place. The reserve for R&amp;W obligations reflect management’s best estimate of probable lifetime loss. The methodology used to estimate the reserve considers a variety of assumptions including borrower performance (both actual and estimated future defaults), historical loan defect experience, historical and estimated future loss experience, which includes projections of future home price changes as well as other qualitative factors including investor behavior. In accordance with the purchase and sale agreement with our MSR and conduit counterparties, we have contractually mirrored our R&amp;W obligations to the GSEs and private investors. As a result, we possess the ability to seek indemnification from our counterparties in the event of a realized loss from the fulfillment of our R&amp;W obligation. At December 31, 2016 and December 31, 2015 , the reserve (liability) for representation and warranty obligations was $4.0 million and $2.8 million , respectively.</t>
  </si>
  <si>
    <t>Stockholders' Equity (Notes)</t>
  </si>
  <si>
    <t>Stockholders' Equity Attributable to Parent [Abstract]</t>
  </si>
  <si>
    <t>Stockholders’ Equity Common Stock As of December 31, 2016 , the Company had 347,652,326 shares of common stock outstanding. The following table presents a reconciliation of the common shares outstanding from December 31, 2013 through December 31, 2016 : Number of common shares Common shares outstanding, December 31, 2013 364,935,168 Issuance of common stock 57,218 Issuance of restricted stock (1) 1,403,534 Common shares outstanding, December 31, 2014 366,395,920 Issuance of common stock 69,826 Issuance of restricted stock (1) 1,105,361 Repurchase of common stock (13,664,300 ) Common shares outstanding, December 31, 2015 353,906,807 Issuance of common stock 60,602 Issuance of restricted stock (1) 1,704,917 Repurchase of common stock (8,020,000 ) Common shares outstanding, December 31, 2016 347,652,326 ____________________ (1) Represents shares of restricted stock granted under the Second Restated 2009 Equity Incentive Plan, of which 2,639,424 restricted shares remained subject to vesting requirements at December 31, 2016 . Distributions to Stockholders The following table presents cash dividends declared by the Company on its common stock during the years ended December 31, 2016 , 2015 and 2014 : Declaration Date Record Date Payment Date Cash Dividend Per Share December 15, 2016 December 30, 2016 January 27, 2017 $ 0.24 September 15, 2016 September 30, 2016 October 20, 2016 $ 0.23 June 16, 2016 June 30, 2016 July 20, 2016 $ 0.23 March 15, 2016 March 31, 2016 April 21, 2016 $ 0.23 December 16, 2015 December 30, 2015 January 20, 2016 $ 0.26 September 16, 2015 September 30, 2015 October 22, 2015 $ 0.26 June 17, 2015 June 30, 2015 July 21, 2015 $ 0.26 March 18, 2015 March 31, 2015 April 21, 2015 $ 0.26 December 16, 2014 December 30, 2014 January 20, 2015 $ 0.26 September 16, 2014 September 30, 2014 October 21, 2014 $ 0.26 June 17, 2014 July 2, 2014 July 22, 2014 $ 0.26 March 17, 2014 March 31, 2014 April 21, 2014 $ 0.26 Accumulated Other Comprehensive Income Accumulated other comprehensive income at December 31, 2016 and December 31, 2015 was as follows: (in thousands) December 31, December 31, Available-for-sale securities Unrealized gains $ 393,555 $ 405,177 Unrealized losses (194,328 ) (46,116 ) Accumulated other comprehensive income $ 199,227 $ 359,061 Reclassifications out of Accumulated Other Comprehensive Income The following table summarizes reclassifications out of accumulated other comprehensive income for the years ended December 31, 2016 , 2015 and 2014 : Affected Line Item in the Condensed Consolidated Statements of Comprehensive Income (Loss) Amount Reclassified out of Accumulated Other Comprehensive Income (in thousands) Year Ended 2016 2015 2014 Other-than-temporary impairments on AFS securities Total other-than-temporary impairment losses $ 1,822 $ 535 $ 392 Realized gains on sales of certain AFS securities, net of tax (Loss) gain on investment securities (102,852 ) (336,230 ) (52,931 ) Total $ (101,030 ) $ (335,695 ) $ (52,539 )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An aggregate of 7.5 million shares of the Company’s common stock were originally reserved for issuance under the plan. As of December 31, 2016 , 343,894 shares have been issued under the plan for total proceeds of approximately $3.5 million , of which 60,602 , 69,826 and 57,218 shares were issued for total proceeds of $0.5 million , $0.7 million and $0.6 million during the years ended December 31, 2016 , 2015 and 2014 , respectively. Share Repurchase Program The Company’s share repurchase program in effect as of December 31, 2015 allowed for the repurchase of up to an aggregate of 25,000,000 shares of the Company’s common stock. During the year ended December 31, 2016, the Company’s board of directors approved an increase of 50,000,000 shares, for up to a total of 75,000,000 shares authorized for repurchase by the Company under the program.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December 31, 2016 , a total of 24,135,000 shares had been repurchased by the Company under the program for an aggregate cost of $200.4 million ; of these, 8,020,000 and 13,664,300 shares were repurchased for a total cost of $61.3 million and $115.2 million during the years ended December 31, 2016 and 2015 , respectively. No shares were repurchased during the year ended December 31, 2014 . At-the-Market Offering On May 25, 2012, the Company entered into an equity distribution agreement under which the Company may sell up to an aggregate of 20,000,000 shares of its common stock from time to time in any method permitted by law deemed to be an “at the market” offering as defined in Rule 415 under the Securities Act of 1933, as amended, or the Securities Act. On May 22, 2015, the Company entered into an amendment to the equity distribution agreement providing that any subsequent offers or sales of the Company’s common stock under the equity distribution agreement shall be made pursuant to a new prospectus supplement, which was filed on the same date. As of December 31, 2016 , 7,585,869 shares of common stock have been sold under the equity distribution agreement for total accumulated net proceeds of approximately $77.6 million ; however, no shares were sold during the years ended December 31, 2016 , 2015 and 2014 .</t>
  </si>
  <si>
    <t>Equity Incentive Plan (Notes)</t>
  </si>
  <si>
    <t>Disclosure of Compensation Related Costs, Share-based Payments [Abstract]</t>
  </si>
  <si>
    <t>Disclosure of Compensation Related Costs, Share-based Payments [Text Block]</t>
  </si>
  <si>
    <t>Equity Incentive Plan The Company’s Plan was adopted in 2009 and amended in May 2013 and May 2015. The Company adopted the Plan to provide incentive compensation to attract and retain qualified directors, officers, advisors, consultants and other personnel, including PRCM Advisers and affiliates and employees of PRCM Advisers and its affiliates, and any joint venture affiliates of the Company. On May 14, 2015, the Company’s stockholders approved the Company’s Second Restated 2009 Equity Incentive Plan, which replaced the previous Restated 2009 Equity Incentive Plan, both of which are referred to collectively as the Plan. This stockholder approval effectuated, among other changes, an increase in the number of shares of common stock available for issuance under the Plan by 10,000,000 shares, to a total of 13,000,000 shares.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including PRCM Advisers and affiliates and personnel of PRCM Advisers and its affiliates, and any joint venture affiliates of the Company,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s Plan provides for grants of restricted common stock, phantom shares, dividend equivalent rights and other equity-based awards, subject to a ceiling of 13,0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such Plan was initially approved by the Company’s board of directors. No award may be granted under the Plan to any person who, assuming payment of all awards held by such person, would own or be deemed to own more than 9.8% of the outstanding shares of the Company’s common stock. During the years ended December 31, 2016 , 2015 and 2014 , the Company granted 81,739 , 61,952 and 54,799 shares of common stock, respectively, to its independent directors pursuant to the Plan. The estimated fair value of these awards was $8.43 , $10.18 and $10.31 per share on grant date, based on the closing price of the Company’s common stock on the NYSE on such date. The grants vested immediately. Additionally, during the years ended December 31, 2016 , 2015 and 2014 , the Company granted 1,937,522 , 1,115,574 and 1,374,989 shares of restricted common stock, respectively, to key employees of PRCM Advisers pursuant to the terms of the Plan and the associated award agreements. The estimated fair value of these awards was $7.52 , $10.49 and $9.90 per share on grant date, based on the closing market price of the Company’s common stock on the NYSE on such date. However, as the cost of these awards is measured at fair value at each reporting date based on the price of the Company’s stock as of period end in accordance with ASC 505, Equity , or ASC 505, the fair value of these awards as of December 31, 2016 was $8.72 per share based on the closing market price of the Company’s common stock on the NYSE on such date. The shares underlying the grants vest in three equal annual installments commencing on the first anniversary of the grant date, as long as such grantee complies with the terms and conditions of his or her applicable restricted stock award agreement. During the year ended December 31, 2016 , in connection with the restructuring described in Note 22 - Restructuring Charges , certain agreements were forfeited and re-granted with accelerated vesting terms, in accordance with ASC 718, Compensation - Stock Compensation . The following table summarizes the activity related to restricted common stock for the years ended December 31, 2016 and 2015 : Year Ended December 31, 2016 2015 Shares Weighted Average Grant Date Fair Market Value Shares Weighted Average Grant Date Fair Market Value Outstanding at Beginning of Period 2,290,609 $ 10.36 2,002,406 $ 10.32 Granted 2,019,261 7.56 1,177,526 10.47 Vested (1,369,229 ) (10.05 ) (828,164 ) (10.42 ) Forfeited (301,217 ) (8.50 ) (61,159 ) (10.17 ) Outstanding at End of Period 2,639,424 $ 8.59 2,290,609 $ 10.36 For the years ended December 31, 2016 , 2015 and 2014 , the Company recognized compensation costs and restructuring charges related to restricted common stock of $15.2 million , $9.0 million and $11.7 million , respectively.</t>
  </si>
  <si>
    <t>Restructuring Charges (Notes)</t>
  </si>
  <si>
    <t>Restructuring Charges [Abstract]</t>
  </si>
  <si>
    <t>Restructuring and Related Activities Disclosure [Text Block]</t>
  </si>
  <si>
    <t>Restructuring Charges On July 28, 2016, the Company announced that its board of directors had approved a plan to discontinue the Company’s mortgage loan conduit and securitization business. In connection with the closure, the Company incurred the following charges, which are included within restructuring charges on the Company’s consolidated statements of comprehensive income (loss) , for the year ended December 31, 2016 : Year Ended (in thousands) December 31, 2016 Termination benefits $ 2,398 Contract terminations 217 Other associated costs 375 Total $ 2,990 The mortgage loan conduit and securitization business wind down process was completed at the end of 2016. The Company does not expect to incur additional restructuring costs in 2017.</t>
  </si>
  <si>
    <t>Income Taxes (Notes)</t>
  </si>
  <si>
    <t>Income Tax Disclosure [Abstract]</t>
  </si>
  <si>
    <t>Income Tax Disclosure [Text Block]</t>
  </si>
  <si>
    <t>Income Taxes For the years ended December 31, 2016 , 2015 and 2014 ,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corporations. The tables below reflect the net taxes accrued at the TRS level and the tax attributes included in the consolidated financial statements. It is assumed that the Company will retain its REIT status and will incur no REIT level taxation as it intends to comply with the REIT regulations and annual distribution requirements. Certain activities the Company performs may produce income that will not be qualifying income for REIT purposes. These activities include the designated portion of MSR treated as normal mortgage servicing, certain derivative financial instruments and other risk-management instruments. The Company has designated its TRSs to engage in these activities. The Company also purchases and sells mortgage loans through the secondary whole loan market and/or securitization market and has designated its TRSs to engage in these activities. The following table summarizes the tax (benefit) provision recorded at the taxable subsidiary level for the years ended December 31, 2016 , 2015 and 2014 : Year Ended December 31, (in thousands) 2016 2015 2014 Current tax (benefit) provision: Federal $ (1,630 ) $ (4,027 ) $ 6,507 State 167 175 16 Total current tax (benefit) provision (1,463 ) (3,852 ) 6,523 Deferred tax provision (benefit) 13,766 (12,638 ) (80,261 ) Total provision for (benefit from) income taxes $ 12,303 $ (16,490 ) $ (73,738 ) The Company’s taxable income before dividend distributions differs from its pre-tax net income for U.S. GAAP purposes primarily due to unrealized gains and losses, the recognition of credit losses for U.S. GAAP purposes but not tax purposes, differences in timing of income recognition due to market discount, and original issue discount and the calculations surrounding each. These book to tax differences in the REIT are not reflected in the consolidated financial statements as the Company intends to retain its REIT status. The following is a reconciliation of the statutory federal and state rates to the effective rates, for the years ended December 31, 2016 , 2015 and 2014 : Year Ended December 31, 2016 2015 2014 (dollars in thousands) Amount Percent Amount Percent Amount Percent Computed income tax expense at federal rate $ 127,953 35 % $ 166,502 35 % $ 32,691 35 % State taxes, net of federal benefit, if applicable 108 — % 114 — % 10 — % Permanent differences in taxable income from GAAP net income 392 — % 4,203 1 % 1,636 2 % Dividends paid deduction (116,150 ) (32 )% (187,309 ) (39 )% (108,075 ) (116 )% Provision for (benefit from) income taxes/ Effective Tax Rate (1) $ 12,303 3 % $ (16,490 ) (3 )% $ (73,738 ) (79 )% ____________________ (1) The provision for (benefit from) income taxes is recorded at the taxable subsidiary level. The Company’s permanent differences in taxable income from GAAP net income in the years ended December 31, 2016 and 2015 were primarily due to net losses incurred by consolidated securitization trusts that are not subject to federal taxes and a recurring difference in compensation expense related to restricted stock dividends. The Company’s permanent differences in taxable income from GAAP net income in the year ended December 31, 2014 were due primarily to the statutory federal rate change from 34% to 35% and corresponding adjustment to the measurement of beginning deferred tax assets and liabilities. The Company’s consolidated balance sheets, as of December 31, 2016 and December 31, 2015 contain the following current and deferred tax liabilities and assets, which are included in other assets, and are recorded at the taxable subsidiary level: (in thousands) December 31, December 31, Income taxes receivable Federal income taxes receivable $ 1,532 $ 5,216 State and local income taxes receivable — — Income taxes receivable, net 1,532 5,216 Deferred tax assets (liabilities) Deferred tax asset 111,636 69,441 Deferred tax liability (54,275 ) (25,123 ) Total net deferred tax assets 57,361 44,318 Total tax assets, net $ 58,893 $ 49,534 Deferred Tax Assets and Liabilities Deferred income taxes reflect the net tax effect of temporary differences between the carrying amount of assets and liabilities for financial reporting and tax purposes at the TRS level. Components of the Company’s deferred tax assets as of December 31, 2016 and December 31, 2015 were as follows: (in thousands) December 31, December 31, Available-for-sale securities $ 17,942 $ (8,673 ) Mortgage servicing rights (9,492 ) 6,363 Derivative assets and liabilities (42,666 ) (4,492 ) Other assets 24 3 Other liabilities 2,713 978 Intangibles 235 256 Alternative minimum tax credit 1,904 420 Net operating loss carryforward 42,039 8,177 Capital loss carryforward 44,662 41,286 Total net deferred tax assets $ 57,361 $ 44,318 At both December 31, 2016 and December 31, 2015 , the Company had not recorded a valuation allowance for any portion of its deferred tax assets as it did not believe, at a more likely than not level, that any portion of its deferred tax assets would not be realized. Of the TRS net operating loss carryforward of $42.0 million , $1.3 million is scheduled to expire December 31, 2033, $2.5 million is scheduled to expire December 31, 2034, $4.3 million is scheduled to expire December 31, 2035 and $33.9 million is scheduled to expire December 31, 2036. Of the TRS net capital loss carryforward of $44.7 million , $0.1 million is scheduled to expire December 31, 2017, $20.1 million is scheduled to expire December 31, 2019, $21.1 million is scheduled to expire December 31, 2020 and $3.4 million is scheduled to expire December 31, 2021.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si>
  <si>
    <t>Earnings Per Share (Notes)</t>
  </si>
  <si>
    <t>Earnings Per Share [Abstract]</t>
  </si>
  <si>
    <t>Earnings Per Share</t>
  </si>
  <si>
    <t>Earnings Per Share The following table presents a reconciliation of the earnings and shares used in calculating basic and diluted earnings per share for the years ended December 31, 2016 , 2015 and 2014 : Year Ended December 31, (in thousands, except share data) 2016 2015 2014 Numerator: Net income $ 353,278 $ 492,210 $ 167,139 Denominator: Weighted average common shares outstanding 345,046,993 363,055,228 364,181,059 Weighted average restricted stock shares 3,026,711 2,192,510 1,830,796 Basic and diluted weighted average shares outstanding 348,073,704 365,247,738 366,011,855 Basic and Diluted Earnings Per Share $ 1.01 $ 1.35 $ 0.46</t>
  </si>
  <si>
    <t>Related Party Transactions (Notes)</t>
  </si>
  <si>
    <t>Related Party Transactions [Abstract]</t>
  </si>
  <si>
    <t>Related Party Transactions</t>
  </si>
  <si>
    <t>Related Party Transactions The following summary provides disclosure of the material transactions with affiliates of the Company. In accordance with its Management Agreement with PRCM Advisers, the Company incurred $46.4 million , $50.3 million and $48.8 million as a management fee to PRCM Advisers for the years ended December 31, 2016 , 2015 and 2014 , respectively, which represents approximately 1.5% of stockholders’ equity on an annualized basis as defined by the Management Agreement. For purposes of calculating the management fee, stockholders’ equity is adjusted to exclude any common stock repurchases as well as any unrealized gains, losses or other items that do not affect realized net income , among other adjustments, in accordance with the Management Agreement. In addition, the Company reimbursed PRCM Advisers for direct and allocated costs incurred by PRCM Advisers on behalf of the Company. These direct and allocated costs totaled approximately $25.8 million , $22.9 million and $15.5 million for the years ended December 31, 2016 , 2015 and 2014 , respectively. The Company has direct relationships with the majority of its third-party vendors. The Company will continue to have certain costs allocated to it by PRCM Advisers for compensation, data services, technology and certain office lease payments, but most direct expenses with third-party vendors are paid directly by the Company. The Company recognized $15.2 million , $9.0 million and $11.7 million of compensation expense and restructuring charges during the years ended December 31, 2016 , 2015 and 2014 , respectively, related to restricted common stock issued to employees of PRCM Advisers and the Company’s independent directors pursuant to the Plan. See Note 21 - Equity Incentive Plan for additional information.</t>
  </si>
  <si>
    <t>Subsequent Events (Notes)</t>
  </si>
  <si>
    <t>Subsequent Events [Abstract]</t>
  </si>
  <si>
    <t>Subsequent Events [Text Block]</t>
  </si>
  <si>
    <t>Subsequent Events On January 19, 2017, the Company closed an underwritten public offering of $287.5 million aggregate principal amount of convertible senior notes, which included $37.5 million aggregate principal amount sold by the Company to the underwriter of the offering pursuant to an overallotment option. The notes are unsecured, pay interest semiannually at a rate of 6.25% per annum and are convertible at the option of the holder into shares of the Company’s common stock. The notes will mature in January 2022, unless earlier converted or repurchased in accordance with their terms. The Company does not have the right to redeem the notes prior to maturity, but may be required to repurchase the notes from holders under certain circumstances. The notes have an initial conversion rate of 100 shares of common stock per $1,000 principal amount of the notes (equivalent to an initial conversion price of $10.00 per share), subject to adjustment. The net proceeds from the offering were approximately $282 million after deducting underwriting discounts and estimated offering expenses payable by the Company. Events subsequent to December 31, 2016 , were evaluated through the date these financial statements were issued and no additional events were identified requiring further disclosure in these consolidated financial statements.</t>
  </si>
  <si>
    <t>Quarterly Financial Data (Notes)</t>
  </si>
  <si>
    <t>Quarterly Financial Information Disclosure [Abstract]</t>
  </si>
  <si>
    <t>Quarterly Financial Information [Text Block]</t>
  </si>
  <si>
    <t>Quarterly Financial Data - Unaudited 2016 Quarter Ended (in thousands, except share data) March 31 June 30 September 30 December 31 Total interest income $ 130,763 $ 154,776 $ 168,862 $ 179,089 Total interest expense 41,360 53,969 60,350 66,216 Net interest income 89,403 100,807 108,512 112,873 Other-than-temporary impairment losses (717 ) (90 ) (1,015 ) — Total other (loss) income (133,672 ) (94,974 ) 31,971 304,266 Total expenses 38,493 37,486 38,509 37,295 Provision for (benefit from) income taxes 5,451 (14,762 ) (16,827 ) 38,441 Net (loss) income $ (88,930 ) $ (16,981 ) $ 117,786 $ 341,403 Basic and diluted (loss) earnings per weighted average common share $ (0.25 ) $ (0.05 ) $ 0.34 $ 0.98 Basic and diluted weighted average number of shares of common stock 349,436,015 347,597,955 347,627,226 347,643,257 2015 Quarter Ended (in thousands, except share data) March 31 June 30 September 30 December 31 Total interest income $ 162,969 $ 152,529 $ 152,834 $ 133,605 Total interest expense 33,503 35,029 37,079 36,574 Net interest income 129,466 117,500 115,755 97,031 Other-than-temporary impairment losses (127 ) (170 ) (238 ) — Total other (loss) income (7,100 ) 134,110 (119,286 ) 160,308 Total expenses 38,103 36,896 38,677 37,852 (Benefit from) provision for income taxes (10,657 ) (6,957 ) (7,656 ) 8,780 Net income (loss) $ 94,793 $ 221,501 $ (34,790 ) $ 210,707 Basic and diluted earnings (loss) per weighted average common share $ 0.26 $ 0.60 $ (0.09 ) $ 0.59 Basic and diluted weighted average number of shares of common stock 366,507,657 367,074,131 367,365,973 360,090,432 2016 Quarter Ended (in thousands, except share data) March 31 June 30 September 30 December 31 Total interest income $ 130,763 $ 154,776 $ 168,862 $ 179,089 Total interest expense 41,360 53,969 60,350 66,216 Net interest income 89,403 100,807 108,512 112,873 Other-than-temporary impairment losses (717 ) (90 ) (1,015 ) — Total other (loss) income (133,672 ) (94,974 ) 31,971 304,266 Total expenses 38,493 37,486 38,509 37,295 Provision for (benefit from) income taxes 5,451 (14,762 ) (16,827 ) 38,441 Net (loss) income $ (88,930 ) $ (16,981 ) $ 117,786 $ 341,403 Basic and diluted (loss) earnings per weighted average common share $ (0.25 ) $ (0.05 ) $ 0.34 $ 0.98 Basic and diluted weighted average number of shares of common stock 349,436,015 347,597,955 347,627,226 347,643,257 2015 Quarter Ended (in thousands, except share data) March 31 June 30 September 30 December 31 Total interest income $ 162,969 $ 152,529 $ 152,834 $ 133,605 Total interest expense 33,503 35,029 37,079 36,574 Net interest income 129,466 117,500 115,755 97,031 Other-than-temporary impairment losses (127 ) (170 ) (238 ) — Total other (loss) income (7,100 ) 134,110 (119,286 ) 160,308 Total expenses 38,103 36,896 38,677 37,852 (Benefit from) provision for income taxes (10,657 ) (6,957 ) (7,656 ) 8,780 Net income (loss) $ 94,793 $ 221,501 $ (34,790 ) $ 210,707 Basic and diluted earnings (loss) per weighted average common share $ 0.26 $ 0.60 $ (0.09 ) $ 0.59 Basic and diluted weighted average number of shares of common stock 366,507,657 367,074,131 367,365,973 360,090,432</t>
  </si>
  <si>
    <t>Schedule IV Mortgage Loans on Real Estate</t>
  </si>
  <si>
    <t>Mortgage Loans on Real Estate [Abstract]</t>
  </si>
  <si>
    <t>Mortgage Loans on Real Estate, by Loan Disclosure [Text Block]</t>
  </si>
  <si>
    <t>TWO HARBORS INVESTMENT CORP. SCHEDULE IV - MORTGAGE LOANS ON REAL ESTATE As of December 31, 2016 (dollars in thousands) Asset Type/ Description Number of Loans Interest Rate Final Maturity Date (1) Periodic Payment Terms (2) Prior Liens (3) Face Amount Carrying Amount Principal Amount Subject to Delinquent Principal or Interest Residential mortgage loans held-for-sale Prime nonconforming residential mortgage loans: Fixed rate 2 3.875% - 4.25% 8/2045 - 6/2046 P&amp;I $ — $ 978 $ 925 $ 481 Credit sensitive residential mortgage loans: Fixed rate 71 1% - 12.2% 5/2017 - 5/2056 P&amp;I — 12,494 6,691 2,420 Adjustable rate 23 2.875% - 10.65% 7/2019 - 10/2051 P&amp;I — 5,346 3,798 751 Ginnie Mae buyout residential mortgage loans: Fixed rate 234 2% - 12% 11/2014 - 7/2056 P&amp;I — 30,856 28,434 18,006 Adjustable rate 3 2.375% - 4% 6/2035 - 9/2041 P&amp;I — 312 298 101 Total residential mortgage loans held-for-sale $ — $ 49,986 $ 40,146 $ 21,759 Residential mortgage loans held-for-investment in securitization trusts Prime nonconforming residential mortgage loans: Fixed rate Original loan balance $0 - $999,999 4,074 3.375% - 5.125% 11/2044 - 7/2046 P&amp;I $ — $ 2,612,321 $ 2,642,617 $ 1,401 Original loan balance $1,000,000 - $1,999,999 514 3.5% - 5% 12/2042 - 7/2046 P&amp;I — 589,291 595,884 — Original loan balance $2,000,000 - $2,999,999 16 3.625% - 4.25% 10/2042 - 6/2046 P&amp;I — 32,432 32,816 — Total residential mortgage loans held-for-investment in securitization trusts $ — $ 3,234,044 $ 3,271,317 $ 1,401 Asset Type/ Location Interest Rate Final Maturity Date (1) Periodic Payment Terms (2) Prior Liens (3) Face Amount Carrying Amount Principal Amount Subject to Delinquent Principal or Interest Commercial real estate loans held-for-investment Retail-Mixed Use/ Southwest L+4.20% 12/2019 P&amp;I $ — $ 120,000 $ 119,734 $ — Retail/ West L+3.42% 10/2018 IO — 105,000 104,967 — Office/ Diversified US L+4.45% 8/2020 P&amp;I — 93,138 91,727 — Industrial/ Northeast L+4.75% 4/2019 IO — 82,000 81,250 — Office-Mixed Use/ Northeast L+4.20% 12/2018 IO — 77,134 76,923 — Office/ Northeast L+4.37% 10/2020 P&amp;I — 72,966 72,043 — Office/ Southeast L+4.11% 1/2021 P&amp;I — 62,275 60,373 — Retail/ West L+4.49% 7/2020 P&amp;I — 50,300 49,837 — Office/ Diversified US L+7.25% 9/2018 P&amp;I 708,000 48,252 48,252 — Hotel/ Diversified US L+6.75% 1/2017 IO 285,000 45,900 45,885 — TWO HARBORS INVESTMENT CORP. SCHEDULE IV - MORTGAGE LOANS ON REAL ESTATE, continued As of December 31, 2016 (dollars in thousands) Asset Type/ Location Interest Rate Final Maturity Date (1) Periodic Payment Terms (2) Prior Liens (3) Face Amount Carrying Amount Principal Amount Subject to Delinquent Principal or Interest Commercial real estate loans held-for-investment, continued Multifamily/ Southwest L+4.05% 1/2019 P&amp;I — 43,500 43,462 — Office/ Northeast L+4.40% 5/2019 IO — 43,500 42,937 — Office/ Northeast L+4.65% 1/2020 IO — 43,215 43,181 — Office/ Southwest L+4.30% 3/2019 IO — 41,821 41,457 — Office/ Northeast L+4.95% 9/2020 P&amp;I — 39,550 38,885 — Office/ Northeast L+4.55% 12/2019 P&amp;I — 38,000 37,778 — Office/ Northeast L+4.60% 11/2018 IO — 37,000 36,539 — Office/ West L+4.60% 11/2019 IO — 36,010 35,414 — Multifamily/ Northeast L+4.27% 12/2019 IO — 34,000 33,321 — Office/ Northeast 5.11 % 3/2026 P&amp;I — 33,800 33,615 — Multifamily/ Midwest L+4.80% 2/2019 P&amp;I — 30,941 30,651 — Industrial/ Northeast L+4.70% 9/2020 P&amp;I — 24,000 23,831 — Multifamily/ Northeast L+3.60% 11/2019 P&amp;I — 23,500 23,515 — Office/ West L+4.55% 10/2019 IO — 23,083 22,781 — Hotel/ Midwest L+4.99% 11/2018 IO — 21,157 21,049 — Multifamily/ Southeast L+4.57% 8/2019 P&amp;I — 20,488 20,214 — Multifamily/ Southeast L+5.25% 8/2018 P&amp;I — 19,288 19,287 — Multifamily/ Southeast L+4.05% 9/2018 P&amp;I — 18,700 18,669 — Hotel/ Southeast L+8.75% 8/2017 IO 98,500 17,000 17,027 — Multifamily/ Northeast L+4.85% 11/2019 IO — 16,527 16,216 — Multifamily/ Northeast L+4.62% 6/2019 IO — 13,400 13,216 — Multifamily/ Southeast L+4.03% 10/2018 P&amp;I — 11,000 11,001 — Office/ West L+5.90% 1/2020 IO — 10,907 10,660 — Office/ Northeast L+12.25% 7/2018 IO 45,100 10,257 10,279 — Office/ Southeast L+9.50% 8/2020 IO 45,303 9,900 9,942 — Hotel/ Northeast 13 % 11/2025 P&amp;I 59,000 6,936 6,625 — Total commercial real estate loans held-for-investment $ 1,240,903 $ 1,424,445 $ 1,412,543 $ — Total mortgage loans on real estate $ 1,240,903 $ 4,708,475 $ 4,724,006 $ 23,160 ____________________ (1) Based on contractual maturity date. Certain commercial real estate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2) Principal and interest (“P&amp;I”); Interest-only (“IO”). Certain commercial real estate loans labeled as P&amp;I are non-amortizing until a specific date when they begin amortizing P&amp;I, as stated in the loan agreements. (3) Represents third-party priority liens. Third party portions of pari-passu participations are not considered prior liens. TWO HARBORS INVESTMENT CORP. NOTE TO SCHEDULE IV - RECONCILIATION OF MORTGAGE LOANS ON REAL ESTATE (dollars in thousands) Year Ended December 31, (in thousands) 2016 2015 2014 Balance at beginning of period $ 4,646,111 $ 2,280,458 $ 1,336,971 Additions during period: Originations and purchases 1,988,150 3,269,020 1,475,210 Net discount accretion (premium amortization) 263 149 — Amortization of net deferred origination fees 6,981 319 — Deductions during period: Collections of principal (1,080,632 ) (661,000 ) (149,674 ) Cost of mortgages sold (799,563 ) (147,713 ) (425,505 ) (Increase) decrease in net deferred origination fees (12,554 ) (6,656 ) — Cumulative-effect adjustment to equity for adoption of new accounting principle — (2,991 ) — Change in realized and unrealized (losses) gains (2,868 ) (53,689 ) 49,719 Other (1) (21,882 ) (31,786 ) (6,263 ) Balance at end of period $ 4,724,006 $ 4,646,111 $ 2,280,458 ____________________ (1) Includes transfer of mortgage servicing rights fair value on buyout of Ginnie Mae residential mortgage loans and transfers to other receivables for foreclosed government-guaranteed loans.</t>
  </si>
  <si>
    <t>Basis of Presentation and Significant Accounting Policies (Policies)</t>
  </si>
  <si>
    <t>New Accounting Pronouncements, Policy [Policy Text Block]</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determined this ASU will not have a material impact on the Company’s financial condition or results of operations. Disclosure of Uncertainties about an Entity’s Ability to Continue as a Going Concern In August 2014, the FASB issued ASU No. 2014-15, which requires management to evaluate whether there are conditions and events that raise substantial doubt about the entity’s ability to continue as a going concern for both annual and interim reporting periods . The update requires certain disclosures if management concludes that substantial doubt exists and plans to alleviate that doubt. The ASU is effective for annual periods ending after December 15, 2016, and for both annual and interim periods thereafter, with early adoption permitted. Adoption of this ASU did not have any impact on the Company’s financial condition, results of operations or disclosures as no going concern issues were identified.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The Company has determined this ASU will not have a material impact on the Company’s financial condition or results of operation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 has determined this ASU will not have a material impact on the Company’s financial condition or results of operations. Measurement of Credit Losses on Financial Instruments In June 2016, the FASB issued ASU No. 2016-13, which changes the impairment model for most financial assets and certain other instruments. Allowances for credit losses on AFS debt securities will be recognized, rather than direct reductions in the amortized cost of the investments.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Classification of Certain Cash Receipts and Cash Payments and Restricted Cash In August 2016, the FASB issued ASU No. 2016-15, which clarifies how entities should classify certain cash receipts and cash payments and how the predominance principle should be applied on the statement of cash flows. Additionally, in November 2016, the FASB issued ASU No. 2016-18, which requires entities to show the changes in the total of cash, cash equivalents, restricted cash and restricted cash equivalents, but no longer present transfers between cash and cash equivalents and restricted cash and cash equivalents in the statement of cash flows. Both ASUs are effective for annual periods, and interim periods within those annual periods, beginning on or after December 15, 2017, with early adoption permitted. The Company has determined these ASUs will not have an impact on the Company’s financial condition or results of operations but will impact the presentation of the consolidated statements of cash flows.</t>
  </si>
  <si>
    <t>Consolidation, Policy [Policy Text Block]</t>
  </si>
  <si>
    <t>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U.S. GAAP. The Company’s Chief Investment Officer manages the investment portfolio as a whole and resources are allocated and financial performance is assessed on a consolidated basis.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t>
  </si>
  <si>
    <t>Use of Estimates, Policy [Policy Text Block]</t>
  </si>
  <si>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Marketable Securities, Available-for-sale Securities, Policy [Policy Text Block]</t>
  </si>
  <si>
    <t>Available-for-Sale Securities, at Fair Value The Company invests primarily in mortgage pass-through certificates, collateralized mortgage obligations and other residential mortgage-backed securities representing interests in or obligations backed by pools of mortgage loans (collectively “RMBS”) issued by the Federal National Mortgage Association, or Fannie Mae, the Federal Home Loan Mortgage Corporation, or Freddie Mac, and the Government National Mortgage Association, or Ginnie Mae, or collectively, the government sponsored entities, or GSEs. The Company also invests in residential mortgage-backed securities that are not issued by the GSEs, or non-Agency RMBS, and, from time to time, U.S. Treasuries. Designation The Company classifies its RMBS, excluding inverse interest-only Agency securities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RMBS as AFS, including its interest-only strips, which represent the Company’s right to receive a specified portion of the contractual interest flows of specific Agency or non-Agency securities. All assets classified as AFS, excluding Agency interest-only mortgage-backed securities and GSE credit risk transfer securities, are reported at estimated fair value with unrealized gains and losses, excluding other than temporary impairments, included in accumulated other comprehensive income, on an after-tax basis. On July 1, 2015, the Company elected the fair value option for Agency interest-only securities and GSE credit risk transfer securities acquired on or after such date. All Agency interest-only securities and GSE credit risk transfer securities acquired on or after July 1, 2015 are carried at estimated fair value with changes in fair value, excluding other than temporary impairments, recorded as a component of (loss) gain on investment securities in the consolidated statements of comprehensive income (loss) . Balance Sheet Presentation Investment securities transactions are recorded on the trade date. Purchases of newly-issued securities are recorded when all significant uncertainties regarding the characteristics of the securities are removed, generally shortly before settlement date. The cost basis for realized gains and losses on sales of investment securities are determined on the first-in, first-out, or FIFO, method.</t>
  </si>
  <si>
    <t>Fair Value of Financial Instruments, Policy [Policy Text Block]</t>
  </si>
  <si>
    <t>Determination of RMBS Fair Value Fair value is determined under the guidance of Accounting Standards Codification (ASC) 820, Fair Value Measurements and Disclosures, or ASC 820. The Company determines the fair value of its RMBS that are issued or guaranteed as to principal and/or interest by a federally chartered corporation, such as Fannie Mae or Freddie Mac, or an agency of the U.S. Government, such as Ginnie Mae (collectively, “Agency RMBS”), based upon prices obtained from third-party pricing providers or broker quotes received using the bid price, which are both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is used to arrive at fair value that considers prices obtained from third-party pricing providers, broker quotes received and other applicable market data. If listed price data is not available or insufficient, then fair value is based upon internally developed models that are primarily based on observable market-based inputs but also include unobservable market data inputs. The Company classifies these securities as Level 3 assets. As of December 31, 2016 , none of the investment securities portfolio is categorized as Level 3. The Company’s application of ASC 820 guidance is discussed in further detail in Note 14 - Fair Value of these notes to the consolidated financial statements.</t>
  </si>
  <si>
    <t>Revenue Recognition, Interest [Policy Text Block]</t>
  </si>
  <si>
    <t>Revenue Recognition, Premium Amortization and Discount Accretion Interest income on securities is accrued based on the outstanding principal balance and their contractual terms. Premiums and discounts associated with Agency and non-Agency RMBS rated AA and higher at the time of purchase, are amortized into interest income over the life of such securities using the effective yield method. Adjustments to premium amortization are made for actual prepayment activity. The Company estimates prepayments for its Agency interest-only securities, which represent the Company’s right to receive a specified portion of the contractual interest flows of specific Agency and CMO securities. As a result, if prepayments increase (or are expected to increase), the Company will accelerate the rate of amortization on the premiums. Interest income on the non-Agency R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Conversely, if the performance of a security with a credit discount is less favorable than forecasted, an impairment charge and write-down of such security to a new cost basis results.</t>
  </si>
  <si>
    <t>Impairment, Policy [Policy Text Block]</t>
  </si>
  <si>
    <t>Impairment The Company evaluates its investment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loss) income . The difference between the new amortized cost basis and the cash flows expected to be collected is accreted as interest income in accordance with the effective interest method.</t>
  </si>
  <si>
    <t>Finance, Loan and Lease Receivables, Held-for-sale, Policy [Policy Text Block]</t>
  </si>
  <si>
    <t>Residential Mortgage Loans Held-for-Sale, at Fair Value Residential mortgage loans held-for-sale are reported at fair value as a result of a fair value option election. Fair value is determined under the guidance of ASC 820. The Company determines the fair value of its residential mortgage loans held-for-sale by type of loan and the determination is generally based on current secondary market pricing or cash flow models using market-based yield requirements. See Note 14 - Fair Value of these notes to the consolidated financial statements for details on fair value measurement. The Company classifies residential mortgage loans held-for-sale based on management’s intent to sell them in the secondary whole loan market or include them in a securitization. Interest income on residential mortgage loans held-for-sale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t>
  </si>
  <si>
    <t>Consolidation, Variable Interest Entity, Policy [Policy Text Block]</t>
  </si>
  <si>
    <t>Securitizations and Variable Interest Entities The Company retains subordinated debt and excess servicing rights purchased from securitization trusts sponsored by either third parties or the Company’s subsidiaries. The securitization trusts are considered VIEs for financial reporting purposes and, thus, are reviewed for consolidation under the applicable consolidation guidance. As the Company has both the power to direct the activities of the securitization trusts that most significantly impact the entities’ performance, and the obligation to absorb losses or the right to receive benefits of the entities that could be significant, the Company consolidates the trusts. The underlying loans are classified as residential mortgage loans held-for-investment in securitization trusts and the underlying debt is classified as collateralized borrowings in securitization trusts on the consolidated balance sheets. The interest income on residential mortgage loans held-for-investment and interest expense on collateralized borrowings are recorded on the consolidated statements of comprehensive income (loss) . See Note 14 - Fair Value of these notes to the consolidated financial statements for details on fair value measurement.</t>
  </si>
  <si>
    <t>Finance, Loan and Lease Receivables, Held-for-investment, Residential Mortgages, Policy [Policy Text Block]</t>
  </si>
  <si>
    <t>Residential Mortgage Loans Held-for-Investment in Securitization Trusts, at Fair Value Residential mortgage loans held-for-investment in securitization trusts related to the Company's on-balance sheet securitizations are reported at fair value as a result of a fair value option election. These securitized mortgage loans are legally isolated from the Company and have been structured to be beyond the reach of creditors of the Company. Under the guidance of ASC 810, Consolidation , an entity is allowed to measure both the financial assets and financial liabilities of a qualifying collateralized financing entity, or CFE, it consolidates using the fair value of either the CFE’s financial assets or financial liabilities, whichever is more observable. As the Company’s securitization trusts are considered qualifying CFEs, the Company determines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See Note 14 - Fair Value of these notes to the consolidated financial statements for details on fair value measurement. Interest income on residential mortgage loans held-for-investment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t>
  </si>
  <si>
    <t>Finance, Loan and Lease Receivables, Held-for-investment, Policy [Policy Text Block]</t>
  </si>
  <si>
    <t>Commercial Real Estate Assets The Company originates and purchases commercial real estate debt and related instruments generally to be held as long-term investments. These assets are classified as commercial real estate assets on the consolidated balance sheets. Additionally, the Company is the sole certificate holder of a trust entity that holds a commercial real estate loan. The trust is considered a VIE for financial reporting purposes and, thus, is reviewed for consolidation under the applicable consolidation guidance. As the Company has both the power to direct the activities of the trust that most significantly impact the entity’s performance, and the obligation to absorb losses or the right to receive benefits of the entity that could be significant, the Company consolidates the trust. The underlying loan is classified as commercial real estate assets on the consolidated balance sheets. The loan is legally isolated from the Company and has been structured to be beyond the reach of creditors of the Company. Interest income on commercial real estate assets is recorded on the consolidated statements of comprehensive income (loss) . Commercial real estate assets a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commercial real estate assets are collateralized either by real property or by equity interests in the commercial real estate borrower, impairment is measured by comparing the estimated fair value of the underlying collatera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is determined to be impaired, the Company records an allowance to reduce the carrying value of the loan through a charge to provision for loan losses. Actual losses, if any, could ultimately differ from these estimates. Interest income on commercial real estate assets is recognized at the loan coupon rate. Any premiums or discounts, loan fees and origination costs are amortized or accreted into interest income over the lives of the loans using the effective interest method. Loans are considered past due when they are 30 days past their contractual due date. Interest income recognition is suspended when loans are placed on nonaccrual status. Generally, commercial real estat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real estate loans are restored to accrual status only when contractually current or the collection of future payments is reasonably assured.</t>
  </si>
  <si>
    <t>Transfers and Servicing of Financial Assets, Servicing of Financial Assets, Policy [Policy Text Block]</t>
  </si>
  <si>
    <t>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and discount rates). Changes in the fair value of MSR as well as servicing fee income and servicing expenses are reported on the consolidated statements of comprehensive income (loss) .</t>
  </si>
  <si>
    <t>Cash and Cash Equivalents, Policy [Policy Text Block]</t>
  </si>
  <si>
    <t>Cash and Cash Equivalents Cash and cash equivalents include cash held in bank accounts and cash held in money market funds on an overnight basis.</t>
  </si>
  <si>
    <t>Cash and Cash Equivalents, Restricted Cash and Cash Equivalents, Policy [Policy Text Block]</t>
  </si>
  <si>
    <t xml:space="preserve">Restricted Cash Restricted cash represents the Company’s cash held by counterparties as collateral against the Company’s securities, derivative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t>
  </si>
  <si>
    <t>Accrued Interest Receivable, Policy [Policy Text Block]</t>
  </si>
  <si>
    <t>Accrued Interest Receivable Accrued interest receivable represents interest that is due and payable to the Company. Cash interest is generally received within 30 days of recording the receivable.</t>
  </si>
  <si>
    <t>Due To or From Counterparties Policy [Policy Text Block]</t>
  </si>
  <si>
    <t>Due from/to Counterparties, net Due from counterparties includes cash held by counterparties for payment of principal and interest as well as cash held by counterparties as collateral against the Company’s derivatives and/or repurchase agreement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as collateral against the Company’s derivatives and/or repurchase agreements but represents a payable to the counterparty as of the balance sheet date. Due to counterparties also includes purchase price holdbacks on MSR acquisitions for early prepayment or default provisions, collateral exceptions and other contractual terms.</t>
  </si>
  <si>
    <t>Derivatives, Policy [Policy Text Block]</t>
  </si>
  <si>
    <t xml:space="preserve">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income (loss) as gain (loss) on interest rate swap and swaption agreements or gain (loss)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 has provided specific disclosure regarding the location and amounts of derivative instruments in the consolidated financial statements and how derivative instruments and related hedged items are accounted for. See Note 11 - Derivative Instruments and Hedging Activities of these notes to the consolidated financial statements. </t>
  </si>
  <si>
    <t>Property, Plant and Equipment, Policy [Policy Text Block]</t>
  </si>
  <si>
    <t xml:space="preserve">Property and Equipment Property and equipment, stated at cost, net of accumulated depreciation, are reported in other assets in the Company’s consolidated balance sheets. Included in property and equipment are certain furniture and fixtures, leasehold improvements, and information technology hardware and software. Depreciation is computed on the straight-line basis over the estimated useful lives of the assets, which is generally three years. </t>
  </si>
  <si>
    <t>Repurchase and Resale Agreements Policy [Policy Text Block]</t>
  </si>
  <si>
    <t xml:space="preserve">Repurchase Agreements The Company finances the acquisition of certain of its investment securities, residential mortgage loans and commercial real estate assets through the use of repurchase agreements. These repurchase agreements are generally short-term debt, which expire within one year. As of December 31, 2016 , certain of the Company’s repurchase agreements had contractual terms of greater than one year, and wer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t>
  </si>
  <si>
    <t>Assets or Liabilities that Relate to Transferor's Continuing Involvement in Securitized or Asset-backed Financing Assets, Policy [Policy Text Block]</t>
  </si>
  <si>
    <t>Collateralized Borrowings in Securitization Trusts, at Fair Value Collateralized borrowings in securitization trusts related to the Company's on-balance sheet securitizations are reported at fair value as a result of a fair value option election. This long-term debt is nonrecourse to the Company beyond the assets held in the trusts. Fair value is determined under the guidance of ASC 820. The Company determines the fair value of its collateralized borrowings in securitization trusts based on prices obtained from third-party pricing providers, broker quotes received and other applicable market data. See Note 14 - Fair Value of these notes to the consolidated financial statements for details on fair value measurement.</t>
  </si>
  <si>
    <t>Federal Home Loan Bank Advances, Policy [Policy Text Block]</t>
  </si>
  <si>
    <t>Federal Home Loan Bank of Des Moines Advances and Stock Holdings The Company’s wholly owned subsidiary, TH Insurance Holdings Company LLC, or TH Insurance, is a member of the Federal Home Loan Bank of Des Moines, or the FHLB. As a member of the FHLB, TH Insurance has access to a variety of products and services offered by the FHLB, including secured advances. The Company’s secured advances from the FHLB may have both short-term and long-term maturities. The advances with less than five year terms generally bear interest rates of a spread over one- or three-month LIBOR and the advances with 20-year terms generally bear interest rates of or one- or three-month MOVR, or the FHLB member option variable-rate. FHLB advances are treated as secured financing transactions and are carried at their contractual amounts. As a condition to membership in the FHLB, the Company is required to purchase and hold a certain amount of FHLB stock, which is based, in part, upon the outstanding principal balance of advances from the FHLB.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t its discretion, the FHLB may declare dividends on its stock.</t>
  </si>
  <si>
    <t>Debt, Policy [Policy Text Block]</t>
  </si>
  <si>
    <t>Revolving Credit Facilities To finance MSR, the Company enters into revolving credit facilities collateralized by pledged MSR. Borrowings under these revolving credit facilities are generally short-term debt, which expire within one year. The Company’s revolving credit facilities generally bear interest rates of a specified margin over one-month LIBOR and are uncommitted. Borrowings under revolving credit facilities are treated as collateralized financing transactions and are carried at contractual amounts, as specified in the respective agreements.</t>
  </si>
  <si>
    <t>Accrued Interest Payable, Policy [Policy Text Block]</t>
  </si>
  <si>
    <t xml:space="preserve">Accrued Interest Payable Accrued interest payable represents interest that is due and payable to third parties. Interest is generally paid within 30 days to three months of recording the payable, based upon the Company’s remittance requirements. </t>
  </si>
  <si>
    <t>Deferred Taxes Assets and Liabilities, Policy [Policy Text Block]</t>
  </si>
  <si>
    <t>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axable REIT subsidiaries, or TRSs, may recognize taxable income in periods prior or subsequent to when it recognizes income for U.S. GAAP purposes. When this occurs, the TRSs pay or defer the tax liability and establish deferred tax assets or deferred tax liabilities, respectively, for U.S. GAAP purposes. As the income is subsequently realized in future periods under U.S. GAAP, the deferred tax asset is recognized as an expense. Alternatively, as the TRSs realize the deferred taxable income, the deferred tax liability is recognized as a reduction to taxable income. The Company’s deferred tax assets and/or liabilities are generated solely by differences in GAAP net income and taxable income (loss) at our taxable subsidiaries. U.S. GAAP and tax differences in the REIT may create additional deferred tax assets and/or liabilities to the extent the Company does not distribute all of its taxable income.</t>
  </si>
  <si>
    <t>Income Tax, Policy [Policy Text Block]</t>
  </si>
  <si>
    <t xml:space="preserve">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income (loss) . </t>
  </si>
  <si>
    <t>Earnings Per Share, Policy [Policy Text Block]</t>
  </si>
  <si>
    <t>Earnings Per Share Basic and diluted earnings per share are computed by dividing net income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t>
  </si>
  <si>
    <t>Other Comprehensive Income, Policy [Policy Text Block]</t>
  </si>
  <si>
    <t>Other Comprehensive (Loss) Income Current period net unrealized gains and losses on AFS securities, excluding Agency interest-only securities and GSE credit risk transfer securities, are reported as components of accumulated other comprehensive income on the consolidated statements of stockholders’ equity and in the consolidated statements of comprehensive income (loss) . Net unrealized gains and losses on securities held by our taxable subsidiaries that are reported in accumulated other comprehensive income are adjusted for the effects of taxation and may create deferred tax assets or liabilities.</t>
  </si>
  <si>
    <t>Share-based Compensation, Option and Incentive Plans Policy [Policy Text Block]</t>
  </si>
  <si>
    <t>Equity Incentive Plan The Company’s Second Restated 2009 Equity Incentive Plan, or the Plan, was approved by its stockholders on May 14, 2015. The Plan provides incentive compensation to attract and retain qualified directors, officers, advisors, consultants and other personnel, including PRCM Advisers and its affiliates. The Plan is administered by the compensation committee of the Company’s board of directors. The Plan permits the granting of restricted shares of common stock, phantom shares, dividend equivalent rights and other equity-based awards. See Note 21 - Equity Incentive Plan for further details regarding the Plan. The cost of equity-based compensation awarded to employees provided by our manager is measured at fair value at each reporting date based on the price of the Company’s stock as of period end in accordance with ASC 505, Equity , or ASC 505, and amortized over the vesting term.</t>
  </si>
  <si>
    <t>Offsetting Assets and Liabilities, Policy [Policy Text Block]</t>
  </si>
  <si>
    <t>Offsetting Assets and Liabilities Certain of the Company’s repurchase agreements are governed by underlying agreements that provide for a right of setoff in the event of default of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solidated balance sheets. Separately, the Company presents cash collateral subject to such arrangements on a net basis, based on counterparty, in its consolidated balance sheets. However, the Company does not offset financial assets and liabilities with the associated cash collateral on its consolidated balance sheets. The following tables present information about the Company’s assets and liabilities that are subject to master netting arrangements or similar agreements and can potentially be offset on the Company’s consolidated balance sheets as of December 31, 2016 and December 31, 2015 : December 31, 2016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88,522 $ (64,340 ) $ 324,182 $ (12,501 ) $ — $ 311,681 Total Assets $ 388,522 $ (64,340 ) $ 324,182 $ (12,501 ) $ — $ 311,681 Liabilities Repurchase agreements $ (9,316,351 ) $ — $ (9,316,351 ) $ 9,316,351 $ — $ — Derivative liabilities (76,841 ) 64,340 (12,501 ) 12,501 — — Total Liabilities $ (9,393,192 ) $ 64,340 $ (9,328,852 ) $ 9,328,852 $ — $ — December 31, 2015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25,755 $ (54,246 ) $ 271,509 $ (7,285 ) $ — $ 264,224 Total Assets $ 325,755 $ (54,246 ) $ 271,509 $ (7,285 ) $ — $ 264,224 Liabilities Repurchase agreements $ (5,008,274 ) $ — $ (5,008,274 ) $ 5,008,274 $ — $ — Derivative liabilities (61,531 ) 54,246 (7,285 ) 7,285 — — Total Liabilities $ (5,069,805 ) $ 54,246 $ (5,015,559 ) $ 5,015,559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si>
  <si>
    <t>Basis of Presentation and Significant Accounting Policies Offsetting Assets and Liabilities (Tables)</t>
  </si>
  <si>
    <t>Offsetting [Abstract]</t>
  </si>
  <si>
    <t>Offsetting Assets and Liabilities [Table Text Block]</t>
  </si>
  <si>
    <t>The following tables present information about the Company’s assets and liabilities that are subject to master netting arrangements or similar agreements and can potentially be offset on the Company’s consolidated balance sheets as of December 31, 2016 and December 31, 2015 : December 31, 2016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88,522 $ (64,340 ) $ 324,182 $ (12,501 ) $ — $ 311,681 Total Assets $ 388,522 $ (64,340 ) $ 324,182 $ (12,501 ) $ — $ 311,681 Liabilities Repurchase agreements $ (9,316,351 ) $ — $ (9,316,351 ) $ 9,316,351 $ — $ — Derivative liabilities (76,841 ) 64,340 (12,501 ) 12,501 — — Total Liabilities $ (9,393,192 ) $ 64,340 $ (9,328,852 ) $ 9,328,852 $ — $ — December 31, 2015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25,755 $ (54,246 ) $ 271,509 $ (7,285 ) $ — $ 264,224 Total Assets $ 325,755 $ (54,246 ) $ 271,509 $ (7,285 ) $ — $ 264,224 Liabilities Repurchase agreements $ (5,008,274 ) $ — $ (5,008,274 ) $ 5,008,274 $ — $ — Derivative liabilities (61,531 ) 54,246 (7,285 ) 7,285 — — Total Liabilities $ (5,069,805 ) $ 54,246 $ (5,015,559 ) $ 5,015,559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si>
  <si>
    <t>Variable Interest Entities (Tables)</t>
  </si>
  <si>
    <t>Schedule of Variable Interest Entities [Table Text Block]</t>
  </si>
  <si>
    <t>The following table presents a summary of the assets and liabilities of all consolidated trusts as reported on the consolidated balance sheets as of December 31, 2016 and December 31, 2015 : (in thousands) December 31, December 31, Residential mortgage loans held-for-investment in securitization trusts $ 3,271,317 $ 3,173,727 Commercial real estate assets 45,885 45,698 Accrued interest receivable 19,090 18,493 Total Assets $ 3,336,292 $ 3,237,918 Collateralized borrowings in securitization trusts $ 3,037,196 $ 2,000,110 Accrued interest payable 8,708 5,943 Other liabilities 12,374 11,624 Total Liabilities $ 3,058,278 $ 2,017,677</t>
  </si>
  <si>
    <t>Available-for-Sale Securities, at Fair Value (Tables)</t>
  </si>
  <si>
    <t>Available-for-sale Securities [Table Text Block]</t>
  </si>
  <si>
    <t>The following table presents the Company’s AFS investment securities by collateral type as of December 31, 2016 and December 31, 2015 : (in thousands) December 31, December 31, Agency Federal Home Loan Mortgage Corporation $ 2,742,630 $ 1,678,814 Federal National Mortgage Association 8,274,507 3,602,348 Government National Mortgage Association 209,337 691,728 Non-Agency 1,902,383 1,852,430 Total available-for-sale securities $ 13,128,857 $ 7,825,320</t>
  </si>
  <si>
    <t>Schedule of Available-for-sale Securities Reconciliation [Table Text Block]</t>
  </si>
  <si>
    <t>The following tables present the amortized cost and carrying value (which approximates fair value) of AFS securities by collateral type as of December 31, 2016 and December 31, 2015 : December 31, 2016 (in thousands) Agency Non-Agency Total Face Value $ 13,571,417 $ 2,732,139 $ 16,303,556 Unamortized premium 571,749 — 571,749 Unamortized discount Designated credit reserve — (367,437 ) (367,437 ) Net, unamortized (2,758,445 ) (808,975 ) (3,567,420 ) Amortized Cost 11,384,721 1,555,727 12,940,448 Gross unrealized gains 79,040 353,358 432,398 Gross unrealized losses (237,287 ) (6,702 ) (243,989 ) Carrying Value $ 11,226,474 $ 1,902,383 $ 13,128,857 December 31, 2015 (in thousands) Agency Non-Agency Total Face Value $ 8,257,030 $ 2,655,381 $ 10,912,411 Unamortized premium 394,787 — 394,787 Unamortized discount Designated credit reserve — (409,077 ) (409,077 ) Net, unamortized (2,721,979 ) (707,021 ) (3,429,000 ) Amortized Cost 5,929,838 1,539,283 7,469,121 Gross unrealized gains 98,389 329,206 427,595 Gross unrealized losses (55,337 ) (16,059 ) (71,396 ) Carrying Value $ 5,972,890 $ 1,852,430 $ 7,825,320</t>
  </si>
  <si>
    <t>Available-for-sale Securities Classified by Rate Type [Table Text Block]</t>
  </si>
  <si>
    <t>The following tables present the carrying value of the Company’s AFS securities by rate type as of December 31, 2016 and December 31, 2015 : December 31, 2016 (in thousands) Agency Non-Agency Total Adjustable Rate $ 30,463 $ 1,574,850 $ 1,605,313 Fixed Rate 11,196,011 327,533 11,523,544 Total $ 11,226,474 $ 1,902,383 $ 13,128,857 December 31, 2015 (in thousands) Agency Non-Agency Total Adjustable Rate $ 108,596 $ 1,673,038 $ 1,781,634 Fixed Rate 5,864,294 179,392 6,043,686 Total $ 5,972,890 $ 1,852,430 $ 7,825,320</t>
  </si>
  <si>
    <t>Available-for-sale Securities, Weighted Average Life Classifications [Table Text Block]</t>
  </si>
  <si>
    <t>The following table presents the Company’s AFS securities according to their estimated weighted average life classifications as of December 31, 2016 : December 31, 2016 (in thousands) Agency Non-Agency Total ≤ 1 year $ 1,198 $ 20,684 $ 21,882 &gt; 1 and ≤ 3 years 48,595 56,498 105,093 &gt; 3 and ≤ 5 years 614,633 207,724 822,357 &gt; 5 and ≤ 10 years 10,532,188 946,609 11,478,797 &gt; 10 years 29,860 670,868 700,728 Total $ 11,226,474 $ 1,902,383 $ 13,128,857</t>
  </si>
  <si>
    <t>Schedule of Available-for-sale Securities Reconciliation, Non-Agency Unamortized Net Discount and Designated Credit Reserves [Table Text Block]</t>
  </si>
  <si>
    <t>The following table presents the changes for the years ended December 31, 2016 and 2015 of the unamortized net discount and designated credit reserves on non-Agency AFS securities. Year Ended December 31, 2016 2015 (in thousands) Designated Credit Reserve Unamortized Net Discount Total Designated Credit Reserve Unamortized Net Discount Total Beginning balance at January 1 $ (409,077 ) $ (707,021 ) $ (1,116,098 ) $ (927,605 ) $ (967,368 ) $ (1,894,973 ) Acquisitions (70,108 ) (189,754 ) (259,862 ) 557 (5,124 ) (4,567 ) Accretion of net discount — 69,542 69,542 — 96,061 96,061 Realized credit losses 1,969 — 1,969 18,068 — 18,068 Reclassification adjustment for other-than-temporary impairments 914 — 914 1,742 — 1,742 Transfers from (to) 74,972 (74,972 ) — 154,580 (154,580 ) — Sales, calls, other 33,893 93,230 127,123 343,581 323,990 667,571 Ending balance at December 31 $ (367,437 ) $ (808,975 ) $ (1,176,412 ) $ (409,077 ) $ (707,021 ) $ (1,116,098 )</t>
  </si>
  <si>
    <t>Schedule of Unrealized Loss on Investments [Table Text Block]</t>
  </si>
  <si>
    <t>The following table presents the components comprising the carrying value of AFS securities not deemed to be other than temporarily impaired by length of time that the securities had an unrealized loss position as of December 31, 2016 and December 31, 2015 . At December 31, 2016 , the Company held 1,239 AFS securities, of which 252 were in an unrealized loss position for less than twelve consecutive months and 125 were in an unrealized loss position for more than twelve consecutive months. At December 31, 2015 , the Company held 1,181 AFS securities, of which 121 were in an unrealized loss position for less than twelve consecutive months and 182 were in an unrealized loss position for more than twelve consecutive months. Of the $6.4 billion and $1.5 billion of AFS securities in an unrealized loss position for less than twelve consecutive months as of December 31, 2016 and December 31, 2015 , $6.1 billion , or 95.8% , and $1.1 billion , or 73.6%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December 31, 2016 $ 6,416,820 $ (204,034 ) $ 504,978 $ (39,955 ) $ 6,921,798 $ (243,989 ) December 31, 2015 $ 1,503,939 $ (26,984 ) $ 1,141,839 $ (44,412 ) $ 2,645,778 $ (71,396 )</t>
  </si>
  <si>
    <t>Other than Temporary Impairment, Credit Losses Recognized in Earnings [Table Text Block]</t>
  </si>
  <si>
    <t>The following table presents the changes in OTTI included in earnings for the years ended December 31, 2016 , 2015 and 2014 : Year Ended December 31, (in thousands) 2016 2015 2014 Cumulative credit loss at beginning of period $ (6,499 ) $ (8,241 ) $ (9,467 ) Additions: Other-than-temporary impairments not previously recognized (1,307 ) (238 ) (91 ) Increases related to other-than-temporary impairments on securities with previously recognized other-than-temporary impairments (515 ) (297 ) (301 ) Reductions: Decreases related to other-than-temporary impairments on securities paid down 1,387 — 464 Decreases related to other-than-temporary impairments on securities sold 1,328 2,277 1,154 Cumulative credit loss at end of period $ (5,606 ) $ (6,499 ) $ (8,241 )</t>
  </si>
  <si>
    <t>Schedule of Realized Gain (Loss) [Table Text Block]</t>
  </si>
  <si>
    <t>The following table presents the gross realized gains and losses on sales of AFS securities for the years ended December 31, 2016 , 2015 and 2014 : Year Ended December 31, (in thousands) 2016 2015 2014 Gross realized gains $ 97,049 $ 388,392 $ 162,235 Gross realized losses (223,277 ) (19,040 ) (77,820 ) Total realized (losses) gains on sales, net $ (126,228 ) $ 369,352 $ 84,415</t>
  </si>
  <si>
    <t>Residential Mortgage Loans Held-for-Sale, at Fair Value (Tables)</t>
  </si>
  <si>
    <t>Schedule of Residential Mortgage Loans Held-for-Sale Reconciliation [Table Text Block]</t>
  </si>
  <si>
    <t>The following table presents the carrying value of the Company’s residential mortgage loans held-for-sale as of December 31, 2016 and December 31, 2015 : (in thousands) December 31, December 31, Unpaid principal balance $ 49,986 $ 812,661 Fair value adjustment (9,840 ) (1,230 ) Carrying value $ 40,146 $ 811,431</t>
  </si>
  <si>
    <t>Residential Mortgage Loans Held-for-Investment in Securitization Trusts, at Fair Value (Tables)</t>
  </si>
  <si>
    <t>Schedule of Residential Mortgage Loans Held-for-Investment Reconciliation [Table Text Block]</t>
  </si>
  <si>
    <t>The following table presents the carrying value of the Company’s residential mortgage loans held-for-investment in securitization trusts as of December 31, 2016 and December 31, 2015 : (in thousands) December 31, December 31, Unpaid principal balance $ 3,234,044 $ 3,143,515 Fair value adjustment 37,273 30,212 Carrying value $ 3,271,317 $ 3,173,727</t>
  </si>
  <si>
    <t>Commercial Real Estate Assets (Tables)</t>
  </si>
  <si>
    <t>Schedule of Commercial Real Estate Assets Reconciliation [Table Text Block]</t>
  </si>
  <si>
    <t>The following tables summarize the Company’s commercial real estate assets by asset type, property type and geographic location as of December 31, 2016 and December 31, 2015 : December 31, December 31, (dollars in thousands) Mezzanine Loans First Mortgages Total Mezzanine Loans First Mortgages Total Unpaid principal balance $ 138,245 $ 1,286,200 $ 1,424,445 $ 153,913 $ 513,433 $ 667,346 Unamortized (discount) premium (15 ) (185 ) (200 ) (237 ) — (237 ) Unamortized net deferred origination fees (221 ) (11,481 ) (11,702 ) (830 ) (5,326 ) (6,156 ) Carrying value $ 138,009 $ 1,274,534 $ 1,412,543 $ 152,846 $ 508,107 $ 660,953 Unfunded commitments $ 1,580 $ 166,344 $ 167,924 $ 1,900 $ 50,334 $ 52,234 Number of loans 6 30 36 6 12 18 Weighted average coupon 8.6 % 5.1 % 5.4 % 8.1 % 4.5 % 5.4 % Weighted average years to maturity (1) 1.5 2.9 2.8 2.6 3.3 3.1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t>
  </si>
  <si>
    <t>Schedule of Commercial Real Estate Assets by Property Type [Table Text Block]</t>
  </si>
  <si>
    <t>(in thousands) December 31, December 31, Property Type Carrying Value % of Commercial Portfolio Carrying Value % of Commercial Portfolio Retail $ 237,414 16.8 % $ 185,883 28.1 % Hotel 90,585 6.4 % 80,843 12.2 % Industrial 105,081 7.4 % — — % Multifamily 260,683 18.5 % 139,011 21.1 % Office 718,780 50.9 % 255,216 38.6 % Total $ 1,412,543 100.0 % $ 660,953 100.0 %</t>
  </si>
  <si>
    <t>Schedule of Commercial Real Estate Assets by Geographic Location [Table Text Block]</t>
  </si>
  <si>
    <t>(in thousands) December 31, December 31, Geographic Location Carrying Value % of Commercial Portfolio Carrying Value % of Commercial Portfolio West $ 250,044 17.7 % $ 131,488 19.9 % Southeast 239,194 16.9 % 79,118 12.0 % Southwest 267,944 19.0 % 161,721 24.4 % Northeast 578,762 41.0 % 238,913 36.2 % Midwest 76,599 5.4 % 49,713 7.5 % Total $ 1,412,543 100.0 % $ 660,953 100.0 %</t>
  </si>
  <si>
    <t>Rollforward of Commercial Real Estate Loans Held-for-Investment [Table Text Block]</t>
  </si>
  <si>
    <t>The following table summarizes activity related to commercial real estate assets for the years ended December 31, 2016 , 2015 and 2014 . Year Ended (in thousands) 2016 2015 2014 Balance at beginning of period $ 660,953 $ — $ — Originations and purchases 773,285 669,283 — Sales — (1,979 ) — Repayments (16,385 ) (344 ) — Net discount accretion (premium amortization) 263 149 — (Increase) decrease in net deferred origination fees (12,554 ) (6,656 ) — Amortization of net deferred origination fees 6,981 319 — Realized gains on sales — 181 — Allowance for loan losses — — — Balance at end of period $ 1,412,543 $ 660,953 $ —</t>
  </si>
  <si>
    <t>Schedule of Commercial Real Estate Loans Held-for-Investment by Internal Risk Rating [Table Text Block]</t>
  </si>
  <si>
    <t>The following table presents the number of loans, unpaid principal balance and carrying value (amortized cost) by risk rating for commercial real estate assets as of December 31, 2016 and December 31, 2015 : (dollars in thousands) December 31, December 31, Risk Rating Number of Loans Unpaid Principal Balance Carrying Value Number of Loans Unpaid Principal Balance Carrying Value 1 – 3 36 $ 1,424,445 $ 1,412,543 18 $ 667,346 $ 660,953 4 – 5 — — — — — — Total 36 $ 1,424,445 $ 1,412,543 18 $ 667,346 $ 660,953</t>
  </si>
  <si>
    <t>Servicing Activities (Tables)</t>
  </si>
  <si>
    <t>Schedule of Servicing Assets at Fair Value [Table Text Block]</t>
  </si>
  <si>
    <t>The following table summarizes activity related to MSR for the years ended December 31, 2016 , 2015 and 2014 . Year Ended December 31, (in thousands) 2016 2015 2014 Balance at beginning of period $ 493,688 $ 452,006 $ 514,402 Additions from purchases of mortgage servicing rights 312,580 124,261 67,533 Additions from sales of residential mortgage loans 924 1,844 288 Subtractions from sales of mortgage servicing rights (61,511 ) — — Changes in fair value due to: Changes in valuation inputs or assumptions used in the valuation model 16,572 (51,634 ) (73,573 ) Other changes in fair value (1) (78,729 ) (47,950 ) (54,815 ) Other changes (2) 10,291 15,161 (1,829 ) Balance at end of period $ 693,815 $ 493,688 $ 452,006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si>
  <si>
    <t>Schedule of Sensitivity Analysis of Fair Value, Transferor's Interests in Transferred Financial Assets [Table Text Block]</t>
  </si>
  <si>
    <t>As of December 31, 2016 and December 31, 2015 , the key economic assumptions and sensitivity of the fair value of MSR to immediate 10% and 20% adverse changes in these assumptions were as follows: (dollars in thousands) December 31, December 31, Weighted average prepayment speed: 9.2 % 11.8 % Impact on fair value of 10% adverse change $ (25,012 ) $ (20,093 ) Impact on fair value of 20% adverse change $ (48,602 ) $ (38,656 ) Weighted average delinquency: 1.9 % 4.0 % Impact on fair value of 10% adverse change $ (1,908 ) $ (3,826 ) Impact on fair value of 20% adverse change $ (3,816 ) $ (6,640 ) Weighted average discount rate: 9.4 % 10.1 % Impact on fair value of 10% adverse change $ (23,590 ) $ (16,316 ) Impact on fair value of 20% adverse change $ (45,861 ) $ (31,522 )</t>
  </si>
  <si>
    <t>Components of Servicing Revenue [Table Text Block]</t>
  </si>
  <si>
    <t>The following table presents the components of servicing income recorded on the Company’s consolidated statements of comprehensive income (loss) for the years ended December 31, 2016 , 2015 and 2014 : Year Ended December 31, (in thousands) 2016 2015 2014 Servicing fee income $ 138,430 $ 123,834 $ 125,061 Ancillary fee income 1,668 2,144 2,210 Float income 3,518 1,434 889 Total $ 143,616 $ 127,412 $ 128,160</t>
  </si>
  <si>
    <t>Schedule of Total Serviced Mortgage Assets [Table Text Block]</t>
  </si>
  <si>
    <t>The following table presents the number of loans and unpaid principal balance of the mortgage assets for which the Company manages the servicing as of December 31, 2016 and December 31, 2015 : December 31, 2016 December 31, 2015 (dollars in thousands) Number of Loans Unpaid Principal Balance Number of Loans Unpaid Principal Balance Residential mortgage loans held-for-sale 333 $ 49,986 1,415 $ 812,661 Residential mortgage loans held-for-investment in securitization trusts 4,604 3,234,044 4,358 3,143,515 Mortgage servicing rights 280,185 62,827,975 241,199 48,540,005 Total serviced mortgage assets 285,122 $ 66,112,005 246,972 $ 52,496,181</t>
  </si>
  <si>
    <t>Restricted Cash (Tables)</t>
  </si>
  <si>
    <t>Schedule of Restricted Cash and Cash Equivalents [Table Text Block]</t>
  </si>
  <si>
    <t>The following table presents the Company’s restricted cash balances as of December 31, 2016 and December 31, 2015 : (in thousands) December 31, December 31, Restricted cash balances held by trading counterparties: For securities and loan trading activity $ 26,310 $ 12,550 For derivatives trading activity 218,896 130,355 As restricted collateral for repurchase agreements and Federal Home Loan Bank advances 162,759 119,310 Total restricted cash balances held by trading counterparties 407,965 262,215 Restricted cash balance pursuant to letter of credit on office lease 347 347 Total $ 408,312 $ 262,562</t>
  </si>
  <si>
    <t>Accrued Interest Receivable (Tables)</t>
  </si>
  <si>
    <t>Schedule of Accounts, Notes, Loans and Financing Receivable [Table Text Block]</t>
  </si>
  <si>
    <t>The following table presents the Company’s accrued interest receivable by collateral type as of December 31, 2016 and December 31, 2015 : (in thousands) December 31, December 31, Available-for-sale securities: Agency Federal Home Loan Mortgage Corporation $ 8,914 $ 6,235 Federal National Mortgage Association 25,273 12,407 Government National Mortgage Association 3,068 4,910 Non-Agency 2,705 2,339 Total available-for-sale securities 39,960 25,891 Residential mortgage loans held-for-sale 164 4,173 Residential mortgage loans held-for-investment in securitization trusts 18,928 18,339 Commercial real estate assets 3,699 1,567 Total $ 62,751 $ 49,970</t>
  </si>
  <si>
    <t>Derivative Instruments and Hedging Activities (Tables)</t>
  </si>
  <si>
    <t>Schedule of Derivative Instruments in Statement of Financial Position, Fair Value [Table Text Block]</t>
  </si>
  <si>
    <t>The following tables present the gross fair value and notional amounts of the Company’s derivative financial instruments treated as trading instruments as of December 31, 2016 and December 31, 2015 . (in thousands) December 31, 2016 Derivative Assets Derivative Liabilities Trading instruments Fair Value Notional Fair Value Notional Inverse interest-only securities $ 127,843 $ 740,844 $ — $ — Interest rate swap agreements 109,531 18,471,063 (495 ) 1,900,000 Credit default swaps — — — — Swaptions, net 39,881 825,000 (1,645 ) 600,000 TBAs 4,294 536,000 (10,344 ) 953,000 Put and call options for TBAs, net 42,633 1,136,000 — — Markit IOS total return swaps — — (17 ) 90,593 Forward purchase commitments — — — — Total $ 324,182 $ 21,708,907 $ (12,501 ) $ 3,543,593 (in thousands) December 31, 2015 Derivative Assets Derivative Liabilities Trading instruments Fair Value Notional Fair Value Notional Inverse interest-only securities $ 159,582 $ 932,037 $ — $ — Interest rate swap agreements 91,757 14,268,806 — — Credit default swaps — — (703 ) 125,000 Swaptions, net 17,374 4,700,000 (4,831 ) 500,000 TBAs 1,074 847,000 (1,324 ) 550,000 Markit IOS total return swaps 1,645 889,418 — — Forward purchase commitments 77 98,736 (427 ) 187,384 Total $ 271,509 $ 21,735,997 $ (7,285 ) $ 1,362,384</t>
  </si>
  <si>
    <t>Schedule of Derivative Instruments, Gain (Loss) in Statement of Financial Performance [Table Text Block]</t>
  </si>
  <si>
    <t>The following table summarizes the location and amount of gains and losses on derivative instruments reported in the consolidated statements of comprehensive income (loss) : Trading Instruments Location of Gain (Loss) Recognized in Income on Derivatives Amount of Gain (Loss) Recognized in Income on Derivatives (in thousands) Year Ended 2016 2015 2014 Interest rate risk management TBAs (1) Gain (loss) on other derivative instruments $ 51,816 $ (39,748 ) $ (69,921 ) Short U.S. Treasuries (1) Gain (loss) on other derivative instruments — 125 (8 ) Put and call options for TBAs (1) Gain (loss) on other derivative instruments 64,920 6,846 (14,070 ) Put and call options for U.S. Treasuries (1) Gain (loss) on other derivative instruments — (837 ) — Constant maturity swaps (1) Gain (loss) on other derivative instruments — 6,164 6,340 Interest rate swap agreements - Receivers (1) Gain (loss) on interest rate swap and swaption agreements 37,272 52,785 201,536 Interest rate swap agreements - Payers (1) Gain (loss) on interest rate swap and swaption agreements (19,986 ) (69,495 ) (114,121 ) Swaptions (1) Gain (loss) on interest rate swap and swaption agreements 11,209 (63,797 ) (242,795 ) Markit IOS total return swaps (1) Gain (loss) on other derivative instruments (36,898 ) (13,371 ) 8,061 Interest rate swap agreements - Payers (2) Gain (loss) on interest rate swap and swaption agreements 16,876 (130,114 ) (190,267 ) Credit risk management Credit default swaps - Receive protection (3) Gain (loss) on other derivative instruments 962 (294 ) 1,742 Non-risk management TBAs Gain (loss) on other derivative instruments — — (4,701 ) Inverse interest-only securities Gain (loss) on other derivative instruments 18,579 36,066 55,028 Forward purchase commitments Gain on residential mortgage loans held-for-sale 2,418 (1,668 ) 4,729 Total $ 147,168 $ (217,338 ) $ (358,447 ) ____________________ (1) Includes derivative instruments held to mitigate interest rate risk associated with the Company’s investment portfolio. (2) Includes derivative instruments held to mitigate interest rate risk associated with the Company’s repurchase agreements and FHLB advances. (3) Includes derivative instruments held to mitigate credit risk associated with the Company’s non-Agency RMBS and residential mortgage loans held-for-sale.</t>
  </si>
  <si>
    <t>Schedule of Notional Amounts of Outstanding Derivative Positions [Table Text Block]</t>
  </si>
  <si>
    <t>The following tables present information with respect to the volume of activity in the Company’s derivative instruments during the years ended December 31, 2016 and 2015 : Year Ended December 31, 2016 (in thousands) Beginning of Period Notional Amount Additions Settlement, Termination, Expiration or Exercise End of Period Notional Amount Average Notional Amount Realized Gain (Loss), net (1) Inverse interest-only securities $ 932,037 $ — $ (191,193 ) $ 740,844 $ 836,707 $ — Interest rate swap agreements 14,268,806 25,103,456 (19,001,199 ) 20,371,063 15,506,763 16,032 Credit default swaps 125,000 10,000 (135,000 ) — 71,257 1,022 Swaptions, net 5,200,000 1,668,000 (6,643,000 ) 225,000 2,449,268 (98,016 ) TBAs, net 297,000 (10,173,000 ) 8,387,000 (1,489,000 ) (531,866 ) 57,616 Put and call options for TBAs, net — 11,260,000 (12,396,000 ) (1,136,000 ) 2,569,117 22,288 Markit IOS total return swaps 889,418 99,911 (898,736 ) 90,593 471,028 (13,374 ) Forward purchase commitments 286,120 1,548,027 (1,834,147 ) — 269,562 2,068 Total $ 21,998,381 $ 29,516,394 $ (32,712,275 ) $ 18,802,500 $ 21,641,836 $ (12,364 ) Year Ended December 31, 2015 (in thousands) Beginning of Period Notional Amount Additions Settlement, Termination, Expiration or Exercise End of Period Notional Amount Average Notional Amount Realized Gain (Loss), net (1) Inverse interest-only securities $ 1,168,226 $ 12,563 $ (248,752 ) $ 932,037 $ 1,050,906 $ 64 Interest rate swap agreements 18,584,000 26,868,227 (31,183,421 ) 14,268,806 16,091,714 (126,870 ) Credit default swaps 125,000 — — 125,000 125,000 — Swaptions, net 12,410,000 8,550,000 (15,760,000 ) 5,200,000 9,780,027 (99,273 ) TBAs, net (1,325,000 ) (7,266,000 ) 8,888,000 297,000 (773,381 ) (46,835 ) Short U.S. Treasuries — (50,000 ) 50,000 — — 125 Put and call options for TBAs, net 2,000,000 1,250,000 (3,250,000 ) — (120,548 ) 6,331 Put and call options for U.S. Treasuries, net — 500,000 (500,000 ) — 685 (837 ) Constant maturity swaps 14,000,000 6,000,000 (20,000,000 ) — 2,257,534 7,694 Markit IOS total return swaps 598,459 1,626,514 (1,335,555 ) 889,418 950,206 (11,296 ) Forward purchase commitments 554,838 3,512,843 (3,781,561 ) 286,120 563,108 (21 ) Total $ 48,115,523 $ 41,004,147 $ (67,121,289 ) $ 21,998,381 $ 29,925,251 $ (270,918 ) ____________________ (1) Excludes net interest paid or received in full settlement of the net interest spread liability.</t>
  </si>
  <si>
    <t>Schedule of TBA Positions [Table Text Block]</t>
  </si>
  <si>
    <t>The following tables present the notional amount, cost basis, market value and carrying value (which approximates fair value) of the Company’s TBA positions as of December 31, 2016 and December 31, 2015 : As of December 31, 2016 Net Carrying Value (4) (in thousands) Notional Amount (1) Cost Basis (2) Market Value (3) Derivative Assets Derivative Liabilities Purchase contracts $ 1,500,000 $ 1,576,270 $ 1,576,875 $ 605 $ — Sale contracts (2,989,000 ) (3,028,470 ) (3,035,125 ) 3,689 (10,344 ) TBAs, net $ (1,489,000 ) $ (1,452,200 ) $ (1,458,250 ) $ 4,294 $ (10,344 ) As of December 31, 2015 Net Carrying Value (4) (in thousands) Notional Amount (1) Cost Basis (2) Market Value (3) Derivative Assets Derivative Liabilities Purchase contracts $ 847,000 $ 858,572 $ 859,646 $ 1,074 $ — Sale contracts (550,000 ) (568,813 ) (570,137 ) — (1,324 ) TBAs, net $ 297,000 $ 289,759 $ 289,509 $ 1,074 $ (1,324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t>
  </si>
  <si>
    <t>Schedule of Interest Rate Swap Payers Associated with the Investment Portfolio [Table Text Block]</t>
  </si>
  <si>
    <t>As of December 31, 2016 and December 31, 2015 , the Company held the following interest rate swaps in order to mitigate mortgage interest rate exposure (or duration) risk associated with the Company’s investment portfolio whereby the Company receives interest at a three-month LIBOR rate: (notional in thousands) December 31, 2016 Swaps Maturities Notional Amounts Weighted Average Fixed Pay Rate Weighted Average Receive Rate Weighted Average Maturity (Years) 2018 $ 4,040,000 1.307 % 0.973 % 1.58 2020 310,000 1.545 % 0.881 % 3.59 2021 and Thereafter 900,000 2.378 % 0.997 % 4.24 Total $ 5,250,000 1.504 % 0.972 % 2.16 (notional in thousands) December 31, 2015 Swaps Maturities Notional Amounts Weighted Average Fixed Pay Rate Weighted Average Receive Rate Weighted Average Maturity (Years) 2018 $ 2,040,000 1.563 % 0.487 % 2.94 2020 and Thereafter 1,210,000 2.164 % 0.531 % 5.08 Total $ 3,250,000 1.787 % 0.503 % 3.74</t>
  </si>
  <si>
    <t>Schedule of Interest Rate Swap Receivers Associated with the Investment Portfolio [Table Text Block]</t>
  </si>
  <si>
    <t>Additionally, as of December 31, 2016 and December 31, 2015 , the Company held the following interest rate swaps in order to mitigate mortgage interest rate exposure (or duration) risk associated with the Company’s investment portfolio whereby the Company pays interest at a three-month LIBOR rate: (notional in thousands) December 31, 2016 Swaps Maturities Notional Amounts Weighted Average Pay Rate Weighted Average Fixed Receive Rate Weighted Average Maturity (Years) 2018 $ 575,000 0.911 % 1.440 % 1.89 2019 500,000 0.882 % 1.042 % 2.06 2020 510,000 0.881 % 1.580 % 3.59 2021 and Thereafter 3,479,000 0.963 % 2.137 % 5.52 Total $ 5,064,000 0.941 % 1.894 % 4.57 (notional in thousands) December 31, 2015 Swaps Maturities Notional Amounts Weighted Average Pay Rate Weighted Average Fixed Receive Rate Weighted Average Maturity (Years) 2018 $ 575,000 0.329 % 1.440 % 2.89 2020 and Thereafter 2,589,000 0.453 % 2.301 % 7.00 Total $ 3,164,000 0.431 % 2.145 % 6.26</t>
  </si>
  <si>
    <t>Schedule of Interest Rate Swaps Associated with Borrowings [Table Text Block]</t>
  </si>
  <si>
    <t>As of December 31, 2016 and December 31, 2015 , the Company had the following outstanding interest rate swaps that were utilized as economic hedges of interest rate exposure (or duration) associated with the Company’s short-term repurchase agreements and FHLB advances: (notional in thousands) December 31, 2016 Swaps Maturities Notional Amount (1) Weighted Average Fixed Pay Rate (2) Weighted Average Receive Rate (2) Weighted Average Maturity (Years) (2) 2017 $ 2,375,000 0.765 % 0.934 % 0.59 2018 1,300,000 1.002 % 0.860 % 1.60 2019 350,000 1.283 % 0.895 % 2.44 2020 1,150,000 1.463 % 0.930 % 3.78 2021 and Thereafter 4,882,063 1.897 % 0.946 % 6.59 Total $ 10,057,063 1.405 % 0.927 % 3.85 (notional in thousands) December 31, 2015 Swaps Maturities Notional Amount (1) Weighted Average Fixed Pay Rate (2) Weighted Average Receive Rate (2) Weighted Average Maturity (Years) (2) 2016 $ 1,700,000 0.462 % 0.481 % 0.73 2017 2,375,000 0.765 % 0.510 % 1.59 2018 800,000 0.944 % 0.384 % 2.14 2019 350,000 1.283 % 0.340 % 3.44 2020 and Thereafter 2,629,806 1.821 % 0.371 % 8.04 Total $ 7,854,806 1.094 % 0.437 % 3.71</t>
  </si>
  <si>
    <t>Schedule of Interest Rate Swaptions [Table Text Block]</t>
  </si>
  <si>
    <t>As of December 31, 2016 and December 31, 2015 , the Company had the following outstanding interest rate swaptions that were utilized as macro-economic hedges: December 31, 2016 (notional and dollars in thousands) Option Underlying Swap Swaption Expiration Cost Fair Value Average Months to Expiration Notional Amount Average Pay Rate Average Receive Rate Average Term (Years) Purchase contracts: Payer &lt; 6 Months $ 29,360 $ 42,149 1.22 $ 4,500,000 2.16 % 3M Libor 4.8 Payer ≥ 6 Months 13,655 792 6.70 300,000 3.50 % 3M Libor 10.0 Total Payer $ 43,015 $ 42,941 1.23 $ 4,800,000 2.24 % 3M Libor 5.1 Sale contracts: Payer &lt; 6 Months $ (51,355 ) $ (1,414 ) 5.81 $ (500,000 ) 3.40 % 3M Libor 10.0 Payer ≥ 6 Months (29,893 ) (938 ) 6.77 (300,000 ) 3.50 % 3M Libor 10.0 Total Payer $ (81,248 ) $ (2,352 ) 6.05 $ (800,000 ) 3.44 % 3M Libor 10.0 Receiver &lt; 6 Months $ — $ (2,353 ) 2.30 $ (3,775,000 ) 3M Libor 1.19 % 4.9 Total Receiver $ — $ (2,353 ) 2.30 $ (3,775,000 ) 3M Libor 1.19 % 4.9 December 31, 2015 (notional and dollars in thousands) Option Underlying Swap Swaption Expiration Cost Fair Value Average Months to Expiration Notional Amount Average Fixed Pay Rate Average Receive Rate Average Term (Years) Purchase contracts: Payer &lt; 6 Months $ 375 $ 174 0.75 $ 2,000,000 2.23 % 3M Libor 6.3 Payer ≥ 6 Months 126,273 19,150 39.17 4,500,000 3.69 % 3M Libor 5.8 Total Payer $ 126,648 $ 19,324 38.51 $ 6,500,000 3.24 % 3M Libor 5.9 Sale contracts: Payer ≥ 6 Months $ (81,248 ) $ (6,738 ) 18.01 $ (800,000 ) 3.44 % 3M Libor 10.0 Total Payer $ (81,248 ) $ (6,738 ) 18.01 $ (800,000 ) 3.44 % 3M Libor 10.0 Receiver &lt; 6 Months $ (100 ) $ (43 ) 0.73 $ (500,000 ) 3M Libor 1.75 % 10.0 Total Receiver $ (100 ) $ (43 ) 0.73 $ (500,000 ) 3M Libor 1.75 % 10.0</t>
  </si>
  <si>
    <t>Schedule of Credit Default Swaps, Receive Protection [Table Text Block]</t>
  </si>
  <si>
    <t>The following table presents credit default swaps held as of December 31, 2015 through which the Company received credit protection: (notional and dollars in thousands) December 31, 2015 Protection Maturity Date Average Implied Credit Spread Current Notional Amount Fair Value Upfront (Payable) Receivable Unrealized Gain (Loss) Receive June 20, 2016 105.50 $ (100,000 ) $ (502 ) $ (260 ) $ (762 ) December 20, 2016 496.00 (25,000 ) (201 ) (4,062 ) (4,263 ) Total 183.60 $ (125,000 ) $ (703 ) $ (4,322 ) $ (5,025 )</t>
  </si>
  <si>
    <t>Schedule of Inverse Interest-Only Securities Reconciliation [Table Text Block]</t>
  </si>
  <si>
    <t>The following table presents the amortized cost and carrying value (which approximates fair value) of inverse interest-only securities as of December 31, 2016 and December 31, 2015 : (in thousands) December 31, December 31, Face Value $ 740,844 $ 932,037 Unamortized premium — — Unamortized discount Designated credit reserve — — Net, unamortized (631,082 ) (792,178 ) Amortized Cost 109,762 139,859 Gross unrealized gains 18,389 19,655 Gross unrealized losses (1,552 ) (1,608 ) Carrying Value $ 126,599 $ 157,906</t>
  </si>
  <si>
    <t>Schedule of Total Return Swaps [Table Text Block]</t>
  </si>
  <si>
    <t>The Company had the following total return swap agreements in place at December 31, 2016 and December 31, 2015 : (notional and dollars in thousands) December 31, 2016 Maturity Date Current Notional Amount Fair Value Upfront Payable Unrealized Gain (Loss) January 12, 2043 $ (45,083 ) $ (5 ) $ (320 ) $ (325 ) January 12, 2044 (45,510 ) (12 ) (366 ) (378 ) Total $ (90,593 ) $ (17 ) $ (686 ) $ (703 ) (notional and dollars in thousands) December 31, 2015 Maturity Date Current Notional Amount Fair Value Upfront Payable Unrealized Gain (Loss) January 12, 2043 $ (369,639 ) $ 456 $ (866 ) $ (410 ) January 12, 2044 (325,003 ) 350 (1,679 ) (1,329 ) January 12, 2045 (194,776 ) 839 1,162 2,001 Total $ (889,418 ) $ 1,645 $ (1,383 ) $ 262</t>
  </si>
  <si>
    <t>Other Assets (Tables)</t>
  </si>
  <si>
    <t>Schedule of Other Assets [Table Text Block]</t>
  </si>
  <si>
    <t>Other assets as of December 31, 2016 and December 31, 2015 are summarized in the following table: (in thousands) December 31, December 31, Property and equipment at cost $ 6,481 $ 5,997 Accumulated depreciation (1) (4,566 ) (3,303 ) Net property and equipment 1,915 2,694 Prepaid expenses 1,406 1,572 Income taxes receivable 1,532 5,286 Deferred tax assets, net 57,361 44,318 Servicing advances 26,147 37,499 Federal Home Loan Bank stock 167,856 156,650 Equity investments 3,000 3,000 Other receivables 43,653 20,556 Total other assets $ 302,870 $ 271,575 ____________________ (1) Depreciation expense for the years ended December 31, 2016 and 2015 was $1.3 million and $1.4 million , respectively.</t>
  </si>
  <si>
    <t>Other Liabilities (Tables)</t>
  </si>
  <si>
    <t>Other Liabilities [Table Text Block]</t>
  </si>
  <si>
    <t>Other liabilities as of December 31, 2016 and December 31, 2015 are summarized in the following table: (in thousands) December 31, December 31, Accrued expenses $ 28,944 $ 37,052 Accrued interest payable 29,505 18,723 Income taxes payable — 70 Other 21,127 16,387 Total other liabilities $ 79,576 $ 72,232</t>
  </si>
  <si>
    <t>Fair Value (Tables)</t>
  </si>
  <si>
    <t>Fair Value, Measurement Inputs, Disclosure [Text Block]</t>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At December 31, 2016 (in thousands) Level 1 Level 2 Level 3 Total Assets Available-for-sale securities $ — $ 13,128,857 $ — $ 13,128,857 Residential mortgage loans held-for-sale — 925 39,221 40,146 Residential mortgage loans held-for-investment in securitization trusts — 3,271,317 — 3,271,317 Mortgage servicing rights — — 693,815 693,815 Derivative assets 4,294 319,888 — 324,182 Total assets $ 4,294 $ 16,720,987 $ 733,036 $ 17,458,317 Liabilities Collateralized borrowings in securitization trusts $ — $ 3,037,196 $ — $ 3,037,196 Derivative liabilities 10,344 2,157 — 12,501 Total liabilities $ 10,344 $ 3,039,353 $ — $ 3,049,697 Recurring Fair Value Measurements At December 31, 2015 (in thousands) Level 1 Level 2 Level 3 Total Assets Available-for-sale securities $ — $ 7,825,320 $ — $ 7,825,320 Residential mortgage loans held-for-sale — 764,319 47,112 811,431 Residential mortgage loans held-for-investment in securitization trusts — 3,173,727 — 3,173,727 Mortgage servicing rights — — 493,688 493,688 Derivative assets 1,074 270,435 — 271,509 Total assets $ 1,074 $ 12,033,801 $ 540,800 $ 12,575,675 Liabilities Collateralized borrowings in securitization trusts $ — $ 2,000,110 $ — $ 2,000,110 Derivative liabilities 1,324 5,961 — 7,285 Total liabilities $ 1,324 $ 2,006,071 $ — $ 2,007,395</t>
  </si>
  <si>
    <t>Fair Value, Assets Measured on Recurring Basis, Unobservable Input Reconciliation [Table Text Block]</t>
  </si>
  <si>
    <t>The following table presents the reconciliation for all of the Company’s Level 3 assets measured at fair value on a recurring basis: Level 3 Recurring Fair Value Measurements Year Ended December 31, 2016 2015 (in thousands) Residential Mortgage Loans Held-For-Sale Mortgage Servicing Rights Residential Mortgage Loans Held-For-Sale Mortgage Servicing Rights Beginning of period level 3 fair value $ 47,112 $ 493,688 $ 35,553 $ 452,006 Gains (losses) included in net income: Realized gains (losses) 4,451 (100,103 ) 25,330 (47,950 ) Unrealized (losses) gains (135 ) (1) 16,572 (3) 445 (1) (51,634 ) (3) Total gains (losses) included in net income 4,316 (83,531 ) 25,775 (99,584 ) Purchases 183,074 313,504 231,782 126,105 Sales (98,338 ) (40,137 ) (163,449 ) — Settlements (96,943 ) 10,291 (82,549 ) 15,161 Gross transfers into level 3 — — — — Gross transfers out of level 3 — — — — End of period level 3 fair value $ 39,221 $ 693,815 $ 47,112 $ 493,688 Change in unrealized gains or losses for the period included in earnings for assets held at the end of the reporting period $ 168 (2) $ 13,906 (4) $ 566 (2) $ (51,634 ) (4) ___________________ (1) The change in unrealized gains or losses on residential mortgage loans held-for-sale was recorded in gain on residential mortgage loans held-for-sale on the consolidated statements of comprehensive income (loss) . (2) The change in unrealized gains or losses on residential mortgage loans held-for-sale that were held at the end of the reporting period was recorded in gain on residential mortgage loans held-for-sale on the consolidated statements of comprehensive income (loss) . (3) The change in unrealized gains or losses on MSR was recorded in loss on servicing asset on the consolidated statements of comprehensive income (loss) . (4) The change in unrealized gains or losses on MSR that were held at the end of the reporting period was recorded in loss on servicing asset on the consolidated statements of comprehensive income (loss) . The Company did not incur transfers between Level 1, Level 2 or Level 3 during the years ended December 31, 2016 or 2015 . Transfers between Levels are deemed to take place on the first day of the reporting period in which the transfer has taken place.</t>
  </si>
  <si>
    <t>Fair Value Inputs, Assets, Quantitative Information [Table Text Block]</t>
  </si>
  <si>
    <t>The table below presents information about the significant unobservable inputs used by the third-party pricing provider in the fair value measurement of the Company’s MSR classified as Level 3 fair value assets at December 31, 2016 and December 31, 2015 : As of December 31, 2016 Valuation Technique Unobservable Input (1) Range Weighted Average Discounted cash flow Constant prepayment speed 8.0 - 10.3 % 9.2% Delinquency 1.8 - 2.1 % 1.9% Discount rate 8.4 - 10.2 % 9.4% As of December 31, 2015 Valuation Technique Unobservable Input (1) Range Weighted Average Discounted cash flow Constant prepayment speed 9.6 - 13.5 % 11.8% Delinquency 3.7 - 4.2 % 4.0% Discount rate 8.7 - 11.2 % 10.1%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t>
  </si>
  <si>
    <t>Fair Value, Option, Quantitative Disclosures [Table Text Block]</t>
  </si>
  <si>
    <t>The following tables summarize the fair value option elections and information regarding the line items and amounts recognized in the consolidated statements of comprehensive income (loss) for each fair value option-elected item. Year Ended December 31, 2016 (in thousands) Interest income (expense) (Loss) gain on investment securities Gain on residential mortgage loans held-for-sale Other (loss) income Total included in net income Change in fair value due to credit risk Assets Available-for-sale securities $ (281 ) $ 1,905 $ — $ — $ 1,624 N/A Residential mortgage loans held-for-sale 23,037 (1) — 15,735 — 38,772 $ 228 (2) Residential mortgage loans held-for-investment in securitization trusts 133,993 (1) — — (19,741 ) 114,252 — (3) Liabilities Collateralized borrowings in securitization trusts (97,729 ) — — 7,907 (89,822 ) — (3) Total $ 59,020 $ 1,905 $ 15,735 $ (11,834 ) $ 64,826 $ 228 Year Ended December 31, 2015 (in thousands) Interest income (expense) (Loss) gain on investment securities Gain on residential mortgage loans held-for-sale Other (loss) income Total included in net income Change in fair value due to credit risk Assets Available-for-sale securities $ 124 $ (68 ) $ — $ — $ 56 N/A Residential mortgage loans held-for-sale 28,966 (1) — 15,932 — 44,898 $ (6,365 ) (2) Residential mortgage loans held-for-investment in securitization trusts 95,740 (1) — — (52,440 ) 43,300 — (3) Liabilities Collateralized borrowings in securitization trusts (57,216 ) — — 25,914 (31,302 ) — (3) Total $ 67,614 $ (68 ) $ 15,932 $ (26,526 ) $ 56,952 $ (6,365 ) Year Ended December 31, 2014 (in thousands) Interest income (expense) (Loss) gain on investment securities Gain on residential mortgage loans held-for-sale Other (loss) income Total included in net income Change in fair value due to credit risk Assets Residential mortgage loans held-for-sale $ 16,089 (1) $ — $ 12,568 $ — $ 28,657 $ 1,295 (2) Residential mortgage loans held-for-investment in securitization trusts 41,220 (1) — — 41,125 82,345 — (3) Liabilities Collateralized borrowings in securitization trusts (26,760 ) — — (24,285 ) (51,045 ) — (3) Total $ 30,549 $ — $ 12,568 $ 16,840 $ 59,957 $ 1,295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due to credit risk on residential mortgage loans held-for-sale was quantified by holding yield constant in the cash flow model in order to isolate credit risk component. (3) The change in fair value on residential mortgage loans held-for-investment in securitization trusts and collateralized borrowings in securitization trusts was due entirely to changes in market interest rates.</t>
  </si>
  <si>
    <t>Schedule of Financing Receivables, Non Accrual Status [Table Text Block]</t>
  </si>
  <si>
    <t>The table below provides the fair value and the unpaid principal balance for the Company’s fair value option-elected loans and collateralized borrowings. December 31, 2016 December 31, 2015 (in thousands) Unpaid Principal Balance Fair Value (1) Unpaid Principal Balance Fair Value (1) Residential mortgage loans held-for-sale Total loans $ 49,986 $ 40,146 $ 812,661 $ 811,431 Nonaccrual loans $ 25,445 $ 21,162 $ 30,438 $ 25,771 Loans 90+ days past due $ 21,759 $ 18,203 $ 26,702 $ 22,470 Residential mortgage loans held-for-investment in securitization trusts Total loans $ 3,234,044 $ 3,271,317 $ 3,143,515 $ 3,173,727 Nonaccrual loans $ 2,373 $ 2,408 $ 860 $ 868 Loans 90+ days past due $ 1,401 $ 1,419 $ 860 $ 868 Collateralized borrowings in securitization trusts Total borrowings $ 3,015,162 $ 3,037,196 $ 1,987,628 $ 2,000,110 ____________________ (1) Excludes accrued interest receivable.</t>
  </si>
  <si>
    <t>Fair Value, by Balance Sheet Grouping [Table Text Block]</t>
  </si>
  <si>
    <t>The following table presents the carrying values and estimated fair values of assets and liabilities that are required to be recorded or disclosed at fair value at December 31, 2016 and December 31, 2015 . December 31, 2016 December 31, 2015 (in thousands) Carrying Value Fair Value Carrying Value Fair Value Assets Available-for-sale securities $ 13,128,857 $ 13,128,857 $ 7,825,320 $ 7,825,320 Residential mortgage loans held-for-sale $ 40,146 $ 40,146 $ 811,431 $ 811,431 Residential mortgage loans held-for-investment in securitization trusts $ 3,271,317 $ 3,271,317 $ 3,173,727 $ 3,173,727 Commercial real estate assets $ 1,412,543 $ 1,411,733 $ 660,953 $ 660,953 Mortgage servicing rights $ 693,815 $ 693,815 $ 493,688 $ 493,688 Cash and cash equivalents $ 406,883 $ 406,883 $ 737,831 $ 737,831 Restricted cash $ 408,312 $ 408,312 $ 262,562 $ 262,562 Derivative assets $ 324,182 $ 324,182 $ 271,509 $ 271,509 Federal Home Loan Bank stock $ 167,856 $ 167,856 $ 156,650 $ 156,650 Equity investments $ 3,000 $ 3,000 $ 3,000 $ 3,000 Liabilities Repurchase agreements $ 9,316,351 $ 9,316,351 $ 5,008,274 $ 5,008,274 Collateralized borrowings in securitization trusts $ 3,037,196 $ 3,037,196 $ 2,000,110 $ 2,000,110 Federal Home Loan Bank advances $ 4,000,000 $ 4,000,000 $ 3,785,000 $ 3,785,000 Revolving credit facilities $ 70,000 $ 70,000 $ — $ — Derivative liabilities $ 12,501 $ 12,501 $ 7,285 $ 7,285</t>
  </si>
  <si>
    <t>Repurchase Agreements (Tables)</t>
  </si>
  <si>
    <t>Schedule Of Repurchase Agreements By Term, Short Or Long [Table Text Block]</t>
  </si>
  <si>
    <t>At December 31, 2016 and December 31, 2015 , the repurchase agreement balances were as follows: (in thousands) December 31, December 31, Short-term $ 9,130,717 $ 5,008,274 Long-term 185,634 — Total $ 9,316,351 $ 5,008,274</t>
  </si>
  <si>
    <t>Schedule of Repurchase Agreements by Maturity [Table Text Block]</t>
  </si>
  <si>
    <t>At December 31, 2016 and December 31, 2015 , the repurchase agreements had the following characteristics and remaining maturities: December 31, 2016 Collateral Type (in thousands) Agency RMBS Non-Agency RMBS (1) Agency Derivatives Residential Mortgage Loans Held-for-Sale Commercial Real Estate Assets Total Amount Outstanding Within 30 days $ 2,511,773 $ 688,667 $ 30,672 $ — $ 21,933 $ 3,253,045 30 to 59 days 1,786,664 334,590 68,257 — 28,991 2,218,502 60 to 89 days 1,035,806 89,281 3,307 — — 1,128,394 90 to 119 days 1,192,127 251,929 — — — 1,444,056 120 to 364 days 810,552 69,678 — — 206,490 1,086,720 One year and over — — — — 185,634 185,634 Total $ 7,336,922 $ 1,434,145 $ 102,236 $ — $ 443,048 $ 9,316,351 Weighted average borrowing rate 0.94 % 2.60 % 1.69 % — % 3.16 % 1.31 % December 31, 2015 Collateral Type (in thousands) Agency RMBS Non-Agency RMBS (1) Agency Derivatives Residential Mortgage Loans Held-for-Sale Commercial Real Estate Assets Total Amount Outstanding Within 30 days $ 1,719,292 $ 852,436 $ 58,286 $ — $ 59,349 $ 2,689,363 30 to 59 days 1,407,353 271,819 60,065 — — 1,739,237 60 to 89 days 143,051 15,691 2,707 — — 161,449 90 to 119 days 68,014 106,007 1,465 — — 175,486 120 to 364 days — 234,229 — 8,510 — 242,739 Total $ 3,337,710 $ 1,480,182 $ 122,523 $ 8,510 $ 59,349 $ 5,008,274 Weighted average borrowing rate 0.65 % 2.03 % 1.18 % 2.87 % 2.62 % 1.10 % ____________________ (1) Includes repurchase agreements collateralized by retained interests from the Company’s on-balance sheet securitizations, which are eliminated in consolidation in accordance with U.S. GAAP.</t>
  </si>
  <si>
    <t>Schedule of Underlying Assets of Repurchase Agreements when Amount of Repurchase Agreements Exceeds 10 Percent of Assets [Table Text Block]</t>
  </si>
  <si>
    <t>The following table summarizes assets at carrying values that are pledged or restricted as collateral for the future payment obligations of repurchase agreements: (in thousands) December 31, December 31, Available-for-sale securities, at fair value $ 9,540,849 $ 5,354,104 Residential mortgage loans held-for-sale, at fair value — 9,543 Commercial real estate assets 648,885 108,958 Net economic interests in consolidated securitization trusts (1) 211,095 274,949 Cash and cash equivalents 15,000 15,000 Restricted cash 162,759 119,310 Due from counterparties 48,939 10,211 Derivative assets, at fair value 126,341 157,879 Total $ 10,753,868 $ 6,049,954 ____________________ (1) Includes the retained interests from the Company’s on-balance sheet securitizations, which are eliminated in consolidation in accordance with U.S. GAAP.</t>
  </si>
  <si>
    <t>Schedule of Repurchase Agreement Counterparties with Whom Repurchase Agreements Exceed 10 Percent of Stockholders' Equity [Table Text Block]</t>
  </si>
  <si>
    <t>The following table summarizes certain characteristics of the Company’s repurchase agreements and counterparty concentration at December 31, 2016 and December 31, 2015 : December 31, 2016 December 31, 2015 (dollars in thousands) Amount Outstanding Net Counterparty Exposure (1) Percent of Equity Weighted Average Days to Maturity Amount Outstanding Net Counterparty Exposure (1) Percent of Equity Weighted Average Days to Maturity Royal Bank of Canada $ 980,738 $ 247,486 7 % 76.1 $ 799,527 $ 217,677 6 % 31.5 All other counterparties (2) 8,335,613 1,187,915 35 % 77.6 4,208,747 818,108 23 % 36.2 Total $ 9,316,351 $ 1,435,401 $ 5,008,274 $ 1,035,785 ____________________ (1) Represents the net carrying value of the securities, residential mortgage loans held-for-sale and commercial real estat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However, at both December 31, 2016 and December 31, 2015 , the Company did not have any such payables. (2) Represents amounts outstanding with 22 and 20 counterparties at December 31, 2016 and December 31, 2015 , respectively.</t>
  </si>
  <si>
    <t>Federal Home Loan Bank Advances (Tables)</t>
  </si>
  <si>
    <t>Schedule of Maturities of Federal Home Loan Bank Advances [Table Text Block]</t>
  </si>
  <si>
    <t>At December 31, 2016 and December 31, 2015 , FHLB advances had the following remaining maturities: (in thousands) December 31, December 31, ≤ 1 year $ 651,238 $ — &gt; 1 and ≤ 3 years 815,024 651,238 &gt; 3 and ≤ 5 years — 815,024 &gt; 5 and ≤ 10 years — — &gt; 10 years 2,533,738 2,318,738 Total $ 4,000,000 $ 3,785,000</t>
  </si>
  <si>
    <t>Schedule of Underlying Assets of Federal Home Loan Bank Advances [Table Text Block]</t>
  </si>
  <si>
    <t>The following table summarizes assets at carrying values that are pledged or restricted as collateral for the future payment obligations of FHLB advances: (in thousands) December 31, December 31, Available-for-sale securities, at fair value $ 3,576,481 $ 2,412,970 Residential mortgage loans held-for-sale, at fair value — 735,911 Commercial real estate assets 708,989 252,172 Net economic interests in consolidated securitization trusts (1) 2,015 863,363 Total $ 4,287,485 $ 4,264,416 ____________________ (1) Includes the retained interests from the Company’s on-balance sheet securitizations, which are eliminated in consolidation in accordance with U.S. GAAP.</t>
  </si>
  <si>
    <t>Commitments and Contingencies (Tables)</t>
  </si>
  <si>
    <t>Schedule of Future Minimum Rental Payments for Operating Leases [Table Text Block]</t>
  </si>
  <si>
    <t>Future minimum rental payments, including escalation clauses, under leases with terms of one year or more at December 31, 2016 were as follows: (in thousands) Year Minimum Payment 2017 $ 2,808 2018 2,412 2019 2,483 2020 2,424 2021 2,438 Thereafter 828 Total $ 13,393 Expenses under the lease agreements were $3.2 million , $2.6 million and $2.0 million for the years ended December 31, 2016 , 2015 and 2014 , respectively.</t>
  </si>
  <si>
    <t>Stockholders' Equity (Tables)</t>
  </si>
  <si>
    <t>Schedule of Stock by Class [Table Text Block]</t>
  </si>
  <si>
    <t>The following table presents a reconciliation of the common shares outstanding from December 31, 2013 through December 31, 2016 : Number of common shares Common shares outstanding, December 31, 2013 364,935,168 Issuance of common stock 57,218 Issuance of restricted stock (1) 1,403,534 Common shares outstanding, December 31, 2014 366,395,920 Issuance of common stock 69,826 Issuance of restricted stock (1) 1,105,361 Repurchase of common stock (13,664,300 ) Common shares outstanding, December 31, 2015 353,906,807 Issuance of common stock 60,602 Issuance of restricted stock (1) 1,704,917 Repurchase of common stock (8,020,000 ) Common shares outstanding, December 31, 2016 347,652,326 ____________________ (1) Represents shares of restricted stock granted under the Second Restated 2009 Equity Incentive Plan, of which 2,639,424 restricted shares remained subject to vesting requirements at December 31, 2016 .</t>
  </si>
  <si>
    <t>Schedule of Dividends Declared [Table Text Block]</t>
  </si>
  <si>
    <t>The following table presents cash dividends declared by the Company on its common stock during the years ended December 31, 2016 , 2015 and 2014 : Declaration Date Record Date Payment Date Cash Dividend Per Share December 15, 2016 December 30, 2016 January 27, 2017 $ 0.24 September 15, 2016 September 30, 2016 October 20, 2016 $ 0.23 June 16, 2016 June 30, 2016 July 20, 2016 $ 0.23 March 15, 2016 March 31, 2016 April 21, 2016 $ 0.23 December 16, 2015 December 30, 2015 January 20, 2016 $ 0.26 September 16, 2015 September 30, 2015 October 22, 2015 $ 0.26 June 17, 2015 June 30, 2015 July 21, 2015 $ 0.26 March 18, 2015 March 31, 2015 April 21, 2015 $ 0.26 December 16, 2014 December 30, 2014 January 20, 2015 $ 0.26 September 16, 2014 September 30, 2014 October 21, 2014 $ 0.26 June 17, 2014 July 2, 2014 July 22, 2014 $ 0.26 March 17, 2014 March 31, 2014 April 21, 2014 $ 0.26</t>
  </si>
  <si>
    <t>Schedule of Accumulated Other Comprehensive Income (Loss) [Table Text Block]</t>
  </si>
  <si>
    <t>Accumulated other comprehensive income at December 31, 2016 and December 31, 2015 was as follows: (in thousands) December 31, December 31, Available-for-sale securities Unrealized gains $ 393,555 $ 405,177 Unrealized losses (194,328 ) (46,116 ) Accumulated other comprehensive income $ 199,227 $ 359,061</t>
  </si>
  <si>
    <t>Reclassification out of Accumulated Other Comprehensive Income [Table Text Block]</t>
  </si>
  <si>
    <t>The following table summarizes reclassifications out of accumulated other comprehensive income for the years ended December 31, 2016 , 2015 and 2014 : Affected Line Item in the Condensed Consolidated Statements of Comprehensive Income (Loss) Amount Reclassified out of Accumulated Other Comprehensive Income (in thousands) Year Ended 2016 2015 2014 Other-than-temporary impairments on AFS securities Total other-than-temporary impairment losses $ 1,822 $ 535 $ 392 Realized gains on sales of certain AFS securities, net of tax (Loss) gain on investment securities (102,852 ) (336,230 ) (52,931 ) Total $ (101,030 ) $ (335,695 ) $ (52,539 )</t>
  </si>
  <si>
    <t>Equity Incentive Plan Equity Incentive Plan (Tables)</t>
  </si>
  <si>
    <t>Schedule of Share-based Compensation, Restricted Stock and Restricted Stock Units Activity [Table Text Block]</t>
  </si>
  <si>
    <t>The following table summarizes the activity related to restricted common stock for the years ended December 31, 2016 and 2015 : Year Ended December 31, 2016 2015 Shares Weighted Average Grant Date Fair Market Value Shares Weighted Average Grant Date Fair Market Value Outstanding at Beginning of Period 2,290,609 $ 10.36 2,002,406 $ 10.32 Granted 2,019,261 7.56 1,177,526 10.47 Vested (1,369,229 ) (10.05 ) (828,164 ) (10.42 ) Forfeited (301,217 ) (8.50 ) (61,159 ) (10.17 ) Outstanding at End of Period 2,639,424 $ 8.59 2,290,609 $ 10.36</t>
  </si>
  <si>
    <t>Restructuring Charges (Tables)</t>
  </si>
  <si>
    <t>Restructuring and Related Costs [Table Text Block]</t>
  </si>
  <si>
    <t>In connection with the closure, the Company incurred the following charges, which are included within restructuring charges on the Company’s consolidated statements of comprehensive income (loss) , for the year ended December 31, 2016 : Year Ended (in thousands) December 31, 2016 Termination benefits $ 2,398 Contract terminations 217 Other associated costs 375 Total $ 2,990</t>
  </si>
  <si>
    <t>Income Taxes Income Taxes (Tables)</t>
  </si>
  <si>
    <t>Schedule of Components of Income Tax Expense (Benefit) [Table Text Block]</t>
  </si>
  <si>
    <t>The following table summarizes the tax (benefit) provision recorded at the taxable subsidiary level for the years ended December 31, 2016 , 2015 and 2014 : Year Ended December 31, (in thousands) 2016 2015 2014 Current tax (benefit) provision: Federal $ (1,630 ) $ (4,027 ) $ 6,507 State 167 175 16 Total current tax (benefit) provision (1,463 ) (3,852 ) 6,523 Deferred tax provision (benefit) 13,766 (12,638 ) (80,261 ) Total provision for (benefit from) income taxes $ 12,303 $ (16,490 ) $ (73,738 )</t>
  </si>
  <si>
    <t>Schedule of Effective Income Tax Rate Reconciliation [Table Text Block]</t>
  </si>
  <si>
    <t>The following is a reconciliation of the statutory federal and state rates to the effective rates, for the years ended December 31, 2016 , 2015 and 2014 : Year Ended December 31, 2016 2015 2014 (dollars in thousands) Amount Percent Amount Percent Amount Percent Computed income tax expense at federal rate $ 127,953 35 % $ 166,502 35 % $ 32,691 35 % State taxes, net of federal benefit, if applicable 108 — % 114 — % 10 — % Permanent differences in taxable income from GAAP net income 392 — % 4,203 1 % 1,636 2 % Dividends paid deduction (116,150 ) (32 )% (187,309 ) (39 )% (108,075 ) (116 )% Provision for (benefit from) income taxes/ Effective Tax Rate (1) $ 12,303 3 % $ (16,490 ) (3 )% $ (73,738 ) (79 )% ____________________ (1) The provision for (benefit from) income taxes is recorded at the taxable subsidiary level.</t>
  </si>
  <si>
    <t>Schedule of Current and Deferred Tax Assets and Liabilities [Table Text Block]</t>
  </si>
  <si>
    <t>The Company’s consolidated balance sheets, as of December 31, 2016 and December 31, 2015 contain the following current and deferred tax liabilities and assets, which are included in other assets, and are recorded at the taxable subsidiary level: (in thousands) December 31, December 31, Income taxes receivable Federal income taxes receivable $ 1,532 $ 5,216 State and local income taxes receivable — — Income taxes receivable, net 1,532 5,216 Deferred tax assets (liabilities) Deferred tax asset 111,636 69,441 Deferred tax liability (54,275 ) (25,123 ) Total net deferred tax assets 57,361 44,318 Total tax assets, net $ 58,893 $ 49,534</t>
  </si>
  <si>
    <t>Schedule of Deferred Tax Assets and Liabilities [Table Text Block]</t>
  </si>
  <si>
    <t>Components of the Company’s deferred tax assets as of December 31, 2016 and December 31, 2015 were as follows: (in thousands) December 31, December 31, Available-for-sale securities $ 17,942 $ (8,673 ) Mortgage servicing rights (9,492 ) 6,363 Derivative assets and liabilities (42,666 ) (4,492 ) Other assets 24 3 Other liabilities 2,713 978 Intangibles 235 256 Alternative minimum tax credit 1,904 420 Net operating loss carryforward 42,039 8,177 Capital loss carryforward 44,662 41,286 Total net deferred tax assets $ 57,361 $ 44,318</t>
  </si>
  <si>
    <t>Earnings Per Share (Tables)</t>
  </si>
  <si>
    <t>Schedule of Earnings Per Share, Basic and Diluted [Table Text Block]</t>
  </si>
  <si>
    <t>The following table presents a reconciliation of the earnings and shares used in calculating basic and diluted earnings per share for the years ended December 31, 2016 , 2015 and 2014 : Year Ended December 31, (in thousands, except share data) 2016 2015 2014 Numerator: Net income $ 353,278 $ 492,210 $ 167,139 Denominator: Weighted average common shares outstanding 345,046,993 363,055,228 364,181,059 Weighted average restricted stock shares 3,026,711 2,192,510 1,830,796 Basic and diluted weighted average shares outstanding 348,073,704 365,247,738 366,011,855 Basic and Diluted Earnings Per Share $ 1.01 $ 1.35 $ 0.46</t>
  </si>
  <si>
    <t>Quarterly Financial Data (Tables)</t>
  </si>
  <si>
    <t>Basis of Presentation and Significant Accounting Policies Offsetting Assets and Liabilities (Details) - USD ($) $ in Thousands</t>
  </si>
  <si>
    <t>Derivative Financial Instruments, Assets [Member]</t>
  </si>
  <si>
    <t>Offsetting Assets and Liabilities [Line Items]</t>
  </si>
  <si>
    <t>Gross Amount of Recognized Assets (Liabilities)</t>
  </si>
  <si>
    <t>Gross Amounts Offset on the Balance Sheet</t>
  </si>
  <si>
    <t>Net Amount of Assets (Liabilities) Presented on the Balance Sheet</t>
  </si>
  <si>
    <t>Gross Amounts of Financial Instruments Not Offset on the Balance Sheet</t>
  </si>
  <si>
    <t>Gross Amounts of Cash Collateral Not Offset on the Balance Sheet</t>
  </si>
  <si>
    <t>Net Amount After Deducting Gross Amounts Not Offset on the Balance Sheet From Net Amount of Assets (Liabilities) Presented on the Balance Sheet</t>
  </si>
  <si>
    <t>Assets [Member]</t>
  </si>
  <si>
    <t>Securities Loaned or Sold under Agreements to Repurchase [Member]</t>
  </si>
  <si>
    <t>Derivative Financial Instruments, Liabilities [Member]</t>
  </si>
  <si>
    <t>Liability [Member]</t>
  </si>
  <si>
    <t>Variable Interest Entities (Details) - USD ($) $ in Thousands</t>
  </si>
  <si>
    <t>Variable Interest Entity [Line Items]</t>
  </si>
  <si>
    <t>Variable Interest Entity, Nonconsolidated, Carrying Amount, Assets</t>
  </si>
  <si>
    <t>Variable Interest Entity, Reporting Entity Involvement, Maximum Loss Exposure, Amount</t>
  </si>
  <si>
    <t>Loans Held-for-Investment, Residential Mortgages [Member]</t>
  </si>
  <si>
    <t>Commercial Real Estate Assets [Member]</t>
  </si>
  <si>
    <t>Accrued Income Receivable [Member]</t>
  </si>
  <si>
    <t>Assets, Total [Member]</t>
  </si>
  <si>
    <t>Borrowings [Member]</t>
  </si>
  <si>
    <t>Accrued Liabilities [Member]</t>
  </si>
  <si>
    <t>Accounts Payable [Member]</t>
  </si>
  <si>
    <t>Liabilities, Total [Member]</t>
  </si>
  <si>
    <t>Available-for-Sale Securities, at Fair Value (Details) - USD ($) $ in Thousands</t>
  </si>
  <si>
    <t>Schedule of Available-for-sale Securities [Line Items]</t>
  </si>
  <si>
    <t>Available-for-sale Securities Pledged as Collateral</t>
  </si>
  <si>
    <t>Federal Home Loan Mortgage Corporation Certificates and Obligations (FHLMC) [Member]</t>
  </si>
  <si>
    <t>Federal National Mortgage Association Certificates and Obligations (FNMA) [Member]</t>
  </si>
  <si>
    <t>Government National Mortgage Association Certificates and Obligations (GNMA) [Member]</t>
  </si>
  <si>
    <t>Mortgage-backed Securities, Issued by Private Enterprises [Member]</t>
  </si>
  <si>
    <t>Schedule of Available-for-sale Securities Reconciliation (Details) - USD ($) $ in Thousands</t>
  </si>
  <si>
    <t>Available-for-sale Securities, Face Value</t>
  </si>
  <si>
    <t>Available-for-sale Securities, Unamortized Premium</t>
  </si>
  <si>
    <t>Available-for-sale Securities, Designated Credit Reserve</t>
  </si>
  <si>
    <t>Available-for-sale Securities, Net, Unamortized</t>
  </si>
  <si>
    <t>Available-for-sale Securities, Amortized Cost Basis</t>
  </si>
  <si>
    <t>Available-for-sale Securities, Gross Unrealized Gains</t>
  </si>
  <si>
    <t>Available-for-sale Securities, Gross Unrealized Losses</t>
  </si>
  <si>
    <t>Mortgage-backed Securities, Issued by US Government Sponsored Enterprises [Member]</t>
  </si>
  <si>
    <t>Available-for-sale Securities Classified by Rate Type (Details) - USD ($) $ in Thousands</t>
  </si>
  <si>
    <t>Available-for-sale Securities, Adjustable Rate</t>
  </si>
  <si>
    <t>Available-for-sale Securities, Fixed Rate</t>
  </si>
  <si>
    <t>Available-for-sale Securities</t>
  </si>
  <si>
    <t>Available-for-Sale Securities, Weighted Average Life Classifications (Details) - USD ($) $ in Thousands</t>
  </si>
  <si>
    <t>Available-for-sale Securities, Debt Maturities, Next Twelve Months, Fair Value</t>
  </si>
  <si>
    <t>Available-for-sale Securities, Debt Maturities, Year Two Through Three, Fair Value</t>
  </si>
  <si>
    <t>Available-for-sale Securities, Debt Maturities, Year Four Through Five, Fair Value</t>
  </si>
  <si>
    <t>Available-for-sale Securities, Debt Maturities, Year Six Through Ten, Fair Value</t>
  </si>
  <si>
    <t>Available-for-sale Securities, Debt Maturities, after Ten Years, Fair Value</t>
  </si>
  <si>
    <t>Schedule of Available-for-sale Securities Reconciliation, Non-Agency Unamortized Net Discount and Designated Credit Reserves (Details) - Mortgage-backed Securities, Issued by Private Enterprises [Member] - USD ($) $ in Thousands</t>
  </si>
  <si>
    <t>Available-for-sale Securities, Designated Credit Reserve [Member]</t>
  </si>
  <si>
    <t>Available-for-sale Securities, Unamortized Discount, Beginning Balance</t>
  </si>
  <si>
    <t>Available-for-sale Securities, Unamortized Discount, Acquisitions</t>
  </si>
  <si>
    <t>Available-for-sale Securities, Unamortized Discount, Accretion</t>
  </si>
  <si>
    <t>Available-for-sale Securities, Unamortized Discount, Credit Losses</t>
  </si>
  <si>
    <t>Available-for-sale Securities, Unamortized Discount, Other-than-temporary Impairment Adjustment</t>
  </si>
  <si>
    <t>Available-for-sale Securities, Unamortized Discount, Transfers</t>
  </si>
  <si>
    <t>Available-for-sale Securities, Unamortized Discount, Sales, Calls and Other</t>
  </si>
  <si>
    <t>Available-for-sale Securities, Unamortized Discount, Ending Balance</t>
  </si>
  <si>
    <t>Available-for-sale Securities, Net, Unamortized [Member]</t>
  </si>
  <si>
    <t>Available-for-sale Securities, Unamortized Discount [Member]</t>
  </si>
  <si>
    <t>Available-for-Sale Securities, at Fair Value Schedule of Unrealized Loss on Investments (Details) $ in Thousands</t>
  </si>
  <si>
    <t>Available-for-Sale Securities, Number of Position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Continuous Unrealized Loss Position, Less than Twelve Months, Percent Agency</t>
  </si>
  <si>
    <t>95.80%</t>
  </si>
  <si>
    <t>73.60%</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at Fair Value Other than Temporary Impairment, Credit Losses Recognized in Earnings (Details) $ in Thousands</t>
  </si>
  <si>
    <t>3 Months Ended</t>
  </si>
  <si>
    <t>Sep. 30, 2016USD ($)</t>
  </si>
  <si>
    <t>Jun. 30, 2016USD ($)</t>
  </si>
  <si>
    <t>Mar. 31, 2016USD ($)</t>
  </si>
  <si>
    <t>Sep. 30, 2015USD ($)</t>
  </si>
  <si>
    <t>Jun. 30, 2015USD ($)</t>
  </si>
  <si>
    <t>Mar. 31, 2015USD ($)</t>
  </si>
  <si>
    <t>Other than Temporary Impairment, Credit Losses Recognized in Earnings [Line Items]</t>
  </si>
  <si>
    <t>Other than Temporary Impairment Losses, Investments, Number, Available-for-sale Securities</t>
  </si>
  <si>
    <t>Other than Temporary Impairment Losses, Investments, Available-for-sale Securities, Market Value</t>
  </si>
  <si>
    <t>Available-for-sale Securities, Weighted Average Cumulative Losses</t>
  </si>
  <si>
    <t>4.90%</t>
  </si>
  <si>
    <t>Available-for-sale Securities, Weighted Average Three-Month Prepayment Speed</t>
  </si>
  <si>
    <t>Other than Temporary Impairment Losses, Investments, Available-for-sale Securities, Portion Recognized in Earnings, Net, Qualitative Disclosures, Delinquency Rate</t>
  </si>
  <si>
    <t>23.00%</t>
  </si>
  <si>
    <t>Available-for-sale Securities, Weighted Average FICO Score</t>
  </si>
  <si>
    <t>Other than Temporary Impairment, Credit Losses Recognized in Earnings, Credit Losses on Debt Securities Held, Beginning Balance</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ash Flows</t>
  </si>
  <si>
    <t>Other than Temporary Impairment, Credit Losses Recognized in Earnings, Reductions, Securities Sold</t>
  </si>
  <si>
    <t>Other than Temporary Impairment, Credit Losses Recognized in Earnings, Credit Losses on Debt Securities Held, Ending Balance</t>
  </si>
  <si>
    <t>Available-for-Sale Securities, at Fair Value Schedule of Realized Gain (Loss) (Details) - USD ($) $ in Thousands</t>
  </si>
  <si>
    <t>Available-for-sale Securities, Gross Realized Gains (Losses), Sale Proceeds</t>
  </si>
  <si>
    <t>Available-for-sale Securities, Gross Realized Gains (Losses), Amortized Cost Sold</t>
  </si>
  <si>
    <t>Available-for-sale Securities, Gross Realized Gains</t>
  </si>
  <si>
    <t>Available-for-sale Securities, Gross Realized Losses</t>
  </si>
  <si>
    <t>Available-for-sale Securities, Gross Realized Gain (Loss)</t>
  </si>
  <si>
    <t>Schedule of Residential Mortgage Loans Held-for-Sale Reconciliation (Details) - USD ($) $ in Thousands</t>
  </si>
  <si>
    <t>Accounts, Notes, Loans and Financing Receivable [Line Items]</t>
  </si>
  <si>
    <t>Loans Held-for-sale, Mortgages, Unpaid Principal</t>
  </si>
  <si>
    <t>Loans Held-for-sale, Mortgages, Fair Value Adjustment</t>
  </si>
  <si>
    <t>Residential Real Estate [Member]</t>
  </si>
  <si>
    <t>Loans Pledged as Collateral</t>
  </si>
  <si>
    <t>Residential Mortgage Loans Held-for-Investment in Securitization Trusts, at Fair Value (Details) - USD ($) $ in Thousands</t>
  </si>
  <si>
    <t>Residential Mortgage Loans Held-for-Invesment, Unpaid Principal</t>
  </si>
  <si>
    <t>Residential Mortgage Loans Held-for-Investment, Fair Value Adjustment</t>
  </si>
  <si>
    <t>Commercial Real Estate Assets (Details) $ in Thousands</t>
  </si>
  <si>
    <t>Dec. 31, 2016USD ($)unit</t>
  </si>
  <si>
    <t>Dec. 31, 2015USD ($)unit</t>
  </si>
  <si>
    <t>Dec. 31, 2013USD ($)</t>
  </si>
  <si>
    <t>Commercial Real Estate Assets, Gross</t>
  </si>
  <si>
    <t>Unamortized Discounts or Premiums, Commercial Real Estate Assets</t>
  </si>
  <si>
    <t>Unamortized Net Deferred Origination Fees, Commercial Real Estate Assets</t>
  </si>
  <si>
    <t>Unfunded Commitments, Commercial Real Estate Assets</t>
  </si>
  <si>
    <t>Number of Instruments, Commercial Real Estate Assets | unit</t>
  </si>
  <si>
    <t>Weighted Average Coupon Rate, Commercial Real Estate Assets</t>
  </si>
  <si>
    <t>5.40%</t>
  </si>
  <si>
    <t>Weighted Average Life, Commercial Real Estate Assets</t>
  </si>
  <si>
    <t>Second Mortgage [Member]</t>
  </si>
  <si>
    <t>8.60%</t>
  </si>
  <si>
    <t>8.10%</t>
  </si>
  <si>
    <t>First Mortgage [Member]</t>
  </si>
  <si>
    <t>5.10%</t>
  </si>
  <si>
    <t>4.50%</t>
  </si>
  <si>
    <t>Commercial Real Estate Assets by Property Type (Details) - USD ($) $ in Thousands</t>
  </si>
  <si>
    <t>Dec. 31, 2013</t>
  </si>
  <si>
    <t>Loans and Leases Receivable, Percentage of Total, Commercial</t>
  </si>
  <si>
    <t>100.00%</t>
  </si>
  <si>
    <t>Retail Site [Member]</t>
  </si>
  <si>
    <t>16.80%</t>
  </si>
  <si>
    <t>28.10%</t>
  </si>
  <si>
    <t>Hotel [Member]</t>
  </si>
  <si>
    <t>6.40%</t>
  </si>
  <si>
    <t>12.20%</t>
  </si>
  <si>
    <t>Industrial Property [Member]</t>
  </si>
  <si>
    <t>7.40%</t>
  </si>
  <si>
    <t>0.00%</t>
  </si>
  <si>
    <t>Multifamily [Member]</t>
  </si>
  <si>
    <t>18.50%</t>
  </si>
  <si>
    <t>21.10%</t>
  </si>
  <si>
    <t>Office Building [Member]</t>
  </si>
  <si>
    <t>50.90%</t>
  </si>
  <si>
    <t>38.60%</t>
  </si>
  <si>
    <t>Commercial Real Estate Assets by Geographic Location (Details) - USD ($) $ in Thousands</t>
  </si>
  <si>
    <t>United States, Western Region [Member]</t>
  </si>
  <si>
    <t>17.70%</t>
  </si>
  <si>
    <t>19.90%</t>
  </si>
  <si>
    <t>United States, Southeastern Region [Member]</t>
  </si>
  <si>
    <t>16.90%</t>
  </si>
  <si>
    <t>12.00%</t>
  </si>
  <si>
    <t>United States, Southwestern Region [Member]</t>
  </si>
  <si>
    <t>19.00%</t>
  </si>
  <si>
    <t>24.40%</t>
  </si>
  <si>
    <t>United States, Northeastern Region [Member]</t>
  </si>
  <si>
    <t>41.00%</t>
  </si>
  <si>
    <t>36.20%</t>
  </si>
  <si>
    <t>United States, Midwestern Region [Member]</t>
  </si>
  <si>
    <t>7.50%</t>
  </si>
  <si>
    <t>Rollforward of Commercial Real Estate Assets (Details) - USD ($) $ in Thousands</t>
  </si>
  <si>
    <t>Commercial real estate assets at beginning of period</t>
  </si>
  <si>
    <t>Commercial Real Estate Loans Held-for-Investment, Additions</t>
  </si>
  <si>
    <t>Commercial Real Estate Loans Held-for-Investment, Repayments</t>
  </si>
  <si>
    <t>Commercial Real Estate Loans Held-for-Investment, Accretion (Amortization) of Discounts and Premiums</t>
  </si>
  <si>
    <t>Increase (Decrease) in Loans, Deferred Income</t>
  </si>
  <si>
    <t>Amortization of Deferred Loan Origination Fees, Net</t>
  </si>
  <si>
    <t>Gain (Loss) on Sales of Loans, Net</t>
  </si>
  <si>
    <t>Provision for Loan and Lease Losses</t>
  </si>
  <si>
    <t>Commercial real estate assets at end of period</t>
  </si>
  <si>
    <t>Commercial Real Estate [Member]</t>
  </si>
  <si>
    <t>Commercial Real Estate Loans Assets by Internal Risk Rating (Details) $ in Thousands</t>
  </si>
  <si>
    <t>Commercial Real Estate Loans Held-for-Investment, Unpaid Principal</t>
  </si>
  <si>
    <t>Commercial Real Estate Assets [Member] | Internal Investment Grade [Member]</t>
  </si>
  <si>
    <t>Commercial Real Estate Assets [Member] | Internal Noninvestment Grade [Member]</t>
  </si>
  <si>
    <t>Rollforward of Mortgage Servicing Rights, at Fair Value (Details) - USD ($) $ in Thousands</t>
  </si>
  <si>
    <t>Servicing Assets at Fair Value [Line Items]</t>
  </si>
  <si>
    <t>Mortgage servicing rights, at fair value, Beginning Balance</t>
  </si>
  <si>
    <t>Servicing Asset at Fair Value, Additions</t>
  </si>
  <si>
    <t>Servicing Asset at Fair Value, Additions from Sale of Mortgage Loans</t>
  </si>
  <si>
    <t>Servicing Asset at Fair Value, Disposals</t>
  </si>
  <si>
    <t>Servicing Asset at Fair Value, Changes in Fair Value Resulting from Changes in Valuation Inputs or Changes in Assumptions</t>
  </si>
  <si>
    <t>Servicing Asset at Fair Value, Other Changes in Fair Value</t>
  </si>
  <si>
    <t>Servicing Asset at Fair Value, Other Changes that Affect Balance</t>
  </si>
  <si>
    <t>Mortgage servicing rights, at fair value, Ending Balance</t>
  </si>
  <si>
    <t>Pledged Assets, Not Separately Reported, Other</t>
  </si>
  <si>
    <t>Schedule of Mortgage Servicing Rights Sensitivity Analysis of Fair Value (Details) - USD ($) $ in Thousands</t>
  </si>
  <si>
    <t>Sensitivity Analysis of Fair Value of Interests Continued to be Held by Transferor, Servicing Assets or Liabilities, Impact of Adverse Change in Assumption [Line Items]</t>
  </si>
  <si>
    <t>Fair Value Inputs, Prepayment Rate</t>
  </si>
  <si>
    <t>9.20%</t>
  </si>
  <si>
    <t>11.80%</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Fair Value Inputs, Probability of Default</t>
  </si>
  <si>
    <t>1.90%</t>
  </si>
  <si>
    <t>4.00%</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Fair Value Inputs, Discount Rate</t>
  </si>
  <si>
    <t>9.40%</t>
  </si>
  <si>
    <t>10.10%</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Components of Servicing Revenue (Details) - USD ($) $ in Thousands</t>
  </si>
  <si>
    <t>Components of Servicing Revenue [Line Items]</t>
  </si>
  <si>
    <t>Contractually Specified Servicing Fees, Amount</t>
  </si>
  <si>
    <t>Ancillary Fee Income Generated by Servicing Financial Assets, Amount</t>
  </si>
  <si>
    <t>Float Income Generated by Servicing Financial Assets, Amount</t>
  </si>
  <si>
    <t>Contractually Specified Servicing Fees, Late Fees, and Ancillary Fees Earned in Exchange for Servicing Financial Assets</t>
  </si>
  <si>
    <t>Servicing advances</t>
  </si>
  <si>
    <t>Serviced Mortgage Assets (Details) $ in Thousands</t>
  </si>
  <si>
    <t>Assets that Continue to be Recognized, Securitized or Asset-backed Financing Arrangement Assets and any Other Financial Assets Managed Together [Line Items]</t>
  </si>
  <si>
    <t>Assets that Continue to be Recognized, Securitized or Asset-backed Financing Arrangement Assets and any Other Financial Assets Managed Together, Number of Loans</t>
  </si>
  <si>
    <t>Assets that Continue to be Recognized, Securitized or Asset-backed Financing Arrangement Assets and any Other Financial Assets Managed Together, Principal Amount Outstanding</t>
  </si>
  <si>
    <t>Loans Held-for-Sale, Residential Mortgages [Member]</t>
  </si>
  <si>
    <t>Servicing Contracts [Member]</t>
  </si>
  <si>
    <t>Schedule of Restricted Cash and Cash Equivalents (Details) - USD ($) $ in Thousands</t>
  </si>
  <si>
    <t>Restricted Cash and Cash Equivalents Items [Line Items]</t>
  </si>
  <si>
    <t>Restricted Cash and Cash Equivalents Held for Securities Trading Activity [Member]</t>
  </si>
  <si>
    <t>Restricted Cash and Cash Equivalents Held for Derivatives Trading Activity [Member]</t>
  </si>
  <si>
    <t>Restricted Cash and Cash Equivalents Pledged as Restricted Collateral for Borrowings [Member]</t>
  </si>
  <si>
    <t>Restricted Cash and Cash Equivalents Held by Counterparties [Member]</t>
  </si>
  <si>
    <t>Restricted Cash and Cash Equivalents for Lease [Member]</t>
  </si>
  <si>
    <t>Accrued Interest Receivable Schedule of Accounts, Notes, Loans and Financing Receivable (Details) - USD ($) $ in Thousands</t>
  </si>
  <si>
    <t>Interest Receivable</t>
  </si>
  <si>
    <t>Available-for-sale Securities [Member]</t>
  </si>
  <si>
    <t>Schedule of Derivative Instruments in Statement of Financial Position, Fair Value (Details) - USD ($) $ in Thousands</t>
  </si>
  <si>
    <t>Notional Disclosures [Abstract]</t>
  </si>
  <si>
    <t>Derivative, Notional Amount</t>
  </si>
  <si>
    <t>Inverse Interest-Only Securities [Member]</t>
  </si>
  <si>
    <t>Derivative, Fair Value, Net [Abstract]</t>
  </si>
  <si>
    <t>Derivative, Fair Value, Net</t>
  </si>
  <si>
    <t>Interest Rate Swap [Member]</t>
  </si>
  <si>
    <t>Credit Default Swap [Member]</t>
  </si>
  <si>
    <t>Interest Rate Swaption [Member]</t>
  </si>
  <si>
    <t>Forward Contracts [Member]</t>
  </si>
  <si>
    <t>Options Held [Member]</t>
  </si>
  <si>
    <t>Swap [Member]</t>
  </si>
  <si>
    <t>Total Return Swap [Member]</t>
  </si>
  <si>
    <t>Loan Purchase Commitments [Member]</t>
  </si>
  <si>
    <t>Derivative Financial Instruments, Assets [Member] | Inverse Interest-Only Securities [Member]</t>
  </si>
  <si>
    <t>Derivative Financial Instruments, Assets [Member] | Interest Rate Swap [Member]</t>
  </si>
  <si>
    <t>Derivative Financial Instruments, Assets [Member] | Credit Default Swap [Member]</t>
  </si>
  <si>
    <t>Derivative Financial Instruments, Assets [Member] | Interest Rate Swaption [Member]</t>
  </si>
  <si>
    <t>Derivative Financial Instruments, Assets [Member] | Forward Contracts [Member]</t>
  </si>
  <si>
    <t>Derivative Financial Instruments, Assets [Member] | Options Held [Member]</t>
  </si>
  <si>
    <t>Derivative Financial Instruments, Assets [Member] | Total Return Swap [Member]</t>
  </si>
  <si>
    <t>Derivative Financial Instruments, Assets [Member] | Loan Purchase Commitments [Member]</t>
  </si>
  <si>
    <t>Derivative Financial Instruments, Liabilities [Member] | Inverse Interest-Only Securities [Member]</t>
  </si>
  <si>
    <t>Derivative Financial Instruments, Liabilities [Member] | Interest Rate Swap [Member]</t>
  </si>
  <si>
    <t>Derivative Financial Instruments, Liabilities [Member] | Credit Default Swap [Member]</t>
  </si>
  <si>
    <t>Derivative Financial Instruments, Liabilities [Member] | Interest Rate Swaption [Member]</t>
  </si>
  <si>
    <t>Derivative Financial Instruments, Liabilities [Member] | Forward Contracts [Member]</t>
  </si>
  <si>
    <t>Derivative Financial Instruments, Liabilities [Member] | Options Held [Member]</t>
  </si>
  <si>
    <t>Derivative Financial Instruments, Liabilities [Member] | Total Return Swap [Member]</t>
  </si>
  <si>
    <t>Derivative Financial Instruments, Liabilities [Member] | Loan Purchase Commitments [Member]</t>
  </si>
  <si>
    <t>Schedule of Derivative Instruments, Gain (Loss) in Statement of Financial Performance (Details) - USD ($) $ in Thousands</t>
  </si>
  <si>
    <t>Derivative Instruments, Gain (Loss) [Line Items]</t>
  </si>
  <si>
    <t>Gain (Loss) on Interest Rate Derivative Instruments Not Designated as Hedging Instruments</t>
  </si>
  <si>
    <t>Derivative Instruments, Gain (Loss) Recognized in Income, Net</t>
  </si>
  <si>
    <t>Gain (Loss) on Mortgage Loans Held-for-Sale</t>
  </si>
  <si>
    <t>Trading Activity, Gains and Losses, Net</t>
  </si>
  <si>
    <t>Agency To-be-Announced Securities, Non-Risk Management [Member]</t>
  </si>
  <si>
    <t>Interest Rate Risk Associated with the Investment Portfolio [Member] | Forward Contracts [Member]</t>
  </si>
  <si>
    <t>Interest Rate Risk Associated with the Investment Portfolio [Member] | Short US Treasury Securities [Member]</t>
  </si>
  <si>
    <t>Interest Rate Risk Associated with the Investment Portfolio [Member] | Options Held [Member]</t>
  </si>
  <si>
    <t>Interest Rate Risk Associated with the Investment Portfolio [Member] | Treasury Lock [Member]</t>
  </si>
  <si>
    <t>Interest Rate Risk Associated with the Investment Portfolio [Member] | Swap [Member]</t>
  </si>
  <si>
    <t>Interest Rate Risk Associated with the Investment Portfolio [Member] | Interest Rate Swaption [Member]</t>
  </si>
  <si>
    <t>Interest Rate Risk Associated with the Investment Portfolio [Member] | Total Return Swap [Member]</t>
  </si>
  <si>
    <t>Interest Rate Risk Associated with the Investment Portfolio [Member] | Short [Member] | Interest Rate Swap [Member]</t>
  </si>
  <si>
    <t>Interest Rate Risk Associated with the Investment Portfolio [Member] | Long [Member] | Interest Rate Swap [Member]</t>
  </si>
  <si>
    <t>Interest Rate Risk Associated with Borrowings [Member] | Long [Member] | Interest Rate Swap [Member]</t>
  </si>
  <si>
    <t>Credit Risk Associated with Non-Agency RMBS and Mortgage Loans Held-for-Sale [Member] | Credit Default Swap, Selling Protection [Member]</t>
  </si>
  <si>
    <t>Derivative Instruments and Hedging Activities Interest Spread on Interest Rate Swaps (Details) - USD ($) $ in Thousands</t>
  </si>
  <si>
    <t>Derivative, Average Notional Amount</t>
  </si>
  <si>
    <t>Interest Expense on Interest Rate Swap and Swaption Agreements</t>
  </si>
  <si>
    <t>Schedule of Notional Amounts of Derivative Positions (Details) - USD ($) $ in Thousands</t>
  </si>
  <si>
    <t>Derivative [Line Items]</t>
  </si>
  <si>
    <t>Derivative, Notional Amount, Beginning Balance</t>
  </si>
  <si>
    <t>Derivative, Notional Amount, Additions</t>
  </si>
  <si>
    <t>Derivative, Notional Amount, Settlement Termination Expiration or Exercise</t>
  </si>
  <si>
    <t>Derivative, Notional Amount, Ending Balance</t>
  </si>
  <si>
    <t>Gain (Loss) on Sale of Derivatives</t>
  </si>
  <si>
    <t>Treasury Lock [Member]</t>
  </si>
  <si>
    <t>Short US Treasury Securities [Member]</t>
  </si>
  <si>
    <t>Derivative Instruments and Hedging Activities Interest Rate Sensitive Assets/Liabilities (Details) - USD ($) $ in Thousands</t>
  </si>
  <si>
    <t>Derivatives, Fair Value [Line Items]</t>
  </si>
  <si>
    <t>Interest-Only-Strip [Member]</t>
  </si>
  <si>
    <t>Derivative Instruments and Hedging Activities Schedule of TBA Contracts (Details) - USD ($) $ in Thousands</t>
  </si>
  <si>
    <t>Derivative, Cost</t>
  </si>
  <si>
    <t>Derivative, Market Value</t>
  </si>
  <si>
    <t>Forward Contracts [Member] | Derivative Financial Instruments, Assets [Member]</t>
  </si>
  <si>
    <t>Forward Contracts [Member] | Derivative Financial Instruments, Liabilities [Member]</t>
  </si>
  <si>
    <t>Forward Contracts [Member] | Long [Member]</t>
  </si>
  <si>
    <t>Forward Contracts [Member] | Long [Member] | Derivative Financial Instruments, Assets [Member]</t>
  </si>
  <si>
    <t>Forward Contracts [Member] | Long [Member] | Derivative Financial Instruments, Liabilities [Member]</t>
  </si>
  <si>
    <t>Forward Contracts [Member] | Short [Member]</t>
  </si>
  <si>
    <t>Forward Contracts [Member] | Short [Member] | Derivative Financial Instruments, Assets [Member]</t>
  </si>
  <si>
    <t>Forward Contracts [Member] | Short [Member] | Derivative Financial Instruments, Liabilities [Member]</t>
  </si>
  <si>
    <t>Interest Rate Risk Associated with the Investment Portfolio [Member] | Forward Contracts [Member] | Long [Member]</t>
  </si>
  <si>
    <t>Interest Rate Risk Associated with the Investment Portfolio [Member] | Forward Contracts [Member] | Short [Member]</t>
  </si>
  <si>
    <t>Derivative Instruments and Hedging Activities Put and Call Options for TBAs (Details) - USD ($) $ in Thousands</t>
  </si>
  <si>
    <t>Long [Member] | Options Held [Member]</t>
  </si>
  <si>
    <t>Short [Member] | Options Held [Member]</t>
  </si>
  <si>
    <t>Derivative Instruments and Hedging Activities Schedule of Interest Rate Swap Payers Associated with the Investment Portfolio (Details) $ in Thousands</t>
  </si>
  <si>
    <t>Interest Rate Swap [Member] | Interest Rate Risk Associated with the Investment Portfolio [Member] | Long [Member]</t>
  </si>
  <si>
    <t>Derivative, Average Fixed Interest Rate</t>
  </si>
  <si>
    <t>1.504%</t>
  </si>
  <si>
    <t>1.787%</t>
  </si>
  <si>
    <t>Derivative, Average Variable Interest Rate</t>
  </si>
  <si>
    <t>0.972%</t>
  </si>
  <si>
    <t>0.503%</t>
  </si>
  <si>
    <t>Derivative, Average Remaining Period Until Maturity</t>
  </si>
  <si>
    <t>Interest Rate Swap [Member] | Interest Rate Risk Associated with the Investment Portfolio [Member] | Derivative Maturity Over One And Within Two Years From Balance Sheet Date [Member] | Long [Member]</t>
  </si>
  <si>
    <t>1.307%</t>
  </si>
  <si>
    <t>0.973%</t>
  </si>
  <si>
    <t>Interest Rate Swap [Member] | Interest Rate Risk Associated with the Investment Portfolio [Member] | Derivative Maturity Over Two And Within Three Years From Balance Sheet Date [Member] | Long [Member]</t>
  </si>
  <si>
    <t>1.563%</t>
  </si>
  <si>
    <t>0.487%</t>
  </si>
  <si>
    <t>Interest Rate Swap [Member] | Interest Rate Risk Associated with the Investment Portfolio [Member] | Derivative Maturity Over Three And Within Four Years From Balance Sheet Date [Member] | Long [Member]</t>
  </si>
  <si>
    <t>1.545%</t>
  </si>
  <si>
    <t>0.881%</t>
  </si>
  <si>
    <t>Interest Rate Swap [Member] | Interest Rate Risk Associated with the Investment Portfolio [Member] | Derivative Maturity Over Four Years From Balance Sheet Date [Member] | Long [Member]</t>
  </si>
  <si>
    <t>2.378%</t>
  </si>
  <si>
    <t>2.164%</t>
  </si>
  <si>
    <t>0.997%</t>
  </si>
  <si>
    <t>0.531%</t>
  </si>
  <si>
    <t>Derivative Instruments and Hedging Activities Schedule of Interest Rate Swap Receivers Associated with the Investment Portfolio (Details) $ in Thousands</t>
  </si>
  <si>
    <t>Interest Rate Swap [Member] | Interest Rate Risk Associated with the Investment Portfolio [Member] | Short [Member]</t>
  </si>
  <si>
    <t>1.894%</t>
  </si>
  <si>
    <t>2.145%</t>
  </si>
  <si>
    <t>0.941%</t>
  </si>
  <si>
    <t>0.431%</t>
  </si>
  <si>
    <t>Interest Rate Swap [Member] | Interest Rate Risk Associated with the Investment Portfolio [Member] | Derivative Maturity Over One And Within Two Years From Balance Sheet Date [Member] | Short [Member]</t>
  </si>
  <si>
    <t>1.44%</t>
  </si>
  <si>
    <t>0.911%</t>
  </si>
  <si>
    <t>Interest Rate Swap [Member] | Interest Rate Risk Associated with the Investment Portfolio [Member] | Derivative Maturity Over Two And Within Three Years From Balance Sheet Date [Member] | Short [Member]</t>
  </si>
  <si>
    <t>1.042%</t>
  </si>
  <si>
    <t>0.882%</t>
  </si>
  <si>
    <t>0.329%</t>
  </si>
  <si>
    <t>Interest Rate Swap [Member] | Interest Rate Risk Associated with the Investment Portfolio [Member] | Derivative Maturity Over Three And Within Four Years From Balance Sheet Date [Member] | Short [Member]</t>
  </si>
  <si>
    <t>1.58%</t>
  </si>
  <si>
    <t>Interest Rate Swap [Member] | Interest Rate Risk Associated with the Investment Portfolio [Member] | Derivative Maturity Over Four Years From Balance Sheet Date [Member] | Short [Member]</t>
  </si>
  <si>
    <t>2.137%</t>
  </si>
  <si>
    <t>2.301%</t>
  </si>
  <si>
    <t>0.963%</t>
  </si>
  <si>
    <t>0.453%</t>
  </si>
  <si>
    <t>Derivative Instruments and Hedging Activities Schedule of Interest Rate Swaps Associated with Borrowings (Details) $ in Thousands</t>
  </si>
  <si>
    <t>Forward Starting Interest Rate Swap [Member]</t>
  </si>
  <si>
    <t>2.00%</t>
  </si>
  <si>
    <t>Interest Rate Swap [Member] | Interest Rate Risk Associated with Borrowings [Member]</t>
  </si>
  <si>
    <t>1.405%</t>
  </si>
  <si>
    <t>1.094%</t>
  </si>
  <si>
    <t>0.927%</t>
  </si>
  <si>
    <t>0.437%</t>
  </si>
  <si>
    <t>Interest Rate Swap [Member] | Interest Rate Risk Associated with Borrowings [Member] | Derivative Maturity Within One Year From Balance Sheet Date [Member]</t>
  </si>
  <si>
    <t>0.765%</t>
  </si>
  <si>
    <t>0.462%</t>
  </si>
  <si>
    <t>0.934%</t>
  </si>
  <si>
    <t>0.481%</t>
  </si>
  <si>
    <t>Interest Rate Swap [Member] | Interest Rate Risk Associated with Borrowings [Member] | Derivative Maturity Over One And Within Two Years From Balance Sheet Date [Member]</t>
  </si>
  <si>
    <t>1.002%</t>
  </si>
  <si>
    <t>0.86%</t>
  </si>
  <si>
    <t>0.51%</t>
  </si>
  <si>
    <t>Interest Rate Swap [Member] | Interest Rate Risk Associated with Borrowings [Member] | Derivative Maturity Over Two And Within Three Years From Balance Sheet Date [Member]</t>
  </si>
  <si>
    <t>1.283%</t>
  </si>
  <si>
    <t>0.944%</t>
  </si>
  <si>
    <t>0.895%</t>
  </si>
  <si>
    <t>0.384%</t>
  </si>
  <si>
    <t>Interest Rate Swap [Member] | Interest Rate Risk Associated with Borrowings [Member] | Derivative Maturity Over Three And Within Four Years From Balance Sheet Date [Member]</t>
  </si>
  <si>
    <t>1.463%</t>
  </si>
  <si>
    <t>0.93%</t>
  </si>
  <si>
    <t>0.34%</t>
  </si>
  <si>
    <t>Interest Rate Swap [Member] | Interest Rate Risk Associated with Borrowings [Member] | Derivative Maturity Over Four Years From Balance Sheet Date [Member]</t>
  </si>
  <si>
    <t>1.897%</t>
  </si>
  <si>
    <t>1.821%</t>
  </si>
  <si>
    <t>0.946%</t>
  </si>
  <si>
    <t>0.371%</t>
  </si>
  <si>
    <t>Derivative Instruments and Hedging Activities Schedule of Interest Rate Swaptions (Details) $ in Thousands</t>
  </si>
  <si>
    <t>Underlying Swap [Member] | Variable Income Interest Rate [Member] | Long [Member]</t>
  </si>
  <si>
    <t>Derivative, Description of Variable Reference Rate</t>
  </si>
  <si>
    <t>3M Libor</t>
  </si>
  <si>
    <t>2.24%</t>
  </si>
  <si>
    <t>3.24%</t>
  </si>
  <si>
    <t>Underlying Swap [Member] | Variable Income Interest Rate [Member] | Long [Member] | Less Than Six Months Remaining Maturity [Member]</t>
  </si>
  <si>
    <t>2.16%</t>
  </si>
  <si>
    <t>2.23%</t>
  </si>
  <si>
    <t>Underlying Swap [Member] | Variable Income Interest Rate [Member] | Long [Member] | Six Months or Longer Remaining Maturity [Member]</t>
  </si>
  <si>
    <t>3.50%</t>
  </si>
  <si>
    <t>3.69%</t>
  </si>
  <si>
    <t>Underlying Swap [Member] | Variable Income Interest Rate [Member] | Short [Member]</t>
  </si>
  <si>
    <t>3.44%</t>
  </si>
  <si>
    <t>Underlying Swap [Member] | Variable Income Interest Rate [Member] | Short [Member] | Less Than Six Months Remaining Maturity [Member]</t>
  </si>
  <si>
    <t>3.40%</t>
  </si>
  <si>
    <t>Underlying Swap [Member] | Variable Income Interest Rate [Member] | Short [Member] | Six Months or Longer Remaining Maturity [Member]</t>
  </si>
  <si>
    <t>Underlying Swap [Member] | Fixed Income Interest Rate [Member] | Short [Member]</t>
  </si>
  <si>
    <t>1.19%</t>
  </si>
  <si>
    <t>1.75%</t>
  </si>
  <si>
    <t>Underlying Swap [Member] | Fixed Income Interest Rate [Member] | Short [Member] | Less Than Six Months Remaining Maturity [Member]</t>
  </si>
  <si>
    <t>Interest Rate Swaption [Member] | Variable Income Interest Rate [Member] | Long [Member]</t>
  </si>
  <si>
    <t>Interest Rate Swaption [Member] | Variable Income Interest Rate [Member] | Long [Member] | Less Than Six Months Remaining Maturity [Member]</t>
  </si>
  <si>
    <t>Derivative Asset, Fair Value, Amount Not Offset Against Collateral</t>
  </si>
  <si>
    <t>Interest Rate Swaption [Member] | Variable Income Interest Rate [Member] | Long [Member] | Six Months or Longer Remaining Maturity [Member]</t>
  </si>
  <si>
    <t>Interest Rate Swaption [Member] | Variable Income Interest Rate [Member] | Short [Member]</t>
  </si>
  <si>
    <t>Interest Rate Swaption [Member] | Variable Income Interest Rate [Member] | Short [Member] | Less Than Six Months Remaining Maturity [Member]</t>
  </si>
  <si>
    <t>Interest Rate Swaption [Member] | Variable Income Interest Rate [Member] | Short [Member] | Six Months or Longer Remaining Maturity [Member]</t>
  </si>
  <si>
    <t>Interest Rate Swaption [Member] | Fixed Income Interest Rate [Member] | Short [Member]</t>
  </si>
  <si>
    <t>Interest Rate Swaption [Member] | Fixed Income Interest Rate [Member] | Short [Member] | Less Than Six Months Remaining Maturity [Member]</t>
  </si>
  <si>
    <t>Derivative Instruments and Hedging Activities Schedule of Total Return Swaps (Details) - USD ($) $ in Thousands</t>
  </si>
  <si>
    <t>Derivative, Unrealized Gains (Losses)</t>
  </si>
  <si>
    <t>Maturity Date, 1/12/2043 [Member] | Total Return Swap [Member]</t>
  </si>
  <si>
    <t>Maturity Date, 1/12/2044 [Member] | Total Return Swap [Member]</t>
  </si>
  <si>
    <t>Maturity Date, 1/12/2045 [Member] | Total Return Swap [Member]</t>
  </si>
  <si>
    <t>Derivative Instruments and Hedging Activities Schedule of Credit Default Swaps, Receive Protection (Details) $ in Thousands</t>
  </si>
  <si>
    <t>Credit Default Swap, Buying Protection [Member]</t>
  </si>
  <si>
    <t>Derivative, Average Implied Credit Spread</t>
  </si>
  <si>
    <t>Maturity Date, 06/20/2016 [Member] | Credit Default Swap, Buying Protection [Member]</t>
  </si>
  <si>
    <t>Derivative, Maturity Date</t>
  </si>
  <si>
    <t>Jun. 20,
		2016</t>
  </si>
  <si>
    <t>Maturity Date, 12/20/2016 [Member] | Credit Default Swap, Buying Protection [Member]</t>
  </si>
  <si>
    <t>Dec. 20,
		2016</t>
  </si>
  <si>
    <t>Derivative Instruments and Hedging Activities Credit Risk - Counterparty Exposure (Details) - USD ($) $ in Thousands</t>
  </si>
  <si>
    <t>Derivative, Collateral, Obligation to Return Cash</t>
  </si>
  <si>
    <t>Derivative, Collateral, Right to Reclaim Cash</t>
  </si>
  <si>
    <t>Derivative Instruments and Hedging Activities Commitments to Purchase Residential Mortgage Loans Held-for-Sale (Details) - USD ($) $ in Thousands</t>
  </si>
  <si>
    <t>Derivative Instruments and Hedging Activities Schedule of Inverse Interest-Only Securities Reconciliation (Details) - USD ($) $ in Thousands</t>
  </si>
  <si>
    <t>Derivative, Unamortized Premium</t>
  </si>
  <si>
    <t>Derivative, Designated Credit Reserve</t>
  </si>
  <si>
    <t>Derivative, Net, Unamortized</t>
  </si>
  <si>
    <t>Derivative, Amortized Cost Basis</t>
  </si>
  <si>
    <t>Derivative, Gross Unrealized Gains</t>
  </si>
  <si>
    <t>Derivative, Gross Unrealized Losses</t>
  </si>
  <si>
    <t>Derivative, Carrying Value</t>
  </si>
  <si>
    <t>Inverse Interest-Only Securities [Member] | Derivative Financial Instruments, Assets [Member]</t>
  </si>
  <si>
    <t>Other Assets (Details) - USD ($) $ in Thousands</t>
  </si>
  <si>
    <t>Other Assets [Line Items]</t>
  </si>
  <si>
    <t>Property, Plant and Equipment, Gross</t>
  </si>
  <si>
    <t>Accumulated Depreciation, Depletion and Amortization, Property, Plant, and Equipment</t>
  </si>
  <si>
    <t>Property, Plant and Equipment, Net</t>
  </si>
  <si>
    <t>Prepaid Expense</t>
  </si>
  <si>
    <t>Income Taxes Receivable, Current</t>
  </si>
  <si>
    <t>Deferred Tax Assets, Net</t>
  </si>
  <si>
    <t>Federal Home Loan Bank stock</t>
  </si>
  <si>
    <t>Cost Method Investments</t>
  </si>
  <si>
    <t>Other Receivables</t>
  </si>
  <si>
    <t>Other Assets</t>
  </si>
  <si>
    <t>Federal Home Loan Bank of Des Moines [Member]</t>
  </si>
  <si>
    <t>Other Assets Depreciation Expense (Details) - USD ($) $ in Thousands</t>
  </si>
  <si>
    <t>Property, Plant and Equipment [Line Items]</t>
  </si>
  <si>
    <t>Other Liabilities (Details) - USD ($) $ in Thousands</t>
  </si>
  <si>
    <t>Accrued Liabilities, Current</t>
  </si>
  <si>
    <t>Interest Payable</t>
  </si>
  <si>
    <t>Taxes Payable</t>
  </si>
  <si>
    <t>Other Accounts Payable and Accrued Liabilities</t>
  </si>
  <si>
    <t>Fair Value, Measurement Inputs, Disclosure (Details) - USD ($) $ in Thousands</t>
  </si>
  <si>
    <t>Fair Value, Assets and Liabilities Measured on Recurring and Nonrecurring Basis [Line Items]</t>
  </si>
  <si>
    <t>Available-for-sale Securities Categorized as Level 2 Assets</t>
  </si>
  <si>
    <t>Assets Reported at Fair Value, Available-for-sale Securities</t>
  </si>
  <si>
    <t>75.20%</t>
  </si>
  <si>
    <t>Mortgage Loans Held-for-sale Categorized as Level 2 Assets</t>
  </si>
  <si>
    <t>2.30%</t>
  </si>
  <si>
    <t>Mortgage Loans Held-for-sale Categorized as Level 3 Assets</t>
  </si>
  <si>
    <t>97.70%</t>
  </si>
  <si>
    <t>Mortgage Loans Held-for-investment Categorized as Level 2 Assets</t>
  </si>
  <si>
    <t>Mortgage Servicing Rights Categorized as Level 3 Assets</t>
  </si>
  <si>
    <t>Interest Rate Swaps, Swaptions and Credit Default Swaps Categorized as Level 2 Assets (Liabilities)</t>
  </si>
  <si>
    <t>Inverse Interest-only Securities Categorized as Level 2 Assets</t>
  </si>
  <si>
    <t>Agency To-be-Announced Securities Categorized as Level 1 Assets (Liabilities)</t>
  </si>
  <si>
    <t>Collateralized Borrowings in Securitization Trust Categorized as Level 2 Liabilities</t>
  </si>
  <si>
    <t>Fair Value, Measurements, Recurring [Member]</t>
  </si>
  <si>
    <t>Residential mortgage loans held-for-investment in securitization trust</t>
  </si>
  <si>
    <t>Derivative assets</t>
  </si>
  <si>
    <t>Assets, Fair Value Disclosure</t>
  </si>
  <si>
    <t>Collateralized borrowings in securitization trust</t>
  </si>
  <si>
    <t>Derivative liabilities</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Assets Measured on Recurring Basis, Unobservable Input Reconciliation (Details) - USD ($) $ in Thousands</t>
  </si>
  <si>
    <t>Loans Receivable [Member]</t>
  </si>
  <si>
    <t>Fair Value, Assets Measured on Recurring Basis, Unobservable Input Reconciliation [Line Items]</t>
  </si>
  <si>
    <t>Fair Value, Measurement with Unobservable Inputs Reconciliation, Recurring Basis, Asset Value, Beginning Balance</t>
  </si>
  <si>
    <t>Fair Value, Measurement with Unobservable Inputs Reconciliation, Recurring Basis, Asset, Realized Gain (Loss) Included in Earnings</t>
  </si>
  <si>
    <t>Fair Value, Measurement with Unobservable Inputs Reconciliation, Recurring Basis, Asset, Unrealized Gain (Loss) Included in Earnings</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Value, Ending Balance</t>
  </si>
  <si>
    <t>Fair Value, Assets Measured on Recurring Basis, Change in Unrealized Gain (Loss)</t>
  </si>
  <si>
    <t>Fair Value, Quantitative Information about Level 3 Fair Value Measurements (Details) - USD ($) $ in Thousands</t>
  </si>
  <si>
    <t>Fair Value Inputs, Assets, Quantitative Information [Line Items]</t>
  </si>
  <si>
    <t>Fair Value Measurements, Valuation Processes, Description</t>
  </si>
  <si>
    <t>Discounted cash flow</t>
  </si>
  <si>
    <t>Minimum [Member]</t>
  </si>
  <si>
    <t>8.00%</t>
  </si>
  <si>
    <t>9.60%</t>
  </si>
  <si>
    <t>1.80%</t>
  </si>
  <si>
    <t>3.70%</t>
  </si>
  <si>
    <t>8.40%</t>
  </si>
  <si>
    <t>8.70%</t>
  </si>
  <si>
    <t>Maximum [Member]</t>
  </si>
  <si>
    <t>10.30%</t>
  </si>
  <si>
    <t>13.50%</t>
  </si>
  <si>
    <t>2.10%</t>
  </si>
  <si>
    <t>4.20%</t>
  </si>
  <si>
    <t>10.20%</t>
  </si>
  <si>
    <t>11.20%</t>
  </si>
  <si>
    <t>Fair Value, Option, Quantitative Disclosures (Details) - USD ($) $ in Thousands</t>
  </si>
  <si>
    <t>Fair Value, Option, Quantitative Disclosures [Line Items]</t>
  </si>
  <si>
    <t>Fair Value, Option, Changes in Fair Value, Gain (Loss)</t>
  </si>
  <si>
    <t>Fair Value, Option, Credit Risk, Gains (Losses) on Assets</t>
  </si>
  <si>
    <t>Fair Value, Option, Credit Risk, Gains (Losses) on Liabilities</t>
  </si>
  <si>
    <t>Interest Income [Member]</t>
  </si>
  <si>
    <t>Interest Income [Member] | Available-for-sale Securities [Member]</t>
  </si>
  <si>
    <t>Interest Income [Member] | Loans Held-for-Sale, Residential Mortgages [Member]</t>
  </si>
  <si>
    <t>Interest Income [Member] | Loans Held-for-Investment, Residential Mortgages [Member]</t>
  </si>
  <si>
    <t>Marketable Securities, Gain (Loss), Excluding Other than Temporary Impairments [Member]</t>
  </si>
  <si>
    <t>Marketable Securities, Gain (Loss), Excluding Other than Temporary Impairments [Member] | Available-for-sale Securities [Member]</t>
  </si>
  <si>
    <t>Marketable Securities, Gain (Loss), Excluding Other than Temporary Impairments [Member] | Loans Held-for-Sale, Residential Mortgages [Member]</t>
  </si>
  <si>
    <t>Marketable Securities, Gain (Loss), Excluding Other than Temporary Impairments [Member] | Loans Held-for-Investment, Residential Mortgages [Member]</t>
  </si>
  <si>
    <t>Marketable Securities, Gain (Loss), Excluding Other than Temporary Impairments [Member] | Borrowings [Member]</t>
  </si>
  <si>
    <t>Interest Expense [Member] | Borrowings [Member]</t>
  </si>
  <si>
    <t>Gain (Loss) on Mortgage Loans [Member]</t>
  </si>
  <si>
    <t>Gain (Loss) on Mortgage Loans [Member] | Available-for-sale Securities [Member]</t>
  </si>
  <si>
    <t>Gain (Loss) on Mortgage Loans [Member] | Loans Held-for-Sale, Residential Mortgages [Member]</t>
  </si>
  <si>
    <t>Gain (Loss) on Mortgage Loans [Member] | Loans Held-for-Investment, Residential Mortgages [Member]</t>
  </si>
  <si>
    <t>Gain (Loss) on Mortgage Loans [Member] | Borrowings [Member]</t>
  </si>
  <si>
    <t>Other Income [Member]</t>
  </si>
  <si>
    <t>Other Income [Member] | Available-for-sale Securities [Member]</t>
  </si>
  <si>
    <t>Other Income [Member] | Loans Held-for-Sale, Residential Mortgages [Member]</t>
  </si>
  <si>
    <t>Other Income [Member] | Loans Held-for-Investment, Residential Mortgages [Member]</t>
  </si>
  <si>
    <t>Other Income [Member] | Borrowings [Member]</t>
  </si>
  <si>
    <t>Fair Value Schedule of Financing Receivables, Non Accrual Status (Details) - USD ($) $ in Thousands</t>
  </si>
  <si>
    <t>Loan Held-for-Sale, Residential Mortgages, Unpaid Principal [Member]</t>
  </si>
  <si>
    <t>Fair Value, Option, Loans Held as Assets, Aggregate Amount in Nonaccrual Status</t>
  </si>
  <si>
    <t>Fair Value, Option, Loans Held as Assets, 90 Days or More Past Due</t>
  </si>
  <si>
    <t>Loans Held-for-Investment, Residential Mortgages, Unpaid Principal [Member]</t>
  </si>
  <si>
    <t>Collateralized Borrowings, Unpaid Principal [Member]</t>
  </si>
  <si>
    <t>Fair Value of Financial Instruments (Details) - USD ($) $ in Thousands</t>
  </si>
  <si>
    <t>Fair Value, Balance Sheet Grouping, Financial Statement Captions [Line Items]</t>
  </si>
  <si>
    <t>Long-term Federal Home Loan Bank Advances</t>
  </si>
  <si>
    <t>Maturity Over One Year [Member]</t>
  </si>
  <si>
    <t>Fair Value by Balance Sheet Grouping (Details) - USD ($) $ in Thousands</t>
  </si>
  <si>
    <t>Commercial real estate assets, at fair value</t>
  </si>
  <si>
    <t>Repurchase Agreements Schedule of Repurchase Agreements by Term, Short or Long (Details) - USD ($) $ in Thousands</t>
  </si>
  <si>
    <t>Assets Sold under Agreements to Repurchase [Line Items]</t>
  </si>
  <si>
    <t>Maturity up to One Year [Member]</t>
  </si>
  <si>
    <t>Schedule of Repurchase Agreements by Maturity (Details) $ in Thousands</t>
  </si>
  <si>
    <t>Assets Sold under Agreements to Repurchase, Interest Rate</t>
  </si>
  <si>
    <t>1.31%</t>
  </si>
  <si>
    <t>1.10%</t>
  </si>
  <si>
    <t>Assets Sold under Agreements to Repurchase, Weighted Average Remaining Maturity</t>
  </si>
  <si>
    <t>US Government Agencies Debt Securities [Member]</t>
  </si>
  <si>
    <t>0.94%</t>
  </si>
  <si>
    <t>0.65%</t>
  </si>
  <si>
    <t>2.60%</t>
  </si>
  <si>
    <t>2.03%</t>
  </si>
  <si>
    <t>1.69%</t>
  </si>
  <si>
    <t>1.18%</t>
  </si>
  <si>
    <t>2.87%</t>
  </si>
  <si>
    <t>3.16%</t>
  </si>
  <si>
    <t>2.62%</t>
  </si>
  <si>
    <t>Maturity up to 30 days [Member]</t>
  </si>
  <si>
    <t>Maturity up to 30 days [Member] | US Government Agencies Debt Securities [Member]</t>
  </si>
  <si>
    <t>Maturity up to 30 days [Member] | Mortgage-backed Securities, Issued by Private Enterprises [Member]</t>
  </si>
  <si>
    <t>Maturity up to 30 days [Member] | Inverse Interest-Only Securities [Member]</t>
  </si>
  <si>
    <t>Maturity up to 30 days [Member] | Loans Held-for-Sale, Residential Mortgages [Member]</t>
  </si>
  <si>
    <t>Maturity up to 30 days [Member] | Commercial Real Estate Assets [Member]</t>
  </si>
  <si>
    <t>Maturity 30 to 59 Days [Member]</t>
  </si>
  <si>
    <t>Maturity 30 to 59 Days [Member] | US Government Agencies Debt Securities [Member]</t>
  </si>
  <si>
    <t>Maturity 30 to 59 Days [Member] | Mortgage-backed Securities, Issued by Private Enterprises [Member]</t>
  </si>
  <si>
    <t>Maturity 30 to 59 Days [Member] | Inverse Interest-Only Securities [Member]</t>
  </si>
  <si>
    <t>Maturity 30 to 59 Days [Member] | Loans Held-for-Sale, Residential Mortgages [Member]</t>
  </si>
  <si>
    <t>Maturity 30 to 59 Days [Member] | Commercial Real Estate Assets [Member]</t>
  </si>
  <si>
    <t>Maturity 60 to 89 Days [Member]</t>
  </si>
  <si>
    <t>Maturity 60 to 89 Days [Member] | US Government Agencies Debt Securities [Member]</t>
  </si>
  <si>
    <t>Maturity 60 to 89 Days [Member] | Mortgage-backed Securities, Issued by Private Enterprises [Member]</t>
  </si>
  <si>
    <t>Maturity 60 to 89 Days [Member] | Inverse Interest-Only Securities [Member]</t>
  </si>
  <si>
    <t>Maturity 60 to 89 Days [Member] | Loans Held-for-Sale, Residential Mortgages [Member]</t>
  </si>
  <si>
    <t>Maturity 60 to 89 Days [Member] | Commercial Real Estate Assets [Member]</t>
  </si>
  <si>
    <t>Maturity 90 to 119 Days [Member]</t>
  </si>
  <si>
    <t>Maturity 90 to 119 Days [Member] | US Government Agencies Debt Securities [Member]</t>
  </si>
  <si>
    <t>Maturity 90 to 119 Days [Member] | Mortgage-backed Securities, Issued by Private Enterprises [Member]</t>
  </si>
  <si>
    <t>Maturity 90 to 119 Days [Member] | Inverse Interest-Only Securities [Member]</t>
  </si>
  <si>
    <t>Maturity 90 to 119 Days [Member] | Loans Held-for-Sale, Residential Mortgages [Member]</t>
  </si>
  <si>
    <t>Maturity 90 to 119 Days [Member] | Commercial Real Estate Assets [Member]</t>
  </si>
  <si>
    <t>Maturity 120 to 364 days [Member]</t>
  </si>
  <si>
    <t>Maturity 120 to 364 days [Member] | US Government Agencies Debt Securities [Member]</t>
  </si>
  <si>
    <t>Maturity 120 to 364 days [Member] | Mortgage-backed Securities, Issued by Private Enterprises [Member]</t>
  </si>
  <si>
    <t>Maturity 120 to 364 days [Member] | Inverse Interest-Only Securities [Member]</t>
  </si>
  <si>
    <t>Maturity 120 to 364 days [Member] | Loans Held-for-Sale, Residential Mortgages [Member]</t>
  </si>
  <si>
    <t>Maturity 120 to 364 days [Member] | Commercial Real Estate Assets [Member]</t>
  </si>
  <si>
    <t>Maturity Over One Year [Member] | US Government Agencies Debt Securities [Member]</t>
  </si>
  <si>
    <t>Maturity Over One Year [Member] | Mortgage-backed Securities, Issued by Private Enterprises [Member]</t>
  </si>
  <si>
    <t>Maturity Over One Year [Member] | Inverse Interest-Only Securities [Member]</t>
  </si>
  <si>
    <t>Maturity Over One Year [Member] | Loans Held-for-Sale, Residential Mortgages [Member]</t>
  </si>
  <si>
    <t>Maturity Over One Year [Member] | Commercial Real Estate Assets [Member]</t>
  </si>
  <si>
    <t>Schedule of Underlying Assets of Repurchase Agreements when Amount of Repurchase Agreements Exceeds 10 Percent of Assets (Details) - USD ($) $ in Thousands</t>
  </si>
  <si>
    <t>Assets Sold under Agreements to Repurchase, Market Value</t>
  </si>
  <si>
    <t>Retained Interest [Member]</t>
  </si>
  <si>
    <t>Cash and Cash Equivalents [Member]</t>
  </si>
  <si>
    <t>Restricted Cash and Cash Equivalents [Member]</t>
  </si>
  <si>
    <t>Due From Correspondent Brokers [Member]</t>
  </si>
  <si>
    <t>Schedule of Repurchase Agreement Counterparties with Whom Repurchase Agreements Exceed 10 Percent of Stockholders' Equity (Details) $ in Thousands</t>
  </si>
  <si>
    <t>Repurchase Agreement Counterparty [Line Items]</t>
  </si>
  <si>
    <t>Repurchase Agreement Counterparty, Amount at Risk</t>
  </si>
  <si>
    <t>Repurchase Agreement Counterparty, Royal Bank of Canada [Member]</t>
  </si>
  <si>
    <t>Repurchase Agreement Counterparty, Percent of Equity at Risk</t>
  </si>
  <si>
    <t>7.00%</t>
  </si>
  <si>
    <t>6.00%</t>
  </si>
  <si>
    <t>Repurchase Agreement Counterparty, Weighted Average Days to Maturity</t>
  </si>
  <si>
    <t>Repurchase Agreement Counterparty, All Other Counterparties [Member]</t>
  </si>
  <si>
    <t>35.00%</t>
  </si>
  <si>
    <t>Number of Repurchase Agreement Counterparties with Whom Repurchase Agreements Are Less Than 10 Percent of Stockholders' Equity</t>
  </si>
  <si>
    <t>Collateralized Borrowings in Securitization Trusts, at Fair Value (Details) - USD ($) $ in Thousands</t>
  </si>
  <si>
    <t>Debt Instrument [Line Items]</t>
  </si>
  <si>
    <t>Debt, Weighted Average Interest Rate</t>
  </si>
  <si>
    <t>3.60%</t>
  </si>
  <si>
    <t>Federal Home Loan Bank Advances (Details) - USD ($) $ in Thousands</t>
  </si>
  <si>
    <t>Federal Home Loan Bank, Advances, Branch of FHLB Bank [Line Items]</t>
  </si>
  <si>
    <t>Federal Home Loan Bank, Advances, General Debt Obligations, Amount of Available, Unused Funds</t>
  </si>
  <si>
    <t>Federal Home Loan Bank, Advances, General Debt Obligations, Disclosures, Interest Rate at Period End</t>
  </si>
  <si>
    <t>0.85%</t>
  </si>
  <si>
    <t>0.58%</t>
  </si>
  <si>
    <t>Schedule of Maturities of Federal Home Loan Bank Advances (Details) - USD ($) $ in Thousands</t>
  </si>
  <si>
    <t>Schedule of Maturities of Federal Home Loan Bank Advances [Line Items]</t>
  </si>
  <si>
    <t>Maturity Within One Year [Member]</t>
  </si>
  <si>
    <t>Maturity One to Three Years [Member]</t>
  </si>
  <si>
    <t>Maturity Three to Five Years [Member]</t>
  </si>
  <si>
    <t>Maturity One to Two Years [Member]</t>
  </si>
  <si>
    <t>Maturity Over Two Years [Member]</t>
  </si>
  <si>
    <t>Schedule of Underlying Assets of Federal Home Loan Bank Advances (Details) - USD ($) $ in Thousands</t>
  </si>
  <si>
    <t>Schedule of Assets Underlying Federal Home Loan Bank Advances [Line Items]</t>
  </si>
  <si>
    <t>Federal Home Loan Bank, Advances, General Debt Obligations, Disclosures, Collateral Pledged</t>
  </si>
  <si>
    <t>Revolving Credit Facilities (Details) $ in Thousands</t>
  </si>
  <si>
    <t>Short-term Debt [Line Items]</t>
  </si>
  <si>
    <t>Short-term Debt, Weighted Average Interest Rate</t>
  </si>
  <si>
    <t>4.53%</t>
  </si>
  <si>
    <t>Revolving Credit Facilities, Weighted Average Remaining Maturity | unit</t>
  </si>
  <si>
    <t>Commitments and Contingencies Management Agreement (Details)</t>
  </si>
  <si>
    <t>Management Fee, Percent</t>
  </si>
  <si>
    <t>1.50%</t>
  </si>
  <si>
    <t>Commitments and Contingencies Schedule of Future Minimum Rental Payments for Operating Leases (Details) - USD ($) $ in Thousands</t>
  </si>
  <si>
    <t>Operating Leased Assets [Line Items]</t>
  </si>
  <si>
    <t>Operating Leases, Rent Expense</t>
  </si>
  <si>
    <t>Operating Leases, Future Minimum Payments Due, Next Twelve Months</t>
  </si>
  <si>
    <t>Operating Leases, Future Minimum Payments, Due in Two Years</t>
  </si>
  <si>
    <t>Operating Leases, Future Minimum Payments, Due in Two and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Unfunded Commitments on Commercial Real Estate Loans (Details) - USD ($) $ in Thousands</t>
  </si>
  <si>
    <t>Commitments and Contingencies Representation and Warranty Obligations (Details) - USD ($) $ in Thousands</t>
  </si>
  <si>
    <t>Loss Contingency, Estimate of Possible Loss</t>
  </si>
  <si>
    <t>Stockholders' Equity Common Stock Outstanding Roll Forward (Details) - shares</t>
  </si>
  <si>
    <t>Class of Stock [Line Items]</t>
  </si>
  <si>
    <t>Common shares outstanding at beginning of period</t>
  </si>
  <si>
    <t>Stock Issued During Period, Shares, New Issues</t>
  </si>
  <si>
    <t>Stock Issued During Period, Shares, Share-based Compensation, Net of Forfeitures</t>
  </si>
  <si>
    <t>Stock Repurchased and Retired During Period, Shares</t>
  </si>
  <si>
    <t>Common shares outstanding at end of period</t>
  </si>
  <si>
    <t>Share-based Compensation Arrangement by Share-based Payment Award, Number of Shares Available for Grant</t>
  </si>
  <si>
    <t>Stockholders' Equity Schedule of Dividends Declared (Details) - $ / shares</t>
  </si>
  <si>
    <t>Sep. 30, 2016</t>
  </si>
  <si>
    <t>Mar. 31, 2016</t>
  </si>
  <si>
    <t>Sep. 30, 2015</t>
  </si>
  <si>
    <t>Jun. 30, 2015</t>
  </si>
  <si>
    <t>Mar. 31, 2015</t>
  </si>
  <si>
    <t>Sep. 30, 2014</t>
  </si>
  <si>
    <t>Jun. 30, 2014</t>
  </si>
  <si>
    <t>Mar. 31, 2014</t>
  </si>
  <si>
    <t>Dividends Payable [Line Items]</t>
  </si>
  <si>
    <t>Dividends Payable, Date Declared</t>
  </si>
  <si>
    <t>Dec. 15,
		2016</t>
  </si>
  <si>
    <t>Sep. 15,
		2016</t>
  </si>
  <si>
    <t>Jun. 16,
		2016</t>
  </si>
  <si>
    <t>Mar. 15,
		2016</t>
  </si>
  <si>
    <t>Dec. 16,
		2015</t>
  </si>
  <si>
    <t>Sep. 16,
		2015</t>
  </si>
  <si>
    <t>Jun. 17,
		2015</t>
  </si>
  <si>
    <t>Mar. 18,
		2015</t>
  </si>
  <si>
    <t>Dec. 16,
		2014</t>
  </si>
  <si>
    <t>Sep. 16,
		2014</t>
  </si>
  <si>
    <t>Jun. 17,
		2014</t>
  </si>
  <si>
    <t>Mar. 17,
		2014</t>
  </si>
  <si>
    <t>Dividends Payable, Date of Record</t>
  </si>
  <si>
    <t>Dec. 30,
		2016</t>
  </si>
  <si>
    <t>Sep. 30,
		2016</t>
  </si>
  <si>
    <t>Jun. 30,
		2016</t>
  </si>
  <si>
    <t>Mar. 31,
		2016</t>
  </si>
  <si>
    <t>Dec. 30,
		2015</t>
  </si>
  <si>
    <t>Sep. 30,
		2015</t>
  </si>
  <si>
    <t>Jun. 30,
		2015</t>
  </si>
  <si>
    <t>Mar. 31,
		2015</t>
  </si>
  <si>
    <t>Dec. 30,
		2014</t>
  </si>
  <si>
    <t>Sep. 30,
		2014</t>
  </si>
  <si>
    <t>Jul. 2,
		2014</t>
  </si>
  <si>
    <t>Mar. 31,
		2014</t>
  </si>
  <si>
    <t>Dividends Payable, Date to be Paid</t>
  </si>
  <si>
    <t>Jan. 27,
		2017</t>
  </si>
  <si>
    <t>Oct. 20,
		2016</t>
  </si>
  <si>
    <t>Jul. 20,
		2016</t>
  </si>
  <si>
    <t>Apr. 21,
		2016</t>
  </si>
  <si>
    <t>Jan. 20,
		2016</t>
  </si>
  <si>
    <t>Oct. 22,
		2015</t>
  </si>
  <si>
    <t>Jul. 21,
		2015</t>
  </si>
  <si>
    <t>Apr. 21,
		2015</t>
  </si>
  <si>
    <t>Jan. 20,
		2015</t>
  </si>
  <si>
    <t>Oct. 21,
		2014</t>
  </si>
  <si>
    <t>Jul. 22,
		2014</t>
  </si>
  <si>
    <t>Apr. 21,
		2014</t>
  </si>
  <si>
    <t>Common Stock, Dividends, Per Share, Declared</t>
  </si>
  <si>
    <t>Stockholders' Equity Schedule of Accumulated Other Comprehensive Income (Loss) (Details) - USD ($) $ in Thousands</t>
  </si>
  <si>
    <t>Accumulated Other Comprehensive Income (Loss), Net of Tax</t>
  </si>
  <si>
    <t>Collateralized Mortgage Backed Securities [Member]</t>
  </si>
  <si>
    <t>Available-for-sale Securities, Unrealized Gains</t>
  </si>
  <si>
    <t>Stockholders' Equity Reclassifications out of Accumulated Other Comprehensive Income (Details) - USD ($) $ in Thousands</t>
  </si>
  <si>
    <t>Reclassification Adjustment out of Accumulated Other Comprehensive Income [Line Items]</t>
  </si>
  <si>
    <t>Gain (Loss) on Investments, Excluding Other than Temporary Impairments</t>
  </si>
  <si>
    <t>Reclassification out of Accumulated Other Comprehensive Income [Member]</t>
  </si>
  <si>
    <t>Other than Temporary Impairment Losses, Investments, Portion Recognized in Earnings, Net</t>
  </si>
  <si>
    <t>Net Income (Loss), Including Portion Attributable to Noncontrolling Interest</t>
  </si>
  <si>
    <t>Stockholders' Equity Dividend Reinvestment and Direct Stock Purchase Plan (Details) - USD ($) $ in Thousands</t>
  </si>
  <si>
    <t>Common Stock, Capital Shares Reserved for Future Issuance</t>
  </si>
  <si>
    <t>Stock Issued and Outstanding, Shares, Dividend Reinvestment Plan</t>
  </si>
  <si>
    <t>Stock Issued and Outstanding, Value, Dividend Reinvestment Plan</t>
  </si>
  <si>
    <t>Stock Issued During Period, Shares, Dividend Reinvestment Plan</t>
  </si>
  <si>
    <t>Stock Issued During Period, Value, Dividend Reinvestment Plan</t>
  </si>
  <si>
    <t>Stockholders' Equity Share Repurchase Program (Details) - USD ($) $ in Thousands</t>
  </si>
  <si>
    <t>Stock Repurchase Program, Number of Shares Authorized to be Repurchased</t>
  </si>
  <si>
    <t>Stock Repurchase Program, Number of Additional Shares Authorized to be Repurchased</t>
  </si>
  <si>
    <t>Stock Repurchase Program, Number of Shares Repurchased and Retired to Date</t>
  </si>
  <si>
    <t>Stock Repurchase Program, Value of Shares Repurchased and Retired to Date</t>
  </si>
  <si>
    <t>Stock Repurchased and Retired During Period, Value</t>
  </si>
  <si>
    <t>Common Stock [Member]</t>
  </si>
  <si>
    <t>Stockholders' Equity At-the-Market Offering (Details) $ in Thousands</t>
  </si>
  <si>
    <t>Dec. 31, 2016USD ($)shares</t>
  </si>
  <si>
    <t>At-the-Market Offering, Number of Shares Authorized to be Sold</t>
  </si>
  <si>
    <t>Stock Issued And Outstanding, Shares, At-the-Market Offering</t>
  </si>
  <si>
    <t>Stock Issued and Outstanding, Value, At-the-Market Offering | $</t>
  </si>
  <si>
    <t>Equity Incentive Plan (Details) - USD ($) $ / shares in Units, $ in Thousands</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t>
  </si>
  <si>
    <t>Director [Member]</t>
  </si>
  <si>
    <t>Key Employees [Member]</t>
  </si>
  <si>
    <t>Share-based Compensation Arrangement by Share-based Payment Award, Fair Value Assumptions, Exercise Price</t>
  </si>
  <si>
    <t>Equity Incentive Plan Schedule of Share-based Compensation, Restricted Stock and Restricted Stock Units Activity (Details) - USD ($) $ / shares in Units, $ in Thousands</t>
  </si>
  <si>
    <t>Share-based Compensation Arrangement by Share-based Payment Award, Equity Instruments Other than Options, Nonvested, Number at Beginning of Period</t>
  </si>
  <si>
    <t>Share-based Compensation Arrangement by Share-based Payment Award, Equity Instruments Other than Options, Nonvested, Weighted Average Grant Date Fair Value at Beginning of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 at End of Period</t>
  </si>
  <si>
    <t>Share-based Compensation Arrangement by Share-based Payment Award, Equity Instruments Other than Options, Nonvested, Weighted Average Grant Date Fair Value at End of Period</t>
  </si>
  <si>
    <t>Restructuring Charges (Details) - USD ($) $ in Thousands</t>
  </si>
  <si>
    <t>Restructuring Cost and Reserve [Line Items]</t>
  </si>
  <si>
    <t>Severance Costs</t>
  </si>
  <si>
    <t>Business Exit Costs</t>
  </si>
  <si>
    <t>Other Restructuring Costs</t>
  </si>
  <si>
    <t>Schedule of Components of Income Tax Expense (Benefit) (Details) - USD ($) $ in Thousands</t>
  </si>
  <si>
    <t>Income Tax Expense (Benefit) Components [Line Items]</t>
  </si>
  <si>
    <t>Current Federal Tax Expense (Benefit)</t>
  </si>
  <si>
    <t>Current State and Local Tax Expense (Benefit)</t>
  </si>
  <si>
    <t>Current Income Tax Expense (Benefit)</t>
  </si>
  <si>
    <t>Deferred Income Tax Expense (Benefit)</t>
  </si>
  <si>
    <t>Income Taxes Schedule of Effective Income Tax Rate Reconciliation (Details) - USD ($) $ in Thousands</t>
  </si>
  <si>
    <t>Effective Income Tax Rate Reconciliaton [Line Items]</t>
  </si>
  <si>
    <t>Effective Income Tax Rate Reconciliation at Federal Statutory Income Tax Rate, Amount</t>
  </si>
  <si>
    <t>Effective Income Tax Rate Reconciliation, at Federal Statutory Income Tax Rate, Percent</t>
  </si>
  <si>
    <t>Effective Income Tax Rate Reconciliation, State and Local Income Taxes, Amount</t>
  </si>
  <si>
    <t>Effective Income Tax Rate Reconciliation, State and Local Income Taxes, Percent</t>
  </si>
  <si>
    <t>Effective Income Tax Rate Reconciliation, Nondeductible Expense, Amount</t>
  </si>
  <si>
    <t>Effective Income Tax Rate Reconciliation, Nondeductible Expense, Percent</t>
  </si>
  <si>
    <t>1.00%</t>
  </si>
  <si>
    <t>Effective Income Tax Rate Reconciliation, Deduction, Dividends, Amount</t>
  </si>
  <si>
    <t>Effective Income Tax Rate Reconciliation, Deduction, Dividend, Percent</t>
  </si>
  <si>
    <t>(32.00%)</t>
  </si>
  <si>
    <t>(39.00%)</t>
  </si>
  <si>
    <t>(116.00%)</t>
  </si>
  <si>
    <t>Effective Income Tax Rate Reconciliation, Percent</t>
  </si>
  <si>
    <t>3.00%</t>
  </si>
  <si>
    <t>(3.00%)</t>
  </si>
  <si>
    <t>(79.00%)</t>
  </si>
  <si>
    <t>Income Taxes Schedule of Current and Deferred Tax Assets and Liabilities (Details) - USD ($) $ in Thousands</t>
  </si>
  <si>
    <t>Current and Deferred Tax Assets and Liabilities [Line Items]</t>
  </si>
  <si>
    <t>Federal Income Taxes Receivable (Payable)</t>
  </si>
  <si>
    <t>State and Local Income Taxes Receivable (Payable)</t>
  </si>
  <si>
    <t>Income Taxes Receivable (Payable)</t>
  </si>
  <si>
    <t>Deferred Tax Assets, Gross</t>
  </si>
  <si>
    <t>Deferred Tax Liabilities, Gross</t>
  </si>
  <si>
    <t>Deferred Income Tax Assets, Net</t>
  </si>
  <si>
    <t>Income Taxes Receivable</t>
  </si>
  <si>
    <t>Income Taxes Schedule of Deferred Tax Assets and Liabilities (Details) - USD ($) $ in Thousands</t>
  </si>
  <si>
    <t>Deferred Tax Assets and Liabilities [Line Items]</t>
  </si>
  <si>
    <t>Deferred Tax Assets, Other Comprehensive Loss</t>
  </si>
  <si>
    <t>Deferred Tax Liabilities, Other Comprehensive Income</t>
  </si>
  <si>
    <t>Deferred Tax Liabilities, Mortgage Servicing Rights</t>
  </si>
  <si>
    <t>Deferred Tax Assets, Mortgage Servicing Rights</t>
  </si>
  <si>
    <t>Deferred Tax Liabilities, Derivative Instruments</t>
  </si>
  <si>
    <t>Deferred Tax Assets, Other</t>
  </si>
  <si>
    <t>Deferred Tax Assets, Tax Deferred Expense, Reserves and Accruals, Warranty Reserves</t>
  </si>
  <si>
    <t>Deferred Tax Assets, Goodwill and Intangible Assets</t>
  </si>
  <si>
    <t>Deferred Tax Assets, Tax Credit Carryforwards, Alternative Minimum Tax</t>
  </si>
  <si>
    <t>Deferred Tax Assets, Operating Loss Carryforwards</t>
  </si>
  <si>
    <t>Deferred Tax Assets, Capital Loss Carryforwards</t>
  </si>
  <si>
    <t>Tax Year 2012 [Member]</t>
  </si>
  <si>
    <t>Tax Year 2013 [Member]</t>
  </si>
  <si>
    <t>Tax Year 2014 [Member]</t>
  </si>
  <si>
    <t>Tax Year 2015 [Member]</t>
  </si>
  <si>
    <t>Latest Tax Year [Member]</t>
  </si>
  <si>
    <t>Earnings Per Share (Details) - USD ($) $ / shares in Units, $ in Thousands</t>
  </si>
  <si>
    <t>Earnings Per Share, Diluted, by Common Class, Including Two Class Method [Line Items]</t>
  </si>
  <si>
    <t>Weighted average number of shares of common shares outstanding</t>
  </si>
  <si>
    <t>Weighted average restricted stock shares</t>
  </si>
  <si>
    <t>Basic and diluted weighted average shares outstanding</t>
  </si>
  <si>
    <t>Schedule of Related Party Transactions, by Related Party (Details) - USD ($) $ in Thousands</t>
  </si>
  <si>
    <t>Related Party Transaction [Line Items]</t>
  </si>
  <si>
    <t>Asset Management Costs</t>
  </si>
  <si>
    <t>Costs and Expenses, Related Party</t>
  </si>
  <si>
    <t>Subsequent Events Subsequent Event, Offering of Convertible Senior Notes (Details) - Subsequent Event [Member] - USD ($) $ / shares in Units, $ in Millions</t>
  </si>
  <si>
    <t>Mar. 31, 2017</t>
  </si>
  <si>
    <t>Jan. 19, 2017</t>
  </si>
  <si>
    <t>Subsequent Event [Line Items]</t>
  </si>
  <si>
    <t>Convertible Debt</t>
  </si>
  <si>
    <t>Debt Instrument, Interest Rate, Stated Percentage</t>
  </si>
  <si>
    <t>6.25%</t>
  </si>
  <si>
    <t>Debt Instrument, Convertible, Conversion Price</t>
  </si>
  <si>
    <t>Proceeds from Convertible Debt</t>
  </si>
  <si>
    <t>Over-Allotment Option [Member]</t>
  </si>
  <si>
    <t>Quarterly Financial Data (Details) - USD ($) $ / shares in Units, $ in Thousands</t>
  </si>
  <si>
    <t>Total other (loss) income</t>
  </si>
  <si>
    <t>Schedule IV Mortgage Loans on Real Estate (Details) $ in Thousands</t>
  </si>
  <si>
    <t>Mortgage Loans on Real Estate [Line Items]</t>
  </si>
  <si>
    <t>Mortgage Loans on Real Estate, Prior Liens</t>
  </si>
  <si>
    <t>Mortgage Loans on Real Estate, Face Amount of Mortgages</t>
  </si>
  <si>
    <t>Mortgage Loans on Real Estate, Carrying Amount of Mortgages</t>
  </si>
  <si>
    <t>Mortgage Loans on Real Estate, Principal Amount of Delinquent Loans</t>
  </si>
  <si>
    <t>Loans Held-for-Sale, Residential Mortgages [Member] | Prime Nonconforming Residential Mortgage Loan [Member] | Fixed Rate Residential Mortgage [Member]</t>
  </si>
  <si>
    <t>Mortgage Loans on Real Estate, Number of Loans | unit</t>
  </si>
  <si>
    <t>Mortgage Loans on Real Estate, Final Maturity Date</t>
  </si>
  <si>
    <t>Jun. 1,
		2046</t>
  </si>
  <si>
    <t>Mortgage Loans on Real Estate, Periodic Payment Terms</t>
  </si>
  <si>
    <t>P&amp;I</t>
  </si>
  <si>
    <t>Loans Held-for-Sale, Residential Mortgages [Member] | Prime Nonconforming Residential Mortgage Loan [Member] | Fixed Rate Residential Mortgage [Member] | Minimum [Member]</t>
  </si>
  <si>
    <t>Mortgage Loans on Real Estate, Interest Rate</t>
  </si>
  <si>
    <t>3.875%</t>
  </si>
  <si>
    <t>Loans Held-for-Sale, Residential Mortgages [Member] | Prime Nonconforming Residential Mortgage Loan [Member] | Fixed Rate Residential Mortgage [Member] | Maximum [Member]</t>
  </si>
  <si>
    <t>4.25%</t>
  </si>
  <si>
    <t>Loans Held-for-Sale, Residential Mortgages [Member] | Credit Sensitive Residential Mortgage Loan [Member] | Fixed Rate Residential Mortgage [Member]</t>
  </si>
  <si>
    <t>May 1,
		2056</t>
  </si>
  <si>
    <t>Loans Held-for-Sale, Residential Mortgages [Member] | Credit Sensitive Residential Mortgage Loan [Member] | Fixed Rate Residential Mortgage [Member] | Minimum [Member]</t>
  </si>
  <si>
    <t>Loans Held-for-Sale, Residential Mortgages [Member] | Credit Sensitive Residential Mortgage Loan [Member] | Fixed Rate Residential Mortgage [Member] | Maximum [Member]</t>
  </si>
  <si>
    <t>Loans Held-for-Sale, Residential Mortgages [Member] | Credit Sensitive Residential Mortgage Loan [Member] | Adjustable Rate Residential Mortgage [Member]</t>
  </si>
  <si>
    <t>Oct. 1,
		2051</t>
  </si>
  <si>
    <t>Loans Held-for-Sale, Residential Mortgages [Member] | Credit Sensitive Residential Mortgage Loan [Member] | Adjustable Rate Residential Mortgage [Member] | Minimum [Member]</t>
  </si>
  <si>
    <t>2.875%</t>
  </si>
  <si>
    <t>Loans Held-for-Sale, Residential Mortgages [Member] | Credit Sensitive Residential Mortgage Loan [Member] | Adjustable Rate Residential Mortgage [Member] | Maximum [Member]</t>
  </si>
  <si>
    <t>10.65%</t>
  </si>
  <si>
    <t>Loans Held-for-Sale, Residential Mortgages [Member] | Ginnie Mae Buyout Residential Mortgage Loan [Member] | Fixed Rate Residential Mortgage [Member]</t>
  </si>
  <si>
    <t>Jul. 1,
		2056</t>
  </si>
  <si>
    <t>Loans Held-for-Sale, Residential Mortgages [Member] | Ginnie Mae Buyout Residential Mortgage Loan [Member] | Fixed Rate Residential Mortgage [Member] | Minimum [Member]</t>
  </si>
  <si>
    <t>Loans Held-for-Sale, Residential Mortgages [Member] | Ginnie Mae Buyout Residential Mortgage Loan [Member] | Fixed Rate Residential Mortgage [Member] | Maximum [Member]</t>
  </si>
  <si>
    <t>Loans Held-for-Sale, Residential Mortgages [Member] | Ginnie Mae Buyout Residential Mortgage Loan [Member] | Adjustable Rate Residential Mortgage [Member]</t>
  </si>
  <si>
    <t>Sep. 1,
		2041</t>
  </si>
  <si>
    <t>Loans Held-for-Sale, Residential Mortgages [Member] | Ginnie Mae Buyout Residential Mortgage Loan [Member] | Adjustable Rate Residential Mortgage [Member] | Minimum [Member]</t>
  </si>
  <si>
    <t>2.375%</t>
  </si>
  <si>
    <t>Loans Held-for-Sale, Residential Mortgages [Member] | Ginnie Mae Buyout Residential Mortgage Loan [Member] | Adjustable Rate Residential Mortgage [Member] | Maximum [Member]</t>
  </si>
  <si>
    <t>Loans Held-for-Investment, Residential Mortgages [Member] | Prime Nonconforming Residential Mortgage Loan [Member] | Fixed Rate Residential Mortgage [Member] | Mortgage Loans under $1,000,000 [Member]</t>
  </si>
  <si>
    <t>Jul. 1,
		2046</t>
  </si>
  <si>
    <t>Loans Held-for-Investment, Residential Mortgages [Member] | Prime Nonconforming Residential Mortgage Loan [Member] | Fixed Rate Residential Mortgage [Member] | Mortgage Loans under $1,000,000 [Member] | Minimum [Member]</t>
  </si>
  <si>
    <t>3.375%</t>
  </si>
  <si>
    <t>Loans Held-for-Investment, Residential Mortgages [Member] | Prime Nonconforming Residential Mortgage Loan [Member] | Fixed Rate Residential Mortgage [Member] | Mortgage Loans under $1,000,000 [Member] | Maximum [Member]</t>
  </si>
  <si>
    <t>5.125%</t>
  </si>
  <si>
    <t>Loans Held-for-Investment, Residential Mortgages [Member] | Prime Nonconforming Residential Mortgage Loan [Member] | Fixed Rate Residential Mortgage [Member] | Mortgage Loans between $1,000,000 and $1,999,999 [Member]</t>
  </si>
  <si>
    <t>Loans Held-for-Investment, Residential Mortgages [Member] | Prime Nonconforming Residential Mortgage Loan [Member] | Fixed Rate Residential Mortgage [Member] | Mortgage Loans between $1,000,000 and $1,999,999 [Member] | Minimum [Member]</t>
  </si>
  <si>
    <t>Loans Held-for-Investment, Residential Mortgages [Member] | Prime Nonconforming Residential Mortgage Loan [Member] | Fixed Rate Residential Mortgage [Member] | Mortgage Loans between $1,000,000 and $1,999,999 [Member] | Maximum [Member]</t>
  </si>
  <si>
    <t>5.00%</t>
  </si>
  <si>
    <t>Loans Held-for-Investment, Residential Mortgages [Member] | Prime Nonconforming Residential Mortgage Loan [Member] | Fixed Rate Residential Mortgage [Member] | Mortgage Loans over $2,000,000 [Member]</t>
  </si>
  <si>
    <t>Loans Held-for-Investment, Residential Mortgages [Member] | Prime Nonconforming Residential Mortgage Loan [Member] | Fixed Rate Residential Mortgage [Member] | Mortgage Loans over $2,000,000 [Member] | Minimum [Member]</t>
  </si>
  <si>
    <t>3.625%</t>
  </si>
  <si>
    <t>Loans Held-for-Investment, Residential Mortgages [Member] | Prime Nonconforming Residential Mortgage Loan [Member] | Fixed Rate Residential Mortgage [Member] | Mortgage Loans over $2,000,000 [Member] | Maximum [Member]</t>
  </si>
  <si>
    <t>Loans Held-for-Investment, Commercial Real Estate [Member]</t>
  </si>
  <si>
    <t>Loans Held-for-Investment, Commercial Real Estate [Member] | Retail-Mixed Use Southwest [Member]</t>
  </si>
  <si>
    <t>Loans Receivable, Description of Variable Rate Basis</t>
  </si>
  <si>
    <t>1M Libor</t>
  </si>
  <si>
    <t>Loans Receivable, Basis Spread on Variable Rate</t>
  </si>
  <si>
    <t>Dec. 9,
		2019</t>
  </si>
  <si>
    <t>Loans Held-for-Investment, Commercial Real Estate [Member] | Retail West [Member]</t>
  </si>
  <si>
    <t>3.42%</t>
  </si>
  <si>
    <t>Oct. 9,
		2018</t>
  </si>
  <si>
    <t>IO</t>
  </si>
  <si>
    <t>Loans Held-for-Investment, Commercial Real Estate [Member] | Office Diversified US [Member]</t>
  </si>
  <si>
    <t>4.45%</t>
  </si>
  <si>
    <t>Aug. 9,
		2020</t>
  </si>
  <si>
    <t>Loans Held-for-Investment, Commercial Real Estate [Member] | Industrial Northeast [Member]</t>
  </si>
  <si>
    <t>4.75%</t>
  </si>
  <si>
    <t>Apr. 9,
		2019</t>
  </si>
  <si>
    <t>Loans Held-for-Investment, Commercial Real Estate [Member] | Office-Mixed Use Northeast [Member]</t>
  </si>
  <si>
    <t>Dec. 9,
		2018</t>
  </si>
  <si>
    <t>Loans Held-for-Investment, Commercial Real Estate [Member] | Office Northeast [Member]</t>
  </si>
  <si>
    <t>4.37%</t>
  </si>
  <si>
    <t>Oct. 9,
		2020</t>
  </si>
  <si>
    <t>Loans Held-for-Investment, Commercial Real Estate [Member] | Office Southeast [Member]</t>
  </si>
  <si>
    <t>4.11%</t>
  </si>
  <si>
    <t>Sep. 9,
		2018</t>
  </si>
  <si>
    <t>Loans Held-for-Investment, Commercial Real Estate [Member] | Retail West 2 [Member]</t>
  </si>
  <si>
    <t>4.49%</t>
  </si>
  <si>
    <t>Jan. 9,
		2021</t>
  </si>
  <si>
    <t>Loans Held-for-Investment, Commercial Real Estate [Member] | Office Diversified US 2 [Member]</t>
  </si>
  <si>
    <t>7.25%</t>
  </si>
  <si>
    <t>Jul. 9,
		2020</t>
  </si>
  <si>
    <t>Loans Held-for-Investment, Commercial Real Estate [Member] | Hotel Diversified US [Member]</t>
  </si>
  <si>
    <t>6.75%</t>
  </si>
  <si>
    <t>Jan. 9,
		2017</t>
  </si>
  <si>
    <t>Loans Held-for-Investment, Commercial Real Estate [Member] | Multifamily Southwest [Member]</t>
  </si>
  <si>
    <t>4.05%</t>
  </si>
  <si>
    <t>Jan. 9,
		2019</t>
  </si>
  <si>
    <t>Loans Held-for-Investment, Commercial Real Estate [Member] | Office Northeast 2 [Member]</t>
  </si>
  <si>
    <t>4.40%</t>
  </si>
  <si>
    <t>May 9,
		2019</t>
  </si>
  <si>
    <t>Loans Held-for-Investment, Commercial Real Estate [Member] | Office Northeast 3 [Member]</t>
  </si>
  <si>
    <t>4.65%</t>
  </si>
  <si>
    <t>Mar. 9,
		2019</t>
  </si>
  <si>
    <t>Loans Held-for-Investment, Commercial Real Estate [Member] | Office Southwest [Member]</t>
  </si>
  <si>
    <t>4.30%</t>
  </si>
  <si>
    <t>Sep. 9,
		2020</t>
  </si>
  <si>
    <t>Loans Held-for-Investment, Commercial Real Estate [Member] | Office Northeast 4 [Member]</t>
  </si>
  <si>
    <t>4.95%</t>
  </si>
  <si>
    <t>Jan. 9,
		2020</t>
  </si>
  <si>
    <t>Loans Held-for-Investment, Commercial Real Estate [Member] | Office Northeast 5 [Member]</t>
  </si>
  <si>
    <t>4.55%</t>
  </si>
  <si>
    <t>Loans Held-for-Investment, Commercial Real Estate [Member] | Office Northeast 6 [Member]</t>
  </si>
  <si>
    <t>4.60%</t>
  </si>
  <si>
    <t>Nov. 9,
		2018</t>
  </si>
  <si>
    <t>Loans Held-for-Investment, Commercial Real Estate [Member] | Office West [Member]</t>
  </si>
  <si>
    <t>4.27%</t>
  </si>
  <si>
    <t>Nov. 9,
		2019</t>
  </si>
  <si>
    <t>Loans Held-for-Investment, Commercial Real Estate [Member] | Multifamily Northeast [Member]</t>
  </si>
  <si>
    <t>Loans Held-for-Investment, Commercial Real Estate [Member] | Office Northeast 7 [Member]</t>
  </si>
  <si>
    <t>5.11%</t>
  </si>
  <si>
    <t>Mar. 6,
		2026</t>
  </si>
  <si>
    <t>Loans Held-for-Investment, Commercial Real Estate [Member] | Multifamily Midwest [Member]</t>
  </si>
  <si>
    <t>4.80%</t>
  </si>
  <si>
    <t>Feb. 9,
		2019</t>
  </si>
  <si>
    <t>Loans Held-for-Investment, Commercial Real Estate [Member] | Industrial Northeast 2 [Member]</t>
  </si>
  <si>
    <t>4.70%</t>
  </si>
  <si>
    <t>Loans Held-for-Investment, Commercial Real Estate [Member] | Multifamily Northeast 2 [Member]</t>
  </si>
  <si>
    <t>Loans Held-for-Investment, Commercial Real Estate [Member] | Office West 2 [Member]</t>
  </si>
  <si>
    <t>Oct. 9,
		2019</t>
  </si>
  <si>
    <t>Loans Held-for-Investment, Commercial Real Estate [Member] | Hotel Midwest [Member]</t>
  </si>
  <si>
    <t>4.99%</t>
  </si>
  <si>
    <t>Loans Held-for-Investment, Commercial Real Estate [Member] | Multifamily Southeast [Member]</t>
  </si>
  <si>
    <t>4.57%</t>
  </si>
  <si>
    <t>Aug. 9,
		2019</t>
  </si>
  <si>
    <t>Loans Held-for-Investment, Commercial Real Estate [Member] | Multifamily Southeast 2 [Member]</t>
  </si>
  <si>
    <t>5.25%</t>
  </si>
  <si>
    <t>Aug. 9,
		2017</t>
  </si>
  <si>
    <t>Loans Held-for-Investment, Commercial Real Estate [Member] | Multifamily Southeast 3 [Member]</t>
  </si>
  <si>
    <t>Loans Held-for-Investment, Commercial Real Estate [Member] | Hotel Southeast [Member]</t>
  </si>
  <si>
    <t>8.75%</t>
  </si>
  <si>
    <t>Jun. 9,
		2019</t>
  </si>
  <si>
    <t>Loans Held-for-Investment, Commercial Real Estate [Member] | Multifamily Northeast 3 [Member]</t>
  </si>
  <si>
    <t>4.85%</t>
  </si>
  <si>
    <t>Aug. 9,
		2018</t>
  </si>
  <si>
    <t>Loans Held-for-Investment, Commercial Real Estate [Member] | Multifamily Northeast 4 [Member]</t>
  </si>
  <si>
    <t>4.62%</t>
  </si>
  <si>
    <t>Loans Held-for-Investment, Commercial Real Estate [Member] | Multifamily Southeast 4 [Member]</t>
  </si>
  <si>
    <t>4.03%</t>
  </si>
  <si>
    <t>Loans Held-for-Investment, Commercial Real Estate [Member] | Office West 3 [Member]</t>
  </si>
  <si>
    <t>5.90%</t>
  </si>
  <si>
    <t>Loans Held-for-Investment, Commercial Real Estate [Member] | Office Northeast 8 [Member]</t>
  </si>
  <si>
    <t>2.25%</t>
  </si>
  <si>
    <t>Nov. 6,
		2025</t>
  </si>
  <si>
    <t>Loans Held-for-Investment, Commercial Real Estate [Member] | Office Southeast 2 [Member]</t>
  </si>
  <si>
    <t>9.50%</t>
  </si>
  <si>
    <t>Jul. 9,
		2018</t>
  </si>
  <si>
    <t>Loans Held-for-Investment, Commercial Real Estate [Member] | Hotel Northeast [Member]</t>
  </si>
  <si>
    <t>13.00%</t>
  </si>
  <si>
    <t>Aug. 13,
		2020</t>
  </si>
  <si>
    <t>Note to Schedule IV Reconciliation of Mortgage Loans on Real Estate (Details) - USD ($) $ in Thousands</t>
  </si>
  <si>
    <t>Mortgage Loans on Real Estate at Beginning of Period</t>
  </si>
  <si>
    <t>Mortgage Loans on Real Estate, New Mortgage Loans</t>
  </si>
  <si>
    <t>Mortgage Loans on Real Estate, Amortization of Premium</t>
  </si>
  <si>
    <t>Mortgage Loans on Real Estate, Collections of Principal</t>
  </si>
  <si>
    <t>Mortgage Loans on Real Estate, Cost of Mortgages Sold</t>
  </si>
  <si>
    <t>Mortgage Loans on Real Estate, Change in Realized and Unrealized Gains (Losses)</t>
  </si>
  <si>
    <t>Mortgage Loans on Real Estate, Other Deductions</t>
  </si>
  <si>
    <t>Mortgage Loans on Real Estat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57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48910980</v>
      </c>
    </row>
    <row r="14" spans="1:4">
      <c r="A14" s="4" t="s">
        <v>23</v>
      </c>
      <c r="B14" s="4" t="s">
        <v>24</v>
      </c>
    </row>
    <row r="15" spans="1:4">
      <c r="A15" s="4" t="s">
        <v>25</v>
      </c>
      <c r="B15" s="4" t="s">
        <v>26</v>
      </c>
    </row>
    <row r="16" spans="1:4">
      <c r="A16" s="4" t="s">
        <v>27</v>
      </c>
      <c r="B16" s="4" t="s">
        <v>24</v>
      </c>
    </row>
    <row r="17" spans="1:4">
      <c r="A17" s="4" t="s">
        <v>28</v>
      </c>
      <c r="D17" s="6"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9</v>
      </c>
      <c r="B1" s="2" t="s">
        <v>2</v>
      </c>
      <c r="C1" s="2" t="s">
        <v>30</v>
      </c>
      <c r="D1" s="2" t="s">
        <v>77</v>
      </c>
      <c r="E1" s="2" t="s">
        <v>671</v>
      </c>
    </row>
    <row r="2" spans="1:5">
      <c r="A2" s="3" t="s">
        <v>1000</v>
      </c>
    </row>
    <row r="3" spans="1:5">
      <c r="A3" s="4" t="s">
        <v>1001</v>
      </c>
      <c r="B3" s="4" t="s">
        <v>673</v>
      </c>
    </row>
    <row r="4" spans="1:5">
      <c r="A4" s="4" t="s">
        <v>1002</v>
      </c>
      <c r="B4" s="4" t="s">
        <v>1003</v>
      </c>
    </row>
    <row r="5" spans="1:5">
      <c r="A5" s="4" t="s">
        <v>1004</v>
      </c>
      <c r="B5" s="4" t="s">
        <v>1005</v>
      </c>
    </row>
    <row r="6" spans="1:5">
      <c r="A6" s="4" t="s">
        <v>1006</v>
      </c>
      <c r="B6" s="4" t="s">
        <v>1007</v>
      </c>
    </row>
    <row r="7" spans="1:5">
      <c r="A7" s="4" t="s">
        <v>1008</v>
      </c>
      <c r="B7" s="4" t="s">
        <v>673</v>
      </c>
    </row>
    <row r="8" spans="1:5">
      <c r="A8" s="4" t="s">
        <v>1009</v>
      </c>
      <c r="B8" s="4" t="s">
        <v>673</v>
      </c>
    </row>
    <row r="9" spans="1:5">
      <c r="A9" s="4" t="s">
        <v>1010</v>
      </c>
      <c r="B9" s="4" t="s">
        <v>673</v>
      </c>
    </row>
    <row r="10" spans="1:5">
      <c r="A10" s="4" t="s">
        <v>1011</v>
      </c>
      <c r="B10" s="4" t="s">
        <v>673</v>
      </c>
    </row>
    <row r="11" spans="1:5">
      <c r="A11" s="4" t="s">
        <v>1012</v>
      </c>
      <c r="B11" s="4" t="s">
        <v>673</v>
      </c>
    </row>
    <row r="12" spans="1:5">
      <c r="A12" s="4" t="s">
        <v>772</v>
      </c>
      <c r="B12" s="7" t="n">
        <v>18802500</v>
      </c>
      <c r="C12" s="7" t="n">
        <v>21998381</v>
      </c>
      <c r="D12" s="7" t="n">
        <v>48115523</v>
      </c>
    </row>
    <row r="13" spans="1:5">
      <c r="A13" s="4" t="s">
        <v>1013</v>
      </c>
      <c r="B13" s="4" t="s">
        <v>673</v>
      </c>
    </row>
    <row r="14" spans="1:5">
      <c r="A14" s="4" t="s">
        <v>32</v>
      </c>
      <c r="B14" s="7" t="n">
        <v>13128857</v>
      </c>
      <c r="C14" s="5" t="n">
        <v>7825320</v>
      </c>
    </row>
    <row r="15" spans="1:5">
      <c r="A15" s="4" t="s">
        <v>36</v>
      </c>
      <c r="B15" s="5" t="n">
        <v>693815</v>
      </c>
      <c r="C15" s="5" t="n">
        <v>493688</v>
      </c>
      <c r="D15" s="5" t="n">
        <v>452006</v>
      </c>
      <c r="E15" s="7" t="n">
        <v>514402</v>
      </c>
    </row>
    <row r="16" spans="1:5">
      <c r="A16" s="4" t="s">
        <v>783</v>
      </c>
    </row>
    <row r="17" spans="1:5">
      <c r="A17" s="3" t="s">
        <v>1000</v>
      </c>
    </row>
    <row r="18" spans="1:5">
      <c r="A18" s="4" t="s">
        <v>772</v>
      </c>
      <c r="B18" s="5" t="n">
        <v>0</v>
      </c>
      <c r="C18" s="5" t="n">
        <v>286120</v>
      </c>
      <c r="D18" s="7" t="n">
        <v>554838</v>
      </c>
    </row>
    <row r="19" spans="1:5">
      <c r="A19" s="4" t="s">
        <v>549</v>
      </c>
    </row>
    <row r="20" spans="1:5">
      <c r="A20" s="3" t="s">
        <v>1000</v>
      </c>
    </row>
    <row r="21" spans="1:5">
      <c r="A21" s="4" t="s">
        <v>772</v>
      </c>
      <c r="B21" s="5" t="n">
        <v>3543593</v>
      </c>
      <c r="C21" s="5" t="n">
        <v>1362384</v>
      </c>
    </row>
    <row r="22" spans="1:5">
      <c r="A22" s="4" t="s">
        <v>775</v>
      </c>
      <c r="B22" s="5" t="n">
        <v>-12501</v>
      </c>
      <c r="C22" s="5" t="n">
        <v>-7285</v>
      </c>
    </row>
    <row r="23" spans="1:5">
      <c r="A23" s="4" t="s">
        <v>799</v>
      </c>
    </row>
    <row r="24" spans="1:5">
      <c r="A24" s="3" t="s">
        <v>1000</v>
      </c>
    </row>
    <row r="25" spans="1:5">
      <c r="A25" s="4" t="s">
        <v>772</v>
      </c>
      <c r="B25" s="5" t="n">
        <v>0</v>
      </c>
      <c r="C25" s="5" t="n">
        <v>187384</v>
      </c>
    </row>
    <row r="26" spans="1:5">
      <c r="A26" s="4" t="s">
        <v>775</v>
      </c>
      <c r="B26" s="5" t="n">
        <v>0</v>
      </c>
      <c r="C26" s="5" t="n">
        <v>-427</v>
      </c>
    </row>
    <row r="27" spans="1:5">
      <c r="A27" s="4" t="s">
        <v>1014</v>
      </c>
    </row>
    <row r="28" spans="1:5">
      <c r="A28" s="3" t="s">
        <v>1000</v>
      </c>
    </row>
    <row r="29" spans="1:5">
      <c r="A29" s="4" t="s">
        <v>32</v>
      </c>
      <c r="B29" s="5" t="n">
        <v>13128857</v>
      </c>
      <c r="C29" s="5" t="n">
        <v>7825320</v>
      </c>
    </row>
    <row r="30" spans="1:5">
      <c r="A30" s="4" t="s">
        <v>81</v>
      </c>
      <c r="B30" s="5" t="n">
        <v>40146</v>
      </c>
      <c r="C30" s="5" t="n">
        <v>811431</v>
      </c>
    </row>
    <row r="31" spans="1:5">
      <c r="A31" s="4" t="s">
        <v>1015</v>
      </c>
      <c r="B31" s="5" t="n">
        <v>3271317</v>
      </c>
      <c r="C31" s="5" t="n">
        <v>3173727</v>
      </c>
    </row>
    <row r="32" spans="1:5">
      <c r="A32" s="4" t="s">
        <v>36</v>
      </c>
      <c r="B32" s="5" t="n">
        <v>693815</v>
      </c>
      <c r="C32" s="5" t="n">
        <v>493688</v>
      </c>
    </row>
    <row r="33" spans="1:5">
      <c r="A33" s="4" t="s">
        <v>1016</v>
      </c>
      <c r="B33" s="5" t="n">
        <v>324182</v>
      </c>
      <c r="C33" s="5" t="n">
        <v>271509</v>
      </c>
    </row>
    <row r="34" spans="1:5">
      <c r="A34" s="4" t="s">
        <v>1017</v>
      </c>
      <c r="B34" s="5" t="n">
        <v>17458317</v>
      </c>
      <c r="C34" s="5" t="n">
        <v>12575675</v>
      </c>
    </row>
    <row r="35" spans="1:5">
      <c r="A35" s="4" t="s">
        <v>1018</v>
      </c>
      <c r="B35" s="5" t="n">
        <v>3037196</v>
      </c>
      <c r="C35" s="5" t="n">
        <v>2000110</v>
      </c>
    </row>
    <row r="36" spans="1:5">
      <c r="A36" s="4" t="s">
        <v>1019</v>
      </c>
      <c r="B36" s="5" t="n">
        <v>12501</v>
      </c>
      <c r="C36" s="5" t="n">
        <v>7285</v>
      </c>
    </row>
    <row r="37" spans="1:5">
      <c r="A37" s="4" t="s">
        <v>1020</v>
      </c>
      <c r="B37" s="5" t="n">
        <v>3049697</v>
      </c>
      <c r="C37" s="5" t="n">
        <v>2007395</v>
      </c>
    </row>
    <row r="38" spans="1:5">
      <c r="A38" s="4" t="s">
        <v>1021</v>
      </c>
    </row>
    <row r="39" spans="1:5">
      <c r="A39" s="3" t="s">
        <v>1000</v>
      </c>
    </row>
    <row r="40" spans="1:5">
      <c r="A40" s="4" t="s">
        <v>32</v>
      </c>
      <c r="B40" s="5" t="n">
        <v>0</v>
      </c>
      <c r="C40" s="5" t="n">
        <v>0</v>
      </c>
    </row>
    <row r="41" spans="1:5">
      <c r="A41" s="4" t="s">
        <v>81</v>
      </c>
      <c r="B41" s="5" t="n">
        <v>0</v>
      </c>
      <c r="C41" s="5" t="n">
        <v>0</v>
      </c>
    </row>
    <row r="42" spans="1:5">
      <c r="A42" s="4" t="s">
        <v>1015</v>
      </c>
      <c r="B42" s="5" t="n">
        <v>0</v>
      </c>
      <c r="C42" s="5" t="n">
        <v>0</v>
      </c>
    </row>
    <row r="43" spans="1:5">
      <c r="A43" s="4" t="s">
        <v>36</v>
      </c>
      <c r="B43" s="5" t="n">
        <v>0</v>
      </c>
      <c r="C43" s="5" t="n">
        <v>0</v>
      </c>
    </row>
    <row r="44" spans="1:5">
      <c r="A44" s="4" t="s">
        <v>1016</v>
      </c>
      <c r="B44" s="5" t="n">
        <v>4294</v>
      </c>
      <c r="C44" s="5" t="n">
        <v>1074</v>
      </c>
    </row>
    <row r="45" spans="1:5">
      <c r="A45" s="4" t="s">
        <v>1017</v>
      </c>
      <c r="B45" s="5" t="n">
        <v>4294</v>
      </c>
      <c r="C45" s="5" t="n">
        <v>1074</v>
      </c>
    </row>
    <row r="46" spans="1:5">
      <c r="A46" s="4" t="s">
        <v>1018</v>
      </c>
      <c r="B46" s="5" t="n">
        <v>0</v>
      </c>
      <c r="C46" s="5" t="n">
        <v>0</v>
      </c>
    </row>
    <row r="47" spans="1:5">
      <c r="A47" s="4" t="s">
        <v>1019</v>
      </c>
      <c r="B47" s="5" t="n">
        <v>10344</v>
      </c>
      <c r="C47" s="5" t="n">
        <v>1324</v>
      </c>
    </row>
    <row r="48" spans="1:5">
      <c r="A48" s="4" t="s">
        <v>1020</v>
      </c>
      <c r="B48" s="5" t="n">
        <v>10344</v>
      </c>
      <c r="C48" s="5" t="n">
        <v>1324</v>
      </c>
    </row>
    <row r="49" spans="1:5">
      <c r="A49" s="4" t="s">
        <v>1022</v>
      </c>
    </row>
    <row r="50" spans="1:5">
      <c r="A50" s="3" t="s">
        <v>1000</v>
      </c>
    </row>
    <row r="51" spans="1:5">
      <c r="A51" s="4" t="s">
        <v>32</v>
      </c>
      <c r="B51" s="5" t="n">
        <v>13128857</v>
      </c>
      <c r="C51" s="5" t="n">
        <v>7825320</v>
      </c>
    </row>
    <row r="52" spans="1:5">
      <c r="A52" s="4" t="s">
        <v>81</v>
      </c>
      <c r="B52" s="5" t="n">
        <v>925</v>
      </c>
      <c r="C52" s="5" t="n">
        <v>764319</v>
      </c>
    </row>
    <row r="53" spans="1:5">
      <c r="A53" s="4" t="s">
        <v>1015</v>
      </c>
      <c r="B53" s="5" t="n">
        <v>3271317</v>
      </c>
      <c r="C53" s="5" t="n">
        <v>3173727</v>
      </c>
    </row>
    <row r="54" spans="1:5">
      <c r="A54" s="4" t="s">
        <v>36</v>
      </c>
      <c r="B54" s="5" t="n">
        <v>0</v>
      </c>
      <c r="C54" s="5" t="n">
        <v>0</v>
      </c>
    </row>
    <row r="55" spans="1:5">
      <c r="A55" s="4" t="s">
        <v>1016</v>
      </c>
      <c r="B55" s="5" t="n">
        <v>319888</v>
      </c>
      <c r="C55" s="5" t="n">
        <v>270435</v>
      </c>
    </row>
    <row r="56" spans="1:5">
      <c r="A56" s="4" t="s">
        <v>1017</v>
      </c>
      <c r="B56" s="5" t="n">
        <v>16720987</v>
      </c>
      <c r="C56" s="5" t="n">
        <v>12033801</v>
      </c>
    </row>
    <row r="57" spans="1:5">
      <c r="A57" s="4" t="s">
        <v>1018</v>
      </c>
      <c r="B57" s="5" t="n">
        <v>3037196</v>
      </c>
      <c r="C57" s="5" t="n">
        <v>2000110</v>
      </c>
    </row>
    <row r="58" spans="1:5">
      <c r="A58" s="4" t="s">
        <v>1019</v>
      </c>
      <c r="B58" s="5" t="n">
        <v>2157</v>
      </c>
      <c r="C58" s="5" t="n">
        <v>5961</v>
      </c>
    </row>
    <row r="59" spans="1:5">
      <c r="A59" s="4" t="s">
        <v>1020</v>
      </c>
      <c r="B59" s="5" t="n">
        <v>3039353</v>
      </c>
      <c r="C59" s="5" t="n">
        <v>2006071</v>
      </c>
    </row>
    <row r="60" spans="1:5">
      <c r="A60" s="4" t="s">
        <v>1023</v>
      </c>
    </row>
    <row r="61" spans="1:5">
      <c r="A61" s="3" t="s">
        <v>1000</v>
      </c>
    </row>
    <row r="62" spans="1:5">
      <c r="A62" s="4" t="s">
        <v>32</v>
      </c>
      <c r="B62" s="5" t="n">
        <v>0</v>
      </c>
      <c r="C62" s="5" t="n">
        <v>0</v>
      </c>
    </row>
    <row r="63" spans="1:5">
      <c r="A63" s="4" t="s">
        <v>81</v>
      </c>
      <c r="B63" s="5" t="n">
        <v>39221</v>
      </c>
      <c r="C63" s="5" t="n">
        <v>47112</v>
      </c>
    </row>
    <row r="64" spans="1:5">
      <c r="A64" s="4" t="s">
        <v>1015</v>
      </c>
      <c r="B64" s="5" t="n">
        <v>0</v>
      </c>
      <c r="C64" s="5" t="n">
        <v>0</v>
      </c>
    </row>
    <row r="65" spans="1:5">
      <c r="A65" s="4" t="s">
        <v>36</v>
      </c>
      <c r="B65" s="5" t="n">
        <v>693815</v>
      </c>
      <c r="C65" s="5" t="n">
        <v>493688</v>
      </c>
    </row>
    <row r="66" spans="1:5">
      <c r="A66" s="4" t="s">
        <v>1016</v>
      </c>
      <c r="B66" s="5" t="n">
        <v>0</v>
      </c>
      <c r="C66" s="5" t="n">
        <v>0</v>
      </c>
    </row>
    <row r="67" spans="1:5">
      <c r="A67" s="4" t="s">
        <v>1017</v>
      </c>
      <c r="B67" s="5" t="n">
        <v>733036</v>
      </c>
      <c r="C67" s="5" t="n">
        <v>540800</v>
      </c>
    </row>
    <row r="68" spans="1:5">
      <c r="A68" s="4" t="s">
        <v>1018</v>
      </c>
      <c r="B68" s="5" t="n">
        <v>0</v>
      </c>
      <c r="C68" s="5" t="n">
        <v>0</v>
      </c>
    </row>
    <row r="69" spans="1:5">
      <c r="A69" s="4" t="s">
        <v>1019</v>
      </c>
      <c r="B69" s="5" t="n">
        <v>0</v>
      </c>
      <c r="C69" s="5" t="n">
        <v>0</v>
      </c>
    </row>
    <row r="70" spans="1:5">
      <c r="A70" s="4" t="s">
        <v>1020</v>
      </c>
      <c r="B70" s="7" t="n">
        <v>0</v>
      </c>
      <c r="C70"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0</v>
      </c>
    </row>
    <row r="3" spans="1:3">
      <c r="A3" s="4" t="s">
        <v>1025</v>
      </c>
    </row>
    <row r="4" spans="1:3">
      <c r="A4" s="3" t="s">
        <v>1026</v>
      </c>
    </row>
    <row r="5" spans="1:3">
      <c r="A5" s="4" t="s">
        <v>1027</v>
      </c>
      <c r="B5" s="7" t="n">
        <v>47112</v>
      </c>
      <c r="C5" s="7" t="n">
        <v>35553</v>
      </c>
    </row>
    <row r="6" spans="1:3">
      <c r="A6" s="4" t="s">
        <v>1028</v>
      </c>
      <c r="B6" s="5" t="n">
        <v>4451</v>
      </c>
      <c r="C6" s="5" t="n">
        <v>25330</v>
      </c>
    </row>
    <row r="7" spans="1:3">
      <c r="A7" s="4" t="s">
        <v>1029</v>
      </c>
      <c r="B7" s="5" t="n">
        <v>-135</v>
      </c>
      <c r="C7" s="5" t="n">
        <v>445</v>
      </c>
    </row>
    <row r="8" spans="1:3">
      <c r="A8" s="4" t="s">
        <v>1030</v>
      </c>
      <c r="B8" s="5" t="n">
        <v>4316</v>
      </c>
      <c r="C8" s="5" t="n">
        <v>25775</v>
      </c>
    </row>
    <row r="9" spans="1:3">
      <c r="A9" s="4" t="s">
        <v>1031</v>
      </c>
      <c r="B9" s="5" t="n">
        <v>183074</v>
      </c>
      <c r="C9" s="5" t="n">
        <v>231782</v>
      </c>
    </row>
    <row r="10" spans="1:3">
      <c r="A10" s="4" t="s">
        <v>1032</v>
      </c>
      <c r="B10" s="5" t="n">
        <v>-98338</v>
      </c>
      <c r="C10" s="5" t="n">
        <v>-163449</v>
      </c>
    </row>
    <row r="11" spans="1:3">
      <c r="A11" s="4" t="s">
        <v>1033</v>
      </c>
      <c r="B11" s="5" t="n">
        <v>-96943</v>
      </c>
      <c r="C11" s="5" t="n">
        <v>-82549</v>
      </c>
    </row>
    <row r="12" spans="1:3">
      <c r="A12" s="4" t="s">
        <v>1034</v>
      </c>
      <c r="B12" s="5" t="n">
        <v>0</v>
      </c>
      <c r="C12" s="5" t="n">
        <v>0</v>
      </c>
    </row>
    <row r="13" spans="1:3">
      <c r="A13" s="4" t="s">
        <v>1035</v>
      </c>
      <c r="B13" s="5" t="n">
        <v>0</v>
      </c>
      <c r="C13" s="5" t="n">
        <v>0</v>
      </c>
    </row>
    <row r="14" spans="1:3">
      <c r="A14" s="4" t="s">
        <v>1036</v>
      </c>
      <c r="B14" s="5" t="n">
        <v>39221</v>
      </c>
      <c r="C14" s="5" t="n">
        <v>47112</v>
      </c>
    </row>
    <row r="15" spans="1:3">
      <c r="A15" s="4" t="s">
        <v>1037</v>
      </c>
      <c r="B15" s="5" t="n">
        <v>168</v>
      </c>
      <c r="C15" s="5" t="n">
        <v>566</v>
      </c>
    </row>
    <row r="16" spans="1:3">
      <c r="A16" s="4" t="s">
        <v>759</v>
      </c>
    </row>
    <row r="17" spans="1:3">
      <c r="A17" s="3" t="s">
        <v>1026</v>
      </c>
    </row>
    <row r="18" spans="1:3">
      <c r="A18" s="4" t="s">
        <v>1027</v>
      </c>
      <c r="B18" s="5" t="n">
        <v>493688</v>
      </c>
      <c r="C18" s="5" t="n">
        <v>452006</v>
      </c>
    </row>
    <row r="19" spans="1:3">
      <c r="A19" s="4" t="s">
        <v>1028</v>
      </c>
      <c r="B19" s="5" t="n">
        <v>-100103</v>
      </c>
      <c r="C19" s="5" t="n">
        <v>-47950</v>
      </c>
    </row>
    <row r="20" spans="1:3">
      <c r="A20" s="4" t="s">
        <v>1029</v>
      </c>
      <c r="B20" s="5" t="n">
        <v>16572</v>
      </c>
      <c r="C20" s="5" t="n">
        <v>-51634</v>
      </c>
    </row>
    <row r="21" spans="1:3">
      <c r="A21" s="4" t="s">
        <v>1030</v>
      </c>
      <c r="B21" s="5" t="n">
        <v>-83531</v>
      </c>
      <c r="C21" s="5" t="n">
        <v>-99584</v>
      </c>
    </row>
    <row r="22" spans="1:3">
      <c r="A22" s="4" t="s">
        <v>1031</v>
      </c>
      <c r="B22" s="5" t="n">
        <v>313504</v>
      </c>
      <c r="C22" s="5" t="n">
        <v>126105</v>
      </c>
    </row>
    <row r="23" spans="1:3">
      <c r="A23" s="4" t="s">
        <v>1032</v>
      </c>
      <c r="B23" s="5" t="n">
        <v>-40137</v>
      </c>
      <c r="C23" s="5" t="n">
        <v>0</v>
      </c>
    </row>
    <row r="24" spans="1:3">
      <c r="A24" s="4" t="s">
        <v>1033</v>
      </c>
      <c r="B24" s="5" t="n">
        <v>10291</v>
      </c>
      <c r="C24" s="5" t="n">
        <v>15161</v>
      </c>
    </row>
    <row r="25" spans="1:3">
      <c r="A25" s="4" t="s">
        <v>1034</v>
      </c>
      <c r="B25" s="5" t="n">
        <v>0</v>
      </c>
      <c r="C25" s="5" t="n">
        <v>0</v>
      </c>
    </row>
    <row r="26" spans="1:3">
      <c r="A26" s="4" t="s">
        <v>1035</v>
      </c>
      <c r="B26" s="5" t="n">
        <v>0</v>
      </c>
      <c r="C26" s="5" t="n">
        <v>0</v>
      </c>
    </row>
    <row r="27" spans="1:3">
      <c r="A27" s="4" t="s">
        <v>1036</v>
      </c>
      <c r="B27" s="5" t="n">
        <v>693815</v>
      </c>
      <c r="C27" s="5" t="n">
        <v>493688</v>
      </c>
    </row>
    <row r="28" spans="1:3">
      <c r="A28" s="4" t="s">
        <v>1037</v>
      </c>
      <c r="B28" s="7" t="n">
        <v>13906</v>
      </c>
      <c r="C28" s="7" t="n">
        <v>-5163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1038</v>
      </c>
      <c r="B1" s="2" t="s">
        <v>1</v>
      </c>
    </row>
    <row r="2" spans="1:5">
      <c r="B2" s="2" t="s">
        <v>2</v>
      </c>
      <c r="C2" s="2" t="s">
        <v>30</v>
      </c>
      <c r="D2" s="2" t="s">
        <v>77</v>
      </c>
      <c r="E2" s="2" t="s">
        <v>671</v>
      </c>
    </row>
    <row r="3" spans="1:5">
      <c r="A3" s="3" t="s">
        <v>1039</v>
      </c>
    </row>
    <row r="4" spans="1:5">
      <c r="A4" s="4" t="s">
        <v>36</v>
      </c>
      <c r="B4" s="7" t="n">
        <v>693815</v>
      </c>
      <c r="C4" s="7" t="n">
        <v>493688</v>
      </c>
      <c r="D4" s="7" t="n">
        <v>452006</v>
      </c>
      <c r="E4" s="7" t="n">
        <v>514402</v>
      </c>
    </row>
    <row r="5" spans="1:5">
      <c r="A5" s="4" t="s">
        <v>1040</v>
      </c>
      <c r="B5" s="4" t="s">
        <v>1041</v>
      </c>
      <c r="C5" s="4" t="s">
        <v>1041</v>
      </c>
    </row>
    <row r="6" spans="1:5">
      <c r="A6" s="4" t="s">
        <v>732</v>
      </c>
      <c r="B6" s="4" t="s">
        <v>733</v>
      </c>
      <c r="C6" s="4" t="s">
        <v>734</v>
      </c>
    </row>
    <row r="7" spans="1:5">
      <c r="A7" s="4" t="s">
        <v>737</v>
      </c>
      <c r="B7" s="4" t="s">
        <v>738</v>
      </c>
      <c r="C7" s="4" t="s">
        <v>739</v>
      </c>
    </row>
    <row r="8" spans="1:5">
      <c r="A8" s="4" t="s">
        <v>742</v>
      </c>
      <c r="B8" s="4" t="s">
        <v>743</v>
      </c>
      <c r="C8" s="4" t="s">
        <v>744</v>
      </c>
    </row>
    <row r="9" spans="1:5">
      <c r="A9" s="4" t="s">
        <v>1042</v>
      </c>
    </row>
    <row r="10" spans="1:5">
      <c r="A10" s="3" t="s">
        <v>1039</v>
      </c>
    </row>
    <row r="11" spans="1:5">
      <c r="A11" s="4" t="s">
        <v>732</v>
      </c>
      <c r="B11" s="4" t="s">
        <v>1043</v>
      </c>
      <c r="C11" s="4" t="s">
        <v>1044</v>
      </c>
    </row>
    <row r="12" spans="1:5">
      <c r="A12" s="4" t="s">
        <v>737</v>
      </c>
      <c r="B12" s="4" t="s">
        <v>1045</v>
      </c>
      <c r="C12" s="4" t="s">
        <v>1046</v>
      </c>
    </row>
    <row r="13" spans="1:5">
      <c r="A13" s="4" t="s">
        <v>742</v>
      </c>
      <c r="B13" s="4" t="s">
        <v>1047</v>
      </c>
      <c r="C13" s="4" t="s">
        <v>1048</v>
      </c>
    </row>
    <row r="14" spans="1:5">
      <c r="A14" s="4" t="s">
        <v>1049</v>
      </c>
    </row>
    <row r="15" spans="1:5">
      <c r="A15" s="3" t="s">
        <v>1039</v>
      </c>
    </row>
    <row r="16" spans="1:5">
      <c r="A16" s="4" t="s">
        <v>732</v>
      </c>
      <c r="B16" s="4" t="s">
        <v>1050</v>
      </c>
      <c r="C16" s="4" t="s">
        <v>1051</v>
      </c>
    </row>
    <row r="17" spans="1:5">
      <c r="A17" s="4" t="s">
        <v>737</v>
      </c>
      <c r="B17" s="4" t="s">
        <v>1052</v>
      </c>
      <c r="C17" s="4" t="s">
        <v>1053</v>
      </c>
    </row>
    <row r="18" spans="1:5">
      <c r="A18" s="4" t="s">
        <v>742</v>
      </c>
      <c r="B18" s="4" t="s">
        <v>1054</v>
      </c>
      <c r="C18" s="4" t="s">
        <v>105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77</v>
      </c>
    </row>
    <row r="3" spans="1:4">
      <c r="A3" s="3" t="s">
        <v>1057</v>
      </c>
    </row>
    <row r="4" spans="1:4">
      <c r="A4" s="4" t="s">
        <v>1058</v>
      </c>
      <c r="B4" s="7" t="n">
        <v>64826</v>
      </c>
      <c r="C4" s="7" t="n">
        <v>56952</v>
      </c>
      <c r="D4" s="7" t="n">
        <v>59957</v>
      </c>
    </row>
    <row r="5" spans="1:4">
      <c r="A5" s="4" t="s">
        <v>1059</v>
      </c>
      <c r="B5" s="5" t="n">
        <v>228</v>
      </c>
      <c r="C5" s="5" t="n">
        <v>-6365</v>
      </c>
      <c r="D5" s="5" t="n">
        <v>1295</v>
      </c>
    </row>
    <row r="6" spans="1:4">
      <c r="A6" s="4" t="s">
        <v>769</v>
      </c>
    </row>
    <row r="7" spans="1:4">
      <c r="A7" s="3" t="s">
        <v>1057</v>
      </c>
    </row>
    <row r="8" spans="1:4">
      <c r="A8" s="4" t="s">
        <v>1058</v>
      </c>
      <c r="B8" s="5" t="n">
        <v>1624</v>
      </c>
      <c r="C8" s="5" t="n">
        <v>56</v>
      </c>
    </row>
    <row r="9" spans="1:4">
      <c r="A9" s="4" t="s">
        <v>758</v>
      </c>
    </row>
    <row r="10" spans="1:4">
      <c r="A10" s="3" t="s">
        <v>1057</v>
      </c>
    </row>
    <row r="11" spans="1:4">
      <c r="A11" s="4" t="s">
        <v>1058</v>
      </c>
      <c r="B11" s="5" t="n">
        <v>38772</v>
      </c>
      <c r="C11" s="5" t="n">
        <v>44898</v>
      </c>
      <c r="D11" s="5" t="n">
        <v>28657</v>
      </c>
    </row>
    <row r="12" spans="1:4">
      <c r="A12" s="4" t="s">
        <v>1059</v>
      </c>
      <c r="B12" s="5" t="n">
        <v>228</v>
      </c>
      <c r="C12" s="5" t="n">
        <v>-6365</v>
      </c>
      <c r="D12" s="5" t="n">
        <v>1295</v>
      </c>
    </row>
    <row r="13" spans="1:4">
      <c r="A13" s="4" t="s">
        <v>555</v>
      </c>
    </row>
    <row r="14" spans="1:4">
      <c r="A14" s="3" t="s">
        <v>1057</v>
      </c>
    </row>
    <row r="15" spans="1:4">
      <c r="A15" s="4" t="s">
        <v>1058</v>
      </c>
      <c r="B15" s="5" t="n">
        <v>114252</v>
      </c>
      <c r="C15" s="5" t="n">
        <v>43300</v>
      </c>
      <c r="D15" s="5" t="n">
        <v>82345</v>
      </c>
    </row>
    <row r="16" spans="1:4">
      <c r="A16" s="4" t="s">
        <v>1059</v>
      </c>
      <c r="B16" s="5" t="n">
        <v>0</v>
      </c>
      <c r="C16" s="5" t="n">
        <v>0</v>
      </c>
      <c r="D16" s="5" t="n">
        <v>0</v>
      </c>
    </row>
    <row r="17" spans="1:4">
      <c r="A17" s="4" t="s">
        <v>559</v>
      </c>
    </row>
    <row r="18" spans="1:4">
      <c r="A18" s="3" t="s">
        <v>1057</v>
      </c>
    </row>
    <row r="19" spans="1:4">
      <c r="A19" s="4" t="s">
        <v>1058</v>
      </c>
      <c r="B19" s="5" t="n">
        <v>-89822</v>
      </c>
      <c r="C19" s="5" t="n">
        <v>-31302</v>
      </c>
      <c r="D19" s="5" t="n">
        <v>-51045</v>
      </c>
    </row>
    <row r="20" spans="1:4">
      <c r="A20" s="4" t="s">
        <v>1060</v>
      </c>
      <c r="B20" s="5" t="n">
        <v>0</v>
      </c>
      <c r="C20" s="5" t="n">
        <v>0</v>
      </c>
      <c r="D20" s="5" t="n">
        <v>0</v>
      </c>
    </row>
    <row r="21" spans="1:4">
      <c r="A21" s="4" t="s">
        <v>1061</v>
      </c>
    </row>
    <row r="22" spans="1:4">
      <c r="A22" s="3" t="s">
        <v>1057</v>
      </c>
    </row>
    <row r="23" spans="1:4">
      <c r="A23" s="4" t="s">
        <v>1058</v>
      </c>
      <c r="B23" s="5" t="n">
        <v>59020</v>
      </c>
      <c r="C23" s="5" t="n">
        <v>67614</v>
      </c>
      <c r="D23" s="5" t="n">
        <v>30549</v>
      </c>
    </row>
    <row r="24" spans="1:4">
      <c r="A24" s="4" t="s">
        <v>1062</v>
      </c>
    </row>
    <row r="25" spans="1:4">
      <c r="A25" s="3" t="s">
        <v>1057</v>
      </c>
    </row>
    <row r="26" spans="1:4">
      <c r="A26" s="4" t="s">
        <v>1058</v>
      </c>
      <c r="B26" s="5" t="n">
        <v>-281</v>
      </c>
      <c r="C26" s="5" t="n">
        <v>124</v>
      </c>
    </row>
    <row r="27" spans="1:4">
      <c r="A27" s="4" t="s">
        <v>1063</v>
      </c>
    </row>
    <row r="28" spans="1:4">
      <c r="A28" s="3" t="s">
        <v>1057</v>
      </c>
    </row>
    <row r="29" spans="1:4">
      <c r="A29" s="4" t="s">
        <v>1058</v>
      </c>
      <c r="B29" s="5" t="n">
        <v>23037</v>
      </c>
      <c r="C29" s="5" t="n">
        <v>28966</v>
      </c>
      <c r="D29" s="5" t="n">
        <v>16089</v>
      </c>
    </row>
    <row r="30" spans="1:4">
      <c r="A30" s="4" t="s">
        <v>1064</v>
      </c>
    </row>
    <row r="31" spans="1:4">
      <c r="A31" s="3" t="s">
        <v>1057</v>
      </c>
    </row>
    <row r="32" spans="1:4">
      <c r="A32" s="4" t="s">
        <v>1058</v>
      </c>
      <c r="B32" s="5" t="n">
        <v>133993</v>
      </c>
      <c r="C32" s="5" t="n">
        <v>95740</v>
      </c>
      <c r="D32" s="5" t="n">
        <v>41220</v>
      </c>
    </row>
    <row r="33" spans="1:4">
      <c r="A33" s="4" t="s">
        <v>1065</v>
      </c>
    </row>
    <row r="34" spans="1:4">
      <c r="A34" s="3" t="s">
        <v>1057</v>
      </c>
    </row>
    <row r="35" spans="1:4">
      <c r="A35" s="4" t="s">
        <v>1058</v>
      </c>
      <c r="B35" s="5" t="n">
        <v>1905</v>
      </c>
      <c r="C35" s="5" t="n">
        <v>-68</v>
      </c>
      <c r="D35" s="5" t="n">
        <v>0</v>
      </c>
    </row>
    <row r="36" spans="1:4">
      <c r="A36" s="4" t="s">
        <v>1066</v>
      </c>
    </row>
    <row r="37" spans="1:4">
      <c r="A37" s="3" t="s">
        <v>1057</v>
      </c>
    </row>
    <row r="38" spans="1:4">
      <c r="A38" s="4" t="s">
        <v>1058</v>
      </c>
      <c r="B38" s="5" t="n">
        <v>1905</v>
      </c>
      <c r="C38" s="5" t="n">
        <v>-68</v>
      </c>
    </row>
    <row r="39" spans="1:4">
      <c r="A39" s="4" t="s">
        <v>1067</v>
      </c>
    </row>
    <row r="40" spans="1:4">
      <c r="A40" s="3" t="s">
        <v>1057</v>
      </c>
    </row>
    <row r="41" spans="1:4">
      <c r="A41" s="4" t="s">
        <v>1058</v>
      </c>
      <c r="B41" s="5" t="n">
        <v>0</v>
      </c>
      <c r="C41" s="5" t="n">
        <v>0</v>
      </c>
      <c r="D41" s="5" t="n">
        <v>0</v>
      </c>
    </row>
    <row r="42" spans="1:4">
      <c r="A42" s="4" t="s">
        <v>1068</v>
      </c>
    </row>
    <row r="43" spans="1:4">
      <c r="A43" s="3" t="s">
        <v>1057</v>
      </c>
    </row>
    <row r="44" spans="1:4">
      <c r="A44" s="4" t="s">
        <v>1058</v>
      </c>
      <c r="B44" s="5" t="n">
        <v>0</v>
      </c>
      <c r="C44" s="5" t="n">
        <v>0</v>
      </c>
      <c r="D44" s="5" t="n">
        <v>0</v>
      </c>
    </row>
    <row r="45" spans="1:4">
      <c r="A45" s="4" t="s">
        <v>1069</v>
      </c>
    </row>
    <row r="46" spans="1:4">
      <c r="A46" s="3" t="s">
        <v>1057</v>
      </c>
    </row>
    <row r="47" spans="1:4">
      <c r="A47" s="4" t="s">
        <v>1058</v>
      </c>
      <c r="B47" s="5" t="n">
        <v>0</v>
      </c>
      <c r="C47" s="5" t="n">
        <v>0</v>
      </c>
      <c r="D47" s="5" t="n">
        <v>0</v>
      </c>
    </row>
    <row r="48" spans="1:4">
      <c r="A48" s="4" t="s">
        <v>1070</v>
      </c>
    </row>
    <row r="49" spans="1:4">
      <c r="A49" s="3" t="s">
        <v>1057</v>
      </c>
    </row>
    <row r="50" spans="1:4">
      <c r="A50" s="4" t="s">
        <v>1058</v>
      </c>
      <c r="B50" s="5" t="n">
        <v>-97729</v>
      </c>
      <c r="C50" s="5" t="n">
        <v>-57216</v>
      </c>
      <c r="D50" s="5" t="n">
        <v>-26760</v>
      </c>
    </row>
    <row r="51" spans="1:4">
      <c r="A51" s="4" t="s">
        <v>1071</v>
      </c>
    </row>
    <row r="52" spans="1:4">
      <c r="A52" s="3" t="s">
        <v>1057</v>
      </c>
    </row>
    <row r="53" spans="1:4">
      <c r="A53" s="4" t="s">
        <v>1058</v>
      </c>
      <c r="B53" s="5" t="n">
        <v>15735</v>
      </c>
      <c r="C53" s="5" t="n">
        <v>15932</v>
      </c>
      <c r="D53" s="5" t="n">
        <v>12568</v>
      </c>
    </row>
    <row r="54" spans="1:4">
      <c r="A54" s="4" t="s">
        <v>1072</v>
      </c>
    </row>
    <row r="55" spans="1:4">
      <c r="A55" s="3" t="s">
        <v>1057</v>
      </c>
    </row>
    <row r="56" spans="1:4">
      <c r="A56" s="4" t="s">
        <v>1058</v>
      </c>
      <c r="B56" s="5" t="n">
        <v>0</v>
      </c>
      <c r="C56" s="5" t="n">
        <v>0</v>
      </c>
    </row>
    <row r="57" spans="1:4">
      <c r="A57" s="4" t="s">
        <v>1073</v>
      </c>
    </row>
    <row r="58" spans="1:4">
      <c r="A58" s="3" t="s">
        <v>1057</v>
      </c>
    </row>
    <row r="59" spans="1:4">
      <c r="A59" s="4" t="s">
        <v>1058</v>
      </c>
      <c r="B59" s="5" t="n">
        <v>15735</v>
      </c>
      <c r="C59" s="5" t="n">
        <v>15932</v>
      </c>
      <c r="D59" s="5" t="n">
        <v>12568</v>
      </c>
    </row>
    <row r="60" spans="1:4">
      <c r="A60" s="4" t="s">
        <v>1074</v>
      </c>
    </row>
    <row r="61" spans="1:4">
      <c r="A61" s="3" t="s">
        <v>1057</v>
      </c>
    </row>
    <row r="62" spans="1:4">
      <c r="A62" s="4" t="s">
        <v>1058</v>
      </c>
      <c r="B62" s="5" t="n">
        <v>0</v>
      </c>
      <c r="C62" s="5" t="n">
        <v>0</v>
      </c>
      <c r="D62" s="5" t="n">
        <v>0</v>
      </c>
    </row>
    <row r="63" spans="1:4">
      <c r="A63" s="4" t="s">
        <v>1075</v>
      </c>
    </row>
    <row r="64" spans="1:4">
      <c r="A64" s="3" t="s">
        <v>1057</v>
      </c>
    </row>
    <row r="65" spans="1:4">
      <c r="A65" s="4" t="s">
        <v>1058</v>
      </c>
      <c r="B65" s="5" t="n">
        <v>0</v>
      </c>
      <c r="C65" s="5" t="n">
        <v>0</v>
      </c>
      <c r="D65" s="5" t="n">
        <v>0</v>
      </c>
    </row>
    <row r="66" spans="1:4">
      <c r="A66" s="4" t="s">
        <v>1076</v>
      </c>
    </row>
    <row r="67" spans="1:4">
      <c r="A67" s="3" t="s">
        <v>1057</v>
      </c>
    </row>
    <row r="68" spans="1:4">
      <c r="A68" s="4" t="s">
        <v>1058</v>
      </c>
      <c r="B68" s="5" t="n">
        <v>-11834</v>
      </c>
      <c r="C68" s="5" t="n">
        <v>-26526</v>
      </c>
      <c r="D68" s="5" t="n">
        <v>16840</v>
      </c>
    </row>
    <row r="69" spans="1:4">
      <c r="A69" s="4" t="s">
        <v>1077</v>
      </c>
    </row>
    <row r="70" spans="1:4">
      <c r="A70" s="3" t="s">
        <v>1057</v>
      </c>
    </row>
    <row r="71" spans="1:4">
      <c r="A71" s="4" t="s">
        <v>1058</v>
      </c>
      <c r="B71" s="5" t="n">
        <v>0</v>
      </c>
      <c r="C71" s="5" t="n">
        <v>0</v>
      </c>
    </row>
    <row r="72" spans="1:4">
      <c r="A72" s="4" t="s">
        <v>1078</v>
      </c>
    </row>
    <row r="73" spans="1:4">
      <c r="A73" s="3" t="s">
        <v>1057</v>
      </c>
    </row>
    <row r="74" spans="1:4">
      <c r="A74" s="4" t="s">
        <v>1058</v>
      </c>
      <c r="B74" s="5" t="n">
        <v>0</v>
      </c>
      <c r="C74" s="5" t="n">
        <v>0</v>
      </c>
      <c r="D74" s="5" t="n">
        <v>0</v>
      </c>
    </row>
    <row r="75" spans="1:4">
      <c r="A75" s="4" t="s">
        <v>1079</v>
      </c>
    </row>
    <row r="76" spans="1:4">
      <c r="A76" s="3" t="s">
        <v>1057</v>
      </c>
    </row>
    <row r="77" spans="1:4">
      <c r="A77" s="4" t="s">
        <v>1058</v>
      </c>
      <c r="B77" s="5" t="n">
        <v>-19741</v>
      </c>
      <c r="C77" s="5" t="n">
        <v>-52440</v>
      </c>
      <c r="D77" s="5" t="n">
        <v>41125</v>
      </c>
    </row>
    <row r="78" spans="1:4">
      <c r="A78" s="4" t="s">
        <v>1080</v>
      </c>
    </row>
    <row r="79" spans="1:4">
      <c r="A79" s="3" t="s">
        <v>1057</v>
      </c>
    </row>
    <row r="80" spans="1:4">
      <c r="A80" s="4" t="s">
        <v>1058</v>
      </c>
      <c r="B80" s="7" t="n">
        <v>7907</v>
      </c>
      <c r="C80" s="7" t="n">
        <v>25914</v>
      </c>
      <c r="D80" s="7" t="n">
        <v>-242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3" t="s">
        <v>1057</v>
      </c>
    </row>
    <row r="3" spans="1:3">
      <c r="A3" s="4" t="s">
        <v>33</v>
      </c>
      <c r="B3" s="7" t="n">
        <v>40146</v>
      </c>
      <c r="C3" s="7" t="n">
        <v>811431</v>
      </c>
    </row>
    <row r="4" spans="1:3">
      <c r="A4" s="4" t="s">
        <v>47</v>
      </c>
      <c r="B4" s="5" t="n">
        <v>3037196</v>
      </c>
      <c r="C4" s="5" t="n">
        <v>2000110</v>
      </c>
    </row>
    <row r="5" spans="1:3">
      <c r="A5" s="4" t="s">
        <v>34</v>
      </c>
      <c r="B5" s="5" t="n">
        <v>3271317</v>
      </c>
      <c r="C5" s="5" t="n">
        <v>3173727</v>
      </c>
    </row>
    <row r="6" spans="1:3">
      <c r="A6" s="4" t="s">
        <v>1082</v>
      </c>
    </row>
    <row r="7" spans="1:3">
      <c r="A7" s="3" t="s">
        <v>1057</v>
      </c>
    </row>
    <row r="8" spans="1:3">
      <c r="A8" s="4" t="s">
        <v>33</v>
      </c>
      <c r="B8" s="5" t="n">
        <v>49986</v>
      </c>
      <c r="C8" s="5" t="n">
        <v>812661</v>
      </c>
    </row>
    <row r="9" spans="1:3">
      <c r="A9" s="4" t="s">
        <v>1083</v>
      </c>
      <c r="B9" s="5" t="n">
        <v>25445</v>
      </c>
      <c r="C9" s="5" t="n">
        <v>30438</v>
      </c>
    </row>
    <row r="10" spans="1:3">
      <c r="A10" s="4" t="s">
        <v>1084</v>
      </c>
      <c r="B10" s="5" t="n">
        <v>21759</v>
      </c>
      <c r="C10" s="5" t="n">
        <v>26702</v>
      </c>
    </row>
    <row r="11" spans="1:3">
      <c r="A11" s="4" t="s">
        <v>758</v>
      </c>
    </row>
    <row r="12" spans="1:3">
      <c r="A12" s="3" t="s">
        <v>1057</v>
      </c>
    </row>
    <row r="13" spans="1:3">
      <c r="A13" s="4" t="s">
        <v>33</v>
      </c>
      <c r="B13" s="5" t="n">
        <v>40146</v>
      </c>
      <c r="C13" s="5" t="n">
        <v>811431</v>
      </c>
    </row>
    <row r="14" spans="1:3">
      <c r="A14" s="4" t="s">
        <v>1083</v>
      </c>
      <c r="B14" s="5" t="n">
        <v>21162</v>
      </c>
      <c r="C14" s="5" t="n">
        <v>25771</v>
      </c>
    </row>
    <row r="15" spans="1:3">
      <c r="A15" s="4" t="s">
        <v>1084</v>
      </c>
      <c r="B15" s="5" t="n">
        <v>18203</v>
      </c>
      <c r="C15" s="5" t="n">
        <v>22470</v>
      </c>
    </row>
    <row r="16" spans="1:3">
      <c r="A16" s="4" t="s">
        <v>555</v>
      </c>
    </row>
    <row r="17" spans="1:3">
      <c r="A17" s="3" t="s">
        <v>1057</v>
      </c>
    </row>
    <row r="18" spans="1:3">
      <c r="A18" s="4" t="s">
        <v>1083</v>
      </c>
      <c r="B18" s="5" t="n">
        <v>2408</v>
      </c>
      <c r="C18" s="5" t="n">
        <v>868</v>
      </c>
    </row>
    <row r="19" spans="1:3">
      <c r="A19" s="4" t="s">
        <v>1084</v>
      </c>
      <c r="B19" s="5" t="n">
        <v>1419</v>
      </c>
      <c r="C19" s="5" t="n">
        <v>868</v>
      </c>
    </row>
    <row r="20" spans="1:3">
      <c r="A20" s="4" t="s">
        <v>34</v>
      </c>
      <c r="B20" s="5" t="n">
        <v>3271317</v>
      </c>
      <c r="C20" s="5" t="n">
        <v>3173727</v>
      </c>
    </row>
    <row r="21" spans="1:3">
      <c r="A21" s="4" t="s">
        <v>1085</v>
      </c>
    </row>
    <row r="22" spans="1:3">
      <c r="A22" s="3" t="s">
        <v>1057</v>
      </c>
    </row>
    <row r="23" spans="1:3">
      <c r="A23" s="4" t="s">
        <v>1083</v>
      </c>
      <c r="B23" s="5" t="n">
        <v>2373</v>
      </c>
      <c r="C23" s="5" t="n">
        <v>860</v>
      </c>
    </row>
    <row r="24" spans="1:3">
      <c r="A24" s="4" t="s">
        <v>1084</v>
      </c>
      <c r="B24" s="5" t="n">
        <v>1401</v>
      </c>
      <c r="C24" s="5" t="n">
        <v>860</v>
      </c>
    </row>
    <row r="25" spans="1:3">
      <c r="A25" s="4" t="s">
        <v>34</v>
      </c>
      <c r="B25" s="5" t="n">
        <v>3234044</v>
      </c>
      <c r="C25" s="5" t="n">
        <v>3143515</v>
      </c>
    </row>
    <row r="26" spans="1:3">
      <c r="A26" s="4" t="s">
        <v>1086</v>
      </c>
    </row>
    <row r="27" spans="1:3">
      <c r="A27" s="3" t="s">
        <v>1057</v>
      </c>
    </row>
    <row r="28" spans="1:3">
      <c r="A28" s="4" t="s">
        <v>47</v>
      </c>
      <c r="B28" s="5" t="n">
        <v>3015162</v>
      </c>
      <c r="C28" s="5" t="n">
        <v>1987628</v>
      </c>
    </row>
    <row r="29" spans="1:3">
      <c r="A29" s="4" t="s">
        <v>559</v>
      </c>
    </row>
    <row r="30" spans="1:3">
      <c r="A30" s="3" t="s">
        <v>1057</v>
      </c>
    </row>
    <row r="31" spans="1:3">
      <c r="A31" s="4" t="s">
        <v>47</v>
      </c>
      <c r="B31" s="7" t="n">
        <v>3037196</v>
      </c>
      <c r="C31" s="7" t="n">
        <v>20001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7</v>
      </c>
      <c r="B1" s="2" t="s">
        <v>2</v>
      </c>
      <c r="C1" s="2" t="s">
        <v>30</v>
      </c>
    </row>
    <row r="2" spans="1:3">
      <c r="A2" s="3" t="s">
        <v>1088</v>
      </c>
    </row>
    <row r="3" spans="1:3">
      <c r="A3" s="4" t="s">
        <v>46</v>
      </c>
      <c r="B3" s="7" t="n">
        <v>9316351</v>
      </c>
      <c r="C3" s="7" t="n">
        <v>5008274</v>
      </c>
    </row>
    <row r="4" spans="1:3">
      <c r="A4" s="4" t="s">
        <v>1089</v>
      </c>
      <c r="B4" s="5" t="n">
        <v>3348762</v>
      </c>
    </row>
    <row r="5" spans="1:3">
      <c r="A5" s="4" t="s">
        <v>1090</v>
      </c>
    </row>
    <row r="6" spans="1:3">
      <c r="A6" s="3" t="s">
        <v>1088</v>
      </c>
    </row>
    <row r="7" spans="1:3">
      <c r="A7" s="4" t="s">
        <v>46</v>
      </c>
      <c r="B7" s="7" t="n">
        <v>185634</v>
      </c>
      <c r="C7"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30</v>
      </c>
      <c r="D1" s="2" t="s">
        <v>77</v>
      </c>
      <c r="E1" s="2" t="s">
        <v>671</v>
      </c>
    </row>
    <row r="2" spans="1:5">
      <c r="A2" s="3" t="s">
        <v>1088</v>
      </c>
    </row>
    <row r="3" spans="1:5">
      <c r="A3" s="4" t="s">
        <v>32</v>
      </c>
      <c r="B3" s="7" t="n">
        <v>13128857</v>
      </c>
      <c r="C3" s="7" t="n">
        <v>7825320</v>
      </c>
    </row>
    <row r="4" spans="1:5">
      <c r="A4" s="4" t="s">
        <v>33</v>
      </c>
      <c r="B4" s="5" t="n">
        <v>40146</v>
      </c>
      <c r="C4" s="5" t="n">
        <v>811431</v>
      </c>
    </row>
    <row r="5" spans="1:5">
      <c r="A5" s="4" t="s">
        <v>34</v>
      </c>
      <c r="B5" s="5" t="n">
        <v>3271317</v>
      </c>
      <c r="C5" s="5" t="n">
        <v>3173727</v>
      </c>
    </row>
    <row r="6" spans="1:5">
      <c r="A6" s="4" t="s">
        <v>35</v>
      </c>
      <c r="B6" s="5" t="n">
        <v>1412543</v>
      </c>
      <c r="C6" s="5" t="n">
        <v>660953</v>
      </c>
      <c r="D6" s="7" t="n">
        <v>0</v>
      </c>
      <c r="E6" s="7" t="n">
        <v>0</v>
      </c>
    </row>
    <row r="7" spans="1:5">
      <c r="A7" s="4" t="s">
        <v>1092</v>
      </c>
      <c r="B7" s="5" t="n">
        <v>1411733</v>
      </c>
    </row>
    <row r="8" spans="1:5">
      <c r="A8" s="4" t="s">
        <v>36</v>
      </c>
      <c r="B8" s="5" t="n">
        <v>693815</v>
      </c>
      <c r="C8" s="5" t="n">
        <v>493688</v>
      </c>
      <c r="D8" s="5" t="n">
        <v>452006</v>
      </c>
      <c r="E8" s="5" t="n">
        <v>514402</v>
      </c>
    </row>
    <row r="9" spans="1:5">
      <c r="A9" s="4" t="s">
        <v>37</v>
      </c>
      <c r="B9" s="5" t="n">
        <v>406883</v>
      </c>
      <c r="C9" s="5" t="n">
        <v>737831</v>
      </c>
      <c r="D9" s="7" t="n">
        <v>1005792</v>
      </c>
      <c r="E9" s="7" t="n">
        <v>1025487</v>
      </c>
    </row>
    <row r="10" spans="1:5">
      <c r="A10" s="4" t="s">
        <v>38</v>
      </c>
      <c r="B10" s="5" t="n">
        <v>408312</v>
      </c>
      <c r="C10" s="5" t="n">
        <v>262562</v>
      </c>
    </row>
    <row r="11" spans="1:5">
      <c r="A11" s="4" t="s">
        <v>41</v>
      </c>
      <c r="B11" s="5" t="n">
        <v>324182</v>
      </c>
      <c r="C11" s="5" t="n">
        <v>271509</v>
      </c>
    </row>
    <row r="12" spans="1:5">
      <c r="A12" s="4" t="s">
        <v>987</v>
      </c>
      <c r="B12" s="5" t="n">
        <v>167856</v>
      </c>
      <c r="C12" s="5" t="n">
        <v>156650</v>
      </c>
    </row>
    <row r="13" spans="1:5">
      <c r="A13" s="4" t="s">
        <v>988</v>
      </c>
      <c r="B13" s="5" t="n">
        <v>3000</v>
      </c>
      <c r="C13" s="5" t="n">
        <v>3000</v>
      </c>
    </row>
    <row r="14" spans="1:5">
      <c r="A14" s="4" t="s">
        <v>46</v>
      </c>
      <c r="B14" s="5" t="n">
        <v>9316351</v>
      </c>
      <c r="C14" s="5" t="n">
        <v>5008274</v>
      </c>
    </row>
    <row r="15" spans="1:5">
      <c r="A15" s="4" t="s">
        <v>47</v>
      </c>
      <c r="B15" s="5" t="n">
        <v>3037196</v>
      </c>
      <c r="C15" s="5" t="n">
        <v>2000110</v>
      </c>
    </row>
    <row r="16" spans="1:5">
      <c r="A16" s="4" t="s">
        <v>48</v>
      </c>
      <c r="B16" s="5" t="n">
        <v>4000000</v>
      </c>
      <c r="C16" s="5" t="n">
        <v>3785000</v>
      </c>
    </row>
    <row r="17" spans="1:5">
      <c r="A17" s="4" t="s">
        <v>49</v>
      </c>
      <c r="B17" s="5" t="n">
        <v>70000</v>
      </c>
      <c r="C17" s="5" t="n">
        <v>0</v>
      </c>
    </row>
    <row r="18" spans="1:5">
      <c r="A18" s="4" t="s">
        <v>50</v>
      </c>
      <c r="B18" s="5" t="n">
        <v>12501</v>
      </c>
      <c r="C18" s="5" t="n">
        <v>7285</v>
      </c>
    </row>
    <row r="19" spans="1:5">
      <c r="A19" s="4" t="s">
        <v>991</v>
      </c>
    </row>
    <row r="20" spans="1:5">
      <c r="A20" s="3" t="s">
        <v>1088</v>
      </c>
    </row>
    <row r="21" spans="1:5">
      <c r="A21" s="4" t="s">
        <v>987</v>
      </c>
      <c r="B21" s="5" t="n">
        <v>167856</v>
      </c>
      <c r="C21" s="5" t="n">
        <v>156650</v>
      </c>
    </row>
    <row r="22" spans="1:5">
      <c r="A22" s="4" t="s">
        <v>48</v>
      </c>
      <c r="B22" s="7" t="n">
        <v>4000000</v>
      </c>
      <c r="C22" s="7" t="n">
        <v>3785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0</v>
      </c>
    </row>
    <row r="2" spans="1:3">
      <c r="A2" s="3" t="s">
        <v>1094</v>
      </c>
    </row>
    <row r="3" spans="1:3">
      <c r="A3" s="4" t="s">
        <v>46</v>
      </c>
      <c r="B3" s="7" t="n">
        <v>9316351</v>
      </c>
      <c r="C3" s="7" t="n">
        <v>5008274</v>
      </c>
    </row>
    <row r="4" spans="1:3">
      <c r="A4" s="4" t="s">
        <v>1095</v>
      </c>
    </row>
    <row r="5" spans="1:3">
      <c r="A5" s="3" t="s">
        <v>1094</v>
      </c>
    </row>
    <row r="6" spans="1:3">
      <c r="A6" s="4" t="s">
        <v>46</v>
      </c>
      <c r="B6" s="5" t="n">
        <v>9130717</v>
      </c>
      <c r="C6" s="5" t="n">
        <v>5008274</v>
      </c>
    </row>
    <row r="7" spans="1:3">
      <c r="A7" s="4" t="s">
        <v>1090</v>
      </c>
    </row>
    <row r="8" spans="1:3">
      <c r="A8" s="3" t="s">
        <v>1094</v>
      </c>
    </row>
    <row r="9" spans="1:3">
      <c r="A9" s="4" t="s">
        <v>46</v>
      </c>
      <c r="B9" s="7" t="n">
        <v>185634</v>
      </c>
      <c r="C9"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96</v>
      </c>
      <c r="B1" s="2" t="s">
        <v>145</v>
      </c>
      <c r="C1" s="2" t="s">
        <v>146</v>
      </c>
    </row>
    <row r="2" spans="1:3">
      <c r="A2" s="3" t="s">
        <v>1094</v>
      </c>
    </row>
    <row r="3" spans="1:3">
      <c r="A3" s="4" t="s">
        <v>1097</v>
      </c>
      <c r="B3" s="4" t="s">
        <v>1098</v>
      </c>
      <c r="C3" s="4" t="s">
        <v>1099</v>
      </c>
    </row>
    <row r="4" spans="1:3">
      <c r="A4" s="4" t="s">
        <v>46</v>
      </c>
      <c r="B4" s="7" t="n">
        <v>9316351</v>
      </c>
      <c r="C4" s="7" t="n">
        <v>5008274</v>
      </c>
    </row>
    <row r="5" spans="1:3">
      <c r="A5" s="4" t="s">
        <v>1100</v>
      </c>
      <c r="B5" s="5" t="n">
        <v>77</v>
      </c>
      <c r="C5" s="5" t="n">
        <v>35</v>
      </c>
    </row>
    <row r="6" spans="1:3">
      <c r="A6" s="4" t="s">
        <v>1101</v>
      </c>
    </row>
    <row r="7" spans="1:3">
      <c r="A7" s="3" t="s">
        <v>1094</v>
      </c>
    </row>
    <row r="8" spans="1:3">
      <c r="A8" s="4" t="s">
        <v>1097</v>
      </c>
      <c r="B8" s="4" t="s">
        <v>1102</v>
      </c>
      <c r="C8" s="4" t="s">
        <v>1103</v>
      </c>
    </row>
    <row r="9" spans="1:3">
      <c r="A9" s="4" t="s">
        <v>46</v>
      </c>
      <c r="B9" s="7" t="n">
        <v>7336922</v>
      </c>
      <c r="C9" s="7" t="n">
        <v>3337710</v>
      </c>
    </row>
    <row r="10" spans="1:3">
      <c r="A10" s="4" t="s">
        <v>569</v>
      </c>
    </row>
    <row r="11" spans="1:3">
      <c r="A11" s="3" t="s">
        <v>1094</v>
      </c>
    </row>
    <row r="12" spans="1:3">
      <c r="A12" s="4" t="s">
        <v>1097</v>
      </c>
      <c r="B12" s="4" t="s">
        <v>1104</v>
      </c>
      <c r="C12" s="4" t="s">
        <v>1105</v>
      </c>
    </row>
    <row r="13" spans="1:3">
      <c r="A13" s="4" t="s">
        <v>46</v>
      </c>
      <c r="B13" s="7" t="n">
        <v>1434145</v>
      </c>
      <c r="C13" s="7" t="n">
        <v>1480182</v>
      </c>
    </row>
    <row r="14" spans="1:3">
      <c r="A14" s="4" t="s">
        <v>773</v>
      </c>
    </row>
    <row r="15" spans="1:3">
      <c r="A15" s="3" t="s">
        <v>1094</v>
      </c>
    </row>
    <row r="16" spans="1:3">
      <c r="A16" s="4" t="s">
        <v>1097</v>
      </c>
      <c r="B16" s="4" t="s">
        <v>1106</v>
      </c>
      <c r="C16" s="4" t="s">
        <v>1107</v>
      </c>
    </row>
    <row r="17" spans="1:3">
      <c r="A17" s="4" t="s">
        <v>46</v>
      </c>
      <c r="B17" s="7" t="n">
        <v>102236</v>
      </c>
      <c r="C17" s="7" t="n">
        <v>122523</v>
      </c>
    </row>
    <row r="18" spans="1:3">
      <c r="A18" s="4" t="s">
        <v>758</v>
      </c>
    </row>
    <row r="19" spans="1:3">
      <c r="A19" s="3" t="s">
        <v>1094</v>
      </c>
    </row>
    <row r="20" spans="1:3">
      <c r="A20" s="4" t="s">
        <v>1097</v>
      </c>
      <c r="B20" s="4" t="s">
        <v>682</v>
      </c>
      <c r="C20" s="4" t="s">
        <v>1108</v>
      </c>
    </row>
    <row r="21" spans="1:3">
      <c r="A21" s="4" t="s">
        <v>46</v>
      </c>
      <c r="B21" s="7" t="n">
        <v>0</v>
      </c>
      <c r="C21" s="7" t="n">
        <v>8510</v>
      </c>
    </row>
    <row r="22" spans="1:3">
      <c r="A22" s="4" t="s">
        <v>556</v>
      </c>
    </row>
    <row r="23" spans="1:3">
      <c r="A23" s="3" t="s">
        <v>1094</v>
      </c>
    </row>
    <row r="24" spans="1:3">
      <c r="A24" s="4" t="s">
        <v>1097</v>
      </c>
      <c r="B24" s="4" t="s">
        <v>1109</v>
      </c>
      <c r="C24" s="4" t="s">
        <v>1110</v>
      </c>
    </row>
    <row r="25" spans="1:3">
      <c r="A25" s="4" t="s">
        <v>46</v>
      </c>
      <c r="B25" s="7" t="n">
        <v>443048</v>
      </c>
      <c r="C25" s="7" t="n">
        <v>59349</v>
      </c>
    </row>
    <row r="26" spans="1:3">
      <c r="A26" s="4" t="s">
        <v>1111</v>
      </c>
    </row>
    <row r="27" spans="1:3">
      <c r="A27" s="3" t="s">
        <v>1094</v>
      </c>
    </row>
    <row r="28" spans="1:3">
      <c r="A28" s="4" t="s">
        <v>46</v>
      </c>
      <c r="B28" s="5" t="n">
        <v>3253045</v>
      </c>
      <c r="C28" s="5" t="n">
        <v>2689363</v>
      </c>
    </row>
    <row r="29" spans="1:3">
      <c r="A29" s="4" t="s">
        <v>1112</v>
      </c>
    </row>
    <row r="30" spans="1:3">
      <c r="A30" s="3" t="s">
        <v>1094</v>
      </c>
    </row>
    <row r="31" spans="1:3">
      <c r="A31" s="4" t="s">
        <v>46</v>
      </c>
      <c r="B31" s="5" t="n">
        <v>2511773</v>
      </c>
      <c r="C31" s="5" t="n">
        <v>1719292</v>
      </c>
    </row>
    <row r="32" spans="1:3">
      <c r="A32" s="4" t="s">
        <v>1113</v>
      </c>
    </row>
    <row r="33" spans="1:3">
      <c r="A33" s="3" t="s">
        <v>1094</v>
      </c>
    </row>
    <row r="34" spans="1:3">
      <c r="A34" s="4" t="s">
        <v>46</v>
      </c>
      <c r="B34" s="5" t="n">
        <v>688667</v>
      </c>
      <c r="C34" s="5" t="n">
        <v>852436</v>
      </c>
    </row>
    <row r="35" spans="1:3">
      <c r="A35" s="4" t="s">
        <v>1114</v>
      </c>
    </row>
    <row r="36" spans="1:3">
      <c r="A36" s="3" t="s">
        <v>1094</v>
      </c>
    </row>
    <row r="37" spans="1:3">
      <c r="A37" s="4" t="s">
        <v>46</v>
      </c>
      <c r="B37" s="5" t="n">
        <v>30672</v>
      </c>
      <c r="C37" s="5" t="n">
        <v>58286</v>
      </c>
    </row>
    <row r="38" spans="1:3">
      <c r="A38" s="4" t="s">
        <v>1115</v>
      </c>
    </row>
    <row r="39" spans="1:3">
      <c r="A39" s="3" t="s">
        <v>1094</v>
      </c>
    </row>
    <row r="40" spans="1:3">
      <c r="A40" s="4" t="s">
        <v>46</v>
      </c>
      <c r="B40" s="5" t="n">
        <v>0</v>
      </c>
      <c r="C40" s="5" t="n">
        <v>0</v>
      </c>
    </row>
    <row r="41" spans="1:3">
      <c r="A41" s="4" t="s">
        <v>1116</v>
      </c>
    </row>
    <row r="42" spans="1:3">
      <c r="A42" s="3" t="s">
        <v>1094</v>
      </c>
    </row>
    <row r="43" spans="1:3">
      <c r="A43" s="4" t="s">
        <v>46</v>
      </c>
      <c r="B43" s="5" t="n">
        <v>21933</v>
      </c>
      <c r="C43" s="5" t="n">
        <v>59349</v>
      </c>
    </row>
    <row r="44" spans="1:3">
      <c r="A44" s="4" t="s">
        <v>1117</v>
      </c>
    </row>
    <row r="45" spans="1:3">
      <c r="A45" s="3" t="s">
        <v>1094</v>
      </c>
    </row>
    <row r="46" spans="1:3">
      <c r="A46" s="4" t="s">
        <v>46</v>
      </c>
      <c r="B46" s="5" t="n">
        <v>2218502</v>
      </c>
      <c r="C46" s="5" t="n">
        <v>1739237</v>
      </c>
    </row>
    <row r="47" spans="1:3">
      <c r="A47" s="4" t="s">
        <v>1118</v>
      </c>
    </row>
    <row r="48" spans="1:3">
      <c r="A48" s="3" t="s">
        <v>1094</v>
      </c>
    </row>
    <row r="49" spans="1:3">
      <c r="A49" s="4" t="s">
        <v>46</v>
      </c>
      <c r="B49" s="5" t="n">
        <v>1786664</v>
      </c>
      <c r="C49" s="5" t="n">
        <v>1407353</v>
      </c>
    </row>
    <row r="50" spans="1:3">
      <c r="A50" s="4" t="s">
        <v>1119</v>
      </c>
    </row>
    <row r="51" spans="1:3">
      <c r="A51" s="3" t="s">
        <v>1094</v>
      </c>
    </row>
    <row r="52" spans="1:3">
      <c r="A52" s="4" t="s">
        <v>46</v>
      </c>
      <c r="B52" s="5" t="n">
        <v>334590</v>
      </c>
      <c r="C52" s="5" t="n">
        <v>271819</v>
      </c>
    </row>
    <row r="53" spans="1:3">
      <c r="A53" s="4" t="s">
        <v>1120</v>
      </c>
    </row>
    <row r="54" spans="1:3">
      <c r="A54" s="3" t="s">
        <v>1094</v>
      </c>
    </row>
    <row r="55" spans="1:3">
      <c r="A55" s="4" t="s">
        <v>46</v>
      </c>
      <c r="B55" s="5" t="n">
        <v>68257</v>
      </c>
      <c r="C55" s="5" t="n">
        <v>60065</v>
      </c>
    </row>
    <row r="56" spans="1:3">
      <c r="A56" s="4" t="s">
        <v>1121</v>
      </c>
    </row>
    <row r="57" spans="1:3">
      <c r="A57" s="3" t="s">
        <v>1094</v>
      </c>
    </row>
    <row r="58" spans="1:3">
      <c r="A58" s="4" t="s">
        <v>46</v>
      </c>
      <c r="B58" s="5" t="n">
        <v>0</v>
      </c>
      <c r="C58" s="5" t="n">
        <v>0</v>
      </c>
    </row>
    <row r="59" spans="1:3">
      <c r="A59" s="4" t="s">
        <v>1122</v>
      </c>
    </row>
    <row r="60" spans="1:3">
      <c r="A60" s="3" t="s">
        <v>1094</v>
      </c>
    </row>
    <row r="61" spans="1:3">
      <c r="A61" s="4" t="s">
        <v>46</v>
      </c>
      <c r="B61" s="5" t="n">
        <v>28991</v>
      </c>
      <c r="C61" s="5" t="n">
        <v>0</v>
      </c>
    </row>
    <row r="62" spans="1:3">
      <c r="A62" s="4" t="s">
        <v>1123</v>
      </c>
    </row>
    <row r="63" spans="1:3">
      <c r="A63" s="3" t="s">
        <v>1094</v>
      </c>
    </row>
    <row r="64" spans="1:3">
      <c r="A64" s="4" t="s">
        <v>46</v>
      </c>
      <c r="B64" s="5" t="n">
        <v>1128394</v>
      </c>
      <c r="C64" s="5" t="n">
        <v>161449</v>
      </c>
    </row>
    <row r="65" spans="1:3">
      <c r="A65" s="4" t="s">
        <v>1124</v>
      </c>
    </row>
    <row r="66" spans="1:3">
      <c r="A66" s="3" t="s">
        <v>1094</v>
      </c>
    </row>
    <row r="67" spans="1:3">
      <c r="A67" s="4" t="s">
        <v>46</v>
      </c>
      <c r="B67" s="5" t="n">
        <v>1035806</v>
      </c>
      <c r="C67" s="5" t="n">
        <v>143051</v>
      </c>
    </row>
    <row r="68" spans="1:3">
      <c r="A68" s="4" t="s">
        <v>1125</v>
      </c>
    </row>
    <row r="69" spans="1:3">
      <c r="A69" s="3" t="s">
        <v>1094</v>
      </c>
    </row>
    <row r="70" spans="1:3">
      <c r="A70" s="4" t="s">
        <v>46</v>
      </c>
      <c r="B70" s="5" t="n">
        <v>89281</v>
      </c>
      <c r="C70" s="5" t="n">
        <v>15691</v>
      </c>
    </row>
    <row r="71" spans="1:3">
      <c r="A71" s="4" t="s">
        <v>1126</v>
      </c>
    </row>
    <row r="72" spans="1:3">
      <c r="A72" s="3" t="s">
        <v>1094</v>
      </c>
    </row>
    <row r="73" spans="1:3">
      <c r="A73" s="4" t="s">
        <v>46</v>
      </c>
      <c r="B73" s="5" t="n">
        <v>3307</v>
      </c>
      <c r="C73" s="5" t="n">
        <v>2707</v>
      </c>
    </row>
    <row r="74" spans="1:3">
      <c r="A74" s="4" t="s">
        <v>1127</v>
      </c>
    </row>
    <row r="75" spans="1:3">
      <c r="A75" s="3" t="s">
        <v>1094</v>
      </c>
    </row>
    <row r="76" spans="1:3">
      <c r="A76" s="4" t="s">
        <v>46</v>
      </c>
      <c r="B76" s="5" t="n">
        <v>0</v>
      </c>
      <c r="C76" s="5" t="n">
        <v>0</v>
      </c>
    </row>
    <row r="77" spans="1:3">
      <c r="A77" s="4" t="s">
        <v>1128</v>
      </c>
    </row>
    <row r="78" spans="1:3">
      <c r="A78" s="3" t="s">
        <v>1094</v>
      </c>
    </row>
    <row r="79" spans="1:3">
      <c r="A79" s="4" t="s">
        <v>46</v>
      </c>
      <c r="B79" s="5" t="n">
        <v>0</v>
      </c>
      <c r="C79" s="5" t="n">
        <v>0</v>
      </c>
    </row>
    <row r="80" spans="1:3">
      <c r="A80" s="4" t="s">
        <v>1129</v>
      </c>
    </row>
    <row r="81" spans="1:3">
      <c r="A81" s="3" t="s">
        <v>1094</v>
      </c>
    </row>
    <row r="82" spans="1:3">
      <c r="A82" s="4" t="s">
        <v>46</v>
      </c>
      <c r="B82" s="5" t="n">
        <v>1444056</v>
      </c>
      <c r="C82" s="5" t="n">
        <v>175486</v>
      </c>
    </row>
    <row r="83" spans="1:3">
      <c r="A83" s="4" t="s">
        <v>1130</v>
      </c>
    </row>
    <row r="84" spans="1:3">
      <c r="A84" s="3" t="s">
        <v>1094</v>
      </c>
    </row>
    <row r="85" spans="1:3">
      <c r="A85" s="4" t="s">
        <v>46</v>
      </c>
      <c r="B85" s="5" t="n">
        <v>1192127</v>
      </c>
      <c r="C85" s="5" t="n">
        <v>68014</v>
      </c>
    </row>
    <row r="86" spans="1:3">
      <c r="A86" s="4" t="s">
        <v>1131</v>
      </c>
    </row>
    <row r="87" spans="1:3">
      <c r="A87" s="3" t="s">
        <v>1094</v>
      </c>
    </row>
    <row r="88" spans="1:3">
      <c r="A88" s="4" t="s">
        <v>46</v>
      </c>
      <c r="B88" s="5" t="n">
        <v>251929</v>
      </c>
      <c r="C88" s="5" t="n">
        <v>106007</v>
      </c>
    </row>
    <row r="89" spans="1:3">
      <c r="A89" s="4" t="s">
        <v>1132</v>
      </c>
    </row>
    <row r="90" spans="1:3">
      <c r="A90" s="3" t="s">
        <v>1094</v>
      </c>
    </row>
    <row r="91" spans="1:3">
      <c r="A91" s="4" t="s">
        <v>46</v>
      </c>
      <c r="B91" s="5" t="n">
        <v>0</v>
      </c>
      <c r="C91" s="5" t="n">
        <v>1465</v>
      </c>
    </row>
    <row r="92" spans="1:3">
      <c r="A92" s="4" t="s">
        <v>1133</v>
      </c>
    </row>
    <row r="93" spans="1:3">
      <c r="A93" s="3" t="s">
        <v>1094</v>
      </c>
    </row>
    <row r="94" spans="1:3">
      <c r="A94" s="4" t="s">
        <v>46</v>
      </c>
      <c r="B94" s="5" t="n">
        <v>0</v>
      </c>
      <c r="C94" s="5" t="n">
        <v>0</v>
      </c>
    </row>
    <row r="95" spans="1:3">
      <c r="A95" s="4" t="s">
        <v>1134</v>
      </c>
    </row>
    <row r="96" spans="1:3">
      <c r="A96" s="3" t="s">
        <v>1094</v>
      </c>
    </row>
    <row r="97" spans="1:3">
      <c r="A97" s="4" t="s">
        <v>46</v>
      </c>
      <c r="B97" s="5" t="n">
        <v>0</v>
      </c>
      <c r="C97" s="5" t="n">
        <v>0</v>
      </c>
    </row>
    <row r="98" spans="1:3">
      <c r="A98" s="4" t="s">
        <v>1135</v>
      </c>
    </row>
    <row r="99" spans="1:3">
      <c r="A99" s="3" t="s">
        <v>1094</v>
      </c>
    </row>
    <row r="100" spans="1:3">
      <c r="A100" s="4" t="s">
        <v>46</v>
      </c>
      <c r="B100" s="5" t="n">
        <v>1086720</v>
      </c>
      <c r="C100" s="5" t="n">
        <v>242739</v>
      </c>
    </row>
    <row r="101" spans="1:3">
      <c r="A101" s="4" t="s">
        <v>1136</v>
      </c>
    </row>
    <row r="102" spans="1:3">
      <c r="A102" s="3" t="s">
        <v>1094</v>
      </c>
    </row>
    <row r="103" spans="1:3">
      <c r="A103" s="4" t="s">
        <v>46</v>
      </c>
      <c r="B103" s="5" t="n">
        <v>810552</v>
      </c>
      <c r="C103" s="5" t="n">
        <v>0</v>
      </c>
    </row>
    <row r="104" spans="1:3">
      <c r="A104" s="4" t="s">
        <v>1137</v>
      </c>
    </row>
    <row r="105" spans="1:3">
      <c r="A105" s="3" t="s">
        <v>1094</v>
      </c>
    </row>
    <row r="106" spans="1:3">
      <c r="A106" s="4" t="s">
        <v>46</v>
      </c>
      <c r="B106" s="5" t="n">
        <v>69678</v>
      </c>
      <c r="C106" s="5" t="n">
        <v>234229</v>
      </c>
    </row>
    <row r="107" spans="1:3">
      <c r="A107" s="4" t="s">
        <v>1138</v>
      </c>
    </row>
    <row r="108" spans="1:3">
      <c r="A108" s="3" t="s">
        <v>1094</v>
      </c>
    </row>
    <row r="109" spans="1:3">
      <c r="A109" s="4" t="s">
        <v>46</v>
      </c>
      <c r="B109" s="5" t="n">
        <v>0</v>
      </c>
      <c r="C109" s="5" t="n">
        <v>0</v>
      </c>
    </row>
    <row r="110" spans="1:3">
      <c r="A110" s="4" t="s">
        <v>1139</v>
      </c>
    </row>
    <row r="111" spans="1:3">
      <c r="A111" s="3" t="s">
        <v>1094</v>
      </c>
    </row>
    <row r="112" spans="1:3">
      <c r="A112" s="4" t="s">
        <v>46</v>
      </c>
      <c r="B112" s="5" t="n">
        <v>0</v>
      </c>
      <c r="C112" s="5" t="n">
        <v>8510</v>
      </c>
    </row>
    <row r="113" spans="1:3">
      <c r="A113" s="4" t="s">
        <v>1140</v>
      </c>
    </row>
    <row r="114" spans="1:3">
      <c r="A114" s="3" t="s">
        <v>1094</v>
      </c>
    </row>
    <row r="115" spans="1:3">
      <c r="A115" s="4" t="s">
        <v>46</v>
      </c>
      <c r="B115" s="5" t="n">
        <v>206490</v>
      </c>
      <c r="C115" s="5" t="n">
        <v>0</v>
      </c>
    </row>
    <row r="116" spans="1:3">
      <c r="A116" s="4" t="s">
        <v>1090</v>
      </c>
    </row>
    <row r="117" spans="1:3">
      <c r="A117" s="3" t="s">
        <v>1094</v>
      </c>
    </row>
    <row r="118" spans="1:3">
      <c r="A118" s="4" t="s">
        <v>46</v>
      </c>
      <c r="B118" s="5" t="n">
        <v>185634</v>
      </c>
      <c r="C118" s="7" t="n">
        <v>0</v>
      </c>
    </row>
    <row r="119" spans="1:3">
      <c r="A119" s="4" t="s">
        <v>1141</v>
      </c>
    </row>
    <row r="120" spans="1:3">
      <c r="A120" s="3" t="s">
        <v>1094</v>
      </c>
    </row>
    <row r="121" spans="1:3">
      <c r="A121" s="4" t="s">
        <v>46</v>
      </c>
      <c r="B121" s="5" t="n">
        <v>0</v>
      </c>
    </row>
    <row r="122" spans="1:3">
      <c r="A122" s="4" t="s">
        <v>1142</v>
      </c>
    </row>
    <row r="123" spans="1:3">
      <c r="A123" s="3" t="s">
        <v>1094</v>
      </c>
    </row>
    <row r="124" spans="1:3">
      <c r="A124" s="4" t="s">
        <v>46</v>
      </c>
      <c r="B124" s="5" t="n">
        <v>0</v>
      </c>
    </row>
    <row r="125" spans="1:3">
      <c r="A125" s="4" t="s">
        <v>1143</v>
      </c>
    </row>
    <row r="126" spans="1:3">
      <c r="A126" s="3" t="s">
        <v>1094</v>
      </c>
    </row>
    <row r="127" spans="1:3">
      <c r="A127" s="4" t="s">
        <v>46</v>
      </c>
      <c r="B127" s="5" t="n">
        <v>0</v>
      </c>
    </row>
    <row r="128" spans="1:3">
      <c r="A128" s="4" t="s">
        <v>1144</v>
      </c>
    </row>
    <row r="129" spans="1:3">
      <c r="A129" s="3" t="s">
        <v>1094</v>
      </c>
    </row>
    <row r="130" spans="1:3">
      <c r="A130" s="4" t="s">
        <v>46</v>
      </c>
      <c r="B130" s="5" t="n">
        <v>0</v>
      </c>
    </row>
    <row r="131" spans="1:3">
      <c r="A131" s="4" t="s">
        <v>1145</v>
      </c>
    </row>
    <row r="132" spans="1:3">
      <c r="A132" s="3" t="s">
        <v>1094</v>
      </c>
    </row>
    <row r="133" spans="1:3">
      <c r="A133" s="4" t="s">
        <v>46</v>
      </c>
      <c r="B133" s="7" t="n">
        <v>1856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3" t="s">
        <v>1094</v>
      </c>
    </row>
    <row r="3" spans="1:3">
      <c r="A3" s="4" t="s">
        <v>1147</v>
      </c>
      <c r="B3" s="7" t="n">
        <v>10753868</v>
      </c>
      <c r="C3" s="7" t="n">
        <v>6049954</v>
      </c>
    </row>
    <row r="4" spans="1:3">
      <c r="A4" s="4" t="s">
        <v>769</v>
      </c>
    </row>
    <row r="5" spans="1:3">
      <c r="A5" s="3" t="s">
        <v>1094</v>
      </c>
    </row>
    <row r="6" spans="1:3">
      <c r="A6" s="4" t="s">
        <v>1147</v>
      </c>
      <c r="B6" s="5" t="n">
        <v>9540849</v>
      </c>
      <c r="C6" s="5" t="n">
        <v>5354104</v>
      </c>
    </row>
    <row r="7" spans="1:3">
      <c r="A7" s="4" t="s">
        <v>758</v>
      </c>
    </row>
    <row r="8" spans="1:3">
      <c r="A8" s="3" t="s">
        <v>1094</v>
      </c>
    </row>
    <row r="9" spans="1:3">
      <c r="A9" s="4" t="s">
        <v>1147</v>
      </c>
      <c r="B9" s="5" t="n">
        <v>0</v>
      </c>
      <c r="C9" s="5" t="n">
        <v>9543</v>
      </c>
    </row>
    <row r="10" spans="1:3">
      <c r="A10" s="4" t="s">
        <v>556</v>
      </c>
    </row>
    <row r="11" spans="1:3">
      <c r="A11" s="3" t="s">
        <v>1094</v>
      </c>
    </row>
    <row r="12" spans="1:3">
      <c r="A12" s="4" t="s">
        <v>1147</v>
      </c>
      <c r="B12" s="5" t="n">
        <v>648885</v>
      </c>
      <c r="C12" s="5" t="n">
        <v>108958</v>
      </c>
    </row>
    <row r="13" spans="1:3">
      <c r="A13" s="4" t="s">
        <v>1148</v>
      </c>
    </row>
    <row r="14" spans="1:3">
      <c r="A14" s="3" t="s">
        <v>1094</v>
      </c>
    </row>
    <row r="15" spans="1:3">
      <c r="A15" s="4" t="s">
        <v>1147</v>
      </c>
      <c r="B15" s="5" t="n">
        <v>211095</v>
      </c>
      <c r="C15" s="5" t="n">
        <v>274949</v>
      </c>
    </row>
    <row r="16" spans="1:3">
      <c r="A16" s="4" t="s">
        <v>1149</v>
      </c>
    </row>
    <row r="17" spans="1:3">
      <c r="A17" s="3" t="s">
        <v>1094</v>
      </c>
    </row>
    <row r="18" spans="1:3">
      <c r="A18" s="4" t="s">
        <v>1147</v>
      </c>
      <c r="B18" s="5" t="n">
        <v>15000</v>
      </c>
      <c r="C18" s="5" t="n">
        <v>15000</v>
      </c>
    </row>
    <row r="19" spans="1:3">
      <c r="A19" s="4" t="s">
        <v>1150</v>
      </c>
    </row>
    <row r="20" spans="1:3">
      <c r="A20" s="3" t="s">
        <v>1094</v>
      </c>
    </row>
    <row r="21" spans="1:3">
      <c r="A21" s="4" t="s">
        <v>1147</v>
      </c>
      <c r="B21" s="5" t="n">
        <v>162759</v>
      </c>
      <c r="C21" s="5" t="n">
        <v>119310</v>
      </c>
    </row>
    <row r="22" spans="1:3">
      <c r="A22" s="4" t="s">
        <v>1151</v>
      </c>
    </row>
    <row r="23" spans="1:3">
      <c r="A23" s="3" t="s">
        <v>1094</v>
      </c>
    </row>
    <row r="24" spans="1:3">
      <c r="A24" s="4" t="s">
        <v>1147</v>
      </c>
      <c r="B24" s="5" t="n">
        <v>48939</v>
      </c>
      <c r="C24" s="5" t="n">
        <v>10211</v>
      </c>
    </row>
    <row r="25" spans="1:3">
      <c r="A25" s="4" t="s">
        <v>539</v>
      </c>
    </row>
    <row r="26" spans="1:3">
      <c r="A26" s="3" t="s">
        <v>1094</v>
      </c>
    </row>
    <row r="27" spans="1:3">
      <c r="A27" s="4" t="s">
        <v>1147</v>
      </c>
      <c r="B27" s="7" t="n">
        <v>126341</v>
      </c>
      <c r="C27" s="7" t="n">
        <v>1578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2</v>
      </c>
      <c r="B1" s="2" t="s">
        <v>145</v>
      </c>
      <c r="C1" s="2" t="s">
        <v>146</v>
      </c>
    </row>
    <row r="2" spans="1:3">
      <c r="A2" s="3" t="s">
        <v>1153</v>
      </c>
    </row>
    <row r="3" spans="1:3">
      <c r="A3" s="4" t="s">
        <v>46</v>
      </c>
      <c r="B3" s="7" t="n">
        <v>9316351</v>
      </c>
      <c r="C3" s="7" t="n">
        <v>5008274</v>
      </c>
    </row>
    <row r="4" spans="1:3">
      <c r="A4" s="4" t="s">
        <v>1154</v>
      </c>
      <c r="B4" s="5" t="n">
        <v>1435401</v>
      </c>
      <c r="C4" s="5" t="n">
        <v>1035785</v>
      </c>
    </row>
    <row r="5" spans="1:3">
      <c r="A5" s="4" t="s">
        <v>1155</v>
      </c>
    </row>
    <row r="6" spans="1:3">
      <c r="A6" s="3" t="s">
        <v>1153</v>
      </c>
    </row>
    <row r="7" spans="1:3">
      <c r="A7" s="4" t="s">
        <v>46</v>
      </c>
      <c r="B7" s="5" t="n">
        <v>980738</v>
      </c>
      <c r="C7" s="5" t="n">
        <v>799527</v>
      </c>
    </row>
    <row r="8" spans="1:3">
      <c r="A8" s="4" t="s">
        <v>1154</v>
      </c>
      <c r="B8" s="7" t="n">
        <v>247486</v>
      </c>
      <c r="C8" s="7" t="n">
        <v>217677</v>
      </c>
    </row>
    <row r="9" spans="1:3">
      <c r="A9" s="4" t="s">
        <v>1156</v>
      </c>
      <c r="B9" s="4" t="s">
        <v>1157</v>
      </c>
      <c r="C9" s="4" t="s">
        <v>1158</v>
      </c>
    </row>
    <row r="10" spans="1:3">
      <c r="A10" s="4" t="s">
        <v>1159</v>
      </c>
      <c r="B10" s="10" t="n">
        <v>76.09999999999999</v>
      </c>
      <c r="C10" s="10" t="n">
        <v>31.5</v>
      </c>
    </row>
    <row r="11" spans="1:3">
      <c r="A11" s="4" t="s">
        <v>1160</v>
      </c>
    </row>
    <row r="12" spans="1:3">
      <c r="A12" s="3" t="s">
        <v>1153</v>
      </c>
    </row>
    <row r="13" spans="1:3">
      <c r="A13" s="4" t="s">
        <v>46</v>
      </c>
      <c r="B13" s="7" t="n">
        <v>8335613</v>
      </c>
      <c r="C13" s="7" t="n">
        <v>4208747</v>
      </c>
    </row>
    <row r="14" spans="1:3">
      <c r="A14" s="4" t="s">
        <v>1154</v>
      </c>
      <c r="B14" s="7" t="n">
        <v>1187915</v>
      </c>
      <c r="C14" s="7" t="n">
        <v>818108</v>
      </c>
    </row>
    <row r="15" spans="1:3">
      <c r="A15" s="4" t="s">
        <v>1156</v>
      </c>
      <c r="B15" s="4" t="s">
        <v>1161</v>
      </c>
      <c r="C15" s="4" t="s">
        <v>629</v>
      </c>
    </row>
    <row r="16" spans="1:3">
      <c r="A16" s="4" t="s">
        <v>1159</v>
      </c>
      <c r="B16" s="10" t="n">
        <v>77.59999999999999</v>
      </c>
      <c r="C16" s="10" t="n">
        <v>36.2</v>
      </c>
    </row>
    <row r="17" spans="1:3">
      <c r="A17" s="4" t="s">
        <v>1162</v>
      </c>
      <c r="B17" s="5" t="n">
        <v>22</v>
      </c>
      <c r="C17" s="5" t="n">
        <v>2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0</v>
      </c>
    </row>
    <row r="2" spans="1:3">
      <c r="A2" s="3" t="s">
        <v>1164</v>
      </c>
    </row>
    <row r="3" spans="1:3">
      <c r="A3" s="4" t="s">
        <v>47</v>
      </c>
      <c r="B3" s="7" t="n">
        <v>3037196</v>
      </c>
      <c r="C3" s="7" t="n">
        <v>2000110</v>
      </c>
    </row>
    <row r="4" spans="1:3">
      <c r="A4" s="4" t="s">
        <v>1165</v>
      </c>
      <c r="B4" s="4" t="s">
        <v>938</v>
      </c>
      <c r="C4" s="4" t="s">
        <v>11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0</v>
      </c>
    </row>
    <row r="2" spans="1:3">
      <c r="A2" s="3" t="s">
        <v>1168</v>
      </c>
    </row>
    <row r="3" spans="1:3">
      <c r="A3" s="4" t="s">
        <v>48</v>
      </c>
      <c r="B3" s="7" t="n">
        <v>4000000</v>
      </c>
      <c r="C3" s="7" t="n">
        <v>3785000</v>
      </c>
    </row>
    <row r="4" spans="1:3">
      <c r="A4" s="4" t="s">
        <v>1169</v>
      </c>
      <c r="B4" s="5" t="n">
        <v>0</v>
      </c>
      <c r="C4" s="5" t="n">
        <v>215000</v>
      </c>
    </row>
    <row r="5" spans="1:3">
      <c r="A5" s="4" t="s">
        <v>987</v>
      </c>
      <c r="B5" s="5" t="n">
        <v>167856</v>
      </c>
      <c r="C5" s="5" t="n">
        <v>156650</v>
      </c>
    </row>
    <row r="6" spans="1:3">
      <c r="A6" s="4" t="s">
        <v>991</v>
      </c>
    </row>
    <row r="7" spans="1:3">
      <c r="A7" s="3" t="s">
        <v>1168</v>
      </c>
    </row>
    <row r="8" spans="1:3">
      <c r="A8" s="4" t="s">
        <v>48</v>
      </c>
      <c r="B8" s="7" t="n">
        <v>4000000</v>
      </c>
      <c r="C8" s="7" t="n">
        <v>3785000</v>
      </c>
    </row>
    <row r="9" spans="1:3">
      <c r="A9" s="4" t="s">
        <v>1170</v>
      </c>
      <c r="B9" s="4" t="s">
        <v>1171</v>
      </c>
      <c r="C9" s="4" t="s">
        <v>1172</v>
      </c>
    </row>
    <row r="10" spans="1:3">
      <c r="A10" s="4" t="s">
        <v>987</v>
      </c>
      <c r="B10" s="7" t="n">
        <v>167856</v>
      </c>
      <c r="C10" s="7" t="n">
        <v>1566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0</v>
      </c>
    </row>
    <row r="2" spans="1:3">
      <c r="A2" s="3" t="s">
        <v>1174</v>
      </c>
    </row>
    <row r="3" spans="1:3">
      <c r="A3" s="4" t="s">
        <v>48</v>
      </c>
      <c r="B3" s="7" t="n">
        <v>4000000</v>
      </c>
      <c r="C3" s="7" t="n">
        <v>3785000</v>
      </c>
    </row>
    <row r="4" spans="1:3">
      <c r="A4" s="4" t="s">
        <v>1175</v>
      </c>
    </row>
    <row r="5" spans="1:3">
      <c r="A5" s="3" t="s">
        <v>1174</v>
      </c>
    </row>
    <row r="6" spans="1:3">
      <c r="A6" s="4" t="s">
        <v>48</v>
      </c>
      <c r="B6" s="5" t="n">
        <v>651238</v>
      </c>
      <c r="C6" s="5" t="n">
        <v>0</v>
      </c>
    </row>
    <row r="7" spans="1:3">
      <c r="A7" s="4" t="s">
        <v>1176</v>
      </c>
    </row>
    <row r="8" spans="1:3">
      <c r="A8" s="3" t="s">
        <v>1174</v>
      </c>
    </row>
    <row r="9" spans="1:3">
      <c r="A9" s="4" t="s">
        <v>48</v>
      </c>
      <c r="B9" s="5" t="n">
        <v>815024</v>
      </c>
      <c r="C9" s="5" t="n">
        <v>651238</v>
      </c>
    </row>
    <row r="10" spans="1:3">
      <c r="A10" s="4" t="s">
        <v>1177</v>
      </c>
    </row>
    <row r="11" spans="1:3">
      <c r="A11" s="3" t="s">
        <v>1174</v>
      </c>
    </row>
    <row r="12" spans="1:3">
      <c r="A12" s="4" t="s">
        <v>48</v>
      </c>
      <c r="B12" s="5" t="n">
        <v>0</v>
      </c>
      <c r="C12" s="5" t="n">
        <v>815024</v>
      </c>
    </row>
    <row r="13" spans="1:3">
      <c r="A13" s="4" t="s">
        <v>1178</v>
      </c>
    </row>
    <row r="14" spans="1:3">
      <c r="A14" s="3" t="s">
        <v>1174</v>
      </c>
    </row>
    <row r="15" spans="1:3">
      <c r="A15" s="4" t="s">
        <v>48</v>
      </c>
      <c r="B15" s="5" t="n">
        <v>0</v>
      </c>
      <c r="C15" s="5" t="n">
        <v>0</v>
      </c>
    </row>
    <row r="16" spans="1:3">
      <c r="A16" s="4" t="s">
        <v>1179</v>
      </c>
    </row>
    <row r="17" spans="1:3">
      <c r="A17" s="3" t="s">
        <v>1174</v>
      </c>
    </row>
    <row r="18" spans="1:3">
      <c r="A18" s="4" t="s">
        <v>48</v>
      </c>
      <c r="B18" s="7" t="n">
        <v>2533738</v>
      </c>
      <c r="C18" s="7" t="n">
        <v>23187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0</v>
      </c>
    </row>
    <row r="2" spans="1:3">
      <c r="A2" s="3" t="s">
        <v>1181</v>
      </c>
    </row>
    <row r="3" spans="1:3">
      <c r="A3" s="4" t="s">
        <v>1182</v>
      </c>
      <c r="B3" s="7" t="n">
        <v>4287485</v>
      </c>
      <c r="C3" s="7" t="n">
        <v>4264416</v>
      </c>
    </row>
    <row r="4" spans="1:3">
      <c r="A4" s="4" t="s">
        <v>769</v>
      </c>
    </row>
    <row r="5" spans="1:3">
      <c r="A5" s="3" t="s">
        <v>1181</v>
      </c>
    </row>
    <row r="6" spans="1:3">
      <c r="A6" s="4" t="s">
        <v>1182</v>
      </c>
      <c r="B6" s="5" t="n">
        <v>3576481</v>
      </c>
      <c r="C6" s="5" t="n">
        <v>2412970</v>
      </c>
    </row>
    <row r="7" spans="1:3">
      <c r="A7" s="4" t="s">
        <v>758</v>
      </c>
    </row>
    <row r="8" spans="1:3">
      <c r="A8" s="3" t="s">
        <v>1181</v>
      </c>
    </row>
    <row r="9" spans="1:3">
      <c r="A9" s="4" t="s">
        <v>1182</v>
      </c>
      <c r="B9" s="5" t="n">
        <v>0</v>
      </c>
      <c r="C9" s="5" t="n">
        <v>735911</v>
      </c>
    </row>
    <row r="10" spans="1:3">
      <c r="A10" s="4" t="s">
        <v>556</v>
      </c>
    </row>
    <row r="11" spans="1:3">
      <c r="A11" s="3" t="s">
        <v>1181</v>
      </c>
    </row>
    <row r="12" spans="1:3">
      <c r="A12" s="4" t="s">
        <v>1182</v>
      </c>
      <c r="B12" s="5" t="n">
        <v>708989</v>
      </c>
      <c r="C12" s="5" t="n">
        <v>252172</v>
      </c>
    </row>
    <row r="13" spans="1:3">
      <c r="A13" s="4" t="s">
        <v>1148</v>
      </c>
    </row>
    <row r="14" spans="1:3">
      <c r="A14" s="3" t="s">
        <v>1181</v>
      </c>
    </row>
    <row r="15" spans="1:3">
      <c r="A15" s="4" t="s">
        <v>1182</v>
      </c>
      <c r="B15" s="7" t="n">
        <v>2015</v>
      </c>
      <c r="C15" s="7" t="n">
        <v>8633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1183</v>
      </c>
      <c r="B1" s="2" t="s">
        <v>653</v>
      </c>
      <c r="C1" s="2" t="s">
        <v>146</v>
      </c>
    </row>
    <row r="2" spans="1:3">
      <c r="A2" s="3" t="s">
        <v>1184</v>
      </c>
    </row>
    <row r="3" spans="1:3">
      <c r="A3" s="4" t="s">
        <v>49</v>
      </c>
      <c r="B3" s="7" t="n">
        <v>70000</v>
      </c>
      <c r="C3" s="7" t="n">
        <v>0</v>
      </c>
    </row>
    <row r="4" spans="1:3">
      <c r="A4" s="4" t="s">
        <v>1185</v>
      </c>
      <c r="B4" s="4" t="s">
        <v>1186</v>
      </c>
    </row>
    <row r="5" spans="1:3">
      <c r="A5" s="4" t="s">
        <v>1187</v>
      </c>
      <c r="B5" s="5" t="n">
        <v>306</v>
      </c>
    </row>
    <row r="6" spans="1:3">
      <c r="A6" s="4" t="s">
        <v>729</v>
      </c>
      <c r="B6" s="7" t="n">
        <v>18094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1188</v>
      </c>
      <c r="B1" s="2" t="s">
        <v>1</v>
      </c>
    </row>
    <row r="2" spans="1:2">
      <c r="B2" s="2" t="s">
        <v>2</v>
      </c>
    </row>
    <row r="3" spans="1:2">
      <c r="A3" s="3" t="s">
        <v>298</v>
      </c>
    </row>
    <row r="4" spans="1:2">
      <c r="A4" s="4" t="s">
        <v>1189</v>
      </c>
      <c r="B4" s="4" t="s">
        <v>119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77</v>
      </c>
    </row>
    <row r="3" spans="1:4">
      <c r="A3" s="3" t="s">
        <v>1192</v>
      </c>
    </row>
    <row r="4" spans="1:4">
      <c r="A4" s="4" t="s">
        <v>1193</v>
      </c>
      <c r="B4" s="7" t="n">
        <v>3155</v>
      </c>
      <c r="C4" s="7" t="n">
        <v>2557</v>
      </c>
      <c r="D4" s="7" t="n">
        <v>1998</v>
      </c>
    </row>
    <row r="5" spans="1:4">
      <c r="A5" s="4" t="s">
        <v>1194</v>
      </c>
      <c r="B5" s="5" t="n">
        <v>2808</v>
      </c>
    </row>
    <row r="6" spans="1:4">
      <c r="A6" s="4" t="s">
        <v>1195</v>
      </c>
      <c r="B6" s="5" t="n">
        <v>2412</v>
      </c>
    </row>
    <row r="7" spans="1:4">
      <c r="A7" s="4" t="s">
        <v>1196</v>
      </c>
      <c r="B7" s="5" t="n">
        <v>2483</v>
      </c>
    </row>
    <row r="8" spans="1:4">
      <c r="A8" s="4" t="s">
        <v>1197</v>
      </c>
      <c r="B8" s="5" t="n">
        <v>2424</v>
      </c>
    </row>
    <row r="9" spans="1:4">
      <c r="A9" s="4" t="s">
        <v>1198</v>
      </c>
      <c r="B9" s="5" t="n">
        <v>2438</v>
      </c>
    </row>
    <row r="10" spans="1:4">
      <c r="A10" s="4" t="s">
        <v>1199</v>
      </c>
      <c r="B10" s="5" t="n">
        <v>828</v>
      </c>
    </row>
    <row r="11" spans="1:4">
      <c r="A11" s="4" t="s">
        <v>1200</v>
      </c>
      <c r="B11" s="7" t="n">
        <v>1339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0</v>
      </c>
    </row>
    <row r="2" spans="1:3">
      <c r="A2" s="3" t="s">
        <v>298</v>
      </c>
    </row>
    <row r="3" spans="1:3">
      <c r="A3" s="4" t="s">
        <v>659</v>
      </c>
      <c r="B3" s="7" t="n">
        <v>167924</v>
      </c>
      <c r="C3" s="7" t="n">
        <v>522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0</v>
      </c>
    </row>
    <row r="2" spans="1:3">
      <c r="A2" s="3" t="s">
        <v>298</v>
      </c>
    </row>
    <row r="3" spans="1:3">
      <c r="A3" s="4" t="s">
        <v>1203</v>
      </c>
      <c r="B3" s="7" t="n">
        <v>3976</v>
      </c>
      <c r="C3" s="7" t="n">
        <v>27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0</v>
      </c>
      <c r="D2" s="2" t="s">
        <v>77</v>
      </c>
    </row>
    <row r="3" spans="1:4">
      <c r="A3" s="3" t="s">
        <v>1205</v>
      </c>
    </row>
    <row r="4" spans="1:4">
      <c r="A4" s="4" t="s">
        <v>1206</v>
      </c>
      <c r="B4" s="5" t="n">
        <v>353906807</v>
      </c>
      <c r="C4" s="5" t="n">
        <v>366395920</v>
      </c>
      <c r="D4" s="5" t="n">
        <v>364935168</v>
      </c>
    </row>
    <row r="5" spans="1:4">
      <c r="A5" s="4" t="s">
        <v>1207</v>
      </c>
      <c r="B5" s="5" t="n">
        <v>60602</v>
      </c>
      <c r="C5" s="5" t="n">
        <v>69826</v>
      </c>
      <c r="D5" s="5" t="n">
        <v>57218</v>
      </c>
    </row>
    <row r="6" spans="1:4">
      <c r="A6" s="4" t="s">
        <v>1208</v>
      </c>
      <c r="B6" s="5" t="n">
        <v>1704917</v>
      </c>
      <c r="C6" s="5" t="n">
        <v>1105361</v>
      </c>
      <c r="D6" s="5" t="n">
        <v>1403534</v>
      </c>
    </row>
    <row r="7" spans="1:4">
      <c r="A7" s="4" t="s">
        <v>1209</v>
      </c>
      <c r="B7" s="5" t="n">
        <v>-8020000</v>
      </c>
      <c r="C7" s="5" t="n">
        <v>-13664300</v>
      </c>
    </row>
    <row r="8" spans="1:4">
      <c r="A8" s="4" t="s">
        <v>1210</v>
      </c>
      <c r="B8" s="5" t="n">
        <v>347652326</v>
      </c>
      <c r="C8" s="5" t="n">
        <v>353906807</v>
      </c>
      <c r="D8" s="5" t="n">
        <v>366395920</v>
      </c>
    </row>
    <row r="9" spans="1:4">
      <c r="A9" s="4" t="s">
        <v>1211</v>
      </c>
      <c r="B9" s="5" t="n">
        <v>263942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1212</v>
      </c>
      <c r="B1" s="2" t="s">
        <v>615</v>
      </c>
    </row>
    <row r="2" spans="1:13">
      <c r="B2" s="2" t="s">
        <v>2</v>
      </c>
      <c r="C2" s="2" t="s">
        <v>1213</v>
      </c>
      <c r="D2" s="2" t="s">
        <v>4</v>
      </c>
      <c r="E2" s="2" t="s">
        <v>1214</v>
      </c>
      <c r="F2" s="2" t="s">
        <v>30</v>
      </c>
      <c r="G2" s="2" t="s">
        <v>1215</v>
      </c>
      <c r="H2" s="2" t="s">
        <v>1216</v>
      </c>
      <c r="I2" s="2" t="s">
        <v>1217</v>
      </c>
      <c r="J2" s="2" t="s">
        <v>77</v>
      </c>
      <c r="K2" s="2" t="s">
        <v>1218</v>
      </c>
      <c r="L2" s="2" t="s">
        <v>1219</v>
      </c>
      <c r="M2" s="2" t="s">
        <v>1220</v>
      </c>
    </row>
    <row r="3" spans="1:13">
      <c r="A3" s="3" t="s">
        <v>1221</v>
      </c>
    </row>
    <row r="4" spans="1:13">
      <c r="A4" s="4" t="s">
        <v>1222</v>
      </c>
      <c r="B4" s="4" t="s">
        <v>1223</v>
      </c>
      <c r="C4" s="4" t="s">
        <v>1224</v>
      </c>
      <c r="D4" s="4" t="s">
        <v>1225</v>
      </c>
      <c r="E4" s="4" t="s">
        <v>1226</v>
      </c>
      <c r="F4" s="4" t="s">
        <v>1227</v>
      </c>
      <c r="G4" s="4" t="s">
        <v>1228</v>
      </c>
      <c r="H4" s="4" t="s">
        <v>1229</v>
      </c>
      <c r="I4" s="4" t="s">
        <v>1230</v>
      </c>
      <c r="J4" s="4" t="s">
        <v>1231</v>
      </c>
      <c r="K4" s="4" t="s">
        <v>1232</v>
      </c>
      <c r="L4" s="4" t="s">
        <v>1233</v>
      </c>
      <c r="M4" s="4" t="s">
        <v>1234</v>
      </c>
    </row>
    <row r="5" spans="1:13">
      <c r="A5" s="4" t="s">
        <v>1235</v>
      </c>
      <c r="B5" s="4" t="s">
        <v>1236</v>
      </c>
      <c r="C5" s="4" t="s">
        <v>1237</v>
      </c>
      <c r="D5" s="4" t="s">
        <v>1238</v>
      </c>
      <c r="E5" s="4" t="s">
        <v>1239</v>
      </c>
      <c r="F5" s="4" t="s">
        <v>1240</v>
      </c>
      <c r="G5" s="4" t="s">
        <v>1241</v>
      </c>
      <c r="H5" s="4" t="s">
        <v>1242</v>
      </c>
      <c r="I5" s="4" t="s">
        <v>1243</v>
      </c>
      <c r="J5" s="4" t="s">
        <v>1244</v>
      </c>
      <c r="K5" s="4" t="s">
        <v>1245</v>
      </c>
      <c r="L5" s="4" t="s">
        <v>1246</v>
      </c>
      <c r="M5" s="4" t="s">
        <v>1247</v>
      </c>
    </row>
    <row r="6" spans="1:13">
      <c r="A6" s="4" t="s">
        <v>1248</v>
      </c>
      <c r="B6" s="4" t="s">
        <v>1249</v>
      </c>
      <c r="C6" s="4" t="s">
        <v>1250</v>
      </c>
      <c r="D6" s="4" t="s">
        <v>1251</v>
      </c>
      <c r="E6" s="4" t="s">
        <v>1252</v>
      </c>
      <c r="F6" s="4" t="s">
        <v>1253</v>
      </c>
      <c r="G6" s="4" t="s">
        <v>1254</v>
      </c>
      <c r="H6" s="4" t="s">
        <v>1255</v>
      </c>
      <c r="I6" s="4" t="s">
        <v>1256</v>
      </c>
      <c r="J6" s="4" t="s">
        <v>1257</v>
      </c>
      <c r="K6" s="4" t="s">
        <v>1258</v>
      </c>
      <c r="L6" s="4" t="s">
        <v>1259</v>
      </c>
      <c r="M6" s="4" t="s">
        <v>1260</v>
      </c>
    </row>
    <row r="7" spans="1:13">
      <c r="A7" s="4" t="s">
        <v>1261</v>
      </c>
      <c r="B7" s="8" t="n">
        <v>0.24</v>
      </c>
      <c r="C7" s="8" t="n">
        <v>0.23</v>
      </c>
      <c r="D7" s="8" t="n">
        <v>0.23</v>
      </c>
      <c r="E7" s="8" t="n">
        <v>0.23</v>
      </c>
      <c r="F7" s="8" t="n">
        <v>0.26</v>
      </c>
      <c r="G7" s="8" t="n">
        <v>0.26</v>
      </c>
      <c r="H7" s="8" t="n">
        <v>0.26</v>
      </c>
      <c r="I7" s="8" t="n">
        <v>0.26</v>
      </c>
      <c r="J7" s="8" t="n">
        <v>0.26</v>
      </c>
      <c r="K7" s="8" t="n">
        <v>0.26</v>
      </c>
      <c r="L7" s="8" t="n">
        <v>0.26</v>
      </c>
      <c r="M7" s="8" t="n">
        <v>0.26</v>
      </c>
    </row>
  </sheetData>
  <mergeCells count="2">
    <mergeCell ref="A1:A2"/>
    <mergeCell ref="B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0</v>
      </c>
    </row>
    <row r="2" spans="1:3">
      <c r="A2" s="3" t="s">
        <v>564</v>
      </c>
    </row>
    <row r="3" spans="1:3">
      <c r="A3" s="4" t="s">
        <v>1263</v>
      </c>
      <c r="B3" s="7" t="n">
        <v>199227</v>
      </c>
      <c r="C3" s="7" t="n">
        <v>359061</v>
      </c>
    </row>
    <row r="4" spans="1:3">
      <c r="A4" s="4" t="s">
        <v>1264</v>
      </c>
    </row>
    <row r="5" spans="1:3">
      <c r="A5" s="3" t="s">
        <v>564</v>
      </c>
    </row>
    <row r="6" spans="1:3">
      <c r="A6" s="4" t="s">
        <v>1265</v>
      </c>
      <c r="B6" s="5" t="n">
        <v>393555</v>
      </c>
      <c r="C6" s="5" t="n">
        <v>405177</v>
      </c>
    </row>
    <row r="7" spans="1:3">
      <c r="A7" s="4" t="s">
        <v>577</v>
      </c>
      <c r="B7" s="7" t="n">
        <v>-194328</v>
      </c>
      <c r="C7" s="7" t="n">
        <v>-461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0</v>
      </c>
      <c r="D2" s="2" t="s">
        <v>77</v>
      </c>
    </row>
    <row r="3" spans="1:4">
      <c r="A3" s="3" t="s">
        <v>1267</v>
      </c>
    </row>
    <row r="4" spans="1:4">
      <c r="A4" s="4" t="s">
        <v>1268</v>
      </c>
      <c r="B4" s="7" t="n">
        <v>107374</v>
      </c>
      <c r="C4" s="7" t="n">
        <v>-363379</v>
      </c>
      <c r="D4" s="7" t="n">
        <v>-87201</v>
      </c>
    </row>
    <row r="5" spans="1:4">
      <c r="A5" s="4" t="s">
        <v>1269</v>
      </c>
    </row>
    <row r="6" spans="1:4">
      <c r="A6" s="3" t="s">
        <v>1267</v>
      </c>
    </row>
    <row r="7" spans="1:4">
      <c r="A7" s="4" t="s">
        <v>1270</v>
      </c>
      <c r="B7" s="5" t="n">
        <v>1822</v>
      </c>
      <c r="C7" s="5" t="n">
        <v>535</v>
      </c>
      <c r="D7" s="5" t="n">
        <v>392</v>
      </c>
    </row>
    <row r="8" spans="1:4">
      <c r="A8" s="4" t="s">
        <v>1268</v>
      </c>
      <c r="B8" s="5" t="n">
        <v>-102852</v>
      </c>
      <c r="C8" s="5" t="n">
        <v>-336230</v>
      </c>
      <c r="D8" s="5" t="n">
        <v>-52931</v>
      </c>
    </row>
    <row r="9" spans="1:4">
      <c r="A9" s="4" t="s">
        <v>1271</v>
      </c>
      <c r="B9" s="7" t="n">
        <v>-101030</v>
      </c>
      <c r="C9" s="7" t="n">
        <v>-335695</v>
      </c>
      <c r="D9" s="7" t="n">
        <v>-5253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77</v>
      </c>
    </row>
    <row r="3" spans="1:4">
      <c r="A3" s="3" t="s">
        <v>1205</v>
      </c>
    </row>
    <row r="4" spans="1:4">
      <c r="A4" s="4" t="s">
        <v>1273</v>
      </c>
      <c r="B4" s="5" t="n">
        <v>7500000</v>
      </c>
    </row>
    <row r="5" spans="1:4">
      <c r="A5" s="4" t="s">
        <v>1274</v>
      </c>
      <c r="B5" s="5" t="n">
        <v>343894</v>
      </c>
    </row>
    <row r="6" spans="1:4">
      <c r="A6" s="4" t="s">
        <v>1275</v>
      </c>
      <c r="B6" s="7" t="n">
        <v>3461</v>
      </c>
    </row>
    <row r="7" spans="1:4">
      <c r="A7" s="4" t="s">
        <v>1276</v>
      </c>
      <c r="B7" s="5" t="n">
        <v>60602</v>
      </c>
      <c r="C7" s="5" t="n">
        <v>69826</v>
      </c>
      <c r="D7" s="5" t="n">
        <v>57218</v>
      </c>
    </row>
    <row r="8" spans="1:4">
      <c r="A8" s="4" t="s">
        <v>1277</v>
      </c>
      <c r="B8" s="7" t="n">
        <v>502</v>
      </c>
      <c r="C8" s="7" t="n">
        <v>691</v>
      </c>
      <c r="D8" s="7" t="n">
        <v>58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30</v>
      </c>
    </row>
    <row r="3" spans="1:3">
      <c r="A3" s="3" t="s">
        <v>1205</v>
      </c>
    </row>
    <row r="4" spans="1:3">
      <c r="A4" s="4" t="s">
        <v>1279</v>
      </c>
      <c r="B4" s="5" t="n">
        <v>75000000</v>
      </c>
      <c r="C4" s="5" t="n">
        <v>25000000</v>
      </c>
    </row>
    <row r="5" spans="1:3">
      <c r="A5" s="4" t="s">
        <v>1280</v>
      </c>
      <c r="B5" s="5" t="n">
        <v>50000000</v>
      </c>
    </row>
    <row r="6" spans="1:3">
      <c r="A6" s="4" t="s">
        <v>1281</v>
      </c>
      <c r="B6" s="5" t="n">
        <v>24135000</v>
      </c>
    </row>
    <row r="7" spans="1:3">
      <c r="A7" s="4" t="s">
        <v>1282</v>
      </c>
      <c r="B7" s="7" t="n">
        <v>200375</v>
      </c>
    </row>
    <row r="8" spans="1:3">
      <c r="A8" s="4" t="s">
        <v>1209</v>
      </c>
      <c r="B8" s="5" t="n">
        <v>8020000</v>
      </c>
      <c r="C8" s="5" t="n">
        <v>13664300</v>
      </c>
    </row>
    <row r="9" spans="1:3">
      <c r="A9" s="4" t="s">
        <v>1283</v>
      </c>
      <c r="B9" s="7" t="n">
        <v>61307</v>
      </c>
      <c r="C9" s="7" t="n">
        <v>115174</v>
      </c>
    </row>
    <row r="10" spans="1:3">
      <c r="A10" s="4" t="s">
        <v>1284</v>
      </c>
    </row>
    <row r="11" spans="1:3">
      <c r="A11" s="3" t="s">
        <v>1205</v>
      </c>
    </row>
    <row r="12" spans="1:3">
      <c r="A12" s="4" t="s">
        <v>1209</v>
      </c>
      <c r="B12" s="5" t="n">
        <v>8020000</v>
      </c>
      <c r="C12" s="5" t="n">
        <v>13664300</v>
      </c>
    </row>
    <row r="13" spans="1:3">
      <c r="A13" s="4" t="s">
        <v>1283</v>
      </c>
      <c r="B13" s="7" t="n">
        <v>80</v>
      </c>
      <c r="C13" s="7" t="n">
        <v>13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1285</v>
      </c>
      <c r="B1" s="2" t="s">
        <v>1286</v>
      </c>
    </row>
    <row r="2" spans="1:2">
      <c r="A2" s="3" t="s">
        <v>1205</v>
      </c>
    </row>
    <row r="3" spans="1:2">
      <c r="A3" s="4" t="s">
        <v>1287</v>
      </c>
      <c r="B3" s="5" t="n">
        <v>20000000</v>
      </c>
    </row>
    <row r="4" spans="1:2">
      <c r="A4" s="4" t="s">
        <v>1288</v>
      </c>
      <c r="B4" s="5" t="n">
        <v>7585869</v>
      </c>
    </row>
    <row r="5" spans="1:2">
      <c r="A5" s="4" t="s">
        <v>1289</v>
      </c>
      <c r="B5" s="7" t="n">
        <v>7760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90</v>
      </c>
      <c r="B1" s="2" t="s">
        <v>615</v>
      </c>
      <c r="D1" s="2" t="s">
        <v>1</v>
      </c>
    </row>
    <row r="2" spans="1:6">
      <c r="B2" s="2" t="s">
        <v>2</v>
      </c>
      <c r="C2" s="2" t="s">
        <v>30</v>
      </c>
      <c r="D2" s="2" t="s">
        <v>2</v>
      </c>
      <c r="E2" s="2" t="s">
        <v>30</v>
      </c>
      <c r="F2" s="2" t="s">
        <v>77</v>
      </c>
    </row>
    <row r="3" spans="1:6">
      <c r="A3" s="3" t="s">
        <v>1291</v>
      </c>
    </row>
    <row r="4" spans="1:6">
      <c r="A4" s="4" t="s">
        <v>1292</v>
      </c>
      <c r="E4" s="5" t="n">
        <v>10000000</v>
      </c>
    </row>
    <row r="5" spans="1:6">
      <c r="A5" s="4" t="s">
        <v>1293</v>
      </c>
      <c r="B5" s="5" t="n">
        <v>13000000</v>
      </c>
      <c r="D5" s="5" t="n">
        <v>13000000</v>
      </c>
    </row>
    <row r="6" spans="1:6">
      <c r="A6" s="4" t="s">
        <v>1294</v>
      </c>
      <c r="D6" s="5" t="n">
        <v>2019261</v>
      </c>
      <c r="E6" s="5" t="n">
        <v>1177526</v>
      </c>
    </row>
    <row r="7" spans="1:6">
      <c r="A7" s="4" t="s">
        <v>1295</v>
      </c>
      <c r="D7" s="8" t="n">
        <v>7.56</v>
      </c>
      <c r="E7" s="8" t="n">
        <v>10.47</v>
      </c>
    </row>
    <row r="8" spans="1:6">
      <c r="A8" s="4" t="s">
        <v>1296</v>
      </c>
      <c r="D8" s="7" t="n">
        <v>15198</v>
      </c>
      <c r="E8" s="7" t="n">
        <v>9002</v>
      </c>
      <c r="F8" s="7" t="n">
        <v>11704</v>
      </c>
    </row>
    <row r="9" spans="1:6">
      <c r="A9" s="4" t="s">
        <v>1297</v>
      </c>
    </row>
    <row r="10" spans="1:6">
      <c r="A10" s="3" t="s">
        <v>1291</v>
      </c>
    </row>
    <row r="11" spans="1:6">
      <c r="A11" s="4" t="s">
        <v>1294</v>
      </c>
      <c r="B11" s="5" t="n">
        <v>81739</v>
      </c>
      <c r="C11" s="5" t="n">
        <v>61952</v>
      </c>
      <c r="F11" s="5" t="n">
        <v>54799</v>
      </c>
    </row>
    <row r="12" spans="1:6">
      <c r="A12" s="4" t="s">
        <v>1295</v>
      </c>
      <c r="B12" s="8" t="n">
        <v>8.43</v>
      </c>
      <c r="C12" s="8" t="n">
        <v>10.18</v>
      </c>
      <c r="F12" s="8" t="n">
        <v>10.31</v>
      </c>
    </row>
    <row r="13" spans="1:6">
      <c r="A13" s="4" t="s">
        <v>1298</v>
      </c>
    </row>
    <row r="14" spans="1:6">
      <c r="A14" s="3" t="s">
        <v>1291</v>
      </c>
    </row>
    <row r="15" spans="1:6">
      <c r="A15" s="4" t="s">
        <v>1294</v>
      </c>
      <c r="D15" s="5" t="n">
        <v>1937522</v>
      </c>
      <c r="E15" s="5" t="n">
        <v>1115574</v>
      </c>
      <c r="F15" s="5" t="n">
        <v>1374989</v>
      </c>
    </row>
    <row r="16" spans="1:6">
      <c r="A16" s="4" t="s">
        <v>1295</v>
      </c>
      <c r="D16" s="8" t="n">
        <v>7.52</v>
      </c>
      <c r="E16" s="8" t="n">
        <v>10.49</v>
      </c>
      <c r="F16" s="8" t="n">
        <v>9.9</v>
      </c>
    </row>
    <row r="17" spans="1:6">
      <c r="A17" s="4" t="s">
        <v>1299</v>
      </c>
      <c r="B17" s="8" t="n">
        <v>8.720000000000001</v>
      </c>
      <c r="D17" s="8" t="n">
        <v>8.720000000000001</v>
      </c>
    </row>
  </sheetData>
  <mergeCells count="3">
    <mergeCell ref="A1:A2"/>
    <mergeCell ref="B1:C1"/>
    <mergeCell ref="D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0</v>
      </c>
      <c r="D2" s="2" t="s">
        <v>77</v>
      </c>
    </row>
    <row r="3" spans="1:4">
      <c r="A3" s="3" t="s">
        <v>1291</v>
      </c>
    </row>
    <row r="4" spans="1:4">
      <c r="A4" s="4" t="s">
        <v>1296</v>
      </c>
      <c r="B4" s="7" t="n">
        <v>15198</v>
      </c>
      <c r="C4" s="7" t="n">
        <v>9002</v>
      </c>
      <c r="D4" s="7" t="n">
        <v>11704</v>
      </c>
    </row>
    <row r="5" spans="1:4">
      <c r="A5" s="4" t="s">
        <v>1301</v>
      </c>
      <c r="B5" s="5" t="n">
        <v>2290609</v>
      </c>
      <c r="C5" s="5" t="n">
        <v>2002406</v>
      </c>
    </row>
    <row r="6" spans="1:4">
      <c r="A6" s="4" t="s">
        <v>1302</v>
      </c>
      <c r="B6" s="8" t="n">
        <v>10.36</v>
      </c>
      <c r="C6" s="8" t="n">
        <v>10.32</v>
      </c>
    </row>
    <row r="7" spans="1:4">
      <c r="A7" s="4" t="s">
        <v>1294</v>
      </c>
      <c r="B7" s="5" t="n">
        <v>2019261</v>
      </c>
      <c r="C7" s="5" t="n">
        <v>1177526</v>
      </c>
    </row>
    <row r="8" spans="1:4">
      <c r="A8" s="4" t="s">
        <v>1295</v>
      </c>
      <c r="B8" s="8" t="n">
        <v>7.56</v>
      </c>
      <c r="C8" s="8" t="n">
        <v>10.47</v>
      </c>
    </row>
    <row r="9" spans="1:4">
      <c r="A9" s="4" t="s">
        <v>1303</v>
      </c>
      <c r="B9" s="5" t="n">
        <v>-1369229</v>
      </c>
      <c r="C9" s="5" t="n">
        <v>-828164</v>
      </c>
    </row>
    <row r="10" spans="1:4">
      <c r="A10" s="4" t="s">
        <v>1304</v>
      </c>
      <c r="B10" s="8" t="n">
        <v>-10.05</v>
      </c>
      <c r="C10" s="8" t="n">
        <v>-10.42</v>
      </c>
    </row>
    <row r="11" spans="1:4">
      <c r="A11" s="4" t="s">
        <v>1305</v>
      </c>
      <c r="B11" s="5" t="n">
        <v>-301217</v>
      </c>
      <c r="C11" s="5" t="n">
        <v>-61159</v>
      </c>
    </row>
    <row r="12" spans="1:4">
      <c r="A12" s="4" t="s">
        <v>1306</v>
      </c>
      <c r="B12" s="8" t="n">
        <v>-8.5</v>
      </c>
      <c r="C12" s="8" t="n">
        <v>-10.17</v>
      </c>
    </row>
    <row r="13" spans="1:4">
      <c r="A13" s="4" t="s">
        <v>1307</v>
      </c>
      <c r="B13" s="5" t="n">
        <v>2639424</v>
      </c>
      <c r="C13" s="5" t="n">
        <v>2290609</v>
      </c>
      <c r="D13" s="5" t="n">
        <v>2002406</v>
      </c>
    </row>
    <row r="14" spans="1:4">
      <c r="A14" s="4" t="s">
        <v>1308</v>
      </c>
      <c r="B14" s="8" t="n">
        <v>8.59</v>
      </c>
      <c r="C14" s="8" t="n">
        <v>10.36</v>
      </c>
      <c r="D14" s="8" t="n">
        <v>10.3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09</v>
      </c>
      <c r="B1" s="2" t="s">
        <v>1</v>
      </c>
    </row>
    <row r="2" spans="1:4">
      <c r="B2" s="2" t="s">
        <v>2</v>
      </c>
      <c r="C2" s="2" t="s">
        <v>30</v>
      </c>
      <c r="D2" s="2" t="s">
        <v>77</v>
      </c>
    </row>
    <row r="3" spans="1:4">
      <c r="A3" s="3" t="s">
        <v>1310</v>
      </c>
    </row>
    <row r="4" spans="1:4">
      <c r="A4" s="4" t="s">
        <v>1311</v>
      </c>
      <c r="B4" s="7" t="n">
        <v>2398</v>
      </c>
    </row>
    <row r="5" spans="1:4">
      <c r="A5" s="4" t="s">
        <v>1312</v>
      </c>
      <c r="B5" s="5" t="n">
        <v>217</v>
      </c>
    </row>
    <row r="6" spans="1:4">
      <c r="A6" s="4" t="s">
        <v>1313</v>
      </c>
      <c r="B6" s="5" t="n">
        <v>375</v>
      </c>
    </row>
    <row r="7" spans="1:4">
      <c r="A7" s="4" t="s">
        <v>104</v>
      </c>
      <c r="B7" s="7" t="n">
        <v>2990</v>
      </c>
      <c r="C7" s="7" t="n">
        <v>0</v>
      </c>
      <c r="D7"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615</v>
      </c>
      <c r="J1" s="2" t="s">
        <v>1</v>
      </c>
    </row>
    <row r="2" spans="1:12">
      <c r="B2" s="2" t="s">
        <v>2</v>
      </c>
      <c r="C2" s="2" t="s">
        <v>1213</v>
      </c>
      <c r="D2" s="2" t="s">
        <v>4</v>
      </c>
      <c r="E2" s="2" t="s">
        <v>1214</v>
      </c>
      <c r="F2" s="2" t="s">
        <v>30</v>
      </c>
      <c r="G2" s="2" t="s">
        <v>1215</v>
      </c>
      <c r="H2" s="2" t="s">
        <v>1216</v>
      </c>
      <c r="I2" s="2" t="s">
        <v>1217</v>
      </c>
      <c r="J2" s="2" t="s">
        <v>2</v>
      </c>
      <c r="K2" s="2" t="s">
        <v>30</v>
      </c>
      <c r="L2" s="2" t="s">
        <v>77</v>
      </c>
    </row>
    <row r="3" spans="1:12">
      <c r="A3" s="3" t="s">
        <v>1315</v>
      </c>
    </row>
    <row r="4" spans="1:12">
      <c r="A4" s="4" t="s">
        <v>1316</v>
      </c>
      <c r="J4" s="7" t="n">
        <v>-1630</v>
      </c>
      <c r="K4" s="7" t="n">
        <v>-4027</v>
      </c>
      <c r="L4" s="7" t="n">
        <v>6507</v>
      </c>
    </row>
    <row r="5" spans="1:12">
      <c r="A5" s="4" t="s">
        <v>1317</v>
      </c>
      <c r="J5" s="5" t="n">
        <v>167</v>
      </c>
      <c r="K5" s="5" t="n">
        <v>175</v>
      </c>
      <c r="L5" s="5" t="n">
        <v>16</v>
      </c>
    </row>
    <row r="6" spans="1:12">
      <c r="A6" s="4" t="s">
        <v>1318</v>
      </c>
      <c r="J6" s="5" t="n">
        <v>-1463</v>
      </c>
      <c r="K6" s="5" t="n">
        <v>-3852</v>
      </c>
      <c r="L6" s="5" t="n">
        <v>6523</v>
      </c>
    </row>
    <row r="7" spans="1:12">
      <c r="A7" s="4" t="s">
        <v>1319</v>
      </c>
      <c r="J7" s="5" t="n">
        <v>13766</v>
      </c>
      <c r="K7" s="5" t="n">
        <v>-12638</v>
      </c>
      <c r="L7" s="5" t="n">
        <v>-80261</v>
      </c>
    </row>
    <row r="8" spans="1:12">
      <c r="A8" s="4" t="s">
        <v>107</v>
      </c>
      <c r="B8" s="7" t="n">
        <v>38441</v>
      </c>
      <c r="C8" s="7" t="n">
        <v>-16827</v>
      </c>
      <c r="D8" s="7" t="n">
        <v>-14762</v>
      </c>
      <c r="E8" s="7" t="n">
        <v>5451</v>
      </c>
      <c r="F8" s="7" t="n">
        <v>8780</v>
      </c>
      <c r="G8" s="7" t="n">
        <v>-7656</v>
      </c>
      <c r="H8" s="7" t="n">
        <v>-6957</v>
      </c>
      <c r="I8" s="7" t="n">
        <v>-10657</v>
      </c>
      <c r="J8" s="7" t="n">
        <v>12303</v>
      </c>
      <c r="K8" s="7" t="n">
        <v>-16490</v>
      </c>
      <c r="L8" s="7" t="n">
        <v>-7373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615</v>
      </c>
      <c r="J1" s="2" t="s">
        <v>1</v>
      </c>
    </row>
    <row r="2" spans="1:12">
      <c r="B2" s="2" t="s">
        <v>2</v>
      </c>
      <c r="C2" s="2" t="s">
        <v>1213</v>
      </c>
      <c r="D2" s="2" t="s">
        <v>4</v>
      </c>
      <c r="E2" s="2" t="s">
        <v>1214</v>
      </c>
      <c r="F2" s="2" t="s">
        <v>30</v>
      </c>
      <c r="G2" s="2" t="s">
        <v>1215</v>
      </c>
      <c r="H2" s="2" t="s">
        <v>1216</v>
      </c>
      <c r="I2" s="2" t="s">
        <v>1217</v>
      </c>
      <c r="J2" s="2" t="s">
        <v>2</v>
      </c>
      <c r="K2" s="2" t="s">
        <v>30</v>
      </c>
      <c r="L2" s="2" t="s">
        <v>77</v>
      </c>
    </row>
    <row r="3" spans="1:12">
      <c r="A3" s="3" t="s">
        <v>1321</v>
      </c>
    </row>
    <row r="4" spans="1:12">
      <c r="A4" s="4" t="s">
        <v>1322</v>
      </c>
      <c r="J4" s="7" t="n">
        <v>127953</v>
      </c>
      <c r="K4" s="7" t="n">
        <v>166502</v>
      </c>
      <c r="L4" s="7" t="n">
        <v>32691</v>
      </c>
    </row>
    <row r="5" spans="1:12">
      <c r="A5" s="4" t="s">
        <v>1323</v>
      </c>
      <c r="J5" s="4" t="s">
        <v>1161</v>
      </c>
      <c r="K5" s="4" t="s">
        <v>1161</v>
      </c>
      <c r="L5" s="4" t="s">
        <v>1161</v>
      </c>
    </row>
    <row r="6" spans="1:12">
      <c r="A6" s="4" t="s">
        <v>1324</v>
      </c>
      <c r="J6" s="7" t="n">
        <v>108</v>
      </c>
      <c r="K6" s="7" t="n">
        <v>114</v>
      </c>
      <c r="L6" s="7" t="n">
        <v>10</v>
      </c>
    </row>
    <row r="7" spans="1:12">
      <c r="A7" s="4" t="s">
        <v>1325</v>
      </c>
      <c r="J7" s="4" t="s">
        <v>682</v>
      </c>
      <c r="K7" s="4" t="s">
        <v>682</v>
      </c>
      <c r="L7" s="4" t="s">
        <v>682</v>
      </c>
    </row>
    <row r="8" spans="1:12">
      <c r="A8" s="4" t="s">
        <v>1326</v>
      </c>
      <c r="J8" s="7" t="n">
        <v>392</v>
      </c>
      <c r="K8" s="7" t="n">
        <v>4203</v>
      </c>
      <c r="L8" s="7" t="n">
        <v>1636</v>
      </c>
    </row>
    <row r="9" spans="1:12">
      <c r="A9" s="4" t="s">
        <v>1327</v>
      </c>
      <c r="J9" s="4" t="s">
        <v>682</v>
      </c>
      <c r="K9" s="4" t="s">
        <v>1328</v>
      </c>
      <c r="L9" s="4" t="s">
        <v>894</v>
      </c>
    </row>
    <row r="10" spans="1:12">
      <c r="A10" s="4" t="s">
        <v>1329</v>
      </c>
      <c r="J10" s="7" t="n">
        <v>-116150</v>
      </c>
      <c r="K10" s="7" t="n">
        <v>-187309</v>
      </c>
      <c r="L10" s="7" t="n">
        <v>-108075</v>
      </c>
    </row>
    <row r="11" spans="1:12">
      <c r="A11" s="4" t="s">
        <v>1330</v>
      </c>
      <c r="J11" s="4" t="s">
        <v>1331</v>
      </c>
      <c r="K11" s="4" t="s">
        <v>1332</v>
      </c>
      <c r="L11" s="4" t="s">
        <v>1333</v>
      </c>
    </row>
    <row r="12" spans="1:12">
      <c r="A12" s="4" t="s">
        <v>107</v>
      </c>
      <c r="B12" s="7" t="n">
        <v>38441</v>
      </c>
      <c r="C12" s="7" t="n">
        <v>-16827</v>
      </c>
      <c r="D12" s="7" t="n">
        <v>-14762</v>
      </c>
      <c r="E12" s="7" t="n">
        <v>5451</v>
      </c>
      <c r="F12" s="7" t="n">
        <v>8780</v>
      </c>
      <c r="G12" s="7" t="n">
        <v>-7656</v>
      </c>
      <c r="H12" s="7" t="n">
        <v>-6957</v>
      </c>
      <c r="I12" s="7" t="n">
        <v>-10657</v>
      </c>
      <c r="J12" s="7" t="n">
        <v>12303</v>
      </c>
      <c r="K12" s="7" t="n">
        <v>-16490</v>
      </c>
      <c r="L12" s="7" t="n">
        <v>-73738</v>
      </c>
    </row>
    <row r="13" spans="1:12">
      <c r="A13" s="4" t="s">
        <v>1334</v>
      </c>
      <c r="J13" s="4" t="s">
        <v>1335</v>
      </c>
      <c r="K13" s="4" t="s">
        <v>1336</v>
      </c>
      <c r="L13" s="4" t="s">
        <v>133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30</v>
      </c>
    </row>
    <row r="2" spans="1:3">
      <c r="A2" s="3" t="s">
        <v>1339</v>
      </c>
    </row>
    <row r="3" spans="1:3">
      <c r="A3" s="4" t="s">
        <v>1340</v>
      </c>
      <c r="B3" s="7" t="n">
        <v>1532</v>
      </c>
      <c r="C3" s="7" t="n">
        <v>5216</v>
      </c>
    </row>
    <row r="4" spans="1:3">
      <c r="A4" s="4" t="s">
        <v>1341</v>
      </c>
      <c r="B4" s="5" t="n">
        <v>0</v>
      </c>
      <c r="C4" s="5" t="n">
        <v>0</v>
      </c>
    </row>
    <row r="5" spans="1:3">
      <c r="A5" s="4" t="s">
        <v>1342</v>
      </c>
      <c r="B5" s="5" t="n">
        <v>1532</v>
      </c>
      <c r="C5" s="5" t="n">
        <v>5216</v>
      </c>
    </row>
    <row r="6" spans="1:3">
      <c r="A6" s="4" t="s">
        <v>1343</v>
      </c>
      <c r="B6" s="5" t="n">
        <v>111636</v>
      </c>
      <c r="C6" s="5" t="n">
        <v>69441</v>
      </c>
    </row>
    <row r="7" spans="1:3">
      <c r="A7" s="4" t="s">
        <v>1344</v>
      </c>
      <c r="B7" s="5" t="n">
        <v>-54275</v>
      </c>
      <c r="C7" s="5" t="n">
        <v>-25123</v>
      </c>
    </row>
    <row r="8" spans="1:3">
      <c r="A8" s="4" t="s">
        <v>1345</v>
      </c>
      <c r="B8" s="5" t="n">
        <v>57361</v>
      </c>
      <c r="C8" s="5" t="n">
        <v>44318</v>
      </c>
    </row>
    <row r="9" spans="1:3">
      <c r="A9" s="4" t="s">
        <v>1346</v>
      </c>
      <c r="B9" s="7" t="n">
        <v>58893</v>
      </c>
      <c r="C9" s="7" t="n">
        <v>4953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30</v>
      </c>
    </row>
    <row r="2" spans="1:3">
      <c r="A2" s="3" t="s">
        <v>1348</v>
      </c>
    </row>
    <row r="3" spans="1:3">
      <c r="A3" s="4" t="s">
        <v>1349</v>
      </c>
      <c r="B3" s="7" t="n">
        <v>17942</v>
      </c>
    </row>
    <row r="4" spans="1:3">
      <c r="A4" s="4" t="s">
        <v>1350</v>
      </c>
      <c r="C4" s="7" t="n">
        <v>-8673</v>
      </c>
    </row>
    <row r="5" spans="1:3">
      <c r="A5" s="4" t="s">
        <v>1351</v>
      </c>
      <c r="B5" s="5" t="n">
        <v>-9492</v>
      </c>
    </row>
    <row r="6" spans="1:3">
      <c r="A6" s="4" t="s">
        <v>1352</v>
      </c>
      <c r="C6" s="5" t="n">
        <v>6363</v>
      </c>
    </row>
    <row r="7" spans="1:3">
      <c r="A7" s="4" t="s">
        <v>1353</v>
      </c>
      <c r="B7" s="5" t="n">
        <v>-42666</v>
      </c>
      <c r="C7" s="5" t="n">
        <v>-4492</v>
      </c>
    </row>
    <row r="8" spans="1:3">
      <c r="A8" s="4" t="s">
        <v>1354</v>
      </c>
      <c r="B8" s="5" t="n">
        <v>24</v>
      </c>
      <c r="C8" s="5" t="n">
        <v>3</v>
      </c>
    </row>
    <row r="9" spans="1:3">
      <c r="A9" s="4" t="s">
        <v>1355</v>
      </c>
      <c r="B9" s="5" t="n">
        <v>2713</v>
      </c>
      <c r="C9" s="5" t="n">
        <v>978</v>
      </c>
    </row>
    <row r="10" spans="1:3">
      <c r="A10" s="4" t="s">
        <v>1356</v>
      </c>
      <c r="B10" s="5" t="n">
        <v>235</v>
      </c>
      <c r="C10" s="5" t="n">
        <v>256</v>
      </c>
    </row>
    <row r="11" spans="1:3">
      <c r="A11" s="4" t="s">
        <v>1357</v>
      </c>
      <c r="B11" s="5" t="n">
        <v>1904</v>
      </c>
      <c r="C11" s="5" t="n">
        <v>420</v>
      </c>
    </row>
    <row r="12" spans="1:3">
      <c r="A12" s="4" t="s">
        <v>1358</v>
      </c>
      <c r="B12" s="5" t="n">
        <v>42039</v>
      </c>
      <c r="C12" s="5" t="n">
        <v>8177</v>
      </c>
    </row>
    <row r="13" spans="1:3">
      <c r="A13" s="4" t="s">
        <v>1359</v>
      </c>
      <c r="B13" s="5" t="n">
        <v>44662</v>
      </c>
      <c r="C13" s="5" t="n">
        <v>41286</v>
      </c>
    </row>
    <row r="14" spans="1:3">
      <c r="A14" s="4" t="s">
        <v>986</v>
      </c>
      <c r="B14" s="5" t="n">
        <v>57361</v>
      </c>
      <c r="C14" s="7" t="n">
        <v>44318</v>
      </c>
    </row>
    <row r="15" spans="1:3">
      <c r="A15" s="4" t="s">
        <v>1360</v>
      </c>
    </row>
    <row r="16" spans="1:3">
      <c r="A16" s="3" t="s">
        <v>1348</v>
      </c>
    </row>
    <row r="17" spans="1:3">
      <c r="A17" s="4" t="s">
        <v>1359</v>
      </c>
      <c r="B17" s="5" t="n">
        <v>53</v>
      </c>
    </row>
    <row r="18" spans="1:3">
      <c r="A18" s="4" t="s">
        <v>1361</v>
      </c>
    </row>
    <row r="19" spans="1:3">
      <c r="A19" s="3" t="s">
        <v>1348</v>
      </c>
    </row>
    <row r="20" spans="1:3">
      <c r="A20" s="4" t="s">
        <v>1358</v>
      </c>
      <c r="B20" s="5" t="n">
        <v>1336</v>
      </c>
    </row>
    <row r="21" spans="1:3">
      <c r="A21" s="4" t="s">
        <v>1362</v>
      </c>
    </row>
    <row r="22" spans="1:3">
      <c r="A22" s="3" t="s">
        <v>1348</v>
      </c>
    </row>
    <row r="23" spans="1:3">
      <c r="A23" s="4" t="s">
        <v>1358</v>
      </c>
      <c r="B23" s="5" t="n">
        <v>2490</v>
      </c>
    </row>
    <row r="24" spans="1:3">
      <c r="A24" s="4" t="s">
        <v>1359</v>
      </c>
      <c r="B24" s="5" t="n">
        <v>20102</v>
      </c>
    </row>
    <row r="25" spans="1:3">
      <c r="A25" s="4" t="s">
        <v>1363</v>
      </c>
    </row>
    <row r="26" spans="1:3">
      <c r="A26" s="3" t="s">
        <v>1348</v>
      </c>
    </row>
    <row r="27" spans="1:3">
      <c r="A27" s="4" t="s">
        <v>1358</v>
      </c>
      <c r="B27" s="5" t="n">
        <v>4351</v>
      </c>
    </row>
    <row r="28" spans="1:3">
      <c r="A28" s="4" t="s">
        <v>1359</v>
      </c>
      <c r="B28" s="5" t="n">
        <v>21131</v>
      </c>
    </row>
    <row r="29" spans="1:3">
      <c r="A29" s="4" t="s">
        <v>1364</v>
      </c>
    </row>
    <row r="30" spans="1:3">
      <c r="A30" s="3" t="s">
        <v>1348</v>
      </c>
    </row>
    <row r="31" spans="1:3">
      <c r="A31" s="4" t="s">
        <v>1358</v>
      </c>
      <c r="B31" s="5" t="n">
        <v>33862</v>
      </c>
    </row>
    <row r="32" spans="1:3">
      <c r="A32" s="4" t="s">
        <v>1359</v>
      </c>
      <c r="B32" s="7" t="n">
        <v>337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615</v>
      </c>
      <c r="J1" s="2" t="s">
        <v>1</v>
      </c>
    </row>
    <row r="2" spans="1:12">
      <c r="B2" s="2" t="s">
        <v>2</v>
      </c>
      <c r="C2" s="2" t="s">
        <v>1213</v>
      </c>
      <c r="D2" s="2" t="s">
        <v>4</v>
      </c>
      <c r="E2" s="2" t="s">
        <v>1214</v>
      </c>
      <c r="F2" s="2" t="s">
        <v>30</v>
      </c>
      <c r="G2" s="2" t="s">
        <v>1215</v>
      </c>
      <c r="H2" s="2" t="s">
        <v>1216</v>
      </c>
      <c r="I2" s="2" t="s">
        <v>1217</v>
      </c>
      <c r="J2" s="2" t="s">
        <v>2</v>
      </c>
      <c r="K2" s="2" t="s">
        <v>30</v>
      </c>
      <c r="L2" s="2" t="s">
        <v>77</v>
      </c>
    </row>
    <row r="3" spans="1:12">
      <c r="A3" s="3" t="s">
        <v>1366</v>
      </c>
    </row>
    <row r="4" spans="1:12">
      <c r="A4" s="4" t="s">
        <v>125</v>
      </c>
      <c r="B4" s="7" t="n">
        <v>341403</v>
      </c>
      <c r="C4" s="7" t="n">
        <v>117786</v>
      </c>
      <c r="D4" s="7" t="n">
        <v>-16981</v>
      </c>
      <c r="E4" s="7" t="n">
        <v>-88930</v>
      </c>
      <c r="F4" s="7" t="n">
        <v>210707</v>
      </c>
      <c r="G4" s="7" t="n">
        <v>-34790</v>
      </c>
      <c r="H4" s="7" t="n">
        <v>221501</v>
      </c>
      <c r="I4" s="7" t="n">
        <v>94793</v>
      </c>
      <c r="J4" s="7" t="n">
        <v>353278</v>
      </c>
      <c r="K4" s="7" t="n">
        <v>492210</v>
      </c>
      <c r="L4" s="7" t="n">
        <v>167139</v>
      </c>
    </row>
    <row r="5" spans="1:12">
      <c r="A5" s="4" t="s">
        <v>1367</v>
      </c>
      <c r="J5" s="5" t="n">
        <v>345046993</v>
      </c>
      <c r="K5" s="5" t="n">
        <v>363055228</v>
      </c>
      <c r="L5" s="5" t="n">
        <v>364181059</v>
      </c>
    </row>
    <row r="6" spans="1:12">
      <c r="A6" s="4" t="s">
        <v>1368</v>
      </c>
      <c r="J6" s="5" t="n">
        <v>3026711</v>
      </c>
      <c r="K6" s="5" t="n">
        <v>2192510</v>
      </c>
      <c r="L6" s="5" t="n">
        <v>1830796</v>
      </c>
    </row>
    <row r="7" spans="1:12">
      <c r="A7" s="4" t="s">
        <v>1369</v>
      </c>
      <c r="B7" s="5" t="n">
        <v>347643257</v>
      </c>
      <c r="C7" s="5" t="n">
        <v>347627226</v>
      </c>
      <c r="D7" s="5" t="n">
        <v>347597955</v>
      </c>
      <c r="E7" s="5" t="n">
        <v>349436015</v>
      </c>
      <c r="F7" s="5" t="n">
        <v>360090432</v>
      </c>
      <c r="G7" s="5" t="n">
        <v>367365973</v>
      </c>
      <c r="H7" s="5" t="n">
        <v>367074131</v>
      </c>
      <c r="I7" s="5" t="n">
        <v>366507657</v>
      </c>
      <c r="J7" s="5" t="n">
        <v>348073704</v>
      </c>
      <c r="K7" s="5" t="n">
        <v>365247738</v>
      </c>
      <c r="L7" s="5" t="n">
        <v>366011855</v>
      </c>
    </row>
    <row r="8" spans="1:12">
      <c r="A8" s="4" t="s">
        <v>109</v>
      </c>
      <c r="B8" s="8" t="n">
        <v>0.98</v>
      </c>
      <c r="C8" s="8" t="n">
        <v>0.34</v>
      </c>
      <c r="D8" s="8" t="n">
        <v>-0.05</v>
      </c>
      <c r="E8" s="8" t="n">
        <v>-0.25</v>
      </c>
      <c r="F8" s="8" t="n">
        <v>0.59</v>
      </c>
      <c r="G8" s="8" t="n">
        <v>-0.09</v>
      </c>
      <c r="H8" s="8" t="n">
        <v>0.6</v>
      </c>
      <c r="I8" s="8" t="n">
        <v>0.26</v>
      </c>
      <c r="J8" s="8" t="n">
        <v>1.01</v>
      </c>
      <c r="K8" s="8" t="n">
        <v>1.35</v>
      </c>
      <c r="L8" s="8" t="n">
        <v>0.4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0</v>
      </c>
      <c r="D2" s="2" t="s">
        <v>77</v>
      </c>
    </row>
    <row r="3" spans="1:4">
      <c r="A3" s="3" t="s">
        <v>1371</v>
      </c>
    </row>
    <row r="4" spans="1:4">
      <c r="A4" s="4" t="s">
        <v>1372</v>
      </c>
      <c r="B4" s="7" t="n">
        <v>46434</v>
      </c>
      <c r="C4" s="7" t="n">
        <v>50294</v>
      </c>
      <c r="D4" s="7" t="n">
        <v>48803</v>
      </c>
    </row>
    <row r="5" spans="1:4">
      <c r="A5" s="4" t="s">
        <v>1189</v>
      </c>
      <c r="B5" s="4" t="s">
        <v>1190</v>
      </c>
    </row>
    <row r="6" spans="1:4">
      <c r="A6" s="4" t="s">
        <v>1373</v>
      </c>
      <c r="B6" s="7" t="n">
        <v>25760</v>
      </c>
      <c r="C6" s="5" t="n">
        <v>22873</v>
      </c>
      <c r="D6" s="5" t="n">
        <v>15501</v>
      </c>
    </row>
    <row r="7" spans="1:4">
      <c r="A7" s="4" t="s">
        <v>1296</v>
      </c>
      <c r="B7" s="7" t="n">
        <v>15198</v>
      </c>
      <c r="C7" s="7" t="n">
        <v>9002</v>
      </c>
      <c r="D7" s="7" t="n">
        <v>1170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4</v>
      </c>
      <c r="B1" s="2" t="s">
        <v>615</v>
      </c>
    </row>
    <row r="2" spans="1:3">
      <c r="B2" s="2" t="s">
        <v>1375</v>
      </c>
      <c r="C2" s="2" t="s">
        <v>1376</v>
      </c>
    </row>
    <row r="3" spans="1:3">
      <c r="A3" s="3" t="s">
        <v>1377</v>
      </c>
    </row>
    <row r="4" spans="1:3">
      <c r="A4" s="4" t="s">
        <v>1378</v>
      </c>
      <c r="C4" s="6" t="n">
        <v>287.5</v>
      </c>
    </row>
    <row r="5" spans="1:3">
      <c r="A5" s="4" t="s">
        <v>1379</v>
      </c>
      <c r="C5" s="4" t="s">
        <v>1380</v>
      </c>
    </row>
    <row r="6" spans="1:3">
      <c r="A6" s="4" t="s">
        <v>1381</v>
      </c>
      <c r="C6" s="7" t="n">
        <v>10</v>
      </c>
    </row>
    <row r="7" spans="1:3">
      <c r="A7" s="4" t="s">
        <v>1382</v>
      </c>
      <c r="B7" s="7" t="n">
        <v>282</v>
      </c>
    </row>
    <row r="8" spans="1:3">
      <c r="A8" s="4" t="s">
        <v>1383</v>
      </c>
    </row>
    <row r="9" spans="1:3">
      <c r="A9" s="3" t="s">
        <v>1377</v>
      </c>
    </row>
    <row r="10" spans="1:3">
      <c r="A10" s="4" t="s">
        <v>1378</v>
      </c>
      <c r="C10" s="6" t="n">
        <v>37.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615</v>
      </c>
      <c r="J1" s="2" t="s">
        <v>1</v>
      </c>
    </row>
    <row r="2" spans="1:12">
      <c r="B2" s="2" t="s">
        <v>2</v>
      </c>
      <c r="C2" s="2" t="s">
        <v>1213</v>
      </c>
      <c r="D2" s="2" t="s">
        <v>4</v>
      </c>
      <c r="E2" s="2" t="s">
        <v>1214</v>
      </c>
      <c r="F2" s="2" t="s">
        <v>30</v>
      </c>
      <c r="G2" s="2" t="s">
        <v>1215</v>
      </c>
      <c r="H2" s="2" t="s">
        <v>1216</v>
      </c>
      <c r="I2" s="2" t="s">
        <v>1217</v>
      </c>
      <c r="J2" s="2" t="s">
        <v>2</v>
      </c>
      <c r="K2" s="2" t="s">
        <v>30</v>
      </c>
      <c r="L2" s="2" t="s">
        <v>77</v>
      </c>
    </row>
    <row r="3" spans="1:12">
      <c r="A3" s="4" t="s">
        <v>83</v>
      </c>
      <c r="B3" s="7" t="n">
        <v>179089</v>
      </c>
      <c r="C3" s="7" t="n">
        <v>168862</v>
      </c>
      <c r="D3" s="7" t="n">
        <v>154776</v>
      </c>
      <c r="E3" s="7" t="n">
        <v>130763</v>
      </c>
      <c r="F3" s="7" t="n">
        <v>133605</v>
      </c>
      <c r="G3" s="7" t="n">
        <v>152834</v>
      </c>
      <c r="H3" s="7" t="n">
        <v>152529</v>
      </c>
      <c r="I3" s="7" t="n">
        <v>162969</v>
      </c>
      <c r="J3" s="7" t="n">
        <v>633490</v>
      </c>
      <c r="K3" s="7" t="n">
        <v>601937</v>
      </c>
      <c r="L3" s="7" t="n">
        <v>577207</v>
      </c>
    </row>
    <row r="4" spans="1:12">
      <c r="A4" s="4" t="s">
        <v>86</v>
      </c>
      <c r="B4" s="5" t="n">
        <v>66216</v>
      </c>
      <c r="C4" s="5" t="n">
        <v>60350</v>
      </c>
      <c r="D4" s="5" t="n">
        <v>53969</v>
      </c>
      <c r="E4" s="5" t="n">
        <v>41360</v>
      </c>
      <c r="F4" s="5" t="n">
        <v>36574</v>
      </c>
      <c r="G4" s="5" t="n">
        <v>37079</v>
      </c>
      <c r="H4" s="5" t="n">
        <v>35029</v>
      </c>
      <c r="I4" s="5" t="n">
        <v>33503</v>
      </c>
      <c r="J4" s="5" t="n">
        <v>221895</v>
      </c>
      <c r="K4" s="5" t="n">
        <v>142186</v>
      </c>
      <c r="L4" s="5" t="n">
        <v>107450</v>
      </c>
    </row>
    <row r="5" spans="1:12">
      <c r="A5" s="4" t="s">
        <v>87</v>
      </c>
      <c r="B5" s="5" t="n">
        <v>112873</v>
      </c>
      <c r="C5" s="5" t="n">
        <v>108512</v>
      </c>
      <c r="D5" s="5" t="n">
        <v>100807</v>
      </c>
      <c r="E5" s="5" t="n">
        <v>89403</v>
      </c>
      <c r="F5" s="5" t="n">
        <v>97031</v>
      </c>
      <c r="G5" s="5" t="n">
        <v>115755</v>
      </c>
      <c r="H5" s="5" t="n">
        <v>117500</v>
      </c>
      <c r="I5" s="5" t="n">
        <v>129466</v>
      </c>
      <c r="J5" s="5" t="n">
        <v>411595</v>
      </c>
      <c r="K5" s="5" t="n">
        <v>459751</v>
      </c>
      <c r="L5" s="5" t="n">
        <v>469757</v>
      </c>
    </row>
    <row r="6" spans="1:12">
      <c r="A6" s="4" t="s">
        <v>151</v>
      </c>
      <c r="B6" s="5" t="n">
        <v>0</v>
      </c>
      <c r="C6" s="5" t="n">
        <v>-1015</v>
      </c>
      <c r="D6" s="5" t="n">
        <v>-90</v>
      </c>
      <c r="E6" s="5" t="n">
        <v>-717</v>
      </c>
      <c r="F6" s="5" t="n">
        <v>0</v>
      </c>
      <c r="G6" s="5" t="n">
        <v>-238</v>
      </c>
      <c r="H6" s="5" t="n">
        <v>-170</v>
      </c>
      <c r="I6" s="5" t="n">
        <v>-127</v>
      </c>
      <c r="J6" s="5" t="n">
        <v>-1822</v>
      </c>
      <c r="K6" s="5" t="n">
        <v>-535</v>
      </c>
      <c r="L6" s="5" t="n">
        <v>-392</v>
      </c>
    </row>
    <row r="7" spans="1:12">
      <c r="A7" s="4" t="s">
        <v>1385</v>
      </c>
      <c r="B7" s="5" t="n">
        <v>304266</v>
      </c>
      <c r="C7" s="5" t="n">
        <v>31971</v>
      </c>
      <c r="D7" s="5" t="n">
        <v>-94974</v>
      </c>
      <c r="E7" s="5" t="n">
        <v>-133672</v>
      </c>
      <c r="F7" s="5" t="n">
        <v>160308</v>
      </c>
      <c r="G7" s="5" t="n">
        <v>-119286</v>
      </c>
      <c r="H7" s="5" t="n">
        <v>134110</v>
      </c>
      <c r="I7" s="5" t="n">
        <v>-7100</v>
      </c>
      <c r="J7" s="5" t="n">
        <v>107591</v>
      </c>
      <c r="K7" s="5" t="n">
        <v>168032</v>
      </c>
      <c r="L7" s="5" t="n">
        <v>-240367</v>
      </c>
    </row>
    <row r="8" spans="1:12">
      <c r="A8" s="4" t="s">
        <v>105</v>
      </c>
      <c r="B8" s="5" t="n">
        <v>37295</v>
      </c>
      <c r="C8" s="5" t="n">
        <v>38509</v>
      </c>
      <c r="D8" s="5" t="n">
        <v>37486</v>
      </c>
      <c r="E8" s="5" t="n">
        <v>38493</v>
      </c>
      <c r="F8" s="5" t="n">
        <v>37852</v>
      </c>
      <c r="G8" s="5" t="n">
        <v>38677</v>
      </c>
      <c r="H8" s="5" t="n">
        <v>36896</v>
      </c>
      <c r="I8" s="5" t="n">
        <v>38103</v>
      </c>
      <c r="J8" s="5" t="n">
        <v>151783</v>
      </c>
      <c r="K8" s="5" t="n">
        <v>151528</v>
      </c>
      <c r="L8" s="5" t="n">
        <v>135597</v>
      </c>
    </row>
    <row r="9" spans="1:12">
      <c r="A9" s="4" t="s">
        <v>107</v>
      </c>
      <c r="B9" s="5" t="n">
        <v>38441</v>
      </c>
      <c r="C9" s="5" t="n">
        <v>-16827</v>
      </c>
      <c r="D9" s="5" t="n">
        <v>-14762</v>
      </c>
      <c r="E9" s="5" t="n">
        <v>5451</v>
      </c>
      <c r="F9" s="5" t="n">
        <v>8780</v>
      </c>
      <c r="G9" s="5" t="n">
        <v>-7656</v>
      </c>
      <c r="H9" s="5" t="n">
        <v>-6957</v>
      </c>
      <c r="I9" s="5" t="n">
        <v>-10657</v>
      </c>
      <c r="J9" s="5" t="n">
        <v>12303</v>
      </c>
      <c r="K9" s="5" t="n">
        <v>-16490</v>
      </c>
      <c r="L9" s="5" t="n">
        <v>-73738</v>
      </c>
    </row>
    <row r="10" spans="1:12">
      <c r="A10" s="4" t="s">
        <v>125</v>
      </c>
      <c r="B10" s="7" t="n">
        <v>341403</v>
      </c>
      <c r="C10" s="7" t="n">
        <v>117786</v>
      </c>
      <c r="D10" s="7" t="n">
        <v>-16981</v>
      </c>
      <c r="E10" s="7" t="n">
        <v>-88930</v>
      </c>
      <c r="F10" s="7" t="n">
        <v>210707</v>
      </c>
      <c r="G10" s="7" t="n">
        <v>-34790</v>
      </c>
      <c r="H10" s="7" t="n">
        <v>221501</v>
      </c>
      <c r="I10" s="7" t="n">
        <v>94793</v>
      </c>
      <c r="J10" s="7" t="n">
        <v>353278</v>
      </c>
      <c r="K10" s="7" t="n">
        <v>492210</v>
      </c>
      <c r="L10" s="7" t="n">
        <v>167139</v>
      </c>
    </row>
    <row r="11" spans="1:12">
      <c r="A11" s="4" t="s">
        <v>109</v>
      </c>
      <c r="B11" s="8" t="n">
        <v>0.98</v>
      </c>
      <c r="C11" s="8" t="n">
        <v>0.34</v>
      </c>
      <c r="D11" s="8" t="n">
        <v>-0.05</v>
      </c>
      <c r="E11" s="8" t="n">
        <v>-0.25</v>
      </c>
      <c r="F11" s="8" t="n">
        <v>0.59</v>
      </c>
      <c r="G11" s="8" t="n">
        <v>-0.09</v>
      </c>
      <c r="H11" s="8" t="n">
        <v>0.6</v>
      </c>
      <c r="I11" s="8" t="n">
        <v>0.26</v>
      </c>
      <c r="J11" s="8" t="n">
        <v>1.01</v>
      </c>
      <c r="K11" s="8" t="n">
        <v>1.35</v>
      </c>
      <c r="L11" s="8" t="n">
        <v>0.46</v>
      </c>
    </row>
    <row r="12" spans="1:12">
      <c r="A12" s="4" t="s">
        <v>110</v>
      </c>
      <c r="B12" s="5" t="n">
        <v>347643257</v>
      </c>
      <c r="C12" s="5" t="n">
        <v>347627226</v>
      </c>
      <c r="D12" s="5" t="n">
        <v>347597955</v>
      </c>
      <c r="E12" s="5" t="n">
        <v>349436015</v>
      </c>
      <c r="F12" s="5" t="n">
        <v>360090432</v>
      </c>
      <c r="G12" s="5" t="n">
        <v>367365973</v>
      </c>
      <c r="H12" s="5" t="n">
        <v>367074131</v>
      </c>
      <c r="I12" s="5" t="n">
        <v>366507657</v>
      </c>
      <c r="J12" s="5" t="n">
        <v>348073704</v>
      </c>
      <c r="K12" s="5" t="n">
        <v>365247738</v>
      </c>
      <c r="L12" s="5" t="n">
        <v>36601185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03"/>
  <sheetViews>
    <sheetView workbookViewId="0">
      <selection activeCell="A1" sqref="A1"/>
    </sheetView>
  </sheetViews>
  <sheetFormatPr baseColWidth="8" defaultRowHeight="15" outlineLevelCol="0"/>
  <cols>
    <col customWidth="1" max="1" min="1" width="80"/>
    <col customWidth="1" max="2" min="2" width="25"/>
  </cols>
  <sheetData>
    <row r="1" spans="1:2">
      <c r="A1" s="1" t="s">
        <v>1386</v>
      </c>
      <c r="B1" s="2" t="s">
        <v>1</v>
      </c>
    </row>
    <row r="2" spans="1:2">
      <c r="B2" s="2" t="s">
        <v>653</v>
      </c>
    </row>
    <row r="3" spans="1:2">
      <c r="A3" s="3" t="s">
        <v>1387</v>
      </c>
    </row>
    <row r="4" spans="1:2">
      <c r="A4" s="4" t="s">
        <v>1388</v>
      </c>
      <c r="B4" s="7" t="n">
        <v>1240903</v>
      </c>
    </row>
    <row r="5" spans="1:2">
      <c r="A5" s="4" t="s">
        <v>1389</v>
      </c>
      <c r="B5" s="5" t="n">
        <v>4708475</v>
      </c>
    </row>
    <row r="6" spans="1:2">
      <c r="A6" s="4" t="s">
        <v>1390</v>
      </c>
      <c r="B6" s="5" t="n">
        <v>4724006</v>
      </c>
    </row>
    <row r="7" spans="1:2">
      <c r="A7" s="4" t="s">
        <v>1391</v>
      </c>
      <c r="B7" s="5" t="n">
        <v>23160</v>
      </c>
    </row>
    <row r="8" spans="1:2">
      <c r="A8" s="4" t="s">
        <v>758</v>
      </c>
    </row>
    <row r="9" spans="1:2">
      <c r="A9" s="3" t="s">
        <v>1387</v>
      </c>
    </row>
    <row r="10" spans="1:2">
      <c r="A10" s="4" t="s">
        <v>1388</v>
      </c>
      <c r="B10" s="5" t="n">
        <v>0</v>
      </c>
    </row>
    <row r="11" spans="1:2">
      <c r="A11" s="4" t="s">
        <v>1389</v>
      </c>
      <c r="B11" s="5" t="n">
        <v>49986</v>
      </c>
    </row>
    <row r="12" spans="1:2">
      <c r="A12" s="4" t="s">
        <v>1390</v>
      </c>
      <c r="B12" s="5" t="n">
        <v>40146</v>
      </c>
    </row>
    <row r="13" spans="1:2">
      <c r="A13" s="4" t="s">
        <v>1391</v>
      </c>
      <c r="B13" s="7" t="n">
        <v>21759</v>
      </c>
    </row>
    <row r="14" spans="1:2">
      <c r="A14" s="4" t="s">
        <v>1392</v>
      </c>
    </row>
    <row r="15" spans="1:2">
      <c r="A15" s="3" t="s">
        <v>1387</v>
      </c>
    </row>
    <row r="16" spans="1:2">
      <c r="A16" s="4" t="s">
        <v>1393</v>
      </c>
      <c r="B16" s="5" t="n">
        <v>2</v>
      </c>
    </row>
    <row r="17" spans="1:2">
      <c r="A17" s="4" t="s">
        <v>1394</v>
      </c>
      <c r="B17" s="4" t="s">
        <v>1395</v>
      </c>
    </row>
    <row r="18" spans="1:2">
      <c r="A18" s="4" t="s">
        <v>1396</v>
      </c>
      <c r="B18" s="4" t="s">
        <v>1397</v>
      </c>
    </row>
    <row r="19" spans="1:2">
      <c r="A19" s="4" t="s">
        <v>1388</v>
      </c>
      <c r="B19" s="7" t="n">
        <v>0</v>
      </c>
    </row>
    <row r="20" spans="1:2">
      <c r="A20" s="4" t="s">
        <v>1389</v>
      </c>
      <c r="B20" s="5" t="n">
        <v>978</v>
      </c>
    </row>
    <row r="21" spans="1:2">
      <c r="A21" s="4" t="s">
        <v>1390</v>
      </c>
      <c r="B21" s="5" t="n">
        <v>925</v>
      </c>
    </row>
    <row r="22" spans="1:2">
      <c r="A22" s="4" t="s">
        <v>1391</v>
      </c>
      <c r="B22" s="7" t="n">
        <v>481</v>
      </c>
    </row>
    <row r="23" spans="1:2">
      <c r="A23" s="4" t="s">
        <v>1398</v>
      </c>
    </row>
    <row r="24" spans="1:2">
      <c r="A24" s="3" t="s">
        <v>1387</v>
      </c>
    </row>
    <row r="25" spans="1:2">
      <c r="A25" s="4" t="s">
        <v>1399</v>
      </c>
      <c r="B25" s="4" t="s">
        <v>1400</v>
      </c>
    </row>
    <row r="26" spans="1:2">
      <c r="A26" s="4" t="s">
        <v>1401</v>
      </c>
    </row>
    <row r="27" spans="1:2">
      <c r="A27" s="3" t="s">
        <v>1387</v>
      </c>
    </row>
    <row r="28" spans="1:2">
      <c r="A28" s="4" t="s">
        <v>1399</v>
      </c>
      <c r="B28" s="4" t="s">
        <v>1402</v>
      </c>
    </row>
    <row r="29" spans="1:2">
      <c r="A29" s="4" t="s">
        <v>1403</v>
      </c>
    </row>
    <row r="30" spans="1:2">
      <c r="A30" s="3" t="s">
        <v>1387</v>
      </c>
    </row>
    <row r="31" spans="1:2">
      <c r="A31" s="4" t="s">
        <v>1393</v>
      </c>
      <c r="B31" s="5" t="n">
        <v>71</v>
      </c>
    </row>
    <row r="32" spans="1:2">
      <c r="A32" s="4" t="s">
        <v>1394</v>
      </c>
      <c r="B32" s="4" t="s">
        <v>1404</v>
      </c>
    </row>
    <row r="33" spans="1:2">
      <c r="A33" s="4" t="s">
        <v>1396</v>
      </c>
      <c r="B33" s="4" t="s">
        <v>1397</v>
      </c>
    </row>
    <row r="34" spans="1:2">
      <c r="A34" s="4" t="s">
        <v>1388</v>
      </c>
      <c r="B34" s="7" t="n">
        <v>0</v>
      </c>
    </row>
    <row r="35" spans="1:2">
      <c r="A35" s="4" t="s">
        <v>1389</v>
      </c>
      <c r="B35" s="5" t="n">
        <v>12494</v>
      </c>
    </row>
    <row r="36" spans="1:2">
      <c r="A36" s="4" t="s">
        <v>1390</v>
      </c>
      <c r="B36" s="5" t="n">
        <v>6691</v>
      </c>
    </row>
    <row r="37" spans="1:2">
      <c r="A37" s="4" t="s">
        <v>1391</v>
      </c>
      <c r="B37" s="7" t="n">
        <v>2420</v>
      </c>
    </row>
    <row r="38" spans="1:2">
      <c r="A38" s="4" t="s">
        <v>1405</v>
      </c>
    </row>
    <row r="39" spans="1:2">
      <c r="A39" s="3" t="s">
        <v>1387</v>
      </c>
    </row>
    <row r="40" spans="1:2">
      <c r="A40" s="4" t="s">
        <v>1399</v>
      </c>
      <c r="B40" s="4" t="s">
        <v>1328</v>
      </c>
    </row>
    <row r="41" spans="1:2">
      <c r="A41" s="4" t="s">
        <v>1406</v>
      </c>
    </row>
    <row r="42" spans="1:2">
      <c r="A42" s="3" t="s">
        <v>1387</v>
      </c>
    </row>
    <row r="43" spans="1:2">
      <c r="A43" s="4" t="s">
        <v>1399</v>
      </c>
      <c r="B43" s="4" t="s">
        <v>679</v>
      </c>
    </row>
    <row r="44" spans="1:2">
      <c r="A44" s="4" t="s">
        <v>1407</v>
      </c>
    </row>
    <row r="45" spans="1:2">
      <c r="A45" s="3" t="s">
        <v>1387</v>
      </c>
    </row>
    <row r="46" spans="1:2">
      <c r="A46" s="4" t="s">
        <v>1393</v>
      </c>
      <c r="B46" s="5" t="n">
        <v>23</v>
      </c>
    </row>
    <row r="47" spans="1:2">
      <c r="A47" s="4" t="s">
        <v>1394</v>
      </c>
      <c r="B47" s="4" t="s">
        <v>1408</v>
      </c>
    </row>
    <row r="48" spans="1:2">
      <c r="A48" s="4" t="s">
        <v>1396</v>
      </c>
      <c r="B48" s="4" t="s">
        <v>1397</v>
      </c>
    </row>
    <row r="49" spans="1:2">
      <c r="A49" s="4" t="s">
        <v>1388</v>
      </c>
      <c r="B49" s="7" t="n">
        <v>0</v>
      </c>
    </row>
    <row r="50" spans="1:2">
      <c r="A50" s="4" t="s">
        <v>1389</v>
      </c>
      <c r="B50" s="5" t="n">
        <v>5346</v>
      </c>
    </row>
    <row r="51" spans="1:2">
      <c r="A51" s="4" t="s">
        <v>1390</v>
      </c>
      <c r="B51" s="5" t="n">
        <v>3798</v>
      </c>
    </row>
    <row r="52" spans="1:2">
      <c r="A52" s="4" t="s">
        <v>1391</v>
      </c>
      <c r="B52" s="7" t="n">
        <v>751</v>
      </c>
    </row>
    <row r="53" spans="1:2">
      <c r="A53" s="4" t="s">
        <v>1409</v>
      </c>
    </row>
    <row r="54" spans="1:2">
      <c r="A54" s="3" t="s">
        <v>1387</v>
      </c>
    </row>
    <row r="55" spans="1:2">
      <c r="A55" s="4" t="s">
        <v>1399</v>
      </c>
      <c r="B55" s="4" t="s">
        <v>1410</v>
      </c>
    </row>
    <row r="56" spans="1:2">
      <c r="A56" s="4" t="s">
        <v>1411</v>
      </c>
    </row>
    <row r="57" spans="1:2">
      <c r="A57" s="3" t="s">
        <v>1387</v>
      </c>
    </row>
    <row r="58" spans="1:2">
      <c r="A58" s="4" t="s">
        <v>1399</v>
      </c>
      <c r="B58" s="4" t="s">
        <v>1412</v>
      </c>
    </row>
    <row r="59" spans="1:2">
      <c r="A59" s="4" t="s">
        <v>1413</v>
      </c>
    </row>
    <row r="60" spans="1:2">
      <c r="A60" s="3" t="s">
        <v>1387</v>
      </c>
    </row>
    <row r="61" spans="1:2">
      <c r="A61" s="4" t="s">
        <v>1393</v>
      </c>
      <c r="B61" s="5" t="n">
        <v>234</v>
      </c>
    </row>
    <row r="62" spans="1:2">
      <c r="A62" s="4" t="s">
        <v>1394</v>
      </c>
      <c r="B62" s="4" t="s">
        <v>1414</v>
      </c>
    </row>
    <row r="63" spans="1:2">
      <c r="A63" s="4" t="s">
        <v>1396</v>
      </c>
      <c r="B63" s="4" t="s">
        <v>1397</v>
      </c>
    </row>
    <row r="64" spans="1:2">
      <c r="A64" s="4" t="s">
        <v>1388</v>
      </c>
      <c r="B64" s="7" t="n">
        <v>0</v>
      </c>
    </row>
    <row r="65" spans="1:2">
      <c r="A65" s="4" t="s">
        <v>1389</v>
      </c>
      <c r="B65" s="5" t="n">
        <v>30856</v>
      </c>
    </row>
    <row r="66" spans="1:2">
      <c r="A66" s="4" t="s">
        <v>1390</v>
      </c>
      <c r="B66" s="5" t="n">
        <v>28434</v>
      </c>
    </row>
    <row r="67" spans="1:2">
      <c r="A67" s="4" t="s">
        <v>1391</v>
      </c>
      <c r="B67" s="7" t="n">
        <v>18006</v>
      </c>
    </row>
    <row r="68" spans="1:2">
      <c r="A68" s="4" t="s">
        <v>1415</v>
      </c>
    </row>
    <row r="69" spans="1:2">
      <c r="A69" s="3" t="s">
        <v>1387</v>
      </c>
    </row>
    <row r="70" spans="1:2">
      <c r="A70" s="4" t="s">
        <v>1399</v>
      </c>
      <c r="B70" s="4" t="s">
        <v>894</v>
      </c>
    </row>
    <row r="71" spans="1:2">
      <c r="A71" s="4" t="s">
        <v>1416</v>
      </c>
    </row>
    <row r="72" spans="1:2">
      <c r="A72" s="3" t="s">
        <v>1387</v>
      </c>
    </row>
    <row r="73" spans="1:2">
      <c r="A73" s="4" t="s">
        <v>1399</v>
      </c>
      <c r="B73" s="4" t="s">
        <v>695</v>
      </c>
    </row>
    <row r="74" spans="1:2">
      <c r="A74" s="4" t="s">
        <v>1417</v>
      </c>
    </row>
    <row r="75" spans="1:2">
      <c r="A75" s="3" t="s">
        <v>1387</v>
      </c>
    </row>
    <row r="76" spans="1:2">
      <c r="A76" s="4" t="s">
        <v>1393</v>
      </c>
      <c r="B76" s="5" t="n">
        <v>3</v>
      </c>
    </row>
    <row r="77" spans="1:2">
      <c r="A77" s="4" t="s">
        <v>1394</v>
      </c>
      <c r="B77" s="4" t="s">
        <v>1418</v>
      </c>
    </row>
    <row r="78" spans="1:2">
      <c r="A78" s="4" t="s">
        <v>1396</v>
      </c>
      <c r="B78" s="4" t="s">
        <v>1397</v>
      </c>
    </row>
    <row r="79" spans="1:2">
      <c r="A79" s="4" t="s">
        <v>1388</v>
      </c>
      <c r="B79" s="7" t="n">
        <v>0</v>
      </c>
    </row>
    <row r="80" spans="1:2">
      <c r="A80" s="4" t="s">
        <v>1389</v>
      </c>
      <c r="B80" s="5" t="n">
        <v>312</v>
      </c>
    </row>
    <row r="81" spans="1:2">
      <c r="A81" s="4" t="s">
        <v>1390</v>
      </c>
      <c r="B81" s="5" t="n">
        <v>298</v>
      </c>
    </row>
    <row r="82" spans="1:2">
      <c r="A82" s="4" t="s">
        <v>1391</v>
      </c>
      <c r="B82" s="7" t="n">
        <v>101</v>
      </c>
    </row>
    <row r="83" spans="1:2">
      <c r="A83" s="4" t="s">
        <v>1419</v>
      </c>
    </row>
    <row r="84" spans="1:2">
      <c r="A84" s="3" t="s">
        <v>1387</v>
      </c>
    </row>
    <row r="85" spans="1:2">
      <c r="A85" s="4" t="s">
        <v>1399</v>
      </c>
      <c r="B85" s="4" t="s">
        <v>1420</v>
      </c>
    </row>
    <row r="86" spans="1:2">
      <c r="A86" s="4" t="s">
        <v>1421</v>
      </c>
    </row>
    <row r="87" spans="1:2">
      <c r="A87" s="3" t="s">
        <v>1387</v>
      </c>
    </row>
    <row r="88" spans="1:2">
      <c r="A88" s="4" t="s">
        <v>1399</v>
      </c>
      <c r="B88" s="4" t="s">
        <v>739</v>
      </c>
    </row>
    <row r="89" spans="1:2">
      <c r="A89" s="4" t="s">
        <v>555</v>
      </c>
    </row>
    <row r="90" spans="1:2">
      <c r="A90" s="3" t="s">
        <v>1387</v>
      </c>
    </row>
    <row r="91" spans="1:2">
      <c r="A91" s="4" t="s">
        <v>1388</v>
      </c>
      <c r="B91" s="7" t="n">
        <v>0</v>
      </c>
    </row>
    <row r="92" spans="1:2">
      <c r="A92" s="4" t="s">
        <v>1389</v>
      </c>
      <c r="B92" s="5" t="n">
        <v>3234044</v>
      </c>
    </row>
    <row r="93" spans="1:2">
      <c r="A93" s="4" t="s">
        <v>1390</v>
      </c>
      <c r="B93" s="5" t="n">
        <v>3271317</v>
      </c>
    </row>
    <row r="94" spans="1:2">
      <c r="A94" s="4" t="s">
        <v>1391</v>
      </c>
      <c r="B94" s="7" t="n">
        <v>1401</v>
      </c>
    </row>
    <row r="95" spans="1:2">
      <c r="A95" s="4" t="s">
        <v>1422</v>
      </c>
    </row>
    <row r="96" spans="1:2">
      <c r="A96" s="3" t="s">
        <v>1387</v>
      </c>
    </row>
    <row r="97" spans="1:2">
      <c r="A97" s="4" t="s">
        <v>1393</v>
      </c>
      <c r="B97" s="5" t="n">
        <v>4074</v>
      </c>
    </row>
    <row r="98" spans="1:2">
      <c r="A98" s="4" t="s">
        <v>1394</v>
      </c>
      <c r="B98" s="4" t="s">
        <v>1423</v>
      </c>
    </row>
    <row r="99" spans="1:2">
      <c r="A99" s="4" t="s">
        <v>1396</v>
      </c>
      <c r="B99" s="4" t="s">
        <v>1397</v>
      </c>
    </row>
    <row r="100" spans="1:2">
      <c r="A100" s="4" t="s">
        <v>1388</v>
      </c>
      <c r="B100" s="7" t="n">
        <v>0</v>
      </c>
    </row>
    <row r="101" spans="1:2">
      <c r="A101" s="4" t="s">
        <v>1389</v>
      </c>
      <c r="B101" s="5" t="n">
        <v>2612321</v>
      </c>
    </row>
    <row r="102" spans="1:2">
      <c r="A102" s="4" t="s">
        <v>1390</v>
      </c>
      <c r="B102" s="5" t="n">
        <v>2642617</v>
      </c>
    </row>
    <row r="103" spans="1:2">
      <c r="A103" s="4" t="s">
        <v>1391</v>
      </c>
      <c r="B103" s="7" t="n">
        <v>1401</v>
      </c>
    </row>
    <row r="104" spans="1:2">
      <c r="A104" s="4" t="s">
        <v>1424</v>
      </c>
    </row>
    <row r="105" spans="1:2">
      <c r="A105" s="3" t="s">
        <v>1387</v>
      </c>
    </row>
    <row r="106" spans="1:2">
      <c r="A106" s="4" t="s">
        <v>1399</v>
      </c>
      <c r="B106" s="4" t="s">
        <v>1425</v>
      </c>
    </row>
    <row r="107" spans="1:2">
      <c r="A107" s="4" t="s">
        <v>1426</v>
      </c>
    </row>
    <row r="108" spans="1:2">
      <c r="A108" s="3" t="s">
        <v>1387</v>
      </c>
    </row>
    <row r="109" spans="1:2">
      <c r="A109" s="4" t="s">
        <v>1399</v>
      </c>
      <c r="B109" s="4" t="s">
        <v>1427</v>
      </c>
    </row>
    <row r="110" spans="1:2">
      <c r="A110" s="4" t="s">
        <v>1428</v>
      </c>
    </row>
    <row r="111" spans="1:2">
      <c r="A111" s="3" t="s">
        <v>1387</v>
      </c>
    </row>
    <row r="112" spans="1:2">
      <c r="A112" s="4" t="s">
        <v>1393</v>
      </c>
      <c r="B112" s="5" t="n">
        <v>514</v>
      </c>
    </row>
    <row r="113" spans="1:2">
      <c r="A113" s="4" t="s">
        <v>1394</v>
      </c>
      <c r="B113" s="4" t="s">
        <v>1423</v>
      </c>
    </row>
    <row r="114" spans="1:2">
      <c r="A114" s="4" t="s">
        <v>1396</v>
      </c>
      <c r="B114" s="4" t="s">
        <v>1397</v>
      </c>
    </row>
    <row r="115" spans="1:2">
      <c r="A115" s="4" t="s">
        <v>1388</v>
      </c>
      <c r="B115" s="7" t="n">
        <v>0</v>
      </c>
    </row>
    <row r="116" spans="1:2">
      <c r="A116" s="4" t="s">
        <v>1389</v>
      </c>
      <c r="B116" s="5" t="n">
        <v>589291</v>
      </c>
    </row>
    <row r="117" spans="1:2">
      <c r="A117" s="4" t="s">
        <v>1390</v>
      </c>
      <c r="B117" s="5" t="n">
        <v>595884</v>
      </c>
    </row>
    <row r="118" spans="1:2">
      <c r="A118" s="4" t="s">
        <v>1391</v>
      </c>
      <c r="B118" s="7" t="n">
        <v>0</v>
      </c>
    </row>
    <row r="119" spans="1:2">
      <c r="A119" s="4" t="s">
        <v>1429</v>
      </c>
    </row>
    <row r="120" spans="1:2">
      <c r="A120" s="3" t="s">
        <v>1387</v>
      </c>
    </row>
    <row r="121" spans="1:2">
      <c r="A121" s="4" t="s">
        <v>1399</v>
      </c>
      <c r="B121" s="4" t="s">
        <v>933</v>
      </c>
    </row>
    <row r="122" spans="1:2">
      <c r="A122" s="4" t="s">
        <v>1430</v>
      </c>
    </row>
    <row r="123" spans="1:2">
      <c r="A123" s="3" t="s">
        <v>1387</v>
      </c>
    </row>
    <row r="124" spans="1:2">
      <c r="A124" s="4" t="s">
        <v>1399</v>
      </c>
      <c r="B124" s="4" t="s">
        <v>1431</v>
      </c>
    </row>
    <row r="125" spans="1:2">
      <c r="A125" s="4" t="s">
        <v>1432</v>
      </c>
    </row>
    <row r="126" spans="1:2">
      <c r="A126" s="3" t="s">
        <v>1387</v>
      </c>
    </row>
    <row r="127" spans="1:2">
      <c r="A127" s="4" t="s">
        <v>1393</v>
      </c>
      <c r="B127" s="5" t="n">
        <v>16</v>
      </c>
    </row>
    <row r="128" spans="1:2">
      <c r="A128" s="4" t="s">
        <v>1394</v>
      </c>
      <c r="B128" s="4" t="s">
        <v>1395</v>
      </c>
    </row>
    <row r="129" spans="1:2">
      <c r="A129" s="4" t="s">
        <v>1396</v>
      </c>
      <c r="B129" s="4" t="s">
        <v>1397</v>
      </c>
    </row>
    <row r="130" spans="1:2">
      <c r="A130" s="4" t="s">
        <v>1388</v>
      </c>
      <c r="B130" s="7" t="n">
        <v>0</v>
      </c>
    </row>
    <row r="131" spans="1:2">
      <c r="A131" s="4" t="s">
        <v>1389</v>
      </c>
      <c r="B131" s="5" t="n">
        <v>32432</v>
      </c>
    </row>
    <row r="132" spans="1:2">
      <c r="A132" s="4" t="s">
        <v>1390</v>
      </c>
      <c r="B132" s="5" t="n">
        <v>32816</v>
      </c>
    </row>
    <row r="133" spans="1:2">
      <c r="A133" s="4" t="s">
        <v>1391</v>
      </c>
      <c r="B133" s="7" t="n">
        <v>0</v>
      </c>
    </row>
    <row r="134" spans="1:2">
      <c r="A134" s="4" t="s">
        <v>1433</v>
      </c>
    </row>
    <row r="135" spans="1:2">
      <c r="A135" s="3" t="s">
        <v>1387</v>
      </c>
    </row>
    <row r="136" spans="1:2">
      <c r="A136" s="4" t="s">
        <v>1399</v>
      </c>
      <c r="B136" s="4" t="s">
        <v>1434</v>
      </c>
    </row>
    <row r="137" spans="1:2">
      <c r="A137" s="4" t="s">
        <v>1435</v>
      </c>
    </row>
    <row r="138" spans="1:2">
      <c r="A138" s="3" t="s">
        <v>1387</v>
      </c>
    </row>
    <row r="139" spans="1:2">
      <c r="A139" s="4" t="s">
        <v>1399</v>
      </c>
      <c r="B139" s="4" t="s">
        <v>1402</v>
      </c>
    </row>
    <row r="140" spans="1:2">
      <c r="A140" s="4" t="s">
        <v>1436</v>
      </c>
    </row>
    <row r="141" spans="1:2">
      <c r="A141" s="3" t="s">
        <v>1387</v>
      </c>
    </row>
    <row r="142" spans="1:2">
      <c r="A142" s="4" t="s">
        <v>1388</v>
      </c>
      <c r="B142" s="7" t="n">
        <v>1240903</v>
      </c>
    </row>
    <row r="143" spans="1:2">
      <c r="A143" s="4" t="s">
        <v>1389</v>
      </c>
      <c r="B143" s="5" t="n">
        <v>1424445</v>
      </c>
    </row>
    <row r="144" spans="1:2">
      <c r="A144" s="4" t="s">
        <v>1390</v>
      </c>
      <c r="B144" s="5" t="n">
        <v>1412543</v>
      </c>
    </row>
    <row r="145" spans="1:2">
      <c r="A145" s="4" t="s">
        <v>1391</v>
      </c>
      <c r="B145" s="7" t="n">
        <v>0</v>
      </c>
    </row>
    <row r="146" spans="1:2">
      <c r="A146" s="4" t="s">
        <v>1437</v>
      </c>
    </row>
    <row r="147" spans="1:2">
      <c r="A147" s="3" t="s">
        <v>1387</v>
      </c>
    </row>
    <row r="148" spans="1:2">
      <c r="A148" s="4" t="s">
        <v>1438</v>
      </c>
      <c r="B148" s="4" t="s">
        <v>1439</v>
      </c>
    </row>
    <row r="149" spans="1:2">
      <c r="A149" s="4" t="s">
        <v>1440</v>
      </c>
      <c r="B149" s="4" t="s">
        <v>1053</v>
      </c>
    </row>
    <row r="150" spans="1:2">
      <c r="A150" s="4" t="s">
        <v>1394</v>
      </c>
      <c r="B150" s="4" t="s">
        <v>1441</v>
      </c>
    </row>
    <row r="151" spans="1:2">
      <c r="A151" s="4" t="s">
        <v>1396</v>
      </c>
      <c r="B151" s="4" t="s">
        <v>1397</v>
      </c>
    </row>
    <row r="152" spans="1:2">
      <c r="A152" s="4" t="s">
        <v>1388</v>
      </c>
      <c r="B152" s="7" t="n">
        <v>0</v>
      </c>
    </row>
    <row r="153" spans="1:2">
      <c r="A153" s="4" t="s">
        <v>1389</v>
      </c>
      <c r="B153" s="5" t="n">
        <v>120000</v>
      </c>
    </row>
    <row r="154" spans="1:2">
      <c r="A154" s="4" t="s">
        <v>1390</v>
      </c>
      <c r="B154" s="5" t="n">
        <v>119734</v>
      </c>
    </row>
    <row r="155" spans="1:2">
      <c r="A155" s="4" t="s">
        <v>1391</v>
      </c>
      <c r="B155" s="7" t="n">
        <v>0</v>
      </c>
    </row>
    <row r="156" spans="1:2">
      <c r="A156" s="4" t="s">
        <v>1442</v>
      </c>
    </row>
    <row r="157" spans="1:2">
      <c r="A157" s="3" t="s">
        <v>1387</v>
      </c>
    </row>
    <row r="158" spans="1:2">
      <c r="A158" s="4" t="s">
        <v>1438</v>
      </c>
      <c r="B158" s="4" t="s">
        <v>1439</v>
      </c>
    </row>
    <row r="159" spans="1:2">
      <c r="A159" s="4" t="s">
        <v>1440</v>
      </c>
      <c r="B159" s="4" t="s">
        <v>1443</v>
      </c>
    </row>
    <row r="160" spans="1:2">
      <c r="A160" s="4" t="s">
        <v>1394</v>
      </c>
      <c r="B160" s="4" t="s">
        <v>1444</v>
      </c>
    </row>
    <row r="161" spans="1:2">
      <c r="A161" s="4" t="s">
        <v>1396</v>
      </c>
      <c r="B161" s="4" t="s">
        <v>1445</v>
      </c>
    </row>
    <row r="162" spans="1:2">
      <c r="A162" s="4" t="s">
        <v>1388</v>
      </c>
      <c r="B162" s="7" t="n">
        <v>0</v>
      </c>
    </row>
    <row r="163" spans="1:2">
      <c r="A163" s="4" t="s">
        <v>1389</v>
      </c>
      <c r="B163" s="5" t="n">
        <v>105000</v>
      </c>
    </row>
    <row r="164" spans="1:2">
      <c r="A164" s="4" t="s">
        <v>1390</v>
      </c>
      <c r="B164" s="5" t="n">
        <v>104967</v>
      </c>
    </row>
    <row r="165" spans="1:2">
      <c r="A165" s="4" t="s">
        <v>1391</v>
      </c>
      <c r="B165" s="7" t="n">
        <v>0</v>
      </c>
    </row>
    <row r="166" spans="1:2">
      <c r="A166" s="4" t="s">
        <v>1446</v>
      </c>
    </row>
    <row r="167" spans="1:2">
      <c r="A167" s="3" t="s">
        <v>1387</v>
      </c>
    </row>
    <row r="168" spans="1:2">
      <c r="A168" s="4" t="s">
        <v>1438</v>
      </c>
      <c r="B168" s="4" t="s">
        <v>1439</v>
      </c>
    </row>
    <row r="169" spans="1:2">
      <c r="A169" s="4" t="s">
        <v>1440</v>
      </c>
      <c r="B169" s="4" t="s">
        <v>1447</v>
      </c>
    </row>
    <row r="170" spans="1:2">
      <c r="A170" s="4" t="s">
        <v>1394</v>
      </c>
      <c r="B170" s="4" t="s">
        <v>1448</v>
      </c>
    </row>
    <row r="171" spans="1:2">
      <c r="A171" s="4" t="s">
        <v>1396</v>
      </c>
      <c r="B171" s="4" t="s">
        <v>1397</v>
      </c>
    </row>
    <row r="172" spans="1:2">
      <c r="A172" s="4" t="s">
        <v>1388</v>
      </c>
      <c r="B172" s="7" t="n">
        <v>0</v>
      </c>
    </row>
    <row r="173" spans="1:2">
      <c r="A173" s="4" t="s">
        <v>1389</v>
      </c>
      <c r="B173" s="5" t="n">
        <v>93138</v>
      </c>
    </row>
    <row r="174" spans="1:2">
      <c r="A174" s="4" t="s">
        <v>1390</v>
      </c>
      <c r="B174" s="5" t="n">
        <v>91727</v>
      </c>
    </row>
    <row r="175" spans="1:2">
      <c r="A175" s="4" t="s">
        <v>1391</v>
      </c>
      <c r="B175" s="7" t="n">
        <v>0</v>
      </c>
    </row>
    <row r="176" spans="1:2">
      <c r="A176" s="4" t="s">
        <v>1449</v>
      </c>
    </row>
    <row r="177" spans="1:2">
      <c r="A177" s="3" t="s">
        <v>1387</v>
      </c>
    </row>
    <row r="178" spans="1:2">
      <c r="A178" s="4" t="s">
        <v>1438</v>
      </c>
      <c r="B178" s="4" t="s">
        <v>1439</v>
      </c>
    </row>
    <row r="179" spans="1:2">
      <c r="A179" s="4" t="s">
        <v>1440</v>
      </c>
      <c r="B179" s="4" t="s">
        <v>1450</v>
      </c>
    </row>
    <row r="180" spans="1:2">
      <c r="A180" s="4" t="s">
        <v>1394</v>
      </c>
      <c r="B180" s="4" t="s">
        <v>1451</v>
      </c>
    </row>
    <row r="181" spans="1:2">
      <c r="A181" s="4" t="s">
        <v>1396</v>
      </c>
      <c r="B181" s="4" t="s">
        <v>1445</v>
      </c>
    </row>
    <row r="182" spans="1:2">
      <c r="A182" s="4" t="s">
        <v>1388</v>
      </c>
      <c r="B182" s="7" t="n">
        <v>0</v>
      </c>
    </row>
    <row r="183" spans="1:2">
      <c r="A183" s="4" t="s">
        <v>1389</v>
      </c>
      <c r="B183" s="5" t="n">
        <v>82000</v>
      </c>
    </row>
    <row r="184" spans="1:2">
      <c r="A184" s="4" t="s">
        <v>1390</v>
      </c>
      <c r="B184" s="5" t="n">
        <v>81250</v>
      </c>
    </row>
    <row r="185" spans="1:2">
      <c r="A185" s="4" t="s">
        <v>1391</v>
      </c>
      <c r="B185" s="7" t="n">
        <v>0</v>
      </c>
    </row>
    <row r="186" spans="1:2">
      <c r="A186" s="4" t="s">
        <v>1452</v>
      </c>
    </row>
    <row r="187" spans="1:2">
      <c r="A187" s="3" t="s">
        <v>1387</v>
      </c>
    </row>
    <row r="188" spans="1:2">
      <c r="A188" s="4" t="s">
        <v>1438</v>
      </c>
      <c r="B188" s="4" t="s">
        <v>1439</v>
      </c>
    </row>
    <row r="189" spans="1:2">
      <c r="A189" s="4" t="s">
        <v>1440</v>
      </c>
      <c r="B189" s="4" t="s">
        <v>1053</v>
      </c>
    </row>
    <row r="190" spans="1:2">
      <c r="A190" s="4" t="s">
        <v>1394</v>
      </c>
      <c r="B190" s="4" t="s">
        <v>1453</v>
      </c>
    </row>
    <row r="191" spans="1:2">
      <c r="A191" s="4" t="s">
        <v>1396</v>
      </c>
      <c r="B191" s="4" t="s">
        <v>1445</v>
      </c>
    </row>
    <row r="192" spans="1:2">
      <c r="A192" s="4" t="s">
        <v>1388</v>
      </c>
      <c r="B192" s="7" t="n">
        <v>0</v>
      </c>
    </row>
    <row r="193" spans="1:2">
      <c r="A193" s="4" t="s">
        <v>1389</v>
      </c>
      <c r="B193" s="5" t="n">
        <v>77134</v>
      </c>
    </row>
    <row r="194" spans="1:2">
      <c r="A194" s="4" t="s">
        <v>1390</v>
      </c>
      <c r="B194" s="5" t="n">
        <v>76923</v>
      </c>
    </row>
    <row r="195" spans="1:2">
      <c r="A195" s="4" t="s">
        <v>1391</v>
      </c>
      <c r="B195" s="7" t="n">
        <v>0</v>
      </c>
    </row>
    <row r="196" spans="1:2">
      <c r="A196" s="4" t="s">
        <v>1454</v>
      </c>
    </row>
    <row r="197" spans="1:2">
      <c r="A197" s="3" t="s">
        <v>1387</v>
      </c>
    </row>
    <row r="198" spans="1:2">
      <c r="A198" s="4" t="s">
        <v>1438</v>
      </c>
      <c r="B198" s="4" t="s">
        <v>1439</v>
      </c>
    </row>
    <row r="199" spans="1:2">
      <c r="A199" s="4" t="s">
        <v>1440</v>
      </c>
      <c r="B199" s="4" t="s">
        <v>1455</v>
      </c>
    </row>
    <row r="200" spans="1:2">
      <c r="A200" s="4" t="s">
        <v>1394</v>
      </c>
      <c r="B200" s="4" t="s">
        <v>1456</v>
      </c>
    </row>
    <row r="201" spans="1:2">
      <c r="A201" s="4" t="s">
        <v>1396</v>
      </c>
      <c r="B201" s="4" t="s">
        <v>1397</v>
      </c>
    </row>
    <row r="202" spans="1:2">
      <c r="A202" s="4" t="s">
        <v>1388</v>
      </c>
      <c r="B202" s="7" t="n">
        <v>0</v>
      </c>
    </row>
    <row r="203" spans="1:2">
      <c r="A203" s="4" t="s">
        <v>1389</v>
      </c>
      <c r="B203" s="5" t="n">
        <v>72966</v>
      </c>
    </row>
    <row r="204" spans="1:2">
      <c r="A204" s="4" t="s">
        <v>1390</v>
      </c>
      <c r="B204" s="5" t="n">
        <v>72043</v>
      </c>
    </row>
    <row r="205" spans="1:2">
      <c r="A205" s="4" t="s">
        <v>1391</v>
      </c>
      <c r="B205" s="7" t="n">
        <v>0</v>
      </c>
    </row>
    <row r="206" spans="1:2">
      <c r="A206" s="4" t="s">
        <v>1457</v>
      </c>
    </row>
    <row r="207" spans="1:2">
      <c r="A207" s="3" t="s">
        <v>1387</v>
      </c>
    </row>
    <row r="208" spans="1:2">
      <c r="A208" s="4" t="s">
        <v>1438</v>
      </c>
      <c r="B208" s="4" t="s">
        <v>1439</v>
      </c>
    </row>
    <row r="209" spans="1:2">
      <c r="A209" s="4" t="s">
        <v>1440</v>
      </c>
      <c r="B209" s="4" t="s">
        <v>1458</v>
      </c>
    </row>
    <row r="210" spans="1:2">
      <c r="A210" s="4" t="s">
        <v>1394</v>
      </c>
      <c r="B210" s="4" t="s">
        <v>1459</v>
      </c>
    </row>
    <row r="211" spans="1:2">
      <c r="A211" s="4" t="s">
        <v>1396</v>
      </c>
      <c r="B211" s="4" t="s">
        <v>1397</v>
      </c>
    </row>
    <row r="212" spans="1:2">
      <c r="A212" s="4" t="s">
        <v>1388</v>
      </c>
      <c r="B212" s="7" t="n">
        <v>0</v>
      </c>
    </row>
    <row r="213" spans="1:2">
      <c r="A213" s="4" t="s">
        <v>1389</v>
      </c>
      <c r="B213" s="5" t="n">
        <v>62275</v>
      </c>
    </row>
    <row r="214" spans="1:2">
      <c r="A214" s="4" t="s">
        <v>1390</v>
      </c>
      <c r="B214" s="5" t="n">
        <v>60373</v>
      </c>
    </row>
    <row r="215" spans="1:2">
      <c r="A215" s="4" t="s">
        <v>1391</v>
      </c>
      <c r="B215" s="7" t="n">
        <v>0</v>
      </c>
    </row>
    <row r="216" spans="1:2">
      <c r="A216" s="4" t="s">
        <v>1460</v>
      </c>
    </row>
    <row r="217" spans="1:2">
      <c r="A217" s="3" t="s">
        <v>1387</v>
      </c>
    </row>
    <row r="218" spans="1:2">
      <c r="A218" s="4" t="s">
        <v>1438</v>
      </c>
      <c r="B218" s="4" t="s">
        <v>1439</v>
      </c>
    </row>
    <row r="219" spans="1:2">
      <c r="A219" s="4" t="s">
        <v>1440</v>
      </c>
      <c r="B219" s="4" t="s">
        <v>1461</v>
      </c>
    </row>
    <row r="220" spans="1:2">
      <c r="A220" s="4" t="s">
        <v>1394</v>
      </c>
      <c r="B220" s="4" t="s">
        <v>1462</v>
      </c>
    </row>
    <row r="221" spans="1:2">
      <c r="A221" s="4" t="s">
        <v>1396</v>
      </c>
      <c r="B221" s="4" t="s">
        <v>1397</v>
      </c>
    </row>
    <row r="222" spans="1:2">
      <c r="A222" s="4" t="s">
        <v>1388</v>
      </c>
      <c r="B222" s="7" t="n">
        <v>0</v>
      </c>
    </row>
    <row r="223" spans="1:2">
      <c r="A223" s="4" t="s">
        <v>1389</v>
      </c>
      <c r="B223" s="5" t="n">
        <v>50300</v>
      </c>
    </row>
    <row r="224" spans="1:2">
      <c r="A224" s="4" t="s">
        <v>1390</v>
      </c>
      <c r="B224" s="5" t="n">
        <v>49837</v>
      </c>
    </row>
    <row r="225" spans="1:2">
      <c r="A225" s="4" t="s">
        <v>1391</v>
      </c>
      <c r="B225" s="7" t="n">
        <v>0</v>
      </c>
    </row>
    <row r="226" spans="1:2">
      <c r="A226" s="4" t="s">
        <v>1463</v>
      </c>
    </row>
    <row r="227" spans="1:2">
      <c r="A227" s="3" t="s">
        <v>1387</v>
      </c>
    </row>
    <row r="228" spans="1:2">
      <c r="A228" s="4" t="s">
        <v>1438</v>
      </c>
      <c r="B228" s="4" t="s">
        <v>1439</v>
      </c>
    </row>
    <row r="229" spans="1:2">
      <c r="A229" s="4" t="s">
        <v>1440</v>
      </c>
      <c r="B229" s="4" t="s">
        <v>1464</v>
      </c>
    </row>
    <row r="230" spans="1:2">
      <c r="A230" s="4" t="s">
        <v>1394</v>
      </c>
      <c r="B230" s="4" t="s">
        <v>1465</v>
      </c>
    </row>
    <row r="231" spans="1:2">
      <c r="A231" s="4" t="s">
        <v>1396</v>
      </c>
      <c r="B231" s="4" t="s">
        <v>1397</v>
      </c>
    </row>
    <row r="232" spans="1:2">
      <c r="A232" s="4" t="s">
        <v>1388</v>
      </c>
      <c r="B232" s="7" t="n">
        <v>708000</v>
      </c>
    </row>
    <row r="233" spans="1:2">
      <c r="A233" s="4" t="s">
        <v>1389</v>
      </c>
      <c r="B233" s="5" t="n">
        <v>48252</v>
      </c>
    </row>
    <row r="234" spans="1:2">
      <c r="A234" s="4" t="s">
        <v>1390</v>
      </c>
      <c r="B234" s="5" t="n">
        <v>48252</v>
      </c>
    </row>
    <row r="235" spans="1:2">
      <c r="A235" s="4" t="s">
        <v>1391</v>
      </c>
      <c r="B235" s="7" t="n">
        <v>0</v>
      </c>
    </row>
    <row r="236" spans="1:2">
      <c r="A236" s="4" t="s">
        <v>1466</v>
      </c>
    </row>
    <row r="237" spans="1:2">
      <c r="A237" s="3" t="s">
        <v>1387</v>
      </c>
    </row>
    <row r="238" spans="1:2">
      <c r="A238" s="4" t="s">
        <v>1438</v>
      </c>
      <c r="B238" s="4" t="s">
        <v>1439</v>
      </c>
    </row>
    <row r="239" spans="1:2">
      <c r="A239" s="4" t="s">
        <v>1440</v>
      </c>
      <c r="B239" s="4" t="s">
        <v>1467</v>
      </c>
    </row>
    <row r="240" spans="1:2">
      <c r="A240" s="4" t="s">
        <v>1394</v>
      </c>
      <c r="B240" s="4" t="s">
        <v>1468</v>
      </c>
    </row>
    <row r="241" spans="1:2">
      <c r="A241" s="4" t="s">
        <v>1396</v>
      </c>
      <c r="B241" s="4" t="s">
        <v>1445</v>
      </c>
    </row>
    <row r="242" spans="1:2">
      <c r="A242" s="4" t="s">
        <v>1388</v>
      </c>
      <c r="B242" s="7" t="n">
        <v>285000</v>
      </c>
    </row>
    <row r="243" spans="1:2">
      <c r="A243" s="4" t="s">
        <v>1389</v>
      </c>
      <c r="B243" s="5" t="n">
        <v>45900</v>
      </c>
    </row>
    <row r="244" spans="1:2">
      <c r="A244" s="4" t="s">
        <v>1390</v>
      </c>
      <c r="B244" s="5" t="n">
        <v>45885</v>
      </c>
    </row>
    <row r="245" spans="1:2">
      <c r="A245" s="4" t="s">
        <v>1391</v>
      </c>
      <c r="B245" s="7" t="n">
        <v>0</v>
      </c>
    </row>
    <row r="246" spans="1:2">
      <c r="A246" s="4" t="s">
        <v>1469</v>
      </c>
    </row>
    <row r="247" spans="1:2">
      <c r="A247" s="3" t="s">
        <v>1387</v>
      </c>
    </row>
    <row r="248" spans="1:2">
      <c r="A248" s="4" t="s">
        <v>1438</v>
      </c>
      <c r="B248" s="4" t="s">
        <v>1439</v>
      </c>
    </row>
    <row r="249" spans="1:2">
      <c r="A249" s="4" t="s">
        <v>1440</v>
      </c>
      <c r="B249" s="4" t="s">
        <v>1470</v>
      </c>
    </row>
    <row r="250" spans="1:2">
      <c r="A250" s="4" t="s">
        <v>1394</v>
      </c>
      <c r="B250" s="4" t="s">
        <v>1471</v>
      </c>
    </row>
    <row r="251" spans="1:2">
      <c r="A251" s="4" t="s">
        <v>1396</v>
      </c>
      <c r="B251" s="4" t="s">
        <v>1397</v>
      </c>
    </row>
    <row r="252" spans="1:2">
      <c r="A252" s="4" t="s">
        <v>1388</v>
      </c>
      <c r="B252" s="7" t="n">
        <v>0</v>
      </c>
    </row>
    <row r="253" spans="1:2">
      <c r="A253" s="4" t="s">
        <v>1389</v>
      </c>
      <c r="B253" s="5" t="n">
        <v>43500</v>
      </c>
    </row>
    <row r="254" spans="1:2">
      <c r="A254" s="4" t="s">
        <v>1390</v>
      </c>
      <c r="B254" s="5" t="n">
        <v>43462</v>
      </c>
    </row>
    <row r="255" spans="1:2">
      <c r="A255" s="4" t="s">
        <v>1391</v>
      </c>
      <c r="B255" s="7" t="n">
        <v>0</v>
      </c>
    </row>
    <row r="256" spans="1:2">
      <c r="A256" s="4" t="s">
        <v>1472</v>
      </c>
    </row>
    <row r="257" spans="1:2">
      <c r="A257" s="3" t="s">
        <v>1387</v>
      </c>
    </row>
    <row r="258" spans="1:2">
      <c r="A258" s="4" t="s">
        <v>1438</v>
      </c>
      <c r="B258" s="4" t="s">
        <v>1439</v>
      </c>
    </row>
    <row r="259" spans="1:2">
      <c r="A259" s="4" t="s">
        <v>1440</v>
      </c>
      <c r="B259" s="4" t="s">
        <v>1473</v>
      </c>
    </row>
    <row r="260" spans="1:2">
      <c r="A260" s="4" t="s">
        <v>1394</v>
      </c>
      <c r="B260" s="4" t="s">
        <v>1474</v>
      </c>
    </row>
    <row r="261" spans="1:2">
      <c r="A261" s="4" t="s">
        <v>1396</v>
      </c>
      <c r="B261" s="4" t="s">
        <v>1445</v>
      </c>
    </row>
    <row r="262" spans="1:2">
      <c r="A262" s="4" t="s">
        <v>1388</v>
      </c>
      <c r="B262" s="7" t="n">
        <v>0</v>
      </c>
    </row>
    <row r="263" spans="1:2">
      <c r="A263" s="4" t="s">
        <v>1389</v>
      </c>
      <c r="B263" s="5" t="n">
        <v>43500</v>
      </c>
    </row>
    <row r="264" spans="1:2">
      <c r="A264" s="4" t="s">
        <v>1390</v>
      </c>
      <c r="B264" s="5" t="n">
        <v>42937</v>
      </c>
    </row>
    <row r="265" spans="1:2">
      <c r="A265" s="4" t="s">
        <v>1391</v>
      </c>
      <c r="B265" s="7" t="n">
        <v>0</v>
      </c>
    </row>
    <row r="266" spans="1:2">
      <c r="A266" s="4" t="s">
        <v>1475</v>
      </c>
    </row>
    <row r="267" spans="1:2">
      <c r="A267" s="3" t="s">
        <v>1387</v>
      </c>
    </row>
    <row r="268" spans="1:2">
      <c r="A268" s="4" t="s">
        <v>1438</v>
      </c>
      <c r="B268" s="4" t="s">
        <v>1439</v>
      </c>
    </row>
    <row r="269" spans="1:2">
      <c r="A269" s="4" t="s">
        <v>1440</v>
      </c>
      <c r="B269" s="4" t="s">
        <v>1476</v>
      </c>
    </row>
    <row r="270" spans="1:2">
      <c r="A270" s="4" t="s">
        <v>1394</v>
      </c>
      <c r="B270" s="4" t="s">
        <v>1477</v>
      </c>
    </row>
    <row r="271" spans="1:2">
      <c r="A271" s="4" t="s">
        <v>1396</v>
      </c>
      <c r="B271" s="4" t="s">
        <v>1445</v>
      </c>
    </row>
    <row r="272" spans="1:2">
      <c r="A272" s="4" t="s">
        <v>1388</v>
      </c>
      <c r="B272" s="7" t="n">
        <v>0</v>
      </c>
    </row>
    <row r="273" spans="1:2">
      <c r="A273" s="4" t="s">
        <v>1389</v>
      </c>
      <c r="B273" s="5" t="n">
        <v>43215</v>
      </c>
    </row>
    <row r="274" spans="1:2">
      <c r="A274" s="4" t="s">
        <v>1390</v>
      </c>
      <c r="B274" s="5" t="n">
        <v>43181</v>
      </c>
    </row>
    <row r="275" spans="1:2">
      <c r="A275" s="4" t="s">
        <v>1391</v>
      </c>
      <c r="B275" s="7" t="n">
        <v>0</v>
      </c>
    </row>
    <row r="276" spans="1:2">
      <c r="A276" s="4" t="s">
        <v>1478</v>
      </c>
    </row>
    <row r="277" spans="1:2">
      <c r="A277" s="3" t="s">
        <v>1387</v>
      </c>
    </row>
    <row r="278" spans="1:2">
      <c r="A278" s="4" t="s">
        <v>1438</v>
      </c>
      <c r="B278" s="4" t="s">
        <v>1439</v>
      </c>
    </row>
    <row r="279" spans="1:2">
      <c r="A279" s="4" t="s">
        <v>1440</v>
      </c>
      <c r="B279" s="4" t="s">
        <v>1479</v>
      </c>
    </row>
    <row r="280" spans="1:2">
      <c r="A280" s="4" t="s">
        <v>1394</v>
      </c>
      <c r="B280" s="4" t="s">
        <v>1480</v>
      </c>
    </row>
    <row r="281" spans="1:2">
      <c r="A281" s="4" t="s">
        <v>1396</v>
      </c>
      <c r="B281" s="4" t="s">
        <v>1445</v>
      </c>
    </row>
    <row r="282" spans="1:2">
      <c r="A282" s="4" t="s">
        <v>1388</v>
      </c>
      <c r="B282" s="7" t="n">
        <v>0</v>
      </c>
    </row>
    <row r="283" spans="1:2">
      <c r="A283" s="4" t="s">
        <v>1389</v>
      </c>
      <c r="B283" s="5" t="n">
        <v>41821</v>
      </c>
    </row>
    <row r="284" spans="1:2">
      <c r="A284" s="4" t="s">
        <v>1390</v>
      </c>
      <c r="B284" s="5" t="n">
        <v>41457</v>
      </c>
    </row>
    <row r="285" spans="1:2">
      <c r="A285" s="4" t="s">
        <v>1391</v>
      </c>
      <c r="B285" s="7" t="n">
        <v>0</v>
      </c>
    </row>
    <row r="286" spans="1:2">
      <c r="A286" s="4" t="s">
        <v>1481</v>
      </c>
    </row>
    <row r="287" spans="1:2">
      <c r="A287" s="3" t="s">
        <v>1387</v>
      </c>
    </row>
    <row r="288" spans="1:2">
      <c r="A288" s="4" t="s">
        <v>1438</v>
      </c>
      <c r="B288" s="4" t="s">
        <v>1439</v>
      </c>
    </row>
    <row r="289" spans="1:2">
      <c r="A289" s="4" t="s">
        <v>1440</v>
      </c>
      <c r="B289" s="4" t="s">
        <v>1482</v>
      </c>
    </row>
    <row r="290" spans="1:2">
      <c r="A290" s="4" t="s">
        <v>1394</v>
      </c>
      <c r="B290" s="4" t="s">
        <v>1483</v>
      </c>
    </row>
    <row r="291" spans="1:2">
      <c r="A291" s="4" t="s">
        <v>1396</v>
      </c>
      <c r="B291" s="4" t="s">
        <v>1397</v>
      </c>
    </row>
    <row r="292" spans="1:2">
      <c r="A292" s="4" t="s">
        <v>1388</v>
      </c>
      <c r="B292" s="7" t="n">
        <v>0</v>
      </c>
    </row>
    <row r="293" spans="1:2">
      <c r="A293" s="4" t="s">
        <v>1389</v>
      </c>
      <c r="B293" s="5" t="n">
        <v>39550</v>
      </c>
    </row>
    <row r="294" spans="1:2">
      <c r="A294" s="4" t="s">
        <v>1390</v>
      </c>
      <c r="B294" s="5" t="n">
        <v>38885</v>
      </c>
    </row>
    <row r="295" spans="1:2">
      <c r="A295" s="4" t="s">
        <v>1391</v>
      </c>
      <c r="B295" s="7" t="n">
        <v>0</v>
      </c>
    </row>
    <row r="296" spans="1:2">
      <c r="A296" s="4" t="s">
        <v>1484</v>
      </c>
    </row>
    <row r="297" spans="1:2">
      <c r="A297" s="3" t="s">
        <v>1387</v>
      </c>
    </row>
    <row r="298" spans="1:2">
      <c r="A298" s="4" t="s">
        <v>1438</v>
      </c>
      <c r="B298" s="4" t="s">
        <v>1439</v>
      </c>
    </row>
    <row r="299" spans="1:2">
      <c r="A299" s="4" t="s">
        <v>1440</v>
      </c>
      <c r="B299" s="4" t="s">
        <v>1485</v>
      </c>
    </row>
    <row r="300" spans="1:2">
      <c r="A300" s="4" t="s">
        <v>1394</v>
      </c>
      <c r="B300" s="4" t="s">
        <v>1441</v>
      </c>
    </row>
    <row r="301" spans="1:2">
      <c r="A301" s="4" t="s">
        <v>1396</v>
      </c>
      <c r="B301" s="4" t="s">
        <v>1397</v>
      </c>
    </row>
    <row r="302" spans="1:2">
      <c r="A302" s="4" t="s">
        <v>1388</v>
      </c>
      <c r="B302" s="7" t="n">
        <v>0</v>
      </c>
    </row>
    <row r="303" spans="1:2">
      <c r="A303" s="4" t="s">
        <v>1389</v>
      </c>
      <c r="B303" s="5" t="n">
        <v>38000</v>
      </c>
    </row>
    <row r="304" spans="1:2">
      <c r="A304" s="4" t="s">
        <v>1390</v>
      </c>
      <c r="B304" s="5" t="n">
        <v>37778</v>
      </c>
    </row>
    <row r="305" spans="1:2">
      <c r="A305" s="4" t="s">
        <v>1391</v>
      </c>
      <c r="B305" s="7" t="n">
        <v>0</v>
      </c>
    </row>
    <row r="306" spans="1:2">
      <c r="A306" s="4" t="s">
        <v>1486</v>
      </c>
    </row>
    <row r="307" spans="1:2">
      <c r="A307" s="3" t="s">
        <v>1387</v>
      </c>
    </row>
    <row r="308" spans="1:2">
      <c r="A308" s="4" t="s">
        <v>1438</v>
      </c>
      <c r="B308" s="4" t="s">
        <v>1439</v>
      </c>
    </row>
    <row r="309" spans="1:2">
      <c r="A309" s="4" t="s">
        <v>1440</v>
      </c>
      <c r="B309" s="4" t="s">
        <v>1487</v>
      </c>
    </row>
    <row r="310" spans="1:2">
      <c r="A310" s="4" t="s">
        <v>1394</v>
      </c>
      <c r="B310" s="4" t="s">
        <v>1488</v>
      </c>
    </row>
    <row r="311" spans="1:2">
      <c r="A311" s="4" t="s">
        <v>1396</v>
      </c>
      <c r="B311" s="4" t="s">
        <v>1445</v>
      </c>
    </row>
    <row r="312" spans="1:2">
      <c r="A312" s="4" t="s">
        <v>1388</v>
      </c>
      <c r="B312" s="7" t="n">
        <v>0</v>
      </c>
    </row>
    <row r="313" spans="1:2">
      <c r="A313" s="4" t="s">
        <v>1389</v>
      </c>
      <c r="B313" s="5" t="n">
        <v>37000</v>
      </c>
    </row>
    <row r="314" spans="1:2">
      <c r="A314" s="4" t="s">
        <v>1390</v>
      </c>
      <c r="B314" s="5" t="n">
        <v>36539</v>
      </c>
    </row>
    <row r="315" spans="1:2">
      <c r="A315" s="4" t="s">
        <v>1391</v>
      </c>
      <c r="B315" s="7" t="n">
        <v>0</v>
      </c>
    </row>
    <row r="316" spans="1:2">
      <c r="A316" s="4" t="s">
        <v>1489</v>
      </c>
    </row>
    <row r="317" spans="1:2">
      <c r="A317" s="3" t="s">
        <v>1387</v>
      </c>
    </row>
    <row r="318" spans="1:2">
      <c r="A318" s="4" t="s">
        <v>1438</v>
      </c>
      <c r="B318" s="4" t="s">
        <v>1439</v>
      </c>
    </row>
    <row r="319" spans="1:2">
      <c r="A319" s="4" t="s">
        <v>1440</v>
      </c>
      <c r="B319" s="4" t="s">
        <v>1490</v>
      </c>
    </row>
    <row r="320" spans="1:2">
      <c r="A320" s="4" t="s">
        <v>1394</v>
      </c>
      <c r="B320" s="4" t="s">
        <v>1491</v>
      </c>
    </row>
    <row r="321" spans="1:2">
      <c r="A321" s="4" t="s">
        <v>1396</v>
      </c>
      <c r="B321" s="4" t="s">
        <v>1445</v>
      </c>
    </row>
    <row r="322" spans="1:2">
      <c r="A322" s="4" t="s">
        <v>1388</v>
      </c>
      <c r="B322" s="7" t="n">
        <v>0</v>
      </c>
    </row>
    <row r="323" spans="1:2">
      <c r="A323" s="4" t="s">
        <v>1389</v>
      </c>
      <c r="B323" s="5" t="n">
        <v>36010</v>
      </c>
    </row>
    <row r="324" spans="1:2">
      <c r="A324" s="4" t="s">
        <v>1390</v>
      </c>
      <c r="B324" s="5" t="n">
        <v>35414</v>
      </c>
    </row>
    <row r="325" spans="1:2">
      <c r="A325" s="4" t="s">
        <v>1391</v>
      </c>
      <c r="B325" s="7" t="n">
        <v>0</v>
      </c>
    </row>
    <row r="326" spans="1:2">
      <c r="A326" s="4" t="s">
        <v>1492</v>
      </c>
    </row>
    <row r="327" spans="1:2">
      <c r="A327" s="3" t="s">
        <v>1387</v>
      </c>
    </row>
    <row r="328" spans="1:2">
      <c r="A328" s="4" t="s">
        <v>1438</v>
      </c>
      <c r="B328" s="4" t="s">
        <v>1439</v>
      </c>
    </row>
    <row r="329" spans="1:2">
      <c r="A329" s="4" t="s">
        <v>1440</v>
      </c>
      <c r="B329" s="4" t="s">
        <v>1490</v>
      </c>
    </row>
    <row r="330" spans="1:2">
      <c r="A330" s="4" t="s">
        <v>1394</v>
      </c>
      <c r="B330" s="4" t="s">
        <v>1441</v>
      </c>
    </row>
    <row r="331" spans="1:2">
      <c r="A331" s="4" t="s">
        <v>1396</v>
      </c>
      <c r="B331" s="4" t="s">
        <v>1445</v>
      </c>
    </row>
    <row r="332" spans="1:2">
      <c r="A332" s="4" t="s">
        <v>1388</v>
      </c>
      <c r="B332" s="7" t="n">
        <v>0</v>
      </c>
    </row>
    <row r="333" spans="1:2">
      <c r="A333" s="4" t="s">
        <v>1389</v>
      </c>
      <c r="B333" s="5" t="n">
        <v>34000</v>
      </c>
    </row>
    <row r="334" spans="1:2">
      <c r="A334" s="4" t="s">
        <v>1390</v>
      </c>
      <c r="B334" s="5" t="n">
        <v>33321</v>
      </c>
    </row>
    <row r="335" spans="1:2">
      <c r="A335" s="4" t="s">
        <v>1391</v>
      </c>
      <c r="B335" s="7" t="n">
        <v>0</v>
      </c>
    </row>
    <row r="336" spans="1:2">
      <c r="A336" s="4" t="s">
        <v>1493</v>
      </c>
    </row>
    <row r="337" spans="1:2">
      <c r="A337" s="3" t="s">
        <v>1387</v>
      </c>
    </row>
    <row r="338" spans="1:2">
      <c r="A338" s="4" t="s">
        <v>1399</v>
      </c>
      <c r="B338" s="4" t="s">
        <v>1494</v>
      </c>
    </row>
    <row r="339" spans="1:2">
      <c r="A339" s="4" t="s">
        <v>1394</v>
      </c>
      <c r="B339" s="4" t="s">
        <v>1495</v>
      </c>
    </row>
    <row r="340" spans="1:2">
      <c r="A340" s="4" t="s">
        <v>1396</v>
      </c>
      <c r="B340" s="4" t="s">
        <v>1397</v>
      </c>
    </row>
    <row r="341" spans="1:2">
      <c r="A341" s="4" t="s">
        <v>1388</v>
      </c>
      <c r="B341" s="7" t="n">
        <v>0</v>
      </c>
    </row>
    <row r="342" spans="1:2">
      <c r="A342" s="4" t="s">
        <v>1389</v>
      </c>
      <c r="B342" s="5" t="n">
        <v>33800</v>
      </c>
    </row>
    <row r="343" spans="1:2">
      <c r="A343" s="4" t="s">
        <v>1390</v>
      </c>
      <c r="B343" s="5" t="n">
        <v>33615</v>
      </c>
    </row>
    <row r="344" spans="1:2">
      <c r="A344" s="4" t="s">
        <v>1391</v>
      </c>
      <c r="B344" s="7" t="n">
        <v>0</v>
      </c>
    </row>
    <row r="345" spans="1:2">
      <c r="A345" s="4" t="s">
        <v>1496</v>
      </c>
    </row>
    <row r="346" spans="1:2">
      <c r="A346" s="3" t="s">
        <v>1387</v>
      </c>
    </row>
    <row r="347" spans="1:2">
      <c r="A347" s="4" t="s">
        <v>1438</v>
      </c>
      <c r="B347" s="4" t="s">
        <v>1439</v>
      </c>
    </row>
    <row r="348" spans="1:2">
      <c r="A348" s="4" t="s">
        <v>1440</v>
      </c>
      <c r="B348" s="4" t="s">
        <v>1497</v>
      </c>
    </row>
    <row r="349" spans="1:2">
      <c r="A349" s="4" t="s">
        <v>1394</v>
      </c>
      <c r="B349" s="4" t="s">
        <v>1498</v>
      </c>
    </row>
    <row r="350" spans="1:2">
      <c r="A350" s="4" t="s">
        <v>1396</v>
      </c>
      <c r="B350" s="4" t="s">
        <v>1397</v>
      </c>
    </row>
    <row r="351" spans="1:2">
      <c r="A351" s="4" t="s">
        <v>1388</v>
      </c>
      <c r="B351" s="7" t="n">
        <v>0</v>
      </c>
    </row>
    <row r="352" spans="1:2">
      <c r="A352" s="4" t="s">
        <v>1389</v>
      </c>
      <c r="B352" s="5" t="n">
        <v>30941</v>
      </c>
    </row>
    <row r="353" spans="1:2">
      <c r="A353" s="4" t="s">
        <v>1390</v>
      </c>
      <c r="B353" s="5" t="n">
        <v>30651</v>
      </c>
    </row>
    <row r="354" spans="1:2">
      <c r="A354" s="4" t="s">
        <v>1391</v>
      </c>
      <c r="B354" s="7" t="n">
        <v>0</v>
      </c>
    </row>
    <row r="355" spans="1:2">
      <c r="A355" s="4" t="s">
        <v>1499</v>
      </c>
    </row>
    <row r="356" spans="1:2">
      <c r="A356" s="3" t="s">
        <v>1387</v>
      </c>
    </row>
    <row r="357" spans="1:2">
      <c r="A357" s="4" t="s">
        <v>1438</v>
      </c>
      <c r="B357" s="4" t="s">
        <v>1439</v>
      </c>
    </row>
    <row r="358" spans="1:2">
      <c r="A358" s="4" t="s">
        <v>1440</v>
      </c>
      <c r="B358" s="4" t="s">
        <v>1500</v>
      </c>
    </row>
    <row r="359" spans="1:2">
      <c r="A359" s="4" t="s">
        <v>1394</v>
      </c>
      <c r="B359" s="4" t="s">
        <v>1480</v>
      </c>
    </row>
    <row r="360" spans="1:2">
      <c r="A360" s="4" t="s">
        <v>1396</v>
      </c>
      <c r="B360" s="4" t="s">
        <v>1397</v>
      </c>
    </row>
    <row r="361" spans="1:2">
      <c r="A361" s="4" t="s">
        <v>1388</v>
      </c>
      <c r="B361" s="7" t="n">
        <v>0</v>
      </c>
    </row>
    <row r="362" spans="1:2">
      <c r="A362" s="4" t="s">
        <v>1389</v>
      </c>
      <c r="B362" s="5" t="n">
        <v>24000</v>
      </c>
    </row>
    <row r="363" spans="1:2">
      <c r="A363" s="4" t="s">
        <v>1390</v>
      </c>
      <c r="B363" s="5" t="n">
        <v>23831</v>
      </c>
    </row>
    <row r="364" spans="1:2">
      <c r="A364" s="4" t="s">
        <v>1391</v>
      </c>
      <c r="B364" s="7" t="n">
        <v>0</v>
      </c>
    </row>
    <row r="365" spans="1:2">
      <c r="A365" s="4" t="s">
        <v>1501</v>
      </c>
    </row>
    <row r="366" spans="1:2">
      <c r="A366" s="3" t="s">
        <v>1387</v>
      </c>
    </row>
    <row r="367" spans="1:2">
      <c r="A367" s="4" t="s">
        <v>1438</v>
      </c>
      <c r="B367" s="4" t="s">
        <v>1439</v>
      </c>
    </row>
    <row r="368" spans="1:2">
      <c r="A368" s="4" t="s">
        <v>1440</v>
      </c>
      <c r="B368" s="4" t="s">
        <v>1166</v>
      </c>
    </row>
    <row r="369" spans="1:2">
      <c r="A369" s="4" t="s">
        <v>1394</v>
      </c>
      <c r="B369" s="4" t="s">
        <v>1491</v>
      </c>
    </row>
    <row r="370" spans="1:2">
      <c r="A370" s="4" t="s">
        <v>1396</v>
      </c>
      <c r="B370" s="4" t="s">
        <v>1397</v>
      </c>
    </row>
    <row r="371" spans="1:2">
      <c r="A371" s="4" t="s">
        <v>1388</v>
      </c>
      <c r="B371" s="7" t="n">
        <v>0</v>
      </c>
    </row>
    <row r="372" spans="1:2">
      <c r="A372" s="4" t="s">
        <v>1389</v>
      </c>
      <c r="B372" s="5" t="n">
        <v>23500</v>
      </c>
    </row>
    <row r="373" spans="1:2">
      <c r="A373" s="4" t="s">
        <v>1390</v>
      </c>
      <c r="B373" s="5" t="n">
        <v>23515</v>
      </c>
    </row>
    <row r="374" spans="1:2">
      <c r="A374" s="4" t="s">
        <v>1391</v>
      </c>
      <c r="B374" s="7" t="n">
        <v>0</v>
      </c>
    </row>
    <row r="375" spans="1:2">
      <c r="A375" s="4" t="s">
        <v>1502</v>
      </c>
    </row>
    <row r="376" spans="1:2">
      <c r="A376" s="3" t="s">
        <v>1387</v>
      </c>
    </row>
    <row r="377" spans="1:2">
      <c r="A377" s="4" t="s">
        <v>1438</v>
      </c>
      <c r="B377" s="4" t="s">
        <v>1439</v>
      </c>
    </row>
    <row r="378" spans="1:2">
      <c r="A378" s="4" t="s">
        <v>1440</v>
      </c>
      <c r="B378" s="4" t="s">
        <v>1485</v>
      </c>
    </row>
    <row r="379" spans="1:2">
      <c r="A379" s="4" t="s">
        <v>1394</v>
      </c>
      <c r="B379" s="4" t="s">
        <v>1503</v>
      </c>
    </row>
    <row r="380" spans="1:2">
      <c r="A380" s="4" t="s">
        <v>1396</v>
      </c>
      <c r="B380" s="4" t="s">
        <v>1445</v>
      </c>
    </row>
    <row r="381" spans="1:2">
      <c r="A381" s="4" t="s">
        <v>1388</v>
      </c>
      <c r="B381" s="7" t="n">
        <v>0</v>
      </c>
    </row>
    <row r="382" spans="1:2">
      <c r="A382" s="4" t="s">
        <v>1389</v>
      </c>
      <c r="B382" s="5" t="n">
        <v>23083</v>
      </c>
    </row>
    <row r="383" spans="1:2">
      <c r="A383" s="4" t="s">
        <v>1390</v>
      </c>
      <c r="B383" s="5" t="n">
        <v>22781</v>
      </c>
    </row>
    <row r="384" spans="1:2">
      <c r="A384" s="4" t="s">
        <v>1391</v>
      </c>
      <c r="B384" s="7" t="n">
        <v>0</v>
      </c>
    </row>
    <row r="385" spans="1:2">
      <c r="A385" s="4" t="s">
        <v>1504</v>
      </c>
    </row>
    <row r="386" spans="1:2">
      <c r="A386" s="3" t="s">
        <v>1387</v>
      </c>
    </row>
    <row r="387" spans="1:2">
      <c r="A387" s="4" t="s">
        <v>1438</v>
      </c>
      <c r="B387" s="4" t="s">
        <v>1439</v>
      </c>
    </row>
    <row r="388" spans="1:2">
      <c r="A388" s="4" t="s">
        <v>1440</v>
      </c>
      <c r="B388" s="4" t="s">
        <v>1505</v>
      </c>
    </row>
    <row r="389" spans="1:2">
      <c r="A389" s="4" t="s">
        <v>1394</v>
      </c>
      <c r="B389" s="4" t="s">
        <v>1459</v>
      </c>
    </row>
    <row r="390" spans="1:2">
      <c r="A390" s="4" t="s">
        <v>1396</v>
      </c>
      <c r="B390" s="4" t="s">
        <v>1445</v>
      </c>
    </row>
    <row r="391" spans="1:2">
      <c r="A391" s="4" t="s">
        <v>1388</v>
      </c>
      <c r="B391" s="7" t="n">
        <v>0</v>
      </c>
    </row>
    <row r="392" spans="1:2">
      <c r="A392" s="4" t="s">
        <v>1389</v>
      </c>
      <c r="B392" s="5" t="n">
        <v>21157</v>
      </c>
    </row>
    <row r="393" spans="1:2">
      <c r="A393" s="4" t="s">
        <v>1390</v>
      </c>
      <c r="B393" s="5" t="n">
        <v>21049</v>
      </c>
    </row>
    <row r="394" spans="1:2">
      <c r="A394" s="4" t="s">
        <v>1391</v>
      </c>
      <c r="B394" s="7" t="n">
        <v>0</v>
      </c>
    </row>
    <row r="395" spans="1:2">
      <c r="A395" s="4" t="s">
        <v>1506</v>
      </c>
    </row>
    <row r="396" spans="1:2">
      <c r="A396" s="3" t="s">
        <v>1387</v>
      </c>
    </row>
    <row r="397" spans="1:2">
      <c r="A397" s="4" t="s">
        <v>1438</v>
      </c>
      <c r="B397" s="4" t="s">
        <v>1439</v>
      </c>
    </row>
    <row r="398" spans="1:2">
      <c r="A398" s="4" t="s">
        <v>1440</v>
      </c>
      <c r="B398" s="4" t="s">
        <v>1507</v>
      </c>
    </row>
    <row r="399" spans="1:2">
      <c r="A399" s="4" t="s">
        <v>1394</v>
      </c>
      <c r="B399" s="4" t="s">
        <v>1508</v>
      </c>
    </row>
    <row r="400" spans="1:2">
      <c r="A400" s="4" t="s">
        <v>1396</v>
      </c>
      <c r="B400" s="4" t="s">
        <v>1397</v>
      </c>
    </row>
    <row r="401" spans="1:2">
      <c r="A401" s="4" t="s">
        <v>1388</v>
      </c>
      <c r="B401" s="7" t="n">
        <v>0</v>
      </c>
    </row>
    <row r="402" spans="1:2">
      <c r="A402" s="4" t="s">
        <v>1389</v>
      </c>
      <c r="B402" s="5" t="n">
        <v>20488</v>
      </c>
    </row>
    <row r="403" spans="1:2">
      <c r="A403" s="4" t="s">
        <v>1390</v>
      </c>
      <c r="B403" s="5" t="n">
        <v>20214</v>
      </c>
    </row>
    <row r="404" spans="1:2">
      <c r="A404" s="4" t="s">
        <v>1391</v>
      </c>
      <c r="B404" s="7" t="n">
        <v>0</v>
      </c>
    </row>
    <row r="405" spans="1:2">
      <c r="A405" s="4" t="s">
        <v>1509</v>
      </c>
    </row>
    <row r="406" spans="1:2">
      <c r="A406" s="3" t="s">
        <v>1387</v>
      </c>
    </row>
    <row r="407" spans="1:2">
      <c r="A407" s="4" t="s">
        <v>1438</v>
      </c>
      <c r="B407" s="4" t="s">
        <v>1439</v>
      </c>
    </row>
    <row r="408" spans="1:2">
      <c r="A408" s="4" t="s">
        <v>1440</v>
      </c>
      <c r="B408" s="4" t="s">
        <v>1510</v>
      </c>
    </row>
    <row r="409" spans="1:2">
      <c r="A409" s="4" t="s">
        <v>1394</v>
      </c>
      <c r="B409" s="4" t="s">
        <v>1511</v>
      </c>
    </row>
    <row r="410" spans="1:2">
      <c r="A410" s="4" t="s">
        <v>1396</v>
      </c>
      <c r="B410" s="4" t="s">
        <v>1397</v>
      </c>
    </row>
    <row r="411" spans="1:2">
      <c r="A411" s="4" t="s">
        <v>1388</v>
      </c>
      <c r="B411" s="7" t="n">
        <v>0</v>
      </c>
    </row>
    <row r="412" spans="1:2">
      <c r="A412" s="4" t="s">
        <v>1389</v>
      </c>
      <c r="B412" s="5" t="n">
        <v>19288</v>
      </c>
    </row>
    <row r="413" spans="1:2">
      <c r="A413" s="4" t="s">
        <v>1390</v>
      </c>
      <c r="B413" s="5" t="n">
        <v>19287</v>
      </c>
    </row>
    <row r="414" spans="1:2">
      <c r="A414" s="4" t="s">
        <v>1391</v>
      </c>
      <c r="B414" s="7" t="n">
        <v>0</v>
      </c>
    </row>
    <row r="415" spans="1:2">
      <c r="A415" s="4" t="s">
        <v>1512</v>
      </c>
    </row>
    <row r="416" spans="1:2">
      <c r="A416" s="3" t="s">
        <v>1387</v>
      </c>
    </row>
    <row r="417" spans="1:2">
      <c r="A417" s="4" t="s">
        <v>1438</v>
      </c>
      <c r="B417" s="4" t="s">
        <v>1439</v>
      </c>
    </row>
    <row r="418" spans="1:2">
      <c r="A418" s="4" t="s">
        <v>1440</v>
      </c>
      <c r="B418" s="4" t="s">
        <v>1470</v>
      </c>
    </row>
    <row r="419" spans="1:2">
      <c r="A419" s="4" t="s">
        <v>1394</v>
      </c>
      <c r="B419" s="4" t="s">
        <v>1491</v>
      </c>
    </row>
    <row r="420" spans="1:2">
      <c r="A420" s="4" t="s">
        <v>1396</v>
      </c>
      <c r="B420" s="4" t="s">
        <v>1397</v>
      </c>
    </row>
    <row r="421" spans="1:2">
      <c r="A421" s="4" t="s">
        <v>1388</v>
      </c>
      <c r="B421" s="7" t="n">
        <v>0</v>
      </c>
    </row>
    <row r="422" spans="1:2">
      <c r="A422" s="4" t="s">
        <v>1389</v>
      </c>
      <c r="B422" s="5" t="n">
        <v>18700</v>
      </c>
    </row>
    <row r="423" spans="1:2">
      <c r="A423" s="4" t="s">
        <v>1390</v>
      </c>
      <c r="B423" s="5" t="n">
        <v>18669</v>
      </c>
    </row>
    <row r="424" spans="1:2">
      <c r="A424" s="4" t="s">
        <v>1391</v>
      </c>
      <c r="B424" s="7" t="n">
        <v>0</v>
      </c>
    </row>
    <row r="425" spans="1:2">
      <c r="A425" s="4" t="s">
        <v>1513</v>
      </c>
    </row>
    <row r="426" spans="1:2">
      <c r="A426" s="3" t="s">
        <v>1387</v>
      </c>
    </row>
    <row r="427" spans="1:2">
      <c r="A427" s="4" t="s">
        <v>1438</v>
      </c>
      <c r="B427" s="4" t="s">
        <v>1439</v>
      </c>
    </row>
    <row r="428" spans="1:2">
      <c r="A428" s="4" t="s">
        <v>1440</v>
      </c>
      <c r="B428" s="4" t="s">
        <v>1514</v>
      </c>
    </row>
    <row r="429" spans="1:2">
      <c r="A429" s="4" t="s">
        <v>1394</v>
      </c>
      <c r="B429" s="4" t="s">
        <v>1515</v>
      </c>
    </row>
    <row r="430" spans="1:2">
      <c r="A430" s="4" t="s">
        <v>1396</v>
      </c>
      <c r="B430" s="4" t="s">
        <v>1445</v>
      </c>
    </row>
    <row r="431" spans="1:2">
      <c r="A431" s="4" t="s">
        <v>1388</v>
      </c>
      <c r="B431" s="7" t="n">
        <v>98500</v>
      </c>
    </row>
    <row r="432" spans="1:2">
      <c r="A432" s="4" t="s">
        <v>1389</v>
      </c>
      <c r="B432" s="5" t="n">
        <v>17000</v>
      </c>
    </row>
    <row r="433" spans="1:2">
      <c r="A433" s="4" t="s">
        <v>1390</v>
      </c>
      <c r="B433" s="5" t="n">
        <v>17027</v>
      </c>
    </row>
    <row r="434" spans="1:2">
      <c r="A434" s="4" t="s">
        <v>1391</v>
      </c>
      <c r="B434" s="7" t="n">
        <v>0</v>
      </c>
    </row>
    <row r="435" spans="1:2">
      <c r="A435" s="4" t="s">
        <v>1516</v>
      </c>
    </row>
    <row r="436" spans="1:2">
      <c r="A436" s="3" t="s">
        <v>1387</v>
      </c>
    </row>
    <row r="437" spans="1:2">
      <c r="A437" s="4" t="s">
        <v>1438</v>
      </c>
      <c r="B437" s="4" t="s">
        <v>1439</v>
      </c>
    </row>
    <row r="438" spans="1:2">
      <c r="A438" s="4" t="s">
        <v>1440</v>
      </c>
      <c r="B438" s="4" t="s">
        <v>1517</v>
      </c>
    </row>
    <row r="439" spans="1:2">
      <c r="A439" s="4" t="s">
        <v>1394</v>
      </c>
      <c r="B439" s="4" t="s">
        <v>1518</v>
      </c>
    </row>
    <row r="440" spans="1:2">
      <c r="A440" s="4" t="s">
        <v>1396</v>
      </c>
      <c r="B440" s="4" t="s">
        <v>1445</v>
      </c>
    </row>
    <row r="441" spans="1:2">
      <c r="A441" s="4" t="s">
        <v>1388</v>
      </c>
      <c r="B441" s="7" t="n">
        <v>0</v>
      </c>
    </row>
    <row r="442" spans="1:2">
      <c r="A442" s="4" t="s">
        <v>1389</v>
      </c>
      <c r="B442" s="5" t="n">
        <v>16527</v>
      </c>
    </row>
    <row r="443" spans="1:2">
      <c r="A443" s="4" t="s">
        <v>1390</v>
      </c>
      <c r="B443" s="5" t="n">
        <v>16216</v>
      </c>
    </row>
    <row r="444" spans="1:2">
      <c r="A444" s="4" t="s">
        <v>1391</v>
      </c>
      <c r="B444" s="7" t="n">
        <v>0</v>
      </c>
    </row>
    <row r="445" spans="1:2">
      <c r="A445" s="4" t="s">
        <v>1519</v>
      </c>
    </row>
    <row r="446" spans="1:2">
      <c r="A446" s="3" t="s">
        <v>1387</v>
      </c>
    </row>
    <row r="447" spans="1:2">
      <c r="A447" s="4" t="s">
        <v>1438</v>
      </c>
      <c r="B447" s="4" t="s">
        <v>1439</v>
      </c>
    </row>
    <row r="448" spans="1:2">
      <c r="A448" s="4" t="s">
        <v>1440</v>
      </c>
      <c r="B448" s="4" t="s">
        <v>1520</v>
      </c>
    </row>
    <row r="449" spans="1:2">
      <c r="A449" s="4" t="s">
        <v>1394</v>
      </c>
      <c r="B449" s="4" t="s">
        <v>1483</v>
      </c>
    </row>
    <row r="450" spans="1:2">
      <c r="A450" s="4" t="s">
        <v>1396</v>
      </c>
      <c r="B450" s="4" t="s">
        <v>1445</v>
      </c>
    </row>
    <row r="451" spans="1:2">
      <c r="A451" s="4" t="s">
        <v>1388</v>
      </c>
      <c r="B451" s="7" t="n">
        <v>0</v>
      </c>
    </row>
    <row r="452" spans="1:2">
      <c r="A452" s="4" t="s">
        <v>1389</v>
      </c>
      <c r="B452" s="5" t="n">
        <v>13400</v>
      </c>
    </row>
    <row r="453" spans="1:2">
      <c r="A453" s="4" t="s">
        <v>1390</v>
      </c>
      <c r="B453" s="5" t="n">
        <v>13216</v>
      </c>
    </row>
    <row r="454" spans="1:2">
      <c r="A454" s="4" t="s">
        <v>1391</v>
      </c>
      <c r="B454" s="7" t="n">
        <v>0</v>
      </c>
    </row>
    <row r="455" spans="1:2">
      <c r="A455" s="4" t="s">
        <v>1521</v>
      </c>
    </row>
    <row r="456" spans="1:2">
      <c r="A456" s="3" t="s">
        <v>1387</v>
      </c>
    </row>
    <row r="457" spans="1:2">
      <c r="A457" s="4" t="s">
        <v>1438</v>
      </c>
      <c r="B457" s="4" t="s">
        <v>1439</v>
      </c>
    </row>
    <row r="458" spans="1:2">
      <c r="A458" s="4" t="s">
        <v>1440</v>
      </c>
      <c r="B458" s="4" t="s">
        <v>1522</v>
      </c>
    </row>
    <row r="459" spans="1:2">
      <c r="A459" s="4" t="s">
        <v>1394</v>
      </c>
      <c r="B459" s="4" t="s">
        <v>1488</v>
      </c>
    </row>
    <row r="460" spans="1:2">
      <c r="A460" s="4" t="s">
        <v>1396</v>
      </c>
      <c r="B460" s="4" t="s">
        <v>1397</v>
      </c>
    </row>
    <row r="461" spans="1:2">
      <c r="A461" s="4" t="s">
        <v>1388</v>
      </c>
      <c r="B461" s="7" t="n">
        <v>0</v>
      </c>
    </row>
    <row r="462" spans="1:2">
      <c r="A462" s="4" t="s">
        <v>1389</v>
      </c>
      <c r="B462" s="5" t="n">
        <v>11000</v>
      </c>
    </row>
    <row r="463" spans="1:2">
      <c r="A463" s="4" t="s">
        <v>1390</v>
      </c>
      <c r="B463" s="5" t="n">
        <v>11001</v>
      </c>
    </row>
    <row r="464" spans="1:2">
      <c r="A464" s="4" t="s">
        <v>1391</v>
      </c>
      <c r="B464" s="7" t="n">
        <v>0</v>
      </c>
    </row>
    <row r="465" spans="1:2">
      <c r="A465" s="4" t="s">
        <v>1523</v>
      </c>
    </row>
    <row r="466" spans="1:2">
      <c r="A466" s="3" t="s">
        <v>1387</v>
      </c>
    </row>
    <row r="467" spans="1:2">
      <c r="A467" s="4" t="s">
        <v>1438</v>
      </c>
      <c r="B467" s="4" t="s">
        <v>1439</v>
      </c>
    </row>
    <row r="468" spans="1:2">
      <c r="A468" s="4" t="s">
        <v>1440</v>
      </c>
      <c r="B468" s="4" t="s">
        <v>1524</v>
      </c>
    </row>
    <row r="469" spans="1:2">
      <c r="A469" s="4" t="s">
        <v>1394</v>
      </c>
      <c r="B469" s="4" t="s">
        <v>1444</v>
      </c>
    </row>
    <row r="470" spans="1:2">
      <c r="A470" s="4" t="s">
        <v>1396</v>
      </c>
      <c r="B470" s="4" t="s">
        <v>1445</v>
      </c>
    </row>
    <row r="471" spans="1:2">
      <c r="A471" s="4" t="s">
        <v>1388</v>
      </c>
      <c r="B471" s="7" t="n">
        <v>0</v>
      </c>
    </row>
    <row r="472" spans="1:2">
      <c r="A472" s="4" t="s">
        <v>1389</v>
      </c>
      <c r="B472" s="5" t="n">
        <v>10907</v>
      </c>
    </row>
    <row r="473" spans="1:2">
      <c r="A473" s="4" t="s">
        <v>1390</v>
      </c>
      <c r="B473" s="5" t="n">
        <v>10660</v>
      </c>
    </row>
    <row r="474" spans="1:2">
      <c r="A474" s="4" t="s">
        <v>1391</v>
      </c>
      <c r="B474" s="7" t="n">
        <v>0</v>
      </c>
    </row>
    <row r="475" spans="1:2">
      <c r="A475" s="4" t="s">
        <v>1525</v>
      </c>
    </row>
    <row r="476" spans="1:2">
      <c r="A476" s="3" t="s">
        <v>1387</v>
      </c>
    </row>
    <row r="477" spans="1:2">
      <c r="A477" s="4" t="s">
        <v>1438</v>
      </c>
      <c r="B477" s="4" t="s">
        <v>1439</v>
      </c>
    </row>
    <row r="478" spans="1:2">
      <c r="A478" s="4" t="s">
        <v>1440</v>
      </c>
      <c r="B478" s="4" t="s">
        <v>1526</v>
      </c>
    </row>
    <row r="479" spans="1:2">
      <c r="A479" s="4" t="s">
        <v>1394</v>
      </c>
      <c r="B479" s="4" t="s">
        <v>1527</v>
      </c>
    </row>
    <row r="480" spans="1:2">
      <c r="A480" s="4" t="s">
        <v>1396</v>
      </c>
      <c r="B480" s="4" t="s">
        <v>1445</v>
      </c>
    </row>
    <row r="481" spans="1:2">
      <c r="A481" s="4" t="s">
        <v>1388</v>
      </c>
      <c r="B481" s="7" t="n">
        <v>45100</v>
      </c>
    </row>
    <row r="482" spans="1:2">
      <c r="A482" s="4" t="s">
        <v>1389</v>
      </c>
      <c r="B482" s="5" t="n">
        <v>10257</v>
      </c>
    </row>
    <row r="483" spans="1:2">
      <c r="A483" s="4" t="s">
        <v>1390</v>
      </c>
      <c r="B483" s="5" t="n">
        <v>10279</v>
      </c>
    </row>
    <row r="484" spans="1:2">
      <c r="A484" s="4" t="s">
        <v>1391</v>
      </c>
      <c r="B484" s="7" t="n">
        <v>0</v>
      </c>
    </row>
    <row r="485" spans="1:2">
      <c r="A485" s="4" t="s">
        <v>1528</v>
      </c>
    </row>
    <row r="486" spans="1:2">
      <c r="A486" s="3" t="s">
        <v>1387</v>
      </c>
    </row>
    <row r="487" spans="1:2">
      <c r="A487" s="4" t="s">
        <v>1438</v>
      </c>
      <c r="B487" s="4" t="s">
        <v>1439</v>
      </c>
    </row>
    <row r="488" spans="1:2">
      <c r="A488" s="4" t="s">
        <v>1440</v>
      </c>
      <c r="B488" s="4" t="s">
        <v>1529</v>
      </c>
    </row>
    <row r="489" spans="1:2">
      <c r="A489" s="4" t="s">
        <v>1394</v>
      </c>
      <c r="B489" s="4" t="s">
        <v>1530</v>
      </c>
    </row>
    <row r="490" spans="1:2">
      <c r="A490" s="4" t="s">
        <v>1396</v>
      </c>
      <c r="B490" s="4" t="s">
        <v>1445</v>
      </c>
    </row>
    <row r="491" spans="1:2">
      <c r="A491" s="4" t="s">
        <v>1388</v>
      </c>
      <c r="B491" s="7" t="n">
        <v>45303</v>
      </c>
    </row>
    <row r="492" spans="1:2">
      <c r="A492" s="4" t="s">
        <v>1389</v>
      </c>
      <c r="B492" s="5" t="n">
        <v>9900</v>
      </c>
    </row>
    <row r="493" spans="1:2">
      <c r="A493" s="4" t="s">
        <v>1390</v>
      </c>
      <c r="B493" s="5" t="n">
        <v>9942</v>
      </c>
    </row>
    <row r="494" spans="1:2">
      <c r="A494" s="4" t="s">
        <v>1391</v>
      </c>
      <c r="B494" s="7" t="n">
        <v>0</v>
      </c>
    </row>
    <row r="495" spans="1:2">
      <c r="A495" s="4" t="s">
        <v>1531</v>
      </c>
    </row>
    <row r="496" spans="1:2">
      <c r="A496" s="3" t="s">
        <v>1387</v>
      </c>
    </row>
    <row r="497" spans="1:2">
      <c r="A497" s="4" t="s">
        <v>1399</v>
      </c>
      <c r="B497" s="4" t="s">
        <v>1532</v>
      </c>
    </row>
    <row r="498" spans="1:2">
      <c r="A498" s="4" t="s">
        <v>1394</v>
      </c>
      <c r="B498" s="4" t="s">
        <v>1533</v>
      </c>
    </row>
    <row r="499" spans="1:2">
      <c r="A499" s="4" t="s">
        <v>1396</v>
      </c>
      <c r="B499" s="4" t="s">
        <v>1397</v>
      </c>
    </row>
    <row r="500" spans="1:2">
      <c r="A500" s="4" t="s">
        <v>1388</v>
      </c>
      <c r="B500" s="7" t="n">
        <v>59000</v>
      </c>
    </row>
    <row r="501" spans="1:2">
      <c r="A501" s="4" t="s">
        <v>1389</v>
      </c>
      <c r="B501" s="5" t="n">
        <v>6936</v>
      </c>
    </row>
    <row r="502" spans="1:2">
      <c r="A502" s="4" t="s">
        <v>1390</v>
      </c>
      <c r="B502" s="5" t="n">
        <v>6625</v>
      </c>
    </row>
    <row r="503" spans="1:2">
      <c r="A503" s="4" t="s">
        <v>1391</v>
      </c>
      <c r="B503" s="7" t="n">
        <v>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0</v>
      </c>
      <c r="D2" s="2" t="s">
        <v>77</v>
      </c>
    </row>
    <row r="3" spans="1:4">
      <c r="A3" s="3" t="s">
        <v>1387</v>
      </c>
    </row>
    <row r="4" spans="1:4">
      <c r="A4" s="4" t="s">
        <v>1535</v>
      </c>
      <c r="B4" s="7" t="n">
        <v>4646111</v>
      </c>
      <c r="C4" s="7" t="n">
        <v>2280458</v>
      </c>
      <c r="D4" s="7" t="n">
        <v>1336971</v>
      </c>
    </row>
    <row r="5" spans="1:4">
      <c r="A5" s="4" t="s">
        <v>1536</v>
      </c>
      <c r="B5" s="5" t="n">
        <v>1988150</v>
      </c>
      <c r="C5" s="5" t="n">
        <v>3269020</v>
      </c>
      <c r="D5" s="5" t="n">
        <v>1475210</v>
      </c>
    </row>
    <row r="6" spans="1:4">
      <c r="A6" s="4" t="s">
        <v>1537</v>
      </c>
      <c r="B6" s="5" t="n">
        <v>263</v>
      </c>
      <c r="C6" s="5" t="n">
        <v>149</v>
      </c>
      <c r="D6" s="5" t="n">
        <v>0</v>
      </c>
    </row>
    <row r="7" spans="1:4">
      <c r="A7" s="4" t="s">
        <v>710</v>
      </c>
      <c r="B7" s="5" t="n">
        <v>6981</v>
      </c>
      <c r="C7" s="5" t="n">
        <v>319</v>
      </c>
      <c r="D7" s="5" t="n">
        <v>0</v>
      </c>
    </row>
    <row r="8" spans="1:4">
      <c r="A8" s="4" t="s">
        <v>1538</v>
      </c>
      <c r="B8" s="5" t="n">
        <v>-1080632</v>
      </c>
      <c r="C8" s="5" t="n">
        <v>-661000</v>
      </c>
      <c r="D8" s="5" t="n">
        <v>-149674</v>
      </c>
    </row>
    <row r="9" spans="1:4">
      <c r="A9" s="4" t="s">
        <v>1539</v>
      </c>
      <c r="B9" s="5" t="n">
        <v>-799563</v>
      </c>
      <c r="C9" s="5" t="n">
        <v>-147713</v>
      </c>
      <c r="D9" s="5" t="n">
        <v>-425505</v>
      </c>
    </row>
    <row r="10" spans="1:4">
      <c r="A10" s="4" t="s">
        <v>709</v>
      </c>
      <c r="B10" s="5" t="n">
        <v>-12554</v>
      </c>
      <c r="C10" s="5" t="n">
        <v>-6656</v>
      </c>
      <c r="D10" s="5" t="n">
        <v>0</v>
      </c>
    </row>
    <row r="11" spans="1:4">
      <c r="A11" s="4" t="s">
        <v>217</v>
      </c>
      <c r="B11" s="5" t="n">
        <v>0</v>
      </c>
      <c r="C11" s="5" t="n">
        <v>-2991</v>
      </c>
      <c r="D11" s="5" t="n">
        <v>0</v>
      </c>
    </row>
    <row r="12" spans="1:4">
      <c r="A12" s="4" t="s">
        <v>1540</v>
      </c>
      <c r="B12" s="5" t="n">
        <v>-2868</v>
      </c>
      <c r="C12" s="5" t="n">
        <v>-53689</v>
      </c>
      <c r="D12" s="5" t="n">
        <v>49719</v>
      </c>
    </row>
    <row r="13" spans="1:4">
      <c r="A13" s="4" t="s">
        <v>1541</v>
      </c>
      <c r="B13" s="5" t="n">
        <v>-21882</v>
      </c>
      <c r="C13" s="5" t="n">
        <v>-31786</v>
      </c>
      <c r="D13" s="5" t="n">
        <v>-6263</v>
      </c>
    </row>
    <row r="14" spans="1:4">
      <c r="A14" s="4" t="s">
        <v>1542</v>
      </c>
      <c r="B14" s="7" t="n">
        <v>4724006</v>
      </c>
      <c r="C14" s="7" t="n">
        <v>4646111</v>
      </c>
      <c r="D14" s="7" t="n">
        <v>228045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3128857</v>
      </c>
      <c r="D3" s="7" t="n">
        <v>7825320</v>
      </c>
    </row>
    <row r="4" spans="1:4">
      <c r="A4" s="4" t="s">
        <v>33</v>
      </c>
      <c r="C4" s="5" t="n">
        <v>40146</v>
      </c>
      <c r="D4" s="5" t="n">
        <v>811431</v>
      </c>
    </row>
    <row r="5" spans="1:4">
      <c r="A5" s="4" t="s">
        <v>34</v>
      </c>
      <c r="C5" s="5" t="n">
        <v>3271317</v>
      </c>
      <c r="D5" s="5" t="n">
        <v>3173727</v>
      </c>
    </row>
    <row r="6" spans="1:4">
      <c r="A6" s="4" t="s">
        <v>35</v>
      </c>
      <c r="C6" s="5" t="n">
        <v>1412543</v>
      </c>
      <c r="D6" s="5" t="n">
        <v>660953</v>
      </c>
    </row>
    <row r="7" spans="1:4">
      <c r="A7" s="4" t="s">
        <v>36</v>
      </c>
      <c r="C7" s="5" t="n">
        <v>693815</v>
      </c>
      <c r="D7" s="5" t="n">
        <v>493688</v>
      </c>
    </row>
    <row r="8" spans="1:4">
      <c r="A8" s="4" t="s">
        <v>37</v>
      </c>
      <c r="C8" s="5" t="n">
        <v>406883</v>
      </c>
      <c r="D8" s="5" t="n">
        <v>737831</v>
      </c>
    </row>
    <row r="9" spans="1:4">
      <c r="A9" s="4" t="s">
        <v>38</v>
      </c>
      <c r="C9" s="5" t="n">
        <v>408312</v>
      </c>
      <c r="D9" s="5" t="n">
        <v>262562</v>
      </c>
    </row>
    <row r="10" spans="1:4">
      <c r="A10" s="4" t="s">
        <v>39</v>
      </c>
      <c r="C10" s="5" t="n">
        <v>62751</v>
      </c>
      <c r="D10" s="5" t="n">
        <v>49970</v>
      </c>
    </row>
    <row r="11" spans="1:4">
      <c r="A11" s="4" t="s">
        <v>40</v>
      </c>
      <c r="C11" s="5" t="n">
        <v>60380</v>
      </c>
      <c r="D11" s="5" t="n">
        <v>17206</v>
      </c>
    </row>
    <row r="12" spans="1:4">
      <c r="A12" s="4" t="s">
        <v>41</v>
      </c>
      <c r="C12" s="5" t="n">
        <v>324182</v>
      </c>
      <c r="D12" s="5" t="n">
        <v>271509</v>
      </c>
    </row>
    <row r="13" spans="1:4">
      <c r="A13" s="4" t="s">
        <v>42</v>
      </c>
      <c r="C13" s="5" t="n">
        <v>302870</v>
      </c>
      <c r="D13" s="5" t="n">
        <v>271575</v>
      </c>
    </row>
    <row r="14" spans="1:4">
      <c r="A14" s="4" t="s">
        <v>43</v>
      </c>
      <c r="B14" s="4" t="s">
        <v>44</v>
      </c>
      <c r="C14" s="5" t="n">
        <v>20112056</v>
      </c>
      <c r="D14" s="5" t="n">
        <v>14575772</v>
      </c>
    </row>
    <row r="15" spans="1:4">
      <c r="A15" s="3" t="s">
        <v>45</v>
      </c>
    </row>
    <row r="16" spans="1:4">
      <c r="A16" s="4" t="s">
        <v>46</v>
      </c>
      <c r="C16" s="5" t="n">
        <v>9316351</v>
      </c>
      <c r="D16" s="5" t="n">
        <v>5008274</v>
      </c>
    </row>
    <row r="17" spans="1:4">
      <c r="A17" s="4" t="s">
        <v>47</v>
      </c>
      <c r="C17" s="5" t="n">
        <v>3037196</v>
      </c>
      <c r="D17" s="5" t="n">
        <v>2000110</v>
      </c>
    </row>
    <row r="18" spans="1:4">
      <c r="A18" s="4" t="s">
        <v>48</v>
      </c>
      <c r="C18" s="5" t="n">
        <v>4000000</v>
      </c>
      <c r="D18" s="5" t="n">
        <v>3785000</v>
      </c>
    </row>
    <row r="19" spans="1:4">
      <c r="A19" s="4" t="s">
        <v>49</v>
      </c>
      <c r="C19" s="5" t="n">
        <v>70000</v>
      </c>
      <c r="D19" s="5" t="n">
        <v>0</v>
      </c>
    </row>
    <row r="20" spans="1:4">
      <c r="A20" s="4" t="s">
        <v>50</v>
      </c>
      <c r="C20" s="5" t="n">
        <v>12501</v>
      </c>
      <c r="D20" s="5" t="n">
        <v>7285</v>
      </c>
    </row>
    <row r="21" spans="1:4">
      <c r="A21" s="4" t="s">
        <v>51</v>
      </c>
      <c r="C21" s="5" t="n">
        <v>111884</v>
      </c>
      <c r="D21" s="5" t="n">
        <v>34294</v>
      </c>
    </row>
    <row r="22" spans="1:4">
      <c r="A22" s="4" t="s">
        <v>52</v>
      </c>
      <c r="C22" s="5" t="n">
        <v>83437</v>
      </c>
      <c r="D22" s="5" t="n">
        <v>92016</v>
      </c>
    </row>
    <row r="23" spans="1:4">
      <c r="A23" s="4" t="s">
        <v>53</v>
      </c>
      <c r="C23" s="5" t="n">
        <v>79576</v>
      </c>
      <c r="D23" s="5" t="n">
        <v>72232</v>
      </c>
    </row>
    <row r="24" spans="1:4">
      <c r="A24" s="4" t="s">
        <v>54</v>
      </c>
      <c r="B24" s="4" t="s">
        <v>44</v>
      </c>
      <c r="C24" s="5" t="n">
        <v>16710945</v>
      </c>
      <c r="D24" s="5" t="n">
        <v>10999211</v>
      </c>
    </row>
    <row r="25" spans="1:4">
      <c r="A25" s="3" t="s">
        <v>55</v>
      </c>
    </row>
    <row r="26" spans="1:4">
      <c r="A26" s="4" t="s">
        <v>56</v>
      </c>
      <c r="C26" s="5" t="n">
        <v>0</v>
      </c>
      <c r="D26" s="5" t="n">
        <v>0</v>
      </c>
    </row>
    <row r="27" spans="1:4">
      <c r="A27" s="4" t="s">
        <v>57</v>
      </c>
      <c r="C27" s="5" t="n">
        <v>3477</v>
      </c>
      <c r="D27" s="5" t="n">
        <v>3539</v>
      </c>
    </row>
    <row r="28" spans="1:4">
      <c r="A28" s="4" t="s">
        <v>58</v>
      </c>
      <c r="C28" s="5" t="n">
        <v>3659973</v>
      </c>
      <c r="D28" s="5" t="n">
        <v>3705519</v>
      </c>
    </row>
    <row r="29" spans="1:4">
      <c r="A29" s="4" t="s">
        <v>59</v>
      </c>
      <c r="C29" s="5" t="n">
        <v>199227</v>
      </c>
      <c r="D29" s="5" t="n">
        <v>359061</v>
      </c>
    </row>
    <row r="30" spans="1:4">
      <c r="A30" s="4" t="s">
        <v>60</v>
      </c>
      <c r="C30" s="5" t="n">
        <v>2038033</v>
      </c>
      <c r="D30" s="5" t="n">
        <v>1684755</v>
      </c>
    </row>
    <row r="31" spans="1:4">
      <c r="A31" s="4" t="s">
        <v>61</v>
      </c>
      <c r="C31" s="5" t="n">
        <v>-2499599</v>
      </c>
      <c r="D31" s="5" t="n">
        <v>-2176313</v>
      </c>
    </row>
    <row r="32" spans="1:4">
      <c r="A32" s="4" t="s">
        <v>62</v>
      </c>
      <c r="C32" s="5" t="n">
        <v>3401111</v>
      </c>
      <c r="D32" s="5" t="n">
        <v>3576561</v>
      </c>
    </row>
    <row r="33" spans="1:4">
      <c r="A33" s="4" t="s">
        <v>63</v>
      </c>
      <c r="C33" s="5" t="n">
        <v>20112056</v>
      </c>
      <c r="D33" s="5" t="n">
        <v>14575772</v>
      </c>
    </row>
    <row r="34" spans="1:4">
      <c r="A34" s="4" t="s">
        <v>64</v>
      </c>
      <c r="C34" s="5" t="n">
        <v>3336292</v>
      </c>
      <c r="D34" s="5" t="n">
        <v>3237918</v>
      </c>
    </row>
    <row r="35" spans="1:4">
      <c r="A35" s="4" t="s">
        <v>65</v>
      </c>
      <c r="C35" s="7" t="n">
        <v>3058278</v>
      </c>
      <c r="D35" s="7" t="n">
        <v>2017677</v>
      </c>
    </row>
    <row r="36" spans="1:4"/>
    <row r="37" spans="1:4">
      <c r="A37" s="4" t="s">
        <v>44</v>
      </c>
      <c r="B37" s="4" t="s">
        <v>6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302</v>
      </c>
    </row>
    <row r="4" spans="1:2">
      <c r="A4" s="4" t="s">
        <v>55</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55</v>
      </c>
    </row>
    <row r="3" spans="1:3">
      <c r="A3" s="4" t="s">
        <v>68</v>
      </c>
      <c r="B3" s="8" t="n">
        <v>0.01</v>
      </c>
      <c r="C3" s="8" t="n">
        <v>0.01</v>
      </c>
    </row>
    <row r="4" spans="1:3">
      <c r="A4" s="4" t="s">
        <v>69</v>
      </c>
      <c r="B4" s="5" t="n">
        <v>900000000</v>
      </c>
      <c r="C4" s="5" t="n">
        <v>900000000</v>
      </c>
    </row>
    <row r="5" spans="1:3">
      <c r="A5" s="4" t="s">
        <v>70</v>
      </c>
      <c r="B5" s="5" t="n">
        <v>347652326</v>
      </c>
      <c r="C5" s="5" t="n">
        <v>353906807</v>
      </c>
    </row>
    <row r="6" spans="1:3">
      <c r="A6" s="4" t="s">
        <v>71</v>
      </c>
      <c r="B6" s="5" t="n">
        <v>347652326</v>
      </c>
      <c r="C6" s="5" t="n">
        <v>353906807</v>
      </c>
    </row>
    <row r="7" spans="1:3">
      <c r="A7" s="4" t="s">
        <v>72</v>
      </c>
      <c r="B7" s="8" t="n">
        <v>0.01</v>
      </c>
      <c r="C7" s="8" t="n">
        <v>0.01</v>
      </c>
    </row>
    <row r="8" spans="1:3">
      <c r="A8" s="4" t="s">
        <v>73</v>
      </c>
      <c r="B8" s="5" t="n">
        <v>50000000</v>
      </c>
      <c r="C8" s="5" t="n">
        <v>50000000</v>
      </c>
    </row>
    <row r="9" spans="1:3">
      <c r="A9" s="4" t="s">
        <v>74</v>
      </c>
      <c r="B9" s="5" t="n">
        <v>0</v>
      </c>
      <c r="C9" s="5" t="n">
        <v>0</v>
      </c>
    </row>
    <row r="10" spans="1:3">
      <c r="A10" s="4" t="s">
        <v>75</v>
      </c>
      <c r="B10" s="5" t="n">
        <v>0</v>
      </c>
      <c r="C10" s="5" t="n">
        <v>0</v>
      </c>
    </row>
    <row r="11" spans="1:3">
      <c r="A11" s="4" t="s">
        <v>64</v>
      </c>
      <c r="B11" s="7" t="n">
        <v>3336292</v>
      </c>
      <c r="C11" s="7" t="n">
        <v>3237918</v>
      </c>
    </row>
    <row r="12" spans="1:3">
      <c r="A12" s="4" t="s">
        <v>65</v>
      </c>
      <c r="B12" s="7" t="n">
        <v>3058278</v>
      </c>
      <c r="C12" s="7" t="n">
        <v>2017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row r="18" spans="1:2">
      <c r="A18" s="4" t="s">
        <v>365</v>
      </c>
      <c r="B18" s="4" t="s">
        <v>366</v>
      </c>
    </row>
    <row r="19" spans="1:2">
      <c r="A19" s="4" t="s">
        <v>367</v>
      </c>
      <c r="B19" s="4" t="s">
        <v>368</v>
      </c>
    </row>
    <row r="20" spans="1:2">
      <c r="A20" s="4" t="s">
        <v>369</v>
      </c>
      <c r="B20" s="4" t="s">
        <v>370</v>
      </c>
    </row>
    <row r="21" spans="1:2">
      <c r="A21" s="4" t="s">
        <v>371</v>
      </c>
      <c r="B21" s="4" t="s">
        <v>372</v>
      </c>
    </row>
    <row r="22" spans="1:2">
      <c r="A22" s="4" t="s">
        <v>373</v>
      </c>
      <c r="B22" s="4" t="s">
        <v>374</v>
      </c>
    </row>
    <row r="23" spans="1:2">
      <c r="A23" s="4" t="s">
        <v>375</v>
      </c>
      <c r="B23" s="4" t="s">
        <v>376</v>
      </c>
    </row>
    <row r="24" spans="1:2">
      <c r="A24" s="4" t="s">
        <v>377</v>
      </c>
      <c r="B24" s="4" t="s">
        <v>378</v>
      </c>
    </row>
    <row r="25" spans="1:2">
      <c r="A25" s="4" t="s">
        <v>379</v>
      </c>
      <c r="B25" s="4" t="s">
        <v>380</v>
      </c>
    </row>
    <row r="26" spans="1:2">
      <c r="A26" s="4" t="s">
        <v>381</v>
      </c>
      <c r="B26" s="4" t="s">
        <v>382</v>
      </c>
    </row>
    <row r="27" spans="1:2">
      <c r="A27" s="4" t="s">
        <v>383</v>
      </c>
      <c r="B27" s="4" t="s">
        <v>384</v>
      </c>
    </row>
    <row r="28" spans="1:2">
      <c r="A28" s="4" t="s">
        <v>385</v>
      </c>
      <c r="B28" s="4" t="s">
        <v>386</v>
      </c>
    </row>
    <row r="29" spans="1:2">
      <c r="A29" s="4" t="s">
        <v>387</v>
      </c>
      <c r="B29" s="4" t="s">
        <v>388</v>
      </c>
    </row>
    <row r="30" spans="1:2">
      <c r="A30" s="4" t="s">
        <v>389</v>
      </c>
      <c r="B30" s="4" t="s">
        <v>390</v>
      </c>
    </row>
    <row r="31" spans="1:2">
      <c r="A31" s="4" t="s">
        <v>391</v>
      </c>
      <c r="B31" s="4" t="s">
        <v>392</v>
      </c>
    </row>
    <row r="32" spans="1:2">
      <c r="A32" s="4" t="s">
        <v>393</v>
      </c>
      <c r="B32"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234</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38</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2</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415052</v>
      </c>
      <c r="C4" s="7" t="n">
        <v>458515</v>
      </c>
      <c r="D4" s="7" t="n">
        <v>506268</v>
      </c>
    </row>
    <row r="5" spans="1:4">
      <c r="A5" s="4" t="s">
        <v>80</v>
      </c>
      <c r="B5" s="5" t="n">
        <v>0</v>
      </c>
      <c r="C5" s="5" t="n">
        <v>8676</v>
      </c>
      <c r="D5" s="5" t="n">
        <v>12913</v>
      </c>
    </row>
    <row r="6" spans="1:4">
      <c r="A6" s="4" t="s">
        <v>81</v>
      </c>
      <c r="B6" s="5" t="n">
        <v>23037</v>
      </c>
      <c r="C6" s="5" t="n">
        <v>28966</v>
      </c>
      <c r="D6" s="5" t="n">
        <v>16089</v>
      </c>
    </row>
    <row r="7" spans="1:4">
      <c r="A7" s="4" t="s">
        <v>82</v>
      </c>
      <c r="B7" s="5" t="n">
        <v>133993</v>
      </c>
      <c r="C7" s="5" t="n">
        <v>95740</v>
      </c>
      <c r="D7" s="5" t="n">
        <v>41220</v>
      </c>
    </row>
    <row r="8" spans="1:4">
      <c r="A8" s="4" t="s">
        <v>35</v>
      </c>
      <c r="B8" s="5" t="n">
        <v>59819</v>
      </c>
      <c r="C8" s="5" t="n">
        <v>9138</v>
      </c>
      <c r="D8" s="5" t="n">
        <v>0</v>
      </c>
    </row>
    <row r="9" spans="1:4">
      <c r="A9" s="4" t="s">
        <v>37</v>
      </c>
      <c r="B9" s="5" t="n">
        <v>1589</v>
      </c>
      <c r="C9" s="5" t="n">
        <v>902</v>
      </c>
      <c r="D9" s="5" t="n">
        <v>717</v>
      </c>
    </row>
    <row r="10" spans="1:4">
      <c r="A10" s="4" t="s">
        <v>83</v>
      </c>
      <c r="B10" s="5" t="n">
        <v>633490</v>
      </c>
      <c r="C10" s="5" t="n">
        <v>601937</v>
      </c>
      <c r="D10" s="5" t="n">
        <v>577207</v>
      </c>
    </row>
    <row r="11" spans="1:4">
      <c r="A11" s="3" t="s">
        <v>84</v>
      </c>
    </row>
    <row r="12" spans="1:4">
      <c r="A12" s="4" t="s">
        <v>46</v>
      </c>
      <c r="B12" s="5" t="n">
        <v>97461</v>
      </c>
      <c r="C12" s="5" t="n">
        <v>73049</v>
      </c>
      <c r="D12" s="5" t="n">
        <v>76177</v>
      </c>
    </row>
    <row r="13" spans="1:4">
      <c r="A13" s="4" t="s">
        <v>85</v>
      </c>
      <c r="B13" s="5" t="n">
        <v>97729</v>
      </c>
      <c r="C13" s="5" t="n">
        <v>57216</v>
      </c>
      <c r="D13" s="5" t="n">
        <v>26760</v>
      </c>
    </row>
    <row r="14" spans="1:4">
      <c r="A14" s="4" t="s">
        <v>48</v>
      </c>
      <c r="B14" s="5" t="n">
        <v>26101</v>
      </c>
      <c r="C14" s="5" t="n">
        <v>11921</v>
      </c>
      <c r="D14" s="5" t="n">
        <v>4513</v>
      </c>
    </row>
    <row r="15" spans="1:4">
      <c r="A15" s="4" t="s">
        <v>49</v>
      </c>
      <c r="B15" s="5" t="n">
        <v>604</v>
      </c>
      <c r="C15" s="5" t="n">
        <v>0</v>
      </c>
      <c r="D15" s="5" t="n">
        <v>0</v>
      </c>
    </row>
    <row r="16" spans="1:4">
      <c r="A16" s="4" t="s">
        <v>86</v>
      </c>
      <c r="B16" s="5" t="n">
        <v>221895</v>
      </c>
      <c r="C16" s="5" t="n">
        <v>142186</v>
      </c>
      <c r="D16" s="5" t="n">
        <v>107450</v>
      </c>
    </row>
    <row r="17" spans="1:4">
      <c r="A17" s="4" t="s">
        <v>87</v>
      </c>
      <c r="B17" s="5" t="n">
        <v>411595</v>
      </c>
      <c r="C17" s="5" t="n">
        <v>459751</v>
      </c>
      <c r="D17" s="5" t="n">
        <v>469757</v>
      </c>
    </row>
    <row r="18" spans="1:4">
      <c r="A18" s="3" t="s">
        <v>88</v>
      </c>
    </row>
    <row r="19" spans="1:4">
      <c r="A19" s="4" t="s">
        <v>89</v>
      </c>
      <c r="B19" s="5" t="n">
        <v>-1822</v>
      </c>
      <c r="C19" s="5" t="n">
        <v>-535</v>
      </c>
      <c r="D19" s="5" t="n">
        <v>-392</v>
      </c>
    </row>
    <row r="20" spans="1:4">
      <c r="A20" s="3" t="s">
        <v>90</v>
      </c>
    </row>
    <row r="21" spans="1:4">
      <c r="A21" s="4" t="s">
        <v>91</v>
      </c>
      <c r="B21" s="5" t="n">
        <v>-107374</v>
      </c>
      <c r="C21" s="5" t="n">
        <v>363379</v>
      </c>
      <c r="D21" s="5" t="n">
        <v>87201</v>
      </c>
    </row>
    <row r="22" spans="1:4">
      <c r="A22" s="4" t="s">
        <v>92</v>
      </c>
      <c r="B22" s="5" t="n">
        <v>45371</v>
      </c>
      <c r="C22" s="5" t="n">
        <v>-210621</v>
      </c>
      <c r="D22" s="5" t="n">
        <v>-345647</v>
      </c>
    </row>
    <row r="23" spans="1:4">
      <c r="A23" s="4" t="s">
        <v>93</v>
      </c>
      <c r="B23" s="5" t="n">
        <v>99379</v>
      </c>
      <c r="C23" s="5" t="n">
        <v>-5049</v>
      </c>
      <c r="D23" s="5" t="n">
        <v>-17529</v>
      </c>
    </row>
    <row r="24" spans="1:4">
      <c r="A24" s="4" t="s">
        <v>94</v>
      </c>
      <c r="B24" s="5" t="n">
        <v>16085</v>
      </c>
      <c r="C24" s="5" t="n">
        <v>14285</v>
      </c>
      <c r="D24" s="5" t="n">
        <v>17297</v>
      </c>
    </row>
    <row r="25" spans="1:4">
      <c r="A25" s="4" t="s">
        <v>95</v>
      </c>
      <c r="B25" s="5" t="n">
        <v>143616</v>
      </c>
      <c r="C25" s="5" t="n">
        <v>127412</v>
      </c>
      <c r="D25" s="5" t="n">
        <v>128160</v>
      </c>
    </row>
    <row r="26" spans="1:4">
      <c r="A26" s="4" t="s">
        <v>96</v>
      </c>
      <c r="B26" s="5" t="n">
        <v>-83531</v>
      </c>
      <c r="C26" s="5" t="n">
        <v>-99584</v>
      </c>
      <c r="D26" s="5" t="n">
        <v>-128388</v>
      </c>
    </row>
    <row r="27" spans="1:4">
      <c r="A27" s="4" t="s">
        <v>97</v>
      </c>
      <c r="B27" s="5" t="n">
        <v>-5955</v>
      </c>
      <c r="C27" s="5" t="n">
        <v>-21790</v>
      </c>
      <c r="D27" s="5" t="n">
        <v>18539</v>
      </c>
    </row>
    <row r="28" spans="1:4">
      <c r="A28" s="4" t="s">
        <v>98</v>
      </c>
      <c r="B28" s="5" t="n">
        <v>107591</v>
      </c>
      <c r="C28" s="5" t="n">
        <v>168032</v>
      </c>
      <c r="D28" s="5" t="n">
        <v>-240367</v>
      </c>
    </row>
    <row r="29" spans="1:4">
      <c r="A29" s="3" t="s">
        <v>99</v>
      </c>
    </row>
    <row r="30" spans="1:4">
      <c r="A30" s="4" t="s">
        <v>100</v>
      </c>
      <c r="B30" s="5" t="n">
        <v>46434</v>
      </c>
      <c r="C30" s="5" t="n">
        <v>50294</v>
      </c>
      <c r="D30" s="5" t="n">
        <v>48803</v>
      </c>
    </row>
    <row r="31" spans="1:4">
      <c r="A31" s="4" t="s">
        <v>101</v>
      </c>
      <c r="B31" s="5" t="n">
        <v>6152</v>
      </c>
      <c r="C31" s="5" t="n">
        <v>8971</v>
      </c>
      <c r="D31" s="5" t="n">
        <v>4638</v>
      </c>
    </row>
    <row r="32" spans="1:4">
      <c r="A32" s="4" t="s">
        <v>102</v>
      </c>
      <c r="B32" s="5" t="n">
        <v>32724</v>
      </c>
      <c r="C32" s="5" t="n">
        <v>28101</v>
      </c>
      <c r="D32" s="5" t="n">
        <v>25925</v>
      </c>
    </row>
    <row r="33" spans="1:4">
      <c r="A33" s="4" t="s">
        <v>103</v>
      </c>
      <c r="B33" s="5" t="n">
        <v>63483</v>
      </c>
      <c r="C33" s="5" t="n">
        <v>64162</v>
      </c>
      <c r="D33" s="5" t="n">
        <v>56231</v>
      </c>
    </row>
    <row r="34" spans="1:4">
      <c r="A34" s="4" t="s">
        <v>104</v>
      </c>
      <c r="B34" s="5" t="n">
        <v>2990</v>
      </c>
      <c r="C34" s="5" t="n">
        <v>0</v>
      </c>
      <c r="D34" s="5" t="n">
        <v>0</v>
      </c>
    </row>
    <row r="35" spans="1:4">
      <c r="A35" s="4" t="s">
        <v>105</v>
      </c>
      <c r="B35" s="5" t="n">
        <v>151783</v>
      </c>
      <c r="C35" s="5" t="n">
        <v>151528</v>
      </c>
      <c r="D35" s="5" t="n">
        <v>135597</v>
      </c>
    </row>
    <row r="36" spans="1:4">
      <c r="A36" s="4" t="s">
        <v>106</v>
      </c>
      <c r="B36" s="5" t="n">
        <v>365581</v>
      </c>
      <c r="C36" s="5" t="n">
        <v>475720</v>
      </c>
      <c r="D36" s="5" t="n">
        <v>93401</v>
      </c>
    </row>
    <row r="37" spans="1:4">
      <c r="A37" s="4" t="s">
        <v>107</v>
      </c>
      <c r="B37" s="5" t="n">
        <v>12303</v>
      </c>
      <c r="C37" s="5" t="n">
        <v>-16490</v>
      </c>
      <c r="D37" s="5" t="n">
        <v>-73738</v>
      </c>
    </row>
    <row r="38" spans="1:4">
      <c r="A38" s="4" t="s">
        <v>108</v>
      </c>
      <c r="B38" s="7" t="n">
        <v>353278</v>
      </c>
      <c r="C38" s="7" t="n">
        <v>492210</v>
      </c>
      <c r="D38" s="7" t="n">
        <v>167139</v>
      </c>
    </row>
    <row r="39" spans="1:4">
      <c r="A39" s="4" t="s">
        <v>109</v>
      </c>
      <c r="B39" s="8" t="n">
        <v>1.01</v>
      </c>
      <c r="C39" s="8" t="n">
        <v>1.35</v>
      </c>
      <c r="D39" s="8" t="n">
        <v>0.46</v>
      </c>
    </row>
    <row r="40" spans="1:4">
      <c r="A40" s="4" t="s">
        <v>110</v>
      </c>
      <c r="B40" s="5" t="n">
        <v>348073704</v>
      </c>
      <c r="C40" s="5" t="n">
        <v>365247738</v>
      </c>
      <c r="D40" s="5" t="n">
        <v>366011855</v>
      </c>
    </row>
    <row r="41" spans="1:4">
      <c r="A41" s="3" t="s">
        <v>111</v>
      </c>
    </row>
    <row r="42" spans="1:4">
      <c r="A42" s="4" t="s">
        <v>108</v>
      </c>
      <c r="B42" s="7" t="n">
        <v>353278</v>
      </c>
      <c r="C42" s="7" t="n">
        <v>492210</v>
      </c>
      <c r="D42" s="7" t="n">
        <v>167139</v>
      </c>
    </row>
    <row r="43" spans="1:4">
      <c r="A43" s="3" t="s">
        <v>112</v>
      </c>
    </row>
    <row r="44" spans="1:4">
      <c r="A44" s="4" t="s">
        <v>113</v>
      </c>
      <c r="B44" s="5" t="n">
        <v>-159834</v>
      </c>
      <c r="C44" s="5" t="n">
        <v>-496728</v>
      </c>
      <c r="D44" s="5" t="n">
        <v>411054</v>
      </c>
    </row>
    <row r="45" spans="1:4">
      <c r="A45" s="4" t="s">
        <v>114</v>
      </c>
      <c r="B45" s="5" t="n">
        <v>-159834</v>
      </c>
      <c r="C45" s="5" t="n">
        <v>-496728</v>
      </c>
      <c r="D45" s="5" t="n">
        <v>411054</v>
      </c>
    </row>
    <row r="46" spans="1:4">
      <c r="A46" s="4" t="s">
        <v>115</v>
      </c>
      <c r="B46" s="7" t="n">
        <v>193444</v>
      </c>
      <c r="C46" s="7" t="n">
        <v>-4518</v>
      </c>
      <c r="D46" s="7" t="n">
        <v>578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46</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0</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4</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5</v>
      </c>
      <c r="B1" s="2" t="s">
        <v>1</v>
      </c>
    </row>
    <row r="2" spans="1:2">
      <c r="B2" s="2" t="s">
        <v>2</v>
      </c>
    </row>
    <row r="3" spans="1:2">
      <c r="A3" s="3" t="s">
        <v>258</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2</v>
      </c>
    </row>
    <row r="3" spans="1:2">
      <c r="A3" s="3" t="s">
        <v>262</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6</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row r="12" spans="1:2">
      <c r="A12" s="4" t="s">
        <v>468</v>
      </c>
      <c r="B12" s="4" t="s">
        <v>469</v>
      </c>
    </row>
    <row r="13" spans="1:2">
      <c r="A13" s="4" t="s">
        <v>470</v>
      </c>
      <c r="B13" s="4" t="s">
        <v>471</v>
      </c>
    </row>
    <row r="14" spans="1:2">
      <c r="A14" s="4" t="s">
        <v>472</v>
      </c>
      <c r="B14"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4</v>
      </c>
      <c r="B1" s="2" t="s">
        <v>1</v>
      </c>
    </row>
    <row r="2" spans="1:2">
      <c r="B2" s="2" t="s">
        <v>2</v>
      </c>
    </row>
    <row r="3" spans="1:2">
      <c r="A3" s="3" t="s">
        <v>270</v>
      </c>
    </row>
    <row r="4" spans="1:2">
      <c r="A4" s="4" t="s">
        <v>475</v>
      </c>
      <c r="B4"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7</v>
      </c>
      <c r="B1" s="2" t="s">
        <v>1</v>
      </c>
    </row>
    <row r="2" spans="1:2">
      <c r="B2" s="2" t="s">
        <v>2</v>
      </c>
    </row>
    <row r="3" spans="1:2">
      <c r="A3" s="3" t="s">
        <v>274</v>
      </c>
    </row>
    <row r="4" spans="1:2">
      <c r="A4" s="4" t="s">
        <v>478</v>
      </c>
      <c r="B4"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78</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82</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41"/>
  </cols>
  <sheetData>
    <row r="1" spans="1:7">
      <c r="A1" s="1" t="s">
        <v>116</v>
      </c>
      <c r="B1" s="2" t="s">
        <v>117</v>
      </c>
      <c r="C1" s="2" t="s">
        <v>118</v>
      </c>
      <c r="D1" s="2" t="s">
        <v>119</v>
      </c>
      <c r="E1" s="2" t="s">
        <v>120</v>
      </c>
      <c r="F1" s="2" t="s">
        <v>121</v>
      </c>
      <c r="G1" s="2" t="s">
        <v>122</v>
      </c>
    </row>
    <row r="2" spans="1:7">
      <c r="A2" s="4" t="s">
        <v>123</v>
      </c>
      <c r="B2" s="5" t="n">
        <v>364935168</v>
      </c>
      <c r="C2" s="5" t="n">
        <v>364935168</v>
      </c>
    </row>
    <row r="3" spans="1:7">
      <c r="A3" s="4" t="s">
        <v>124</v>
      </c>
      <c r="B3" s="7" t="n">
        <v>3854995</v>
      </c>
      <c r="C3" s="7" t="n">
        <v>3649</v>
      </c>
      <c r="D3" s="7" t="n">
        <v>3795372</v>
      </c>
      <c r="E3" s="7" t="n">
        <v>444735</v>
      </c>
      <c r="F3" s="7" t="n">
        <v>1028397</v>
      </c>
      <c r="G3" s="7" t="n">
        <v>-1417158</v>
      </c>
    </row>
    <row r="4" spans="1:7">
      <c r="A4" s="4" t="s">
        <v>125</v>
      </c>
      <c r="B4" s="5" t="n">
        <v>167139</v>
      </c>
      <c r="C4" s="5" t="n">
        <v>0</v>
      </c>
      <c r="D4" s="5" t="n">
        <v>0</v>
      </c>
      <c r="E4" s="5" t="n">
        <v>0</v>
      </c>
      <c r="F4" s="5" t="n">
        <v>167139</v>
      </c>
      <c r="G4" s="5" t="n">
        <v>0</v>
      </c>
    </row>
    <row r="5" spans="1:7">
      <c r="A5" s="4" t="s">
        <v>126</v>
      </c>
      <c r="B5" s="5" t="n">
        <v>463593</v>
      </c>
      <c r="C5" s="5" t="n">
        <v>0</v>
      </c>
      <c r="D5" s="5" t="n">
        <v>0</v>
      </c>
      <c r="E5" s="5" t="n">
        <v>463593</v>
      </c>
      <c r="F5" s="5" t="n">
        <v>0</v>
      </c>
      <c r="G5" s="5" t="n">
        <v>0</v>
      </c>
    </row>
    <row r="6" spans="1:7">
      <c r="A6" s="4" t="s">
        <v>127</v>
      </c>
      <c r="B6" s="5" t="n">
        <v>-52539</v>
      </c>
      <c r="C6" s="5" t="n">
        <v>0</v>
      </c>
      <c r="D6" s="5" t="n">
        <v>0</v>
      </c>
      <c r="E6" s="5" t="n">
        <v>-52539</v>
      </c>
      <c r="F6" s="5" t="n">
        <v>0</v>
      </c>
      <c r="G6" s="5" t="n">
        <v>0</v>
      </c>
    </row>
    <row r="7" spans="1:7">
      <c r="A7" s="4" t="s">
        <v>128</v>
      </c>
      <c r="B7" s="7" t="n">
        <v>411054</v>
      </c>
      <c r="C7" s="7" t="n">
        <v>0</v>
      </c>
      <c r="D7" s="5" t="n">
        <v>0</v>
      </c>
      <c r="E7" s="5" t="n">
        <v>411054</v>
      </c>
      <c r="F7" s="5" t="n">
        <v>0</v>
      </c>
      <c r="G7" s="5" t="n">
        <v>0</v>
      </c>
    </row>
    <row r="8" spans="1:7">
      <c r="A8" s="4" t="s">
        <v>129</v>
      </c>
      <c r="B8" s="5" t="n">
        <v>57218</v>
      </c>
      <c r="C8" s="5" t="n">
        <v>57218</v>
      </c>
    </row>
    <row r="9" spans="1:7">
      <c r="A9" s="4" t="s">
        <v>130</v>
      </c>
      <c r="B9" s="7" t="n">
        <v>588</v>
      </c>
      <c r="C9" s="7" t="n">
        <v>1</v>
      </c>
      <c r="D9" s="5" t="n">
        <v>587</v>
      </c>
      <c r="E9" s="5" t="n">
        <v>0</v>
      </c>
      <c r="F9" s="5" t="n">
        <v>0</v>
      </c>
      <c r="G9" s="5" t="n">
        <v>0</v>
      </c>
    </row>
    <row r="10" spans="1:7">
      <c r="A10" s="4" t="s">
        <v>131</v>
      </c>
      <c r="B10" s="7" t="n">
        <v>-380816</v>
      </c>
      <c r="C10" s="7" t="n">
        <v>0</v>
      </c>
      <c r="D10" s="5" t="n">
        <v>0</v>
      </c>
      <c r="E10" s="5" t="n">
        <v>0</v>
      </c>
      <c r="F10" s="5" t="n">
        <v>0</v>
      </c>
      <c r="G10" s="5" t="n">
        <v>-380816</v>
      </c>
    </row>
    <row r="11" spans="1:7">
      <c r="A11" s="4" t="s">
        <v>132</v>
      </c>
      <c r="B11" s="5" t="n">
        <v>1403534</v>
      </c>
      <c r="C11" s="5" t="n">
        <v>1403534</v>
      </c>
    </row>
    <row r="12" spans="1:7">
      <c r="A12" s="4" t="s">
        <v>133</v>
      </c>
      <c r="B12" s="7" t="n">
        <v>15082</v>
      </c>
      <c r="C12" s="7" t="n">
        <v>14</v>
      </c>
      <c r="D12" s="5" t="n">
        <v>15068</v>
      </c>
      <c r="E12" s="5" t="n">
        <v>0</v>
      </c>
      <c r="F12" s="5" t="n">
        <v>0</v>
      </c>
      <c r="G12" s="5" t="n">
        <v>0</v>
      </c>
    </row>
    <row r="13" spans="1:7">
      <c r="A13" s="4" t="s">
        <v>134</v>
      </c>
      <c r="B13" s="5" t="n">
        <v>366395920</v>
      </c>
      <c r="C13" s="5" t="n">
        <v>366395920</v>
      </c>
    </row>
    <row r="14" spans="1:7">
      <c r="A14" s="4" t="s">
        <v>135</v>
      </c>
      <c r="B14" s="7" t="n">
        <v>4068042</v>
      </c>
      <c r="C14" s="7" t="n">
        <v>3664</v>
      </c>
      <c r="D14" s="5" t="n">
        <v>3811027</v>
      </c>
      <c r="E14" s="5" t="n">
        <v>855789</v>
      </c>
      <c r="F14" s="5" t="n">
        <v>1195536</v>
      </c>
      <c r="G14" s="5" t="n">
        <v>-1797974</v>
      </c>
    </row>
    <row r="15" spans="1:7">
      <c r="A15" s="4" t="s">
        <v>136</v>
      </c>
      <c r="B15" s="5" t="n">
        <v>-2991</v>
      </c>
      <c r="C15" s="5" t="n">
        <v>0</v>
      </c>
      <c r="D15" s="5" t="n">
        <v>0</v>
      </c>
      <c r="E15" s="5" t="n">
        <v>0</v>
      </c>
      <c r="F15" s="5" t="n">
        <v>-2991</v>
      </c>
      <c r="G15" s="5" t="n">
        <v>0</v>
      </c>
    </row>
    <row r="16" spans="1:7">
      <c r="A16" s="4" t="s">
        <v>137</v>
      </c>
      <c r="B16" s="5" t="n">
        <v>4065051</v>
      </c>
      <c r="C16" s="5" t="n">
        <v>3664</v>
      </c>
      <c r="D16" s="5" t="n">
        <v>3811027</v>
      </c>
      <c r="E16" s="5" t="n">
        <v>855789</v>
      </c>
      <c r="F16" s="5" t="n">
        <v>1192545</v>
      </c>
      <c r="G16" s="5" t="n">
        <v>-1797974</v>
      </c>
    </row>
    <row r="17" spans="1:7">
      <c r="A17" s="4" t="s">
        <v>125</v>
      </c>
      <c r="B17" s="5" t="n">
        <v>492210</v>
      </c>
      <c r="C17" s="5" t="n">
        <v>0</v>
      </c>
      <c r="D17" s="5" t="n">
        <v>0</v>
      </c>
      <c r="E17" s="5" t="n">
        <v>0</v>
      </c>
      <c r="F17" s="5" t="n">
        <v>492210</v>
      </c>
      <c r="G17" s="5" t="n">
        <v>0</v>
      </c>
    </row>
    <row r="18" spans="1:7">
      <c r="A18" s="4" t="s">
        <v>126</v>
      </c>
      <c r="B18" s="5" t="n">
        <v>-161033</v>
      </c>
      <c r="C18" s="5" t="n">
        <v>0</v>
      </c>
      <c r="D18" s="5" t="n">
        <v>0</v>
      </c>
      <c r="E18" s="5" t="n">
        <v>-161033</v>
      </c>
      <c r="F18" s="5" t="n">
        <v>0</v>
      </c>
      <c r="G18" s="5" t="n">
        <v>0</v>
      </c>
    </row>
    <row r="19" spans="1:7">
      <c r="A19" s="4" t="s">
        <v>127</v>
      </c>
      <c r="B19" s="5" t="n">
        <v>-335695</v>
      </c>
      <c r="C19" s="5" t="n">
        <v>0</v>
      </c>
      <c r="D19" s="5" t="n">
        <v>0</v>
      </c>
      <c r="E19" s="5" t="n">
        <v>-335695</v>
      </c>
      <c r="F19" s="5" t="n">
        <v>0</v>
      </c>
      <c r="G19" s="5" t="n">
        <v>0</v>
      </c>
    </row>
    <row r="20" spans="1:7">
      <c r="A20" s="4" t="s">
        <v>128</v>
      </c>
      <c r="B20" s="7" t="n">
        <v>-496728</v>
      </c>
      <c r="C20" s="7" t="n">
        <v>0</v>
      </c>
      <c r="D20" s="5" t="n">
        <v>0</v>
      </c>
      <c r="E20" s="5" t="n">
        <v>-496728</v>
      </c>
      <c r="F20" s="5" t="n">
        <v>0</v>
      </c>
      <c r="G20" s="5" t="n">
        <v>0</v>
      </c>
    </row>
    <row r="21" spans="1:7">
      <c r="A21" s="4" t="s">
        <v>129</v>
      </c>
      <c r="B21" s="5" t="n">
        <v>69826</v>
      </c>
      <c r="C21" s="5" t="n">
        <v>69826</v>
      </c>
    </row>
    <row r="22" spans="1:7">
      <c r="A22" s="4" t="s">
        <v>130</v>
      </c>
      <c r="B22" s="7" t="n">
        <v>539</v>
      </c>
      <c r="C22" s="7" t="n">
        <v>1</v>
      </c>
      <c r="D22" s="5" t="n">
        <v>538</v>
      </c>
      <c r="E22" s="5" t="n">
        <v>0</v>
      </c>
      <c r="F22" s="5" t="n">
        <v>0</v>
      </c>
      <c r="G22" s="5" t="n">
        <v>0</v>
      </c>
    </row>
    <row r="23" spans="1:7">
      <c r="A23" s="4" t="s">
        <v>138</v>
      </c>
      <c r="B23" s="5" t="n">
        <v>-13664300</v>
      </c>
      <c r="C23" s="5" t="n">
        <v>-13664300</v>
      </c>
    </row>
    <row r="24" spans="1:7">
      <c r="A24" s="4" t="s">
        <v>139</v>
      </c>
      <c r="B24" s="7" t="n">
        <v>-115174</v>
      </c>
      <c r="C24" s="7" t="n">
        <v>-137</v>
      </c>
      <c r="D24" s="5" t="n">
        <v>-115037</v>
      </c>
      <c r="E24" s="5" t="n">
        <v>0</v>
      </c>
      <c r="F24" s="5" t="n">
        <v>0</v>
      </c>
      <c r="G24" s="5" t="n">
        <v>0</v>
      </c>
    </row>
    <row r="25" spans="1:7">
      <c r="A25" s="4" t="s">
        <v>131</v>
      </c>
      <c r="B25" s="7" t="n">
        <v>-378339</v>
      </c>
      <c r="C25" s="7" t="n">
        <v>0</v>
      </c>
      <c r="D25" s="5" t="n">
        <v>0</v>
      </c>
      <c r="E25" s="5" t="n">
        <v>0</v>
      </c>
      <c r="F25" s="5" t="n">
        <v>0</v>
      </c>
      <c r="G25" s="5" t="n">
        <v>-378339</v>
      </c>
    </row>
    <row r="26" spans="1:7">
      <c r="A26" s="4" t="s">
        <v>132</v>
      </c>
      <c r="B26" s="5" t="n">
        <v>1105361</v>
      </c>
      <c r="C26" s="5" t="n">
        <v>1105361</v>
      </c>
    </row>
    <row r="27" spans="1:7">
      <c r="A27" s="4" t="s">
        <v>133</v>
      </c>
      <c r="B27" s="7" t="n">
        <v>9002</v>
      </c>
      <c r="C27" s="7" t="n">
        <v>11</v>
      </c>
      <c r="D27" s="5" t="n">
        <v>8991</v>
      </c>
      <c r="E27" s="5" t="n">
        <v>0</v>
      </c>
      <c r="F27" s="5" t="n">
        <v>0</v>
      </c>
      <c r="G27" s="5" t="n">
        <v>0</v>
      </c>
    </row>
    <row r="28" spans="1:7">
      <c r="A28" s="4" t="s">
        <v>140</v>
      </c>
      <c r="B28" s="5" t="n">
        <v>353906807</v>
      </c>
      <c r="C28" s="5" t="n">
        <v>353906807</v>
      </c>
    </row>
    <row r="29" spans="1:7">
      <c r="A29" s="4" t="s">
        <v>141</v>
      </c>
      <c r="B29" s="7" t="n">
        <v>3576561</v>
      </c>
      <c r="C29" s="7" t="n">
        <v>3539</v>
      </c>
      <c r="D29" s="5" t="n">
        <v>3705519</v>
      </c>
      <c r="E29" s="5" t="n">
        <v>359061</v>
      </c>
      <c r="F29" s="5" t="n">
        <v>1684755</v>
      </c>
      <c r="G29" s="5" t="n">
        <v>-2176313</v>
      </c>
    </row>
    <row r="30" spans="1:7">
      <c r="A30" s="4" t="s">
        <v>125</v>
      </c>
      <c r="B30" s="5" t="n">
        <v>353278</v>
      </c>
      <c r="C30" s="5" t="n">
        <v>0</v>
      </c>
      <c r="D30" s="5" t="n">
        <v>0</v>
      </c>
      <c r="E30" s="5" t="n">
        <v>0</v>
      </c>
      <c r="G30" s="5" t="n">
        <v>0</v>
      </c>
    </row>
    <row r="31" spans="1:7">
      <c r="A31" s="4" t="s">
        <v>126</v>
      </c>
      <c r="B31" s="5" t="n">
        <v>-58804</v>
      </c>
      <c r="C31" s="5" t="n">
        <v>0</v>
      </c>
      <c r="D31" s="5" t="n">
        <v>0</v>
      </c>
      <c r="E31" s="5" t="n">
        <v>-58804</v>
      </c>
      <c r="F31" s="5" t="n">
        <v>0</v>
      </c>
      <c r="G31" s="5" t="n">
        <v>0</v>
      </c>
    </row>
    <row r="32" spans="1:7">
      <c r="A32" s="4" t="s">
        <v>127</v>
      </c>
      <c r="B32" s="5" t="n">
        <v>-101030</v>
      </c>
      <c r="C32" s="5" t="n">
        <v>0</v>
      </c>
      <c r="D32" s="5" t="n">
        <v>0</v>
      </c>
      <c r="E32" s="5" t="n">
        <v>-101030</v>
      </c>
      <c r="F32" s="5" t="n">
        <v>0</v>
      </c>
      <c r="G32" s="5" t="n">
        <v>0</v>
      </c>
    </row>
    <row r="33" spans="1:7">
      <c r="A33" s="4" t="s">
        <v>128</v>
      </c>
      <c r="B33" s="7" t="n">
        <v>-159834</v>
      </c>
      <c r="C33" s="7" t="n">
        <v>0</v>
      </c>
      <c r="D33" s="5" t="n">
        <v>0</v>
      </c>
      <c r="E33" s="5" t="n">
        <v>-159834</v>
      </c>
      <c r="F33" s="5" t="n">
        <v>0</v>
      </c>
      <c r="G33" s="5" t="n">
        <v>0</v>
      </c>
    </row>
    <row r="34" spans="1:7">
      <c r="A34" s="4" t="s">
        <v>129</v>
      </c>
      <c r="B34" s="5" t="n">
        <v>60602</v>
      </c>
      <c r="C34" s="5" t="n">
        <v>60602</v>
      </c>
    </row>
    <row r="35" spans="1:7">
      <c r="A35" s="4" t="s">
        <v>130</v>
      </c>
      <c r="B35" s="7" t="n">
        <v>502</v>
      </c>
      <c r="C35" s="7" t="n">
        <v>1</v>
      </c>
      <c r="D35" s="5" t="n">
        <v>501</v>
      </c>
      <c r="E35" s="5" t="n">
        <v>0</v>
      </c>
      <c r="F35" s="5" t="n">
        <v>0</v>
      </c>
      <c r="G35" s="5" t="n">
        <v>0</v>
      </c>
    </row>
    <row r="36" spans="1:7">
      <c r="A36" s="4" t="s">
        <v>138</v>
      </c>
      <c r="B36" s="5" t="n">
        <v>-8020000</v>
      </c>
      <c r="C36" s="5" t="n">
        <v>-8020000</v>
      </c>
    </row>
    <row r="37" spans="1:7">
      <c r="A37" s="4" t="s">
        <v>139</v>
      </c>
      <c r="B37" s="7" t="n">
        <v>-61307</v>
      </c>
      <c r="C37" s="7" t="n">
        <v>-80</v>
      </c>
      <c r="D37" s="5" t="n">
        <v>-61227</v>
      </c>
      <c r="E37" s="5" t="n">
        <v>0</v>
      </c>
      <c r="F37" s="5" t="n">
        <v>0</v>
      </c>
      <c r="G37" s="5" t="n">
        <v>0</v>
      </c>
    </row>
    <row r="38" spans="1:7">
      <c r="A38" s="4" t="s">
        <v>131</v>
      </c>
      <c r="B38" s="7" t="n">
        <v>-323286</v>
      </c>
      <c r="C38" s="7" t="n">
        <v>0</v>
      </c>
      <c r="D38" s="5" t="n">
        <v>0</v>
      </c>
      <c r="E38" s="5" t="n">
        <v>0</v>
      </c>
      <c r="F38" s="5" t="n">
        <v>0</v>
      </c>
      <c r="G38" s="5" t="n">
        <v>-323286</v>
      </c>
    </row>
    <row r="39" spans="1:7">
      <c r="A39" s="4" t="s">
        <v>132</v>
      </c>
      <c r="B39" s="5" t="n">
        <v>1704917</v>
      </c>
      <c r="C39" s="5" t="n">
        <v>1704917</v>
      </c>
    </row>
    <row r="40" spans="1:7">
      <c r="A40" s="4" t="s">
        <v>133</v>
      </c>
      <c r="B40" s="7" t="n">
        <v>15197</v>
      </c>
      <c r="C40" s="7" t="n">
        <v>17</v>
      </c>
      <c r="D40" s="5" t="n">
        <v>15180</v>
      </c>
      <c r="E40" s="5" t="n">
        <v>0</v>
      </c>
      <c r="F40" s="5" t="n">
        <v>0</v>
      </c>
      <c r="G40" s="5" t="n">
        <v>0</v>
      </c>
    </row>
    <row r="41" spans="1:7">
      <c r="A41" s="4" t="s">
        <v>142</v>
      </c>
      <c r="B41" s="5" t="n">
        <v>347652326</v>
      </c>
      <c r="C41" s="5" t="n">
        <v>347652326</v>
      </c>
    </row>
    <row r="42" spans="1:7">
      <c r="A42" s="4" t="s">
        <v>143</v>
      </c>
      <c r="B42" s="7" t="n">
        <v>3401111</v>
      </c>
      <c r="C42" s="7" t="n">
        <v>3477</v>
      </c>
      <c r="D42" s="7" t="n">
        <v>3659973</v>
      </c>
      <c r="E42" s="7" t="n">
        <v>199227</v>
      </c>
      <c r="F42" s="7" t="n">
        <v>2038033</v>
      </c>
      <c r="G42" s="7" t="n">
        <v>-2499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90</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98</v>
      </c>
    </row>
    <row r="4" spans="1:2">
      <c r="A4" s="4" t="s">
        <v>508</v>
      </c>
      <c r="B4"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02</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05</v>
      </c>
    </row>
    <row r="4" spans="1:2">
      <c r="A4" s="4" t="s">
        <v>520</v>
      </c>
      <c r="B4"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22</v>
      </c>
      <c r="B1" s="2" t="s">
        <v>1</v>
      </c>
    </row>
    <row r="2" spans="1:2">
      <c r="B2" s="2" t="s">
        <v>2</v>
      </c>
    </row>
    <row r="3" spans="1:2">
      <c r="A3" s="3" t="s">
        <v>309</v>
      </c>
    </row>
    <row r="4" spans="1:2">
      <c r="A4" s="4" t="s">
        <v>523</v>
      </c>
      <c r="B4"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25</v>
      </c>
      <c r="B1" s="2" t="s">
        <v>1</v>
      </c>
    </row>
    <row r="2" spans="1:2">
      <c r="B2" s="2" t="s">
        <v>2</v>
      </c>
    </row>
    <row r="3" spans="1:2">
      <c r="A3" s="3" t="s">
        <v>313</v>
      </c>
    </row>
    <row r="4" spans="1:2">
      <c r="A4" s="4" t="s">
        <v>526</v>
      </c>
      <c r="B4" s="4" t="s">
        <v>527</v>
      </c>
    </row>
    <row r="5" spans="1:2">
      <c r="A5" s="4" t="s">
        <v>528</v>
      </c>
      <c r="B5" s="4" t="s">
        <v>529</v>
      </c>
    </row>
    <row r="6" spans="1:2">
      <c r="A6" s="4" t="s">
        <v>530</v>
      </c>
      <c r="B6" s="4" t="s">
        <v>531</v>
      </c>
    </row>
    <row r="7" spans="1:2">
      <c r="A7" s="4" t="s">
        <v>532</v>
      </c>
      <c r="B7"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4</v>
      </c>
      <c r="B1" s="2" t="s">
        <v>1</v>
      </c>
    </row>
    <row r="2" spans="1:2">
      <c r="B2" s="2" t="s">
        <v>2</v>
      </c>
    </row>
    <row r="3" spans="1:2">
      <c r="A3" s="3" t="s">
        <v>317</v>
      </c>
    </row>
    <row r="4" spans="1:2">
      <c r="A4" s="4" t="s">
        <v>535</v>
      </c>
      <c r="B4" s="4" t="s">
        <v>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7</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4" t="s">
        <v>539</v>
      </c>
    </row>
    <row r="3" spans="1:3">
      <c r="A3" s="3" t="s">
        <v>540</v>
      </c>
    </row>
    <row r="4" spans="1:3">
      <c r="A4" s="4" t="s">
        <v>541</v>
      </c>
      <c r="B4" s="7" t="n">
        <v>388522</v>
      </c>
      <c r="C4" s="7" t="n">
        <v>325755</v>
      </c>
    </row>
    <row r="5" spans="1:3">
      <c r="A5" s="4" t="s">
        <v>542</v>
      </c>
      <c r="B5" s="5" t="n">
        <v>-64340</v>
      </c>
      <c r="C5" s="5" t="n">
        <v>-54246</v>
      </c>
    </row>
    <row r="6" spans="1:3">
      <c r="A6" s="4" t="s">
        <v>543</v>
      </c>
      <c r="B6" s="5" t="n">
        <v>324182</v>
      </c>
      <c r="C6" s="5" t="n">
        <v>271509</v>
      </c>
    </row>
    <row r="7" spans="1:3">
      <c r="A7" s="4" t="s">
        <v>544</v>
      </c>
      <c r="B7" s="5" t="n">
        <v>-12501</v>
      </c>
      <c r="C7" s="5" t="n">
        <v>-7285</v>
      </c>
    </row>
    <row r="8" spans="1:3">
      <c r="A8" s="4" t="s">
        <v>545</v>
      </c>
      <c r="B8" s="5" t="n">
        <v>0</v>
      </c>
      <c r="C8" s="5" t="n">
        <v>0</v>
      </c>
    </row>
    <row r="9" spans="1:3">
      <c r="A9" s="4" t="s">
        <v>546</v>
      </c>
      <c r="B9" s="5" t="n">
        <v>311681</v>
      </c>
      <c r="C9" s="5" t="n">
        <v>264224</v>
      </c>
    </row>
    <row r="10" spans="1:3">
      <c r="A10" s="4" t="s">
        <v>547</v>
      </c>
    </row>
    <row r="11" spans="1:3">
      <c r="A11" s="3" t="s">
        <v>540</v>
      </c>
    </row>
    <row r="12" spans="1:3">
      <c r="A12" s="4" t="s">
        <v>541</v>
      </c>
      <c r="B12" s="5" t="n">
        <v>388522</v>
      </c>
      <c r="C12" s="5" t="n">
        <v>325755</v>
      </c>
    </row>
    <row r="13" spans="1:3">
      <c r="A13" s="4" t="s">
        <v>542</v>
      </c>
      <c r="B13" s="5" t="n">
        <v>-64340</v>
      </c>
      <c r="C13" s="5" t="n">
        <v>-54246</v>
      </c>
    </row>
    <row r="14" spans="1:3">
      <c r="A14" s="4" t="s">
        <v>543</v>
      </c>
      <c r="B14" s="5" t="n">
        <v>324182</v>
      </c>
      <c r="C14" s="5" t="n">
        <v>271509</v>
      </c>
    </row>
    <row r="15" spans="1:3">
      <c r="A15" s="4" t="s">
        <v>544</v>
      </c>
      <c r="B15" s="5" t="n">
        <v>-12501</v>
      </c>
      <c r="C15" s="5" t="n">
        <v>-7285</v>
      </c>
    </row>
    <row r="16" spans="1:3">
      <c r="A16" s="4" t="s">
        <v>545</v>
      </c>
      <c r="B16" s="5" t="n">
        <v>0</v>
      </c>
      <c r="C16" s="5" t="n">
        <v>0</v>
      </c>
    </row>
    <row r="17" spans="1:3">
      <c r="A17" s="4" t="s">
        <v>546</v>
      </c>
      <c r="B17" s="5" t="n">
        <v>311681</v>
      </c>
      <c r="C17" s="5" t="n">
        <v>264224</v>
      </c>
    </row>
    <row r="18" spans="1:3">
      <c r="A18" s="4" t="s">
        <v>548</v>
      </c>
    </row>
    <row r="19" spans="1:3">
      <c r="A19" s="3" t="s">
        <v>540</v>
      </c>
    </row>
    <row r="20" spans="1:3">
      <c r="A20" s="4" t="s">
        <v>541</v>
      </c>
      <c r="B20" s="5" t="n">
        <v>-9316351</v>
      </c>
      <c r="C20" s="5" t="n">
        <v>-5008274</v>
      </c>
    </row>
    <row r="21" spans="1:3">
      <c r="A21" s="4" t="s">
        <v>542</v>
      </c>
      <c r="B21" s="5" t="n">
        <v>0</v>
      </c>
      <c r="C21" s="5" t="n">
        <v>0</v>
      </c>
    </row>
    <row r="22" spans="1:3">
      <c r="A22" s="4" t="s">
        <v>543</v>
      </c>
      <c r="B22" s="5" t="n">
        <v>-9316351</v>
      </c>
      <c r="C22" s="5" t="n">
        <v>-5008274</v>
      </c>
    </row>
    <row r="23" spans="1:3">
      <c r="A23" s="4" t="s">
        <v>544</v>
      </c>
      <c r="B23" s="5" t="n">
        <v>9316351</v>
      </c>
      <c r="C23" s="5" t="n">
        <v>5008274</v>
      </c>
    </row>
    <row r="24" spans="1:3">
      <c r="A24" s="4" t="s">
        <v>545</v>
      </c>
      <c r="B24" s="5" t="n">
        <v>0</v>
      </c>
      <c r="C24" s="5" t="n">
        <v>0</v>
      </c>
    </row>
    <row r="25" spans="1:3">
      <c r="A25" s="4" t="s">
        <v>546</v>
      </c>
      <c r="B25" s="5" t="n">
        <v>0</v>
      </c>
      <c r="C25" s="5" t="n">
        <v>0</v>
      </c>
    </row>
    <row r="26" spans="1:3">
      <c r="A26" s="4" t="s">
        <v>549</v>
      </c>
    </row>
    <row r="27" spans="1:3">
      <c r="A27" s="3" t="s">
        <v>540</v>
      </c>
    </row>
    <row r="28" spans="1:3">
      <c r="A28" s="4" t="s">
        <v>541</v>
      </c>
      <c r="B28" s="5" t="n">
        <v>-76841</v>
      </c>
      <c r="C28" s="5" t="n">
        <v>-61531</v>
      </c>
    </row>
    <row r="29" spans="1:3">
      <c r="A29" s="4" t="s">
        <v>542</v>
      </c>
      <c r="B29" s="5" t="n">
        <v>64340</v>
      </c>
      <c r="C29" s="5" t="n">
        <v>54246</v>
      </c>
    </row>
    <row r="30" spans="1:3">
      <c r="A30" s="4" t="s">
        <v>543</v>
      </c>
      <c r="B30" s="5" t="n">
        <v>-12501</v>
      </c>
      <c r="C30" s="5" t="n">
        <v>-7285</v>
      </c>
    </row>
    <row r="31" spans="1:3">
      <c r="A31" s="4" t="s">
        <v>544</v>
      </c>
      <c r="B31" s="5" t="n">
        <v>12501</v>
      </c>
      <c r="C31" s="5" t="n">
        <v>7285</v>
      </c>
    </row>
    <row r="32" spans="1:3">
      <c r="A32" s="4" t="s">
        <v>545</v>
      </c>
      <c r="B32" s="5" t="n">
        <v>0</v>
      </c>
      <c r="C32" s="5" t="n">
        <v>0</v>
      </c>
    </row>
    <row r="33" spans="1:3">
      <c r="A33" s="4" t="s">
        <v>546</v>
      </c>
      <c r="B33" s="5" t="n">
        <v>0</v>
      </c>
      <c r="C33" s="5" t="n">
        <v>0</v>
      </c>
    </row>
    <row r="34" spans="1:3">
      <c r="A34" s="4" t="s">
        <v>550</v>
      </c>
    </row>
    <row r="35" spans="1:3">
      <c r="A35" s="3" t="s">
        <v>540</v>
      </c>
    </row>
    <row r="36" spans="1:3">
      <c r="A36" s="4" t="s">
        <v>541</v>
      </c>
      <c r="B36" s="5" t="n">
        <v>-9393192</v>
      </c>
      <c r="C36" s="5" t="n">
        <v>-5069805</v>
      </c>
    </row>
    <row r="37" spans="1:3">
      <c r="A37" s="4" t="s">
        <v>542</v>
      </c>
      <c r="B37" s="5" t="n">
        <v>64340</v>
      </c>
      <c r="C37" s="5" t="n">
        <v>54246</v>
      </c>
    </row>
    <row r="38" spans="1:3">
      <c r="A38" s="4" t="s">
        <v>543</v>
      </c>
      <c r="B38" s="5" t="n">
        <v>-9328852</v>
      </c>
      <c r="C38" s="5" t="n">
        <v>-5015559</v>
      </c>
    </row>
    <row r="39" spans="1:3">
      <c r="A39" s="4" t="s">
        <v>544</v>
      </c>
      <c r="B39" s="5" t="n">
        <v>9328852</v>
      </c>
      <c r="C39" s="5" t="n">
        <v>5015559</v>
      </c>
    </row>
    <row r="40" spans="1:3">
      <c r="A40" s="4" t="s">
        <v>545</v>
      </c>
      <c r="B40" s="5" t="n">
        <v>0</v>
      </c>
      <c r="C40" s="5" t="n">
        <v>0</v>
      </c>
    </row>
    <row r="41" spans="1:3">
      <c r="A41" s="4" t="s">
        <v>546</v>
      </c>
      <c r="B41" s="7" t="n">
        <v>0</v>
      </c>
      <c r="C4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64</v>
      </c>
      <c r="B3" s="7" t="n">
        <v>3336292</v>
      </c>
      <c r="C3" s="7" t="n">
        <v>3237918</v>
      </c>
    </row>
    <row r="4" spans="1:3">
      <c r="A4" s="4" t="s">
        <v>65</v>
      </c>
      <c r="B4" s="5" t="n">
        <v>3058278</v>
      </c>
      <c r="C4" s="5" t="n">
        <v>2017677</v>
      </c>
    </row>
    <row r="5" spans="1:3">
      <c r="A5" s="4" t="s">
        <v>553</v>
      </c>
      <c r="B5" s="5" t="n">
        <v>1902384</v>
      </c>
      <c r="C5" s="5" t="n">
        <v>1852430</v>
      </c>
    </row>
    <row r="6" spans="1:3">
      <c r="A6" s="4" t="s">
        <v>554</v>
      </c>
      <c r="B6" s="5" t="n">
        <v>1902384</v>
      </c>
      <c r="C6" s="5" t="n">
        <v>1852430</v>
      </c>
    </row>
    <row r="7" spans="1:3">
      <c r="A7" s="4" t="s">
        <v>555</v>
      </c>
    </row>
    <row r="8" spans="1:3">
      <c r="A8" s="3" t="s">
        <v>552</v>
      </c>
    </row>
    <row r="9" spans="1:3">
      <c r="A9" s="4" t="s">
        <v>64</v>
      </c>
      <c r="B9" s="5" t="n">
        <v>3271317</v>
      </c>
      <c r="C9" s="5" t="n">
        <v>3173727</v>
      </c>
    </row>
    <row r="10" spans="1:3">
      <c r="A10" s="4" t="s">
        <v>556</v>
      </c>
    </row>
    <row r="11" spans="1:3">
      <c r="A11" s="3" t="s">
        <v>552</v>
      </c>
    </row>
    <row r="12" spans="1:3">
      <c r="A12" s="4" t="s">
        <v>64</v>
      </c>
      <c r="B12" s="5" t="n">
        <v>45885</v>
      </c>
      <c r="C12" s="5" t="n">
        <v>45698</v>
      </c>
    </row>
    <row r="13" spans="1:3">
      <c r="A13" s="4" t="s">
        <v>557</v>
      </c>
    </row>
    <row r="14" spans="1:3">
      <c r="A14" s="3" t="s">
        <v>552</v>
      </c>
    </row>
    <row r="15" spans="1:3">
      <c r="A15" s="4" t="s">
        <v>64</v>
      </c>
      <c r="B15" s="5" t="n">
        <v>19090</v>
      </c>
      <c r="C15" s="5" t="n">
        <v>18493</v>
      </c>
    </row>
    <row r="16" spans="1:3">
      <c r="A16" s="4" t="s">
        <v>558</v>
      </c>
    </row>
    <row r="17" spans="1:3">
      <c r="A17" s="3" t="s">
        <v>552</v>
      </c>
    </row>
    <row r="18" spans="1:3">
      <c r="A18" s="4" t="s">
        <v>64</v>
      </c>
      <c r="B18" s="5" t="n">
        <v>3336292</v>
      </c>
      <c r="C18" s="5" t="n">
        <v>3237918</v>
      </c>
    </row>
    <row r="19" spans="1:3">
      <c r="A19" s="4" t="s">
        <v>559</v>
      </c>
    </row>
    <row r="20" spans="1:3">
      <c r="A20" s="3" t="s">
        <v>552</v>
      </c>
    </row>
    <row r="21" spans="1:3">
      <c r="A21" s="4" t="s">
        <v>65</v>
      </c>
      <c r="B21" s="5" t="n">
        <v>3037196</v>
      </c>
      <c r="C21" s="5" t="n">
        <v>2000110</v>
      </c>
    </row>
    <row r="22" spans="1:3">
      <c r="A22" s="4" t="s">
        <v>560</v>
      </c>
    </row>
    <row r="23" spans="1:3">
      <c r="A23" s="3" t="s">
        <v>552</v>
      </c>
    </row>
    <row r="24" spans="1:3">
      <c r="A24" s="4" t="s">
        <v>65</v>
      </c>
      <c r="B24" s="5" t="n">
        <v>8708</v>
      </c>
      <c r="C24" s="5" t="n">
        <v>5943</v>
      </c>
    </row>
    <row r="25" spans="1:3">
      <c r="A25" s="4" t="s">
        <v>561</v>
      </c>
    </row>
    <row r="26" spans="1:3">
      <c r="A26" s="3" t="s">
        <v>552</v>
      </c>
    </row>
    <row r="27" spans="1:3">
      <c r="A27" s="4" t="s">
        <v>65</v>
      </c>
      <c r="B27" s="5" t="n">
        <v>12374</v>
      </c>
      <c r="C27" s="5" t="n">
        <v>11624</v>
      </c>
    </row>
    <row r="28" spans="1:3">
      <c r="A28" s="4" t="s">
        <v>562</v>
      </c>
    </row>
    <row r="29" spans="1:3">
      <c r="A29" s="3" t="s">
        <v>552</v>
      </c>
    </row>
    <row r="30" spans="1:3">
      <c r="A30" s="4" t="s">
        <v>65</v>
      </c>
      <c r="B30" s="7" t="n">
        <v>3058278</v>
      </c>
      <c r="C30" s="7" t="n">
        <v>2017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125</v>
      </c>
      <c r="B4" s="7" t="n">
        <v>353278</v>
      </c>
      <c r="C4" s="7" t="n">
        <v>492210</v>
      </c>
      <c r="D4" s="7" t="n">
        <v>167139</v>
      </c>
    </row>
    <row r="5" spans="1:4">
      <c r="A5" s="3" t="s">
        <v>149</v>
      </c>
    </row>
    <row r="6" spans="1:4">
      <c r="A6" s="4" t="s">
        <v>150</v>
      </c>
      <c r="B6" s="5" t="n">
        <v>35644</v>
      </c>
      <c r="C6" s="5" t="n">
        <v>38445</v>
      </c>
      <c r="D6" s="5" t="n">
        <v>12012</v>
      </c>
    </row>
    <row r="7" spans="1:4">
      <c r="A7" s="4" t="s">
        <v>151</v>
      </c>
      <c r="B7" s="5" t="n">
        <v>1822</v>
      </c>
      <c r="C7" s="5" t="n">
        <v>535</v>
      </c>
      <c r="D7" s="5" t="n">
        <v>392</v>
      </c>
    </row>
    <row r="8" spans="1:4">
      <c r="A8" s="4" t="s">
        <v>152</v>
      </c>
      <c r="B8" s="5" t="n">
        <v>107374</v>
      </c>
      <c r="C8" s="5" t="n">
        <v>-363379</v>
      </c>
      <c r="D8" s="5" t="n">
        <v>-87201</v>
      </c>
    </row>
    <row r="9" spans="1:4">
      <c r="A9" s="4" t="s">
        <v>94</v>
      </c>
      <c r="B9" s="5" t="n">
        <v>-16085</v>
      </c>
      <c r="C9" s="5" t="n">
        <v>-14285</v>
      </c>
      <c r="D9" s="5" t="n">
        <v>-17297</v>
      </c>
    </row>
    <row r="10" spans="1:4">
      <c r="A10" s="4" t="s">
        <v>153</v>
      </c>
      <c r="B10" s="5" t="n">
        <v>11834</v>
      </c>
      <c r="C10" s="5" t="n">
        <v>26527</v>
      </c>
      <c r="D10" s="5" t="n">
        <v>-16840</v>
      </c>
    </row>
    <row r="11" spans="1:4">
      <c r="A11" s="4" t="s">
        <v>154</v>
      </c>
      <c r="B11" s="5" t="n">
        <v>0</v>
      </c>
      <c r="C11" s="5" t="n">
        <v>-181</v>
      </c>
      <c r="D11" s="5" t="n">
        <v>0</v>
      </c>
    </row>
    <row r="12" spans="1:4">
      <c r="A12" s="4" t="s">
        <v>96</v>
      </c>
      <c r="B12" s="5" t="n">
        <v>83531</v>
      </c>
      <c r="C12" s="5" t="n">
        <v>99584</v>
      </c>
      <c r="D12" s="5" t="n">
        <v>128388</v>
      </c>
    </row>
    <row r="13" spans="1:4">
      <c r="A13" s="4" t="s">
        <v>155</v>
      </c>
      <c r="B13" s="5" t="n">
        <v>81985</v>
      </c>
      <c r="C13" s="5" t="n">
        <v>226143</v>
      </c>
      <c r="D13" s="5" t="n">
        <v>55389</v>
      </c>
    </row>
    <row r="14" spans="1:4">
      <c r="A14" s="4" t="s">
        <v>156</v>
      </c>
      <c r="B14" s="5" t="n">
        <v>-148429</v>
      </c>
      <c r="C14" s="5" t="n">
        <v>-101158</v>
      </c>
      <c r="D14" s="5" t="n">
        <v>198504</v>
      </c>
    </row>
    <row r="15" spans="1:4">
      <c r="A15" s="4" t="s">
        <v>157</v>
      </c>
      <c r="B15" s="5" t="n">
        <v>-37463</v>
      </c>
      <c r="C15" s="5" t="n">
        <v>-14196</v>
      </c>
      <c r="D15" s="5" t="n">
        <v>-8011</v>
      </c>
    </row>
    <row r="16" spans="1:4">
      <c r="A16" s="4" t="s">
        <v>158</v>
      </c>
      <c r="B16" s="5" t="n">
        <v>15197</v>
      </c>
      <c r="C16" s="5" t="n">
        <v>9002</v>
      </c>
      <c r="D16" s="5" t="n">
        <v>15082</v>
      </c>
    </row>
    <row r="17" spans="1:4">
      <c r="A17" s="4" t="s">
        <v>159</v>
      </c>
      <c r="B17" s="5" t="n">
        <v>1283</v>
      </c>
      <c r="C17" s="5" t="n">
        <v>1362</v>
      </c>
      <c r="D17" s="5" t="n">
        <v>1083</v>
      </c>
    </row>
    <row r="18" spans="1:4">
      <c r="A18" s="4" t="s">
        <v>160</v>
      </c>
      <c r="B18" s="5" t="n">
        <v>0</v>
      </c>
      <c r="C18" s="5" t="n">
        <v>0</v>
      </c>
      <c r="D18" s="5" t="n">
        <v>533</v>
      </c>
    </row>
    <row r="19" spans="1:4">
      <c r="A19" s="4" t="s">
        <v>161</v>
      </c>
      <c r="B19" s="5" t="n">
        <v>-1214865</v>
      </c>
      <c r="C19" s="5" t="n">
        <v>-2599737</v>
      </c>
      <c r="D19" s="5" t="n">
        <v>-1475210</v>
      </c>
    </row>
    <row r="20" spans="1:4">
      <c r="A20" s="4" t="s">
        <v>162</v>
      </c>
      <c r="B20" s="5" t="n">
        <v>804265</v>
      </c>
      <c r="C20" s="5" t="n">
        <v>160559</v>
      </c>
      <c r="D20" s="5" t="n">
        <v>432749</v>
      </c>
    </row>
    <row r="21" spans="1:4">
      <c r="A21" s="4" t="s">
        <v>163</v>
      </c>
      <c r="B21" s="5" t="n">
        <v>143587</v>
      </c>
      <c r="C21" s="5" t="n">
        <v>98631</v>
      </c>
      <c r="D21" s="5" t="n">
        <v>38545</v>
      </c>
    </row>
    <row r="22" spans="1:4">
      <c r="A22" s="3" t="s">
        <v>164</v>
      </c>
    </row>
    <row r="23" spans="1:4">
      <c r="A23" s="4" t="s">
        <v>165</v>
      </c>
      <c r="B23" s="5" t="n">
        <v>-12781</v>
      </c>
      <c r="C23" s="5" t="n">
        <v>15559</v>
      </c>
      <c r="D23" s="5" t="n">
        <v>-15226</v>
      </c>
    </row>
    <row r="24" spans="1:4">
      <c r="A24" s="4" t="s">
        <v>166</v>
      </c>
      <c r="B24" s="5" t="n">
        <v>13766</v>
      </c>
      <c r="C24" s="5" t="n">
        <v>-12638</v>
      </c>
      <c r="D24" s="5" t="n">
        <v>-80261</v>
      </c>
    </row>
    <row r="25" spans="1:4">
      <c r="A25" s="4" t="s">
        <v>167</v>
      </c>
      <c r="B25" s="5" t="n">
        <v>3754</v>
      </c>
      <c r="C25" s="5" t="n">
        <v>-5286</v>
      </c>
      <c r="D25" s="5" t="n">
        <v>0</v>
      </c>
    </row>
    <row r="26" spans="1:4">
      <c r="A26" s="4" t="s">
        <v>168</v>
      </c>
      <c r="B26" s="5" t="n">
        <v>-338</v>
      </c>
      <c r="C26" s="5" t="n">
        <v>-930</v>
      </c>
      <c r="D26" s="5" t="n">
        <v>-2536</v>
      </c>
    </row>
    <row r="27" spans="1:4">
      <c r="A27" s="4" t="s">
        <v>169</v>
      </c>
      <c r="B27" s="5" t="n">
        <v>-6376</v>
      </c>
      <c r="C27" s="5" t="n">
        <v>8701</v>
      </c>
      <c r="D27" s="5" t="n">
        <v>-10421</v>
      </c>
    </row>
    <row r="28" spans="1:4">
      <c r="A28" s="4" t="s">
        <v>170</v>
      </c>
      <c r="B28" s="5" t="n">
        <v>11352</v>
      </c>
      <c r="C28" s="5" t="n">
        <v>-10009</v>
      </c>
      <c r="D28" s="5" t="n">
        <v>-20192</v>
      </c>
    </row>
    <row r="29" spans="1:4">
      <c r="A29" s="4" t="s">
        <v>171</v>
      </c>
      <c r="B29" s="5" t="n">
        <v>10782</v>
      </c>
      <c r="C29" s="5" t="n">
        <v>-5049</v>
      </c>
      <c r="D29" s="5" t="n">
        <v>3495</v>
      </c>
    </row>
    <row r="30" spans="1:4">
      <c r="A30" s="4" t="s">
        <v>172</v>
      </c>
      <c r="B30" s="5" t="n">
        <v>-70</v>
      </c>
      <c r="C30" s="5" t="n">
        <v>-1305</v>
      </c>
      <c r="D30" s="5" t="n">
        <v>618</v>
      </c>
    </row>
    <row r="31" spans="1:4">
      <c r="A31" s="4" t="s">
        <v>173</v>
      </c>
      <c r="B31" s="5" t="n">
        <v>-3368</v>
      </c>
      <c r="C31" s="5" t="n">
        <v>14147</v>
      </c>
      <c r="D31" s="5" t="n">
        <v>11983</v>
      </c>
    </row>
    <row r="32" spans="1:4">
      <c r="A32" s="4" t="s">
        <v>174</v>
      </c>
      <c r="B32" s="5" t="n">
        <v>239679</v>
      </c>
      <c r="C32" s="5" t="n">
        <v>-1936748</v>
      </c>
      <c r="D32" s="5" t="n">
        <v>-667283</v>
      </c>
    </row>
    <row r="33" spans="1:4">
      <c r="A33" s="3" t="s">
        <v>175</v>
      </c>
    </row>
    <row r="34" spans="1:4">
      <c r="A34" s="4" t="s">
        <v>176</v>
      </c>
      <c r="B34" s="5" t="n">
        <v>-21325083</v>
      </c>
      <c r="C34" s="5" t="n">
        <v>-1788541</v>
      </c>
      <c r="D34" s="5" t="n">
        <v>-6126579</v>
      </c>
    </row>
    <row r="35" spans="1:4">
      <c r="A35" s="4" t="s">
        <v>177</v>
      </c>
      <c r="B35" s="5" t="n">
        <v>14404458</v>
      </c>
      <c r="C35" s="5" t="n">
        <v>6985567</v>
      </c>
      <c r="D35" s="5" t="n">
        <v>3479329</v>
      </c>
    </row>
    <row r="36" spans="1:4">
      <c r="A36" s="4" t="s">
        <v>178</v>
      </c>
      <c r="B36" s="5" t="n">
        <v>1278361</v>
      </c>
      <c r="C36" s="5" t="n">
        <v>1148407</v>
      </c>
      <c r="D36" s="5" t="n">
        <v>1044487</v>
      </c>
    </row>
    <row r="37" spans="1:4">
      <c r="A37" s="4" t="s">
        <v>179</v>
      </c>
      <c r="B37" s="5" t="n">
        <v>-19240</v>
      </c>
      <c r="C37" s="5" t="n">
        <v>-90183</v>
      </c>
      <c r="D37" s="5" t="n">
        <v>-81330</v>
      </c>
    </row>
    <row r="38" spans="1:4">
      <c r="A38" s="4" t="s">
        <v>180</v>
      </c>
      <c r="B38" s="5" t="n">
        <v>76040</v>
      </c>
      <c r="C38" s="5" t="n">
        <v>4081</v>
      </c>
      <c r="D38" s="5" t="n">
        <v>73966</v>
      </c>
    </row>
    <row r="39" spans="1:4">
      <c r="A39" s="4" t="s">
        <v>181</v>
      </c>
      <c r="B39" s="5" t="n">
        <v>0</v>
      </c>
      <c r="C39" s="5" t="n">
        <v>0</v>
      </c>
      <c r="D39" s="5" t="n">
        <v>-2138647</v>
      </c>
    </row>
    <row r="40" spans="1:4">
      <c r="A40" s="4" t="s">
        <v>182</v>
      </c>
      <c r="B40" s="5" t="n">
        <v>0</v>
      </c>
      <c r="C40" s="5" t="n">
        <v>2004375</v>
      </c>
      <c r="D40" s="5" t="n">
        <v>1145410</v>
      </c>
    </row>
    <row r="41" spans="1:4">
      <c r="A41" s="4" t="s">
        <v>183</v>
      </c>
      <c r="B41" s="5" t="n">
        <v>913894</v>
      </c>
      <c r="C41" s="5" t="n">
        <v>562025</v>
      </c>
      <c r="D41" s="5" t="n">
        <v>111129</v>
      </c>
    </row>
    <row r="42" spans="1:4">
      <c r="A42" s="4" t="s">
        <v>184</v>
      </c>
      <c r="B42" s="5" t="n">
        <v>-760731</v>
      </c>
      <c r="C42" s="5" t="n">
        <v>-662627</v>
      </c>
      <c r="D42" s="5" t="n">
        <v>0</v>
      </c>
    </row>
    <row r="43" spans="1:4">
      <c r="A43" s="4" t="s">
        <v>185</v>
      </c>
      <c r="B43" s="5" t="n">
        <v>0</v>
      </c>
      <c r="C43" s="5" t="n">
        <v>1979</v>
      </c>
      <c r="D43" s="5" t="n">
        <v>0</v>
      </c>
    </row>
    <row r="44" spans="1:4">
      <c r="A44" s="4" t="s">
        <v>186</v>
      </c>
      <c r="B44" s="5" t="n">
        <v>16385</v>
      </c>
      <c r="C44" s="5" t="n">
        <v>344</v>
      </c>
      <c r="D44" s="5" t="n">
        <v>0</v>
      </c>
    </row>
    <row r="45" spans="1:4">
      <c r="A45" s="4" t="s">
        <v>187</v>
      </c>
      <c r="B45" s="5" t="n">
        <v>-317709</v>
      </c>
      <c r="C45" s="5" t="n">
        <v>-123666</v>
      </c>
      <c r="D45" s="5" t="n">
        <v>-59568</v>
      </c>
    </row>
    <row r="46" spans="1:4">
      <c r="A46" s="4" t="s">
        <v>188</v>
      </c>
      <c r="B46" s="5" t="n">
        <v>40137</v>
      </c>
      <c r="C46" s="5" t="n">
        <v>0</v>
      </c>
      <c r="D46" s="5" t="n">
        <v>0</v>
      </c>
    </row>
    <row r="47" spans="1:4">
      <c r="A47" s="4" t="s">
        <v>189</v>
      </c>
      <c r="B47" s="5" t="n">
        <v>-11206</v>
      </c>
      <c r="C47" s="5" t="n">
        <v>-56640</v>
      </c>
      <c r="D47" s="5" t="n">
        <v>-100000</v>
      </c>
    </row>
    <row r="48" spans="1:4">
      <c r="A48" s="4" t="s">
        <v>190</v>
      </c>
      <c r="B48" s="5" t="n">
        <v>0</v>
      </c>
      <c r="C48" s="5" t="n">
        <v>0</v>
      </c>
      <c r="D48" s="5" t="n">
        <v>-3000</v>
      </c>
    </row>
    <row r="49" spans="1:4">
      <c r="A49" s="4" t="s">
        <v>191</v>
      </c>
      <c r="B49" s="5" t="n">
        <v>34416</v>
      </c>
      <c r="C49" s="5" t="n">
        <v>-71493</v>
      </c>
      <c r="D49" s="5" t="n">
        <v>-205180</v>
      </c>
    </row>
    <row r="50" spans="1:4">
      <c r="A50" s="4" t="s">
        <v>192</v>
      </c>
      <c r="B50" s="5" t="n">
        <v>-145750</v>
      </c>
      <c r="C50" s="5" t="n">
        <v>74209</v>
      </c>
      <c r="D50" s="5" t="n">
        <v>64876</v>
      </c>
    </row>
    <row r="51" spans="1:4">
      <c r="A51" s="4" t="s">
        <v>193</v>
      </c>
      <c r="B51" s="5" t="n">
        <v>-5816028</v>
      </c>
      <c r="C51" s="5" t="n">
        <v>7987837</v>
      </c>
      <c r="D51" s="5" t="n">
        <v>-2795107</v>
      </c>
    </row>
    <row r="52" spans="1:4">
      <c r="A52" s="3" t="s">
        <v>194</v>
      </c>
    </row>
    <row r="53" spans="1:4">
      <c r="A53" s="4" t="s">
        <v>195</v>
      </c>
      <c r="B53" s="5" t="n">
        <v>112504120</v>
      </c>
      <c r="C53" s="5" t="n">
        <v>47385219</v>
      </c>
      <c r="D53" s="5" t="n">
        <v>213091865</v>
      </c>
    </row>
    <row r="54" spans="1:4">
      <c r="A54" s="4" t="s">
        <v>196</v>
      </c>
      <c r="B54" s="5" t="n">
        <v>-108196043</v>
      </c>
      <c r="C54" s="5" t="n">
        <v>-55309408</v>
      </c>
      <c r="D54" s="5" t="n">
        <v>-212409852</v>
      </c>
    </row>
    <row r="55" spans="1:4">
      <c r="A55" s="4" t="s">
        <v>197</v>
      </c>
      <c r="B55" s="5" t="n">
        <v>1877399</v>
      </c>
      <c r="C55" s="5" t="n">
        <v>1223302</v>
      </c>
      <c r="D55" s="5" t="n">
        <v>728519</v>
      </c>
    </row>
    <row r="56" spans="1:4">
      <c r="A56" s="4" t="s">
        <v>198</v>
      </c>
      <c r="B56" s="5" t="n">
        <v>-832405</v>
      </c>
      <c r="C56" s="5" t="n">
        <v>-406942</v>
      </c>
      <c r="D56" s="5" t="n">
        <v>-182872</v>
      </c>
    </row>
    <row r="57" spans="1:4">
      <c r="A57" s="4" t="s">
        <v>199</v>
      </c>
      <c r="B57" s="5" t="n">
        <v>215000</v>
      </c>
      <c r="C57" s="5" t="n">
        <v>1490000</v>
      </c>
      <c r="D57" s="5" t="n">
        <v>4796411</v>
      </c>
    </row>
    <row r="58" spans="1:4">
      <c r="A58" s="4" t="s">
        <v>200</v>
      </c>
      <c r="B58" s="5" t="n">
        <v>0</v>
      </c>
      <c r="C58" s="5" t="n">
        <v>-205000</v>
      </c>
      <c r="D58" s="5" t="n">
        <v>-2296411</v>
      </c>
    </row>
    <row r="59" spans="1:4">
      <c r="A59" s="4" t="s">
        <v>201</v>
      </c>
      <c r="B59" s="5" t="n">
        <v>70000</v>
      </c>
      <c r="C59" s="5" t="n">
        <v>0</v>
      </c>
      <c r="D59" s="5" t="n">
        <v>0</v>
      </c>
    </row>
    <row r="60" spans="1:4">
      <c r="A60" s="4" t="s">
        <v>202</v>
      </c>
      <c r="B60" s="5" t="n">
        <v>502</v>
      </c>
      <c r="C60" s="5" t="n">
        <v>539</v>
      </c>
      <c r="D60" s="5" t="n">
        <v>588</v>
      </c>
    </row>
    <row r="61" spans="1:4">
      <c r="A61" s="4" t="s">
        <v>203</v>
      </c>
      <c r="B61" s="5" t="n">
        <v>-61307</v>
      </c>
      <c r="C61" s="5" t="n">
        <v>-115174</v>
      </c>
      <c r="D61" s="5" t="n">
        <v>0</v>
      </c>
    </row>
    <row r="62" spans="1:4">
      <c r="A62" s="4" t="s">
        <v>204</v>
      </c>
      <c r="B62" s="5" t="n">
        <v>-331865</v>
      </c>
      <c r="C62" s="5" t="n">
        <v>-381586</v>
      </c>
      <c r="D62" s="5" t="n">
        <v>-285553</v>
      </c>
    </row>
    <row r="63" spans="1:4">
      <c r="A63" s="4" t="s">
        <v>205</v>
      </c>
      <c r="B63" s="5" t="n">
        <v>5245401</v>
      </c>
      <c r="C63" s="5" t="n">
        <v>-6319050</v>
      </c>
      <c r="D63" s="5" t="n">
        <v>3442695</v>
      </c>
    </row>
    <row r="64" spans="1:4">
      <c r="A64" s="4" t="s">
        <v>206</v>
      </c>
      <c r="B64" s="5" t="n">
        <v>-330948</v>
      </c>
      <c r="C64" s="5" t="n">
        <v>-267961</v>
      </c>
      <c r="D64" s="5" t="n">
        <v>-19695</v>
      </c>
    </row>
    <row r="65" spans="1:4">
      <c r="A65" s="4" t="s">
        <v>207</v>
      </c>
      <c r="B65" s="5" t="n">
        <v>737831</v>
      </c>
      <c r="C65" s="5" t="n">
        <v>1005792</v>
      </c>
      <c r="D65" s="5" t="n">
        <v>1025487</v>
      </c>
    </row>
    <row r="66" spans="1:4">
      <c r="A66" s="4" t="s">
        <v>208</v>
      </c>
      <c r="B66" s="5" t="n">
        <v>406883</v>
      </c>
      <c r="C66" s="5" t="n">
        <v>737831</v>
      </c>
      <c r="D66" s="5" t="n">
        <v>1005792</v>
      </c>
    </row>
    <row r="67" spans="1:4">
      <c r="A67" s="3" t="s">
        <v>209</v>
      </c>
    </row>
    <row r="68" spans="1:4">
      <c r="A68" s="4" t="s">
        <v>210</v>
      </c>
      <c r="B68" s="5" t="n">
        <v>116147</v>
      </c>
      <c r="C68" s="5" t="n">
        <v>92286</v>
      </c>
      <c r="D68" s="5" t="n">
        <v>79276</v>
      </c>
    </row>
    <row r="69" spans="1:4">
      <c r="A69" s="4" t="s">
        <v>211</v>
      </c>
      <c r="B69" s="5" t="n">
        <v>-5146</v>
      </c>
      <c r="C69" s="5" t="n">
        <v>2739</v>
      </c>
      <c r="D69" s="5" t="n">
        <v>5905</v>
      </c>
    </row>
    <row r="70" spans="1:4">
      <c r="A70" s="3" t="s">
        <v>212</v>
      </c>
    </row>
    <row r="71" spans="1:4">
      <c r="A71" s="4" t="s">
        <v>213</v>
      </c>
      <c r="B71" s="5" t="n">
        <v>1031226</v>
      </c>
      <c r="C71" s="5" t="n">
        <v>2046437</v>
      </c>
      <c r="D71" s="5" t="n">
        <v>1022360</v>
      </c>
    </row>
    <row r="72" spans="1:4">
      <c r="A72" s="4" t="s">
        <v>214</v>
      </c>
      <c r="B72" s="5" t="n">
        <v>16721</v>
      </c>
      <c r="C72" s="5" t="n">
        <v>16723</v>
      </c>
      <c r="D72" s="5" t="n">
        <v>0</v>
      </c>
    </row>
    <row r="73" spans="1:4">
      <c r="A73" s="4" t="s">
        <v>215</v>
      </c>
      <c r="B73" s="5" t="n">
        <v>5162</v>
      </c>
      <c r="C73" s="5" t="n">
        <v>15756</v>
      </c>
      <c r="D73" s="5" t="n">
        <v>6136</v>
      </c>
    </row>
    <row r="74" spans="1:4">
      <c r="A74" s="4" t="s">
        <v>216</v>
      </c>
      <c r="B74" s="5" t="n">
        <v>924</v>
      </c>
      <c r="C74" s="5" t="n">
        <v>1844</v>
      </c>
      <c r="D74" s="5" t="n">
        <v>288</v>
      </c>
    </row>
    <row r="75" spans="1:4">
      <c r="A75" s="4" t="s">
        <v>217</v>
      </c>
      <c r="B75" s="5" t="n">
        <v>0</v>
      </c>
      <c r="C75" s="5" t="n">
        <v>-2991</v>
      </c>
      <c r="D75" s="5" t="n">
        <v>0</v>
      </c>
    </row>
    <row r="76" spans="1:4">
      <c r="A76" s="4" t="s">
        <v>218</v>
      </c>
      <c r="B76" s="5" t="n">
        <v>83437</v>
      </c>
      <c r="C76" s="5" t="n">
        <v>92016</v>
      </c>
      <c r="D76" s="5" t="n">
        <v>95263</v>
      </c>
    </row>
    <row r="77" spans="1:4">
      <c r="A77" s="3" t="s">
        <v>219</v>
      </c>
    </row>
    <row r="78" spans="1:4">
      <c r="A78" s="4" t="s">
        <v>220</v>
      </c>
      <c r="B78" s="5" t="n">
        <v>811431</v>
      </c>
      <c r="C78" s="5" t="n">
        <v>535712</v>
      </c>
    </row>
    <row r="79" spans="1:4">
      <c r="A79" s="4" t="s">
        <v>161</v>
      </c>
      <c r="B79" s="5" t="n">
        <v>1214865</v>
      </c>
      <c r="C79" s="5" t="n">
        <v>2599737</v>
      </c>
      <c r="D79" s="5" t="n">
        <v>1475210</v>
      </c>
    </row>
    <row r="80" spans="1:4">
      <c r="A80" s="4" t="s">
        <v>221</v>
      </c>
      <c r="B80" s="5" t="n">
        <v>-1031226</v>
      </c>
      <c r="C80" s="5" t="n">
        <v>-2046437</v>
      </c>
      <c r="D80" s="5" t="n">
        <v>-1022360</v>
      </c>
    </row>
    <row r="81" spans="1:4">
      <c r="A81" s="4" t="s">
        <v>222</v>
      </c>
      <c r="B81" s="5" t="n">
        <v>-16721</v>
      </c>
      <c r="C81" s="5" t="n">
        <v>-16723</v>
      </c>
      <c r="D81" s="5" t="n">
        <v>0</v>
      </c>
    </row>
    <row r="82" spans="1:4">
      <c r="A82" s="4" t="s">
        <v>215</v>
      </c>
      <c r="B82" s="5" t="n">
        <v>-5162</v>
      </c>
      <c r="C82" s="5" t="n">
        <v>-15756</v>
      </c>
      <c r="D82" s="5" t="n">
        <v>-6136</v>
      </c>
    </row>
    <row r="83" spans="1:4">
      <c r="A83" s="4" t="s">
        <v>162</v>
      </c>
      <c r="B83" s="5" t="n">
        <v>-804265</v>
      </c>
      <c r="C83" s="5" t="n">
        <v>-160559</v>
      </c>
      <c r="D83" s="5" t="n">
        <v>-432749</v>
      </c>
    </row>
    <row r="84" spans="1:4">
      <c r="A84" s="4" t="s">
        <v>163</v>
      </c>
      <c r="B84" s="5" t="n">
        <v>-143587</v>
      </c>
      <c r="C84" s="5" t="n">
        <v>-98631</v>
      </c>
      <c r="D84" s="5" t="n">
        <v>-38545</v>
      </c>
    </row>
    <row r="85" spans="1:4">
      <c r="A85" s="4" t="s">
        <v>223</v>
      </c>
      <c r="B85" s="5" t="n">
        <v>14811</v>
      </c>
      <c r="C85" s="5" t="n">
        <v>14088</v>
      </c>
      <c r="D85" s="5" t="n">
        <v>15711</v>
      </c>
    </row>
    <row r="86" spans="1:4">
      <c r="A86" s="4" t="s">
        <v>224</v>
      </c>
      <c r="B86" s="7" t="n">
        <v>40146</v>
      </c>
      <c r="C86" s="7" t="n">
        <v>811431</v>
      </c>
      <c r="D86" s="7" t="n">
        <v>5357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32</v>
      </c>
      <c r="B3" s="7" t="n">
        <v>13128857</v>
      </c>
      <c r="C3" s="7" t="n">
        <v>7825320</v>
      </c>
    </row>
    <row r="4" spans="1:3">
      <c r="A4" s="4" t="s">
        <v>565</v>
      </c>
      <c r="B4" s="5" t="n">
        <v>13117329</v>
      </c>
      <c r="C4" s="5" t="n">
        <v>7767074</v>
      </c>
    </row>
    <row r="5" spans="1:3">
      <c r="A5" s="4" t="s">
        <v>566</v>
      </c>
    </row>
    <row r="6" spans="1:3">
      <c r="A6" s="3" t="s">
        <v>564</v>
      </c>
    </row>
    <row r="7" spans="1:3">
      <c r="A7" s="4" t="s">
        <v>32</v>
      </c>
      <c r="B7" s="5" t="n">
        <v>2742630</v>
      </c>
      <c r="C7" s="5" t="n">
        <v>1678814</v>
      </c>
    </row>
    <row r="8" spans="1:3">
      <c r="A8" s="4" t="s">
        <v>567</v>
      </c>
    </row>
    <row r="9" spans="1:3">
      <c r="A9" s="3" t="s">
        <v>564</v>
      </c>
    </row>
    <row r="10" spans="1:3">
      <c r="A10" s="4" t="s">
        <v>32</v>
      </c>
      <c r="B10" s="5" t="n">
        <v>8274507</v>
      </c>
      <c r="C10" s="5" t="n">
        <v>3602348</v>
      </c>
    </row>
    <row r="11" spans="1:3">
      <c r="A11" s="4" t="s">
        <v>568</v>
      </c>
    </row>
    <row r="12" spans="1:3">
      <c r="A12" s="3" t="s">
        <v>564</v>
      </c>
    </row>
    <row r="13" spans="1:3">
      <c r="A13" s="4" t="s">
        <v>32</v>
      </c>
      <c r="B13" s="5" t="n">
        <v>209337</v>
      </c>
      <c r="C13" s="5" t="n">
        <v>691728</v>
      </c>
    </row>
    <row r="14" spans="1:3">
      <c r="A14" s="4" t="s">
        <v>569</v>
      </c>
    </row>
    <row r="15" spans="1:3">
      <c r="A15" s="3" t="s">
        <v>564</v>
      </c>
    </row>
    <row r="16" spans="1:3">
      <c r="A16" s="4" t="s">
        <v>32</v>
      </c>
      <c r="B16" s="7" t="n">
        <v>1902383</v>
      </c>
      <c r="C16" s="7" t="n">
        <v>18524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564</v>
      </c>
    </row>
    <row r="3" spans="1:3">
      <c r="A3" s="4" t="s">
        <v>571</v>
      </c>
      <c r="B3" s="7" t="n">
        <v>16303556</v>
      </c>
      <c r="C3" s="7" t="n">
        <v>10912411</v>
      </c>
    </row>
    <row r="4" spans="1:3">
      <c r="A4" s="4" t="s">
        <v>572</v>
      </c>
      <c r="B4" s="5" t="n">
        <v>571749</v>
      </c>
      <c r="C4" s="5" t="n">
        <v>394787</v>
      </c>
    </row>
    <row r="5" spans="1:3">
      <c r="A5" s="4" t="s">
        <v>573</v>
      </c>
      <c r="B5" s="5" t="n">
        <v>-367437</v>
      </c>
      <c r="C5" s="5" t="n">
        <v>-409077</v>
      </c>
    </row>
    <row r="6" spans="1:3">
      <c r="A6" s="4" t="s">
        <v>574</v>
      </c>
      <c r="B6" s="5" t="n">
        <v>-3567420</v>
      </c>
      <c r="C6" s="5" t="n">
        <v>-3429000</v>
      </c>
    </row>
    <row r="7" spans="1:3">
      <c r="A7" s="4" t="s">
        <v>575</v>
      </c>
      <c r="B7" s="5" t="n">
        <v>12940448</v>
      </c>
      <c r="C7" s="5" t="n">
        <v>7469121</v>
      </c>
    </row>
    <row r="8" spans="1:3">
      <c r="A8" s="4" t="s">
        <v>576</v>
      </c>
      <c r="B8" s="5" t="n">
        <v>432398</v>
      </c>
      <c r="C8" s="5" t="n">
        <v>427595</v>
      </c>
    </row>
    <row r="9" spans="1:3">
      <c r="A9" s="4" t="s">
        <v>577</v>
      </c>
      <c r="B9" s="5" t="n">
        <v>-243989</v>
      </c>
      <c r="C9" s="5" t="n">
        <v>-71396</v>
      </c>
    </row>
    <row r="10" spans="1:3">
      <c r="A10" s="4" t="s">
        <v>32</v>
      </c>
      <c r="B10" s="5" t="n">
        <v>13128857</v>
      </c>
      <c r="C10" s="5" t="n">
        <v>7825320</v>
      </c>
    </row>
    <row r="11" spans="1:3">
      <c r="A11" s="4" t="s">
        <v>578</v>
      </c>
    </row>
    <row r="12" spans="1:3">
      <c r="A12" s="3" t="s">
        <v>564</v>
      </c>
    </row>
    <row r="13" spans="1:3">
      <c r="A13" s="4" t="s">
        <v>571</v>
      </c>
      <c r="B13" s="5" t="n">
        <v>13571417</v>
      </c>
      <c r="C13" s="5" t="n">
        <v>8257030</v>
      </c>
    </row>
    <row r="14" spans="1:3">
      <c r="A14" s="4" t="s">
        <v>572</v>
      </c>
      <c r="B14" s="5" t="n">
        <v>571749</v>
      </c>
      <c r="C14" s="5" t="n">
        <v>394787</v>
      </c>
    </row>
    <row r="15" spans="1:3">
      <c r="A15" s="4" t="s">
        <v>573</v>
      </c>
      <c r="B15" s="5" t="n">
        <v>0</v>
      </c>
      <c r="C15" s="5" t="n">
        <v>0</v>
      </c>
    </row>
    <row r="16" spans="1:3">
      <c r="A16" s="4" t="s">
        <v>574</v>
      </c>
      <c r="B16" s="5" t="n">
        <v>-2758445</v>
      </c>
      <c r="C16" s="5" t="n">
        <v>-2721979</v>
      </c>
    </row>
    <row r="17" spans="1:3">
      <c r="A17" s="4" t="s">
        <v>575</v>
      </c>
      <c r="B17" s="5" t="n">
        <v>11384721</v>
      </c>
      <c r="C17" s="5" t="n">
        <v>5929838</v>
      </c>
    </row>
    <row r="18" spans="1:3">
      <c r="A18" s="4" t="s">
        <v>576</v>
      </c>
      <c r="B18" s="5" t="n">
        <v>79040</v>
      </c>
      <c r="C18" s="5" t="n">
        <v>98389</v>
      </c>
    </row>
    <row r="19" spans="1:3">
      <c r="A19" s="4" t="s">
        <v>577</v>
      </c>
      <c r="B19" s="5" t="n">
        <v>-237287</v>
      </c>
      <c r="C19" s="5" t="n">
        <v>-55337</v>
      </c>
    </row>
    <row r="20" spans="1:3">
      <c r="A20" s="4" t="s">
        <v>32</v>
      </c>
      <c r="B20" s="5" t="n">
        <v>11226474</v>
      </c>
      <c r="C20" s="5" t="n">
        <v>5972890</v>
      </c>
    </row>
    <row r="21" spans="1:3">
      <c r="A21" s="4" t="s">
        <v>569</v>
      </c>
    </row>
    <row r="22" spans="1:3">
      <c r="A22" s="3" t="s">
        <v>564</v>
      </c>
    </row>
    <row r="23" spans="1:3">
      <c r="A23" s="4" t="s">
        <v>571</v>
      </c>
      <c r="B23" s="5" t="n">
        <v>2732139</v>
      </c>
      <c r="C23" s="5" t="n">
        <v>2655381</v>
      </c>
    </row>
    <row r="24" spans="1:3">
      <c r="A24" s="4" t="s">
        <v>572</v>
      </c>
      <c r="B24" s="5" t="n">
        <v>0</v>
      </c>
      <c r="C24" s="5" t="n">
        <v>0</v>
      </c>
    </row>
    <row r="25" spans="1:3">
      <c r="A25" s="4" t="s">
        <v>573</v>
      </c>
      <c r="B25" s="5" t="n">
        <v>-367437</v>
      </c>
      <c r="C25" s="5" t="n">
        <v>-409077</v>
      </c>
    </row>
    <row r="26" spans="1:3">
      <c r="A26" s="4" t="s">
        <v>574</v>
      </c>
      <c r="B26" s="5" t="n">
        <v>-808975</v>
      </c>
      <c r="C26" s="5" t="n">
        <v>-707021</v>
      </c>
    </row>
    <row r="27" spans="1:3">
      <c r="A27" s="4" t="s">
        <v>575</v>
      </c>
      <c r="B27" s="5" t="n">
        <v>1555727</v>
      </c>
      <c r="C27" s="5" t="n">
        <v>1539283</v>
      </c>
    </row>
    <row r="28" spans="1:3">
      <c r="A28" s="4" t="s">
        <v>576</v>
      </c>
      <c r="B28" s="5" t="n">
        <v>353358</v>
      </c>
      <c r="C28" s="5" t="n">
        <v>329206</v>
      </c>
    </row>
    <row r="29" spans="1:3">
      <c r="A29" s="4" t="s">
        <v>577</v>
      </c>
      <c r="B29" s="5" t="n">
        <v>-6702</v>
      </c>
      <c r="C29" s="5" t="n">
        <v>-16059</v>
      </c>
    </row>
    <row r="30" spans="1:3">
      <c r="A30" s="4" t="s">
        <v>32</v>
      </c>
      <c r="B30" s="7" t="n">
        <v>1902383</v>
      </c>
      <c r="C30" s="7" t="n">
        <v>18524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64</v>
      </c>
    </row>
    <row r="3" spans="1:3">
      <c r="A3" s="4" t="s">
        <v>580</v>
      </c>
      <c r="B3" s="7" t="n">
        <v>1605313</v>
      </c>
      <c r="C3" s="7" t="n">
        <v>1781634</v>
      </c>
    </row>
    <row r="4" spans="1:3">
      <c r="A4" s="4" t="s">
        <v>581</v>
      </c>
      <c r="B4" s="5" t="n">
        <v>11523544</v>
      </c>
      <c r="C4" s="5" t="n">
        <v>6043686</v>
      </c>
    </row>
    <row r="5" spans="1:3">
      <c r="A5" s="4" t="s">
        <v>582</v>
      </c>
      <c r="B5" s="5" t="n">
        <v>13128857</v>
      </c>
      <c r="C5" s="5" t="n">
        <v>7825320</v>
      </c>
    </row>
    <row r="6" spans="1:3">
      <c r="A6" s="4" t="s">
        <v>578</v>
      </c>
    </row>
    <row r="7" spans="1:3">
      <c r="A7" s="3" t="s">
        <v>564</v>
      </c>
    </row>
    <row r="8" spans="1:3">
      <c r="A8" s="4" t="s">
        <v>580</v>
      </c>
      <c r="B8" s="5" t="n">
        <v>30463</v>
      </c>
      <c r="C8" s="5" t="n">
        <v>108596</v>
      </c>
    </row>
    <row r="9" spans="1:3">
      <c r="A9" s="4" t="s">
        <v>581</v>
      </c>
      <c r="B9" s="5" t="n">
        <v>11196011</v>
      </c>
      <c r="C9" s="5" t="n">
        <v>5864294</v>
      </c>
    </row>
    <row r="10" spans="1:3">
      <c r="A10" s="4" t="s">
        <v>582</v>
      </c>
      <c r="B10" s="5" t="n">
        <v>11226474</v>
      </c>
      <c r="C10" s="5" t="n">
        <v>5972890</v>
      </c>
    </row>
    <row r="11" spans="1:3">
      <c r="A11" s="4" t="s">
        <v>569</v>
      </c>
    </row>
    <row r="12" spans="1:3">
      <c r="A12" s="3" t="s">
        <v>564</v>
      </c>
    </row>
    <row r="13" spans="1:3">
      <c r="A13" s="4" t="s">
        <v>580</v>
      </c>
      <c r="B13" s="5" t="n">
        <v>1574850</v>
      </c>
      <c r="C13" s="5" t="n">
        <v>1673038</v>
      </c>
    </row>
    <row r="14" spans="1:3">
      <c r="A14" s="4" t="s">
        <v>581</v>
      </c>
      <c r="B14" s="5" t="n">
        <v>327533</v>
      </c>
      <c r="C14" s="5" t="n">
        <v>179392</v>
      </c>
    </row>
    <row r="15" spans="1:3">
      <c r="A15" s="4" t="s">
        <v>582</v>
      </c>
      <c r="B15" s="7" t="n">
        <v>1902383</v>
      </c>
      <c r="C15" s="7" t="n">
        <v>18524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64</v>
      </c>
    </row>
    <row r="3" spans="1:3">
      <c r="A3" s="4" t="s">
        <v>584</v>
      </c>
      <c r="B3" s="7" t="n">
        <v>21882</v>
      </c>
    </row>
    <row r="4" spans="1:3">
      <c r="A4" s="4" t="s">
        <v>585</v>
      </c>
      <c r="B4" s="5" t="n">
        <v>105093</v>
      </c>
    </row>
    <row r="5" spans="1:3">
      <c r="A5" s="4" t="s">
        <v>586</v>
      </c>
      <c r="B5" s="5" t="n">
        <v>822357</v>
      </c>
    </row>
    <row r="6" spans="1:3">
      <c r="A6" s="4" t="s">
        <v>587</v>
      </c>
      <c r="B6" s="5" t="n">
        <v>11478797</v>
      </c>
    </row>
    <row r="7" spans="1:3">
      <c r="A7" s="4" t="s">
        <v>588</v>
      </c>
      <c r="B7" s="5" t="n">
        <v>700728</v>
      </c>
    </row>
    <row r="8" spans="1:3">
      <c r="A8" s="4" t="s">
        <v>582</v>
      </c>
      <c r="B8" s="5" t="n">
        <v>13128857</v>
      </c>
      <c r="C8" s="7" t="n">
        <v>7825320</v>
      </c>
    </row>
    <row r="9" spans="1:3">
      <c r="A9" s="4" t="s">
        <v>578</v>
      </c>
    </row>
    <row r="10" spans="1:3">
      <c r="A10" s="3" t="s">
        <v>564</v>
      </c>
    </row>
    <row r="11" spans="1:3">
      <c r="A11" s="4" t="s">
        <v>584</v>
      </c>
      <c r="B11" s="5" t="n">
        <v>1198</v>
      </c>
    </row>
    <row r="12" spans="1:3">
      <c r="A12" s="4" t="s">
        <v>585</v>
      </c>
      <c r="B12" s="5" t="n">
        <v>48595</v>
      </c>
    </row>
    <row r="13" spans="1:3">
      <c r="A13" s="4" t="s">
        <v>586</v>
      </c>
      <c r="B13" s="5" t="n">
        <v>614633</v>
      </c>
    </row>
    <row r="14" spans="1:3">
      <c r="A14" s="4" t="s">
        <v>587</v>
      </c>
      <c r="B14" s="5" t="n">
        <v>10532188</v>
      </c>
    </row>
    <row r="15" spans="1:3">
      <c r="A15" s="4" t="s">
        <v>588</v>
      </c>
      <c r="B15" s="5" t="n">
        <v>29860</v>
      </c>
    </row>
    <row r="16" spans="1:3">
      <c r="A16" s="4" t="s">
        <v>582</v>
      </c>
      <c r="B16" s="5" t="n">
        <v>11226474</v>
      </c>
      <c r="C16" s="5" t="n">
        <v>5972890</v>
      </c>
    </row>
    <row r="17" spans="1:3">
      <c r="A17" s="4" t="s">
        <v>569</v>
      </c>
    </row>
    <row r="18" spans="1:3">
      <c r="A18" s="3" t="s">
        <v>564</v>
      </c>
    </row>
    <row r="19" spans="1:3">
      <c r="A19" s="4" t="s">
        <v>584</v>
      </c>
      <c r="B19" s="5" t="n">
        <v>20684</v>
      </c>
    </row>
    <row r="20" spans="1:3">
      <c r="A20" s="4" t="s">
        <v>585</v>
      </c>
      <c r="B20" s="5" t="n">
        <v>56498</v>
      </c>
    </row>
    <row r="21" spans="1:3">
      <c r="A21" s="4" t="s">
        <v>586</v>
      </c>
      <c r="B21" s="5" t="n">
        <v>207724</v>
      </c>
    </row>
    <row r="22" spans="1:3">
      <c r="A22" s="4" t="s">
        <v>587</v>
      </c>
      <c r="B22" s="5" t="n">
        <v>946609</v>
      </c>
    </row>
    <row r="23" spans="1:3">
      <c r="A23" s="4" t="s">
        <v>588</v>
      </c>
      <c r="B23" s="5" t="n">
        <v>670868</v>
      </c>
    </row>
    <row r="24" spans="1:3">
      <c r="A24" s="4" t="s">
        <v>582</v>
      </c>
      <c r="B24" s="7" t="n">
        <v>1902383</v>
      </c>
      <c r="C24" s="7" t="n">
        <v>18524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0</v>
      </c>
    </row>
    <row r="3" spans="1:3">
      <c r="A3" s="4" t="s">
        <v>590</v>
      </c>
    </row>
    <row r="4" spans="1:3">
      <c r="A4" s="3" t="s">
        <v>564</v>
      </c>
    </row>
    <row r="5" spans="1:3">
      <c r="A5" s="4" t="s">
        <v>591</v>
      </c>
      <c r="B5" s="7" t="n">
        <v>-409077</v>
      </c>
      <c r="C5" s="7" t="n">
        <v>-927605</v>
      </c>
    </row>
    <row r="6" spans="1:3">
      <c r="A6" s="4" t="s">
        <v>592</v>
      </c>
      <c r="B6" s="5" t="n">
        <v>-70108</v>
      </c>
      <c r="C6" s="5" t="n">
        <v>557</v>
      </c>
    </row>
    <row r="7" spans="1:3">
      <c r="A7" s="4" t="s">
        <v>593</v>
      </c>
      <c r="B7" s="5" t="n">
        <v>0</v>
      </c>
      <c r="C7" s="5" t="n">
        <v>0</v>
      </c>
    </row>
    <row r="8" spans="1:3">
      <c r="A8" s="4" t="s">
        <v>594</v>
      </c>
      <c r="B8" s="5" t="n">
        <v>1969</v>
      </c>
      <c r="C8" s="5" t="n">
        <v>18068</v>
      </c>
    </row>
    <row r="9" spans="1:3">
      <c r="A9" s="4" t="s">
        <v>595</v>
      </c>
      <c r="B9" s="5" t="n">
        <v>914</v>
      </c>
      <c r="C9" s="5" t="n">
        <v>1742</v>
      </c>
    </row>
    <row r="10" spans="1:3">
      <c r="A10" s="4" t="s">
        <v>596</v>
      </c>
      <c r="B10" s="5" t="n">
        <v>74972</v>
      </c>
      <c r="C10" s="5" t="n">
        <v>154580</v>
      </c>
    </row>
    <row r="11" spans="1:3">
      <c r="A11" s="4" t="s">
        <v>597</v>
      </c>
      <c r="B11" s="5" t="n">
        <v>33893</v>
      </c>
      <c r="C11" s="5" t="n">
        <v>343581</v>
      </c>
    </row>
    <row r="12" spans="1:3">
      <c r="A12" s="4" t="s">
        <v>598</v>
      </c>
      <c r="B12" s="5" t="n">
        <v>-367437</v>
      </c>
      <c r="C12" s="5" t="n">
        <v>-409077</v>
      </c>
    </row>
    <row r="13" spans="1:3">
      <c r="A13" s="4" t="s">
        <v>599</v>
      </c>
    </row>
    <row r="14" spans="1:3">
      <c r="A14" s="3" t="s">
        <v>564</v>
      </c>
    </row>
    <row r="15" spans="1:3">
      <c r="A15" s="4" t="s">
        <v>591</v>
      </c>
      <c r="B15" s="5" t="n">
        <v>-707021</v>
      </c>
      <c r="C15" s="5" t="n">
        <v>-967368</v>
      </c>
    </row>
    <row r="16" spans="1:3">
      <c r="A16" s="4" t="s">
        <v>592</v>
      </c>
      <c r="B16" s="5" t="n">
        <v>-189754</v>
      </c>
      <c r="C16" s="5" t="n">
        <v>-5124</v>
      </c>
    </row>
    <row r="17" spans="1:3">
      <c r="A17" s="4" t="s">
        <v>593</v>
      </c>
      <c r="B17" s="5" t="n">
        <v>69542</v>
      </c>
      <c r="C17" s="5" t="n">
        <v>96061</v>
      </c>
    </row>
    <row r="18" spans="1:3">
      <c r="A18" s="4" t="s">
        <v>594</v>
      </c>
      <c r="B18" s="5" t="n">
        <v>0</v>
      </c>
      <c r="C18" s="5" t="n">
        <v>0</v>
      </c>
    </row>
    <row r="19" spans="1:3">
      <c r="A19" s="4" t="s">
        <v>595</v>
      </c>
      <c r="B19" s="5" t="n">
        <v>0</v>
      </c>
      <c r="C19" s="5" t="n">
        <v>0</v>
      </c>
    </row>
    <row r="20" spans="1:3">
      <c r="A20" s="4" t="s">
        <v>596</v>
      </c>
      <c r="B20" s="5" t="n">
        <v>-74972</v>
      </c>
      <c r="C20" s="5" t="n">
        <v>-154580</v>
      </c>
    </row>
    <row r="21" spans="1:3">
      <c r="A21" s="4" t="s">
        <v>597</v>
      </c>
      <c r="B21" s="5" t="n">
        <v>93230</v>
      </c>
      <c r="C21" s="5" t="n">
        <v>323990</v>
      </c>
    </row>
    <row r="22" spans="1:3">
      <c r="A22" s="4" t="s">
        <v>598</v>
      </c>
      <c r="B22" s="5" t="n">
        <v>-808975</v>
      </c>
      <c r="C22" s="5" t="n">
        <v>-707021</v>
      </c>
    </row>
    <row r="23" spans="1:3">
      <c r="A23" s="4" t="s">
        <v>600</v>
      </c>
    </row>
    <row r="24" spans="1:3">
      <c r="A24" s="3" t="s">
        <v>564</v>
      </c>
    </row>
    <row r="25" spans="1:3">
      <c r="A25" s="4" t="s">
        <v>591</v>
      </c>
      <c r="B25" s="5" t="n">
        <v>-1116098</v>
      </c>
      <c r="C25" s="5" t="n">
        <v>-1894973</v>
      </c>
    </row>
    <row r="26" spans="1:3">
      <c r="A26" s="4" t="s">
        <v>592</v>
      </c>
      <c r="B26" s="5" t="n">
        <v>-259862</v>
      </c>
      <c r="C26" s="5" t="n">
        <v>-4567</v>
      </c>
    </row>
    <row r="27" spans="1:3">
      <c r="A27" s="4" t="s">
        <v>593</v>
      </c>
      <c r="B27" s="5" t="n">
        <v>69542</v>
      </c>
      <c r="C27" s="5" t="n">
        <v>96061</v>
      </c>
    </row>
    <row r="28" spans="1:3">
      <c r="A28" s="4" t="s">
        <v>594</v>
      </c>
      <c r="B28" s="5" t="n">
        <v>1969</v>
      </c>
      <c r="C28" s="5" t="n">
        <v>18068</v>
      </c>
    </row>
    <row r="29" spans="1:3">
      <c r="A29" s="4" t="s">
        <v>595</v>
      </c>
      <c r="B29" s="5" t="n">
        <v>914</v>
      </c>
      <c r="C29" s="5" t="n">
        <v>1742</v>
      </c>
    </row>
    <row r="30" spans="1:3">
      <c r="A30" s="4" t="s">
        <v>596</v>
      </c>
      <c r="B30" s="5" t="n">
        <v>0</v>
      </c>
      <c r="C30" s="5" t="n">
        <v>0</v>
      </c>
    </row>
    <row r="31" spans="1:3">
      <c r="A31" s="4" t="s">
        <v>597</v>
      </c>
      <c r="B31" s="5" t="n">
        <v>127123</v>
      </c>
      <c r="C31" s="5" t="n">
        <v>667571</v>
      </c>
    </row>
    <row r="32" spans="1:3">
      <c r="A32" s="4" t="s">
        <v>598</v>
      </c>
      <c r="B32" s="7" t="n">
        <v>-1176412</v>
      </c>
      <c r="C32" s="7" t="n">
        <v>-11160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1</v>
      </c>
      <c r="B1" s="2" t="s">
        <v>145</v>
      </c>
      <c r="C1" s="2" t="s">
        <v>146</v>
      </c>
    </row>
    <row r="2" spans="1:3">
      <c r="A2" s="3" t="s">
        <v>564</v>
      </c>
    </row>
    <row r="3" spans="1:3">
      <c r="A3" s="4" t="s">
        <v>602</v>
      </c>
      <c r="B3" s="5" t="n">
        <v>1239</v>
      </c>
      <c r="C3" s="5" t="n">
        <v>1181</v>
      </c>
    </row>
    <row r="4" spans="1:3">
      <c r="A4" s="4" t="s">
        <v>603</v>
      </c>
      <c r="B4" s="5" t="n">
        <v>252</v>
      </c>
      <c r="C4" s="5" t="n">
        <v>121</v>
      </c>
    </row>
    <row r="5" spans="1:3">
      <c r="A5" s="4" t="s">
        <v>604</v>
      </c>
      <c r="B5" s="5" t="n">
        <v>125</v>
      </c>
      <c r="C5" s="5" t="n">
        <v>182</v>
      </c>
    </row>
    <row r="6" spans="1:3">
      <c r="A6" s="4" t="s">
        <v>605</v>
      </c>
      <c r="B6" s="4" t="s">
        <v>606</v>
      </c>
      <c r="C6" s="4" t="s">
        <v>607</v>
      </c>
    </row>
    <row r="7" spans="1:3">
      <c r="A7" s="4" t="s">
        <v>608</v>
      </c>
      <c r="B7" s="7" t="n">
        <v>6416820</v>
      </c>
      <c r="C7" s="7" t="n">
        <v>1503939</v>
      </c>
    </row>
    <row r="8" spans="1:3">
      <c r="A8" s="4" t="s">
        <v>609</v>
      </c>
      <c r="B8" s="5" t="n">
        <v>-204034</v>
      </c>
      <c r="C8" s="5" t="n">
        <v>-26984</v>
      </c>
    </row>
    <row r="9" spans="1:3">
      <c r="A9" s="4" t="s">
        <v>610</v>
      </c>
      <c r="B9" s="5" t="n">
        <v>504978</v>
      </c>
      <c r="C9" s="5" t="n">
        <v>1141839</v>
      </c>
    </row>
    <row r="10" spans="1:3">
      <c r="A10" s="4" t="s">
        <v>611</v>
      </c>
      <c r="B10" s="5" t="n">
        <v>-39955</v>
      </c>
      <c r="C10" s="5" t="n">
        <v>-44412</v>
      </c>
    </row>
    <row r="11" spans="1:3">
      <c r="A11" s="4" t="s">
        <v>612</v>
      </c>
      <c r="B11" s="5" t="n">
        <v>6921798</v>
      </c>
      <c r="C11" s="5" t="n">
        <v>2645778</v>
      </c>
    </row>
    <row r="12" spans="1:3">
      <c r="A12" s="4" t="s">
        <v>613</v>
      </c>
      <c r="B12" s="5" t="n">
        <v>-243989</v>
      </c>
      <c r="C12" s="5" t="n">
        <v>-71396</v>
      </c>
    </row>
    <row r="13" spans="1:3">
      <c r="A13" s="4" t="s">
        <v>578</v>
      </c>
    </row>
    <row r="14" spans="1:3">
      <c r="A14" s="3" t="s">
        <v>564</v>
      </c>
    </row>
    <row r="15" spans="1:3">
      <c r="A15" s="4" t="s">
        <v>608</v>
      </c>
      <c r="B15" s="7" t="n">
        <v>6147713</v>
      </c>
      <c r="C15" s="7" t="n">
        <v>11074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14</v>
      </c>
      <c r="B1" s="2" t="s">
        <v>615</v>
      </c>
      <c r="J1" s="2" t="s">
        <v>1</v>
      </c>
    </row>
    <row r="2" spans="1:12">
      <c r="B2" s="2" t="s">
        <v>145</v>
      </c>
      <c r="C2" s="2" t="s">
        <v>616</v>
      </c>
      <c r="D2" s="2" t="s">
        <v>617</v>
      </c>
      <c r="E2" s="2" t="s">
        <v>618</v>
      </c>
      <c r="F2" s="2" t="s">
        <v>146</v>
      </c>
      <c r="G2" s="2" t="s">
        <v>619</v>
      </c>
      <c r="H2" s="2" t="s">
        <v>620</v>
      </c>
      <c r="I2" s="2" t="s">
        <v>621</v>
      </c>
      <c r="J2" s="2" t="s">
        <v>145</v>
      </c>
      <c r="K2" s="2" t="s">
        <v>146</v>
      </c>
      <c r="L2" s="2" t="s">
        <v>147</v>
      </c>
    </row>
    <row r="3" spans="1:12">
      <c r="A3" s="3" t="s">
        <v>622</v>
      </c>
    </row>
    <row r="4" spans="1:12">
      <c r="A4" s="4" t="s">
        <v>151</v>
      </c>
      <c r="B4" s="7" t="n">
        <v>0</v>
      </c>
      <c r="C4" s="7" t="n">
        <v>-1015</v>
      </c>
      <c r="D4" s="7" t="n">
        <v>-90</v>
      </c>
      <c r="E4" s="7" t="n">
        <v>-717</v>
      </c>
      <c r="F4" s="7" t="n">
        <v>0</v>
      </c>
      <c r="G4" s="7" t="n">
        <v>-238</v>
      </c>
      <c r="H4" s="7" t="n">
        <v>-170</v>
      </c>
      <c r="I4" s="7" t="n">
        <v>-127</v>
      </c>
      <c r="J4" s="7" t="n">
        <v>-1822</v>
      </c>
      <c r="K4" s="7" t="n">
        <v>-535</v>
      </c>
      <c r="L4" s="7" t="n">
        <v>-392</v>
      </c>
    </row>
    <row r="5" spans="1:12">
      <c r="A5" s="4" t="s">
        <v>623</v>
      </c>
      <c r="J5" s="5" t="n">
        <v>4</v>
      </c>
      <c r="K5" s="5" t="n">
        <v>2</v>
      </c>
      <c r="L5" s="5" t="n">
        <v>3</v>
      </c>
    </row>
    <row r="6" spans="1:12">
      <c r="A6" s="4" t="s">
        <v>624</v>
      </c>
      <c r="B6" s="5" t="n">
        <v>111504</v>
      </c>
      <c r="J6" s="7" t="n">
        <v>111504</v>
      </c>
    </row>
    <row r="7" spans="1:12">
      <c r="A7" s="4" t="s">
        <v>625</v>
      </c>
      <c r="J7" s="4" t="s">
        <v>626</v>
      </c>
    </row>
    <row r="8" spans="1:12">
      <c r="A8" s="4" t="s">
        <v>627</v>
      </c>
      <c r="J8" s="9" t="n">
        <v>0.059</v>
      </c>
    </row>
    <row r="9" spans="1:12">
      <c r="A9" s="4" t="s">
        <v>628</v>
      </c>
      <c r="J9" s="4" t="s">
        <v>629</v>
      </c>
    </row>
    <row r="10" spans="1:12">
      <c r="A10" s="4" t="s">
        <v>630</v>
      </c>
      <c r="J10" s="5" t="n">
        <v>660</v>
      </c>
    </row>
    <row r="11" spans="1:12">
      <c r="A11" s="4" t="s">
        <v>631</v>
      </c>
      <c r="E11" s="7" t="n">
        <v>-6499</v>
      </c>
      <c r="I11" s="7" t="n">
        <v>-8241</v>
      </c>
      <c r="J11" s="7" t="n">
        <v>-6499</v>
      </c>
      <c r="K11" s="7" t="n">
        <v>-8241</v>
      </c>
      <c r="L11" s="7" t="n">
        <v>-9467</v>
      </c>
    </row>
    <row r="12" spans="1:12">
      <c r="A12" s="4" t="s">
        <v>632</v>
      </c>
      <c r="J12" s="5" t="n">
        <v>-1307</v>
      </c>
      <c r="K12" s="5" t="n">
        <v>-238</v>
      </c>
      <c r="L12" s="5" t="n">
        <v>-91</v>
      </c>
    </row>
    <row r="13" spans="1:12">
      <c r="A13" s="4" t="s">
        <v>633</v>
      </c>
      <c r="J13" s="5" t="n">
        <v>-515</v>
      </c>
      <c r="K13" s="5" t="n">
        <v>-297</v>
      </c>
      <c r="L13" s="5" t="n">
        <v>-301</v>
      </c>
    </row>
    <row r="14" spans="1:12">
      <c r="A14" s="4" t="s">
        <v>634</v>
      </c>
      <c r="J14" s="5" t="n">
        <v>1387</v>
      </c>
      <c r="K14" s="5" t="n">
        <v>0</v>
      </c>
      <c r="L14" s="5" t="n">
        <v>464</v>
      </c>
    </row>
    <row r="15" spans="1:12">
      <c r="A15" s="4" t="s">
        <v>635</v>
      </c>
      <c r="J15" s="5" t="n">
        <v>1328</v>
      </c>
      <c r="K15" s="5" t="n">
        <v>2277</v>
      </c>
      <c r="L15" s="5" t="n">
        <v>1154</v>
      </c>
    </row>
    <row r="16" spans="1:12">
      <c r="A16" s="4" t="s">
        <v>636</v>
      </c>
      <c r="B16" s="7" t="n">
        <v>-5606</v>
      </c>
      <c r="F16" s="7" t="n">
        <v>-6499</v>
      </c>
      <c r="J16" s="7" t="n">
        <v>-5606</v>
      </c>
      <c r="K16" s="7" t="n">
        <v>-6499</v>
      </c>
      <c r="L16" s="7" t="n">
        <v>-824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77</v>
      </c>
    </row>
    <row r="3" spans="1:4">
      <c r="A3" s="3" t="s">
        <v>564</v>
      </c>
    </row>
    <row r="4" spans="1:4">
      <c r="A4" s="4" t="s">
        <v>638</v>
      </c>
      <c r="B4" s="7" t="n">
        <v>14404457</v>
      </c>
      <c r="C4" s="7" t="n">
        <v>6985567</v>
      </c>
      <c r="D4" s="7" t="n">
        <v>3479666</v>
      </c>
    </row>
    <row r="5" spans="1:4">
      <c r="A5" s="4" t="s">
        <v>639</v>
      </c>
      <c r="B5" s="5" t="n">
        <v>14530685</v>
      </c>
      <c r="C5" s="5" t="n">
        <v>6616215</v>
      </c>
      <c r="D5" s="5" t="n">
        <v>3395251</v>
      </c>
    </row>
    <row r="6" spans="1:4">
      <c r="A6" s="4" t="s">
        <v>640</v>
      </c>
      <c r="B6" s="5" t="n">
        <v>97049</v>
      </c>
      <c r="C6" s="5" t="n">
        <v>388392</v>
      </c>
      <c r="D6" s="5" t="n">
        <v>162235</v>
      </c>
    </row>
    <row r="7" spans="1:4">
      <c r="A7" s="4" t="s">
        <v>641</v>
      </c>
      <c r="B7" s="5" t="n">
        <v>-223277</v>
      </c>
      <c r="C7" s="5" t="n">
        <v>-19040</v>
      </c>
      <c r="D7" s="5" t="n">
        <v>-77820</v>
      </c>
    </row>
    <row r="8" spans="1:4">
      <c r="A8" s="4" t="s">
        <v>642</v>
      </c>
      <c r="B8" s="7" t="n">
        <v>-126228</v>
      </c>
      <c r="C8" s="7" t="n">
        <v>369352</v>
      </c>
      <c r="D8" s="7" t="n">
        <v>844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44</v>
      </c>
    </row>
    <row r="3" spans="1:3">
      <c r="A3" s="4" t="s">
        <v>645</v>
      </c>
      <c r="B3" s="7" t="n">
        <v>49986</v>
      </c>
      <c r="C3" s="7" t="n">
        <v>812661</v>
      </c>
    </row>
    <row r="4" spans="1:3">
      <c r="A4" s="4" t="s">
        <v>646</v>
      </c>
      <c r="B4" s="5" t="n">
        <v>-9840</v>
      </c>
      <c r="C4" s="5" t="n">
        <v>-1230</v>
      </c>
    </row>
    <row r="5" spans="1:3">
      <c r="A5" s="4" t="s">
        <v>33</v>
      </c>
      <c r="B5" s="7" t="n">
        <v>40146</v>
      </c>
      <c r="C5" s="5" t="n">
        <v>811431</v>
      </c>
    </row>
    <row r="6" spans="1:3">
      <c r="A6" s="4" t="s">
        <v>647</v>
      </c>
    </row>
    <row r="7" spans="1:3">
      <c r="A7" s="3" t="s">
        <v>644</v>
      </c>
    </row>
    <row r="8" spans="1:3">
      <c r="A8" s="4" t="s">
        <v>648</v>
      </c>
      <c r="C8" s="7" t="n">
        <v>7454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44</v>
      </c>
    </row>
    <row r="3" spans="1:3">
      <c r="A3" s="4" t="s">
        <v>650</v>
      </c>
      <c r="B3" s="7" t="n">
        <v>3234044</v>
      </c>
      <c r="C3" s="7" t="n">
        <v>3143515</v>
      </c>
    </row>
    <row r="4" spans="1:3">
      <c r="A4" s="4" t="s">
        <v>651</v>
      </c>
      <c r="B4" s="5" t="n">
        <v>37273</v>
      </c>
      <c r="C4" s="5" t="n">
        <v>30212</v>
      </c>
    </row>
    <row r="5" spans="1:3">
      <c r="A5" s="4" t="s">
        <v>34</v>
      </c>
      <c r="B5" s="7" t="n">
        <v>3271317</v>
      </c>
      <c r="C5" s="7" t="n">
        <v>3173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 customWidth="1" max="5" min="5" width="21"/>
  </cols>
  <sheetData>
    <row r="1" spans="1:5">
      <c r="A1" s="1" t="s">
        <v>652</v>
      </c>
      <c r="B1" s="2" t="s">
        <v>653</v>
      </c>
      <c r="C1" s="2" t="s">
        <v>654</v>
      </c>
      <c r="D1" s="2" t="s">
        <v>147</v>
      </c>
      <c r="E1" s="2" t="s">
        <v>655</v>
      </c>
    </row>
    <row r="2" spans="1:5">
      <c r="A2" s="3" t="s">
        <v>644</v>
      </c>
    </row>
    <row r="3" spans="1:5">
      <c r="A3" s="4" t="s">
        <v>656</v>
      </c>
      <c r="B3" s="7" t="n">
        <v>1424445</v>
      </c>
      <c r="C3" s="7" t="n">
        <v>667346</v>
      </c>
    </row>
    <row r="4" spans="1:5">
      <c r="A4" s="4" t="s">
        <v>657</v>
      </c>
      <c r="B4" s="5" t="n">
        <v>-200</v>
      </c>
      <c r="C4" s="5" t="n">
        <v>-237</v>
      </c>
    </row>
    <row r="5" spans="1:5">
      <c r="A5" s="4" t="s">
        <v>658</v>
      </c>
      <c r="B5" s="5" t="n">
        <v>-11702</v>
      </c>
      <c r="C5" s="5" t="n">
        <v>-6156</v>
      </c>
    </row>
    <row r="6" spans="1:5">
      <c r="A6" s="4" t="s">
        <v>35</v>
      </c>
      <c r="B6" s="5" t="n">
        <v>1412543</v>
      </c>
      <c r="C6" s="5" t="n">
        <v>660953</v>
      </c>
      <c r="D6" s="7" t="n">
        <v>0</v>
      </c>
      <c r="E6" s="7" t="n">
        <v>0</v>
      </c>
    </row>
    <row r="7" spans="1:5">
      <c r="A7" s="4" t="s">
        <v>659</v>
      </c>
      <c r="B7" s="7" t="n">
        <v>167924</v>
      </c>
      <c r="C7" s="7" t="n">
        <v>52234</v>
      </c>
    </row>
    <row r="8" spans="1:5">
      <c r="A8" s="4" t="s">
        <v>660</v>
      </c>
      <c r="B8" s="5" t="n">
        <v>36</v>
      </c>
      <c r="C8" s="5" t="n">
        <v>18</v>
      </c>
    </row>
    <row r="9" spans="1:5">
      <c r="A9" s="4" t="s">
        <v>661</v>
      </c>
      <c r="B9" s="4" t="s">
        <v>662</v>
      </c>
      <c r="C9" s="4" t="s">
        <v>662</v>
      </c>
    </row>
    <row r="10" spans="1:5">
      <c r="A10" s="4" t="s">
        <v>663</v>
      </c>
      <c r="B10" s="10" t="n">
        <v>2.8</v>
      </c>
      <c r="C10" s="10" t="n">
        <v>3.1</v>
      </c>
    </row>
    <row r="11" spans="1:5">
      <c r="A11" s="4" t="s">
        <v>664</v>
      </c>
    </row>
    <row r="12" spans="1:5">
      <c r="A12" s="3" t="s">
        <v>644</v>
      </c>
    </row>
    <row r="13" spans="1:5">
      <c r="A13" s="4" t="s">
        <v>656</v>
      </c>
      <c r="B13" s="7" t="n">
        <v>138245</v>
      </c>
      <c r="C13" s="7" t="n">
        <v>153913</v>
      </c>
    </row>
    <row r="14" spans="1:5">
      <c r="A14" s="4" t="s">
        <v>657</v>
      </c>
      <c r="B14" s="5" t="n">
        <v>-15</v>
      </c>
      <c r="C14" s="5" t="n">
        <v>-237</v>
      </c>
    </row>
    <row r="15" spans="1:5">
      <c r="A15" s="4" t="s">
        <v>658</v>
      </c>
      <c r="B15" s="5" t="n">
        <v>-221</v>
      </c>
      <c r="C15" s="5" t="n">
        <v>-830</v>
      </c>
    </row>
    <row r="16" spans="1:5">
      <c r="A16" s="4" t="s">
        <v>35</v>
      </c>
      <c r="B16" s="5" t="n">
        <v>138009</v>
      </c>
      <c r="C16" s="5" t="n">
        <v>152846</v>
      </c>
    </row>
    <row r="17" spans="1:5">
      <c r="A17" s="4" t="s">
        <v>659</v>
      </c>
      <c r="B17" s="7" t="n">
        <v>1580</v>
      </c>
      <c r="C17" s="7" t="n">
        <v>1900</v>
      </c>
    </row>
    <row r="18" spans="1:5">
      <c r="A18" s="4" t="s">
        <v>660</v>
      </c>
      <c r="B18" s="5" t="n">
        <v>6</v>
      </c>
      <c r="C18" s="5" t="n">
        <v>6</v>
      </c>
    </row>
    <row r="19" spans="1:5">
      <c r="A19" s="4" t="s">
        <v>661</v>
      </c>
      <c r="B19" s="4" t="s">
        <v>665</v>
      </c>
      <c r="C19" s="4" t="s">
        <v>666</v>
      </c>
    </row>
    <row r="20" spans="1:5">
      <c r="A20" s="4" t="s">
        <v>663</v>
      </c>
      <c r="B20" s="10" t="n">
        <v>1.5</v>
      </c>
      <c r="C20" s="10" t="n">
        <v>2.6</v>
      </c>
    </row>
    <row r="21" spans="1:5">
      <c r="A21" s="4" t="s">
        <v>667</v>
      </c>
    </row>
    <row r="22" spans="1:5">
      <c r="A22" s="3" t="s">
        <v>644</v>
      </c>
    </row>
    <row r="23" spans="1:5">
      <c r="A23" s="4" t="s">
        <v>656</v>
      </c>
      <c r="B23" s="7" t="n">
        <v>1286200</v>
      </c>
      <c r="C23" s="7" t="n">
        <v>513433</v>
      </c>
    </row>
    <row r="24" spans="1:5">
      <c r="A24" s="4" t="s">
        <v>657</v>
      </c>
      <c r="B24" s="5" t="n">
        <v>-185</v>
      </c>
      <c r="C24" s="5" t="n">
        <v>0</v>
      </c>
    </row>
    <row r="25" spans="1:5">
      <c r="A25" s="4" t="s">
        <v>658</v>
      </c>
      <c r="B25" s="5" t="n">
        <v>-11481</v>
      </c>
      <c r="C25" s="5" t="n">
        <v>-5326</v>
      </c>
    </row>
    <row r="26" spans="1:5">
      <c r="A26" s="4" t="s">
        <v>35</v>
      </c>
      <c r="B26" s="5" t="n">
        <v>1274534</v>
      </c>
      <c r="C26" s="5" t="n">
        <v>508107</v>
      </c>
    </row>
    <row r="27" spans="1:5">
      <c r="A27" s="4" t="s">
        <v>659</v>
      </c>
      <c r="B27" s="7" t="n">
        <v>166344</v>
      </c>
      <c r="C27" s="7" t="n">
        <v>50334</v>
      </c>
    </row>
    <row r="28" spans="1:5">
      <c r="A28" s="4" t="s">
        <v>660</v>
      </c>
      <c r="B28" s="5" t="n">
        <v>30</v>
      </c>
      <c r="C28" s="5" t="n">
        <v>12</v>
      </c>
    </row>
    <row r="29" spans="1:5">
      <c r="A29" s="4" t="s">
        <v>661</v>
      </c>
      <c r="B29" s="4" t="s">
        <v>668</v>
      </c>
      <c r="C29" s="4" t="s">
        <v>669</v>
      </c>
    </row>
    <row r="30" spans="1:5">
      <c r="A30" s="4" t="s">
        <v>663</v>
      </c>
      <c r="B30" s="10" t="n">
        <v>2.9</v>
      </c>
      <c r="C30" s="10" t="n">
        <v>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30</v>
      </c>
      <c r="D1" s="2" t="s">
        <v>77</v>
      </c>
      <c r="E1" s="2" t="s">
        <v>671</v>
      </c>
    </row>
    <row r="2" spans="1:5">
      <c r="A2" s="3" t="s">
        <v>644</v>
      </c>
    </row>
    <row r="3" spans="1:5">
      <c r="A3" s="4" t="s">
        <v>35</v>
      </c>
      <c r="B3" s="7" t="n">
        <v>1412543</v>
      </c>
      <c r="C3" s="7" t="n">
        <v>660953</v>
      </c>
      <c r="D3" s="7" t="n">
        <v>0</v>
      </c>
      <c r="E3" s="7" t="n">
        <v>0</v>
      </c>
    </row>
    <row r="4" spans="1:5">
      <c r="A4" s="4" t="s">
        <v>672</v>
      </c>
      <c r="B4" s="4" t="s">
        <v>673</v>
      </c>
      <c r="C4" s="4" t="s">
        <v>673</v>
      </c>
    </row>
    <row r="5" spans="1:5">
      <c r="A5" s="4" t="s">
        <v>674</v>
      </c>
    </row>
    <row r="6" spans="1:5">
      <c r="A6" s="3" t="s">
        <v>644</v>
      </c>
    </row>
    <row r="7" spans="1:5">
      <c r="A7" s="4" t="s">
        <v>35</v>
      </c>
      <c r="B7" s="7" t="n">
        <v>237414</v>
      </c>
      <c r="C7" s="7" t="n">
        <v>185883</v>
      </c>
    </row>
    <row r="8" spans="1:5">
      <c r="A8" s="4" t="s">
        <v>672</v>
      </c>
      <c r="B8" s="4" t="s">
        <v>675</v>
      </c>
      <c r="C8" s="4" t="s">
        <v>676</v>
      </c>
    </row>
    <row r="9" spans="1:5">
      <c r="A9" s="4" t="s">
        <v>677</v>
      </c>
    </row>
    <row r="10" spans="1:5">
      <c r="A10" s="3" t="s">
        <v>644</v>
      </c>
    </row>
    <row r="11" spans="1:5">
      <c r="A11" s="4" t="s">
        <v>35</v>
      </c>
      <c r="B11" s="7" t="n">
        <v>90585</v>
      </c>
      <c r="C11" s="7" t="n">
        <v>80843</v>
      </c>
    </row>
    <row r="12" spans="1:5">
      <c r="A12" s="4" t="s">
        <v>672</v>
      </c>
      <c r="B12" s="4" t="s">
        <v>678</v>
      </c>
      <c r="C12" s="4" t="s">
        <v>679</v>
      </c>
    </row>
    <row r="13" spans="1:5">
      <c r="A13" s="4" t="s">
        <v>680</v>
      </c>
    </row>
    <row r="14" spans="1:5">
      <c r="A14" s="3" t="s">
        <v>644</v>
      </c>
    </row>
    <row r="15" spans="1:5">
      <c r="A15" s="4" t="s">
        <v>35</v>
      </c>
      <c r="B15" s="7" t="n">
        <v>105081</v>
      </c>
      <c r="C15" s="7" t="n">
        <v>0</v>
      </c>
    </row>
    <row r="16" spans="1:5">
      <c r="A16" s="4" t="s">
        <v>672</v>
      </c>
      <c r="B16" s="4" t="s">
        <v>681</v>
      </c>
      <c r="C16" s="4" t="s">
        <v>682</v>
      </c>
    </row>
    <row r="17" spans="1:5">
      <c r="A17" s="4" t="s">
        <v>683</v>
      </c>
    </row>
    <row r="18" spans="1:5">
      <c r="A18" s="3" t="s">
        <v>644</v>
      </c>
    </row>
    <row r="19" spans="1:5">
      <c r="A19" s="4" t="s">
        <v>35</v>
      </c>
      <c r="B19" s="7" t="n">
        <v>260683</v>
      </c>
      <c r="C19" s="7" t="n">
        <v>139011</v>
      </c>
    </row>
    <row r="20" spans="1:5">
      <c r="A20" s="4" t="s">
        <v>672</v>
      </c>
      <c r="B20" s="4" t="s">
        <v>684</v>
      </c>
      <c r="C20" s="4" t="s">
        <v>685</v>
      </c>
    </row>
    <row r="21" spans="1:5">
      <c r="A21" s="4" t="s">
        <v>686</v>
      </c>
    </row>
    <row r="22" spans="1:5">
      <c r="A22" s="3" t="s">
        <v>644</v>
      </c>
    </row>
    <row r="23" spans="1:5">
      <c r="A23" s="4" t="s">
        <v>35</v>
      </c>
      <c r="B23" s="7" t="n">
        <v>718780</v>
      </c>
      <c r="C23" s="7" t="n">
        <v>255216</v>
      </c>
    </row>
    <row r="24" spans="1:5">
      <c r="A24" s="4" t="s">
        <v>672</v>
      </c>
      <c r="B24" s="4" t="s">
        <v>687</v>
      </c>
      <c r="C24" s="4" t="s">
        <v>6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30</v>
      </c>
      <c r="D1" s="2" t="s">
        <v>77</v>
      </c>
      <c r="E1" s="2" t="s">
        <v>671</v>
      </c>
    </row>
    <row r="2" spans="1:5">
      <c r="A2" s="3" t="s">
        <v>644</v>
      </c>
    </row>
    <row r="3" spans="1:5">
      <c r="A3" s="4" t="s">
        <v>35</v>
      </c>
      <c r="B3" s="7" t="n">
        <v>1412543</v>
      </c>
      <c r="C3" s="7" t="n">
        <v>660953</v>
      </c>
      <c r="D3" s="7" t="n">
        <v>0</v>
      </c>
      <c r="E3" s="7" t="n">
        <v>0</v>
      </c>
    </row>
    <row r="4" spans="1:5">
      <c r="A4" s="4" t="s">
        <v>672</v>
      </c>
      <c r="B4" s="4" t="s">
        <v>673</v>
      </c>
      <c r="C4" s="4" t="s">
        <v>673</v>
      </c>
    </row>
    <row r="5" spans="1:5">
      <c r="A5" s="4" t="s">
        <v>690</v>
      </c>
    </row>
    <row r="6" spans="1:5">
      <c r="A6" s="3" t="s">
        <v>644</v>
      </c>
    </row>
    <row r="7" spans="1:5">
      <c r="A7" s="4" t="s">
        <v>35</v>
      </c>
      <c r="B7" s="7" t="n">
        <v>250044</v>
      </c>
      <c r="C7" s="7" t="n">
        <v>131488</v>
      </c>
    </row>
    <row r="8" spans="1:5">
      <c r="A8" s="4" t="s">
        <v>672</v>
      </c>
      <c r="B8" s="4" t="s">
        <v>691</v>
      </c>
      <c r="C8" s="4" t="s">
        <v>692</v>
      </c>
    </row>
    <row r="9" spans="1:5">
      <c r="A9" s="4" t="s">
        <v>693</v>
      </c>
    </row>
    <row r="10" spans="1:5">
      <c r="A10" s="3" t="s">
        <v>644</v>
      </c>
    </row>
    <row r="11" spans="1:5">
      <c r="A11" s="4" t="s">
        <v>35</v>
      </c>
      <c r="B11" s="7" t="n">
        <v>239194</v>
      </c>
      <c r="C11" s="7" t="n">
        <v>79118</v>
      </c>
    </row>
    <row r="12" spans="1:5">
      <c r="A12" s="4" t="s">
        <v>672</v>
      </c>
      <c r="B12" s="4" t="s">
        <v>694</v>
      </c>
      <c r="C12" s="4" t="s">
        <v>695</v>
      </c>
    </row>
    <row r="13" spans="1:5">
      <c r="A13" s="4" t="s">
        <v>696</v>
      </c>
    </row>
    <row r="14" spans="1:5">
      <c r="A14" s="3" t="s">
        <v>644</v>
      </c>
    </row>
    <row r="15" spans="1:5">
      <c r="A15" s="4" t="s">
        <v>35</v>
      </c>
      <c r="B15" s="7" t="n">
        <v>267944</v>
      </c>
      <c r="C15" s="7" t="n">
        <v>161721</v>
      </c>
    </row>
    <row r="16" spans="1:5">
      <c r="A16" s="4" t="s">
        <v>672</v>
      </c>
      <c r="B16" s="4" t="s">
        <v>697</v>
      </c>
      <c r="C16" s="4" t="s">
        <v>698</v>
      </c>
    </row>
    <row r="17" spans="1:5">
      <c r="A17" s="4" t="s">
        <v>699</v>
      </c>
    </row>
    <row r="18" spans="1:5">
      <c r="A18" s="3" t="s">
        <v>644</v>
      </c>
    </row>
    <row r="19" spans="1:5">
      <c r="A19" s="4" t="s">
        <v>35</v>
      </c>
      <c r="B19" s="7" t="n">
        <v>578762</v>
      </c>
      <c r="C19" s="7" t="n">
        <v>238913</v>
      </c>
    </row>
    <row r="20" spans="1:5">
      <c r="A20" s="4" t="s">
        <v>672</v>
      </c>
      <c r="B20" s="4" t="s">
        <v>700</v>
      </c>
      <c r="C20" s="4" t="s">
        <v>701</v>
      </c>
    </row>
    <row r="21" spans="1:5">
      <c r="A21" s="4" t="s">
        <v>702</v>
      </c>
    </row>
    <row r="22" spans="1:5">
      <c r="A22" s="3" t="s">
        <v>644</v>
      </c>
    </row>
    <row r="23" spans="1:5">
      <c r="A23" s="4" t="s">
        <v>35</v>
      </c>
      <c r="B23" s="7" t="n">
        <v>76599</v>
      </c>
      <c r="C23" s="7" t="n">
        <v>49713</v>
      </c>
    </row>
    <row r="24" spans="1:5">
      <c r="A24" s="4" t="s">
        <v>672</v>
      </c>
      <c r="B24" s="4" t="s">
        <v>662</v>
      </c>
      <c r="C24" s="4" t="s">
        <v>7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7</v>
      </c>
    </row>
    <row r="3" spans="1:4">
      <c r="A3" s="3" t="s">
        <v>644</v>
      </c>
    </row>
    <row r="4" spans="1:4">
      <c r="A4" s="4" t="s">
        <v>705</v>
      </c>
      <c r="B4" s="7" t="n">
        <v>660953</v>
      </c>
      <c r="C4" s="7" t="n">
        <v>0</v>
      </c>
      <c r="D4" s="7" t="n">
        <v>0</v>
      </c>
    </row>
    <row r="5" spans="1:4">
      <c r="A5" s="4" t="s">
        <v>706</v>
      </c>
      <c r="B5" s="5" t="n">
        <v>773285</v>
      </c>
      <c r="C5" s="5" t="n">
        <v>669283</v>
      </c>
      <c r="D5" s="5" t="n">
        <v>0</v>
      </c>
    </row>
    <row r="6" spans="1:4">
      <c r="A6" s="4" t="s">
        <v>185</v>
      </c>
      <c r="B6" s="5" t="n">
        <v>0</v>
      </c>
      <c r="C6" s="5" t="n">
        <v>-1979</v>
      </c>
      <c r="D6" s="5" t="n">
        <v>0</v>
      </c>
    </row>
    <row r="7" spans="1:4">
      <c r="A7" s="4" t="s">
        <v>707</v>
      </c>
      <c r="B7" s="5" t="n">
        <v>-16385</v>
      </c>
      <c r="C7" s="5" t="n">
        <v>-344</v>
      </c>
      <c r="D7" s="5" t="n">
        <v>0</v>
      </c>
    </row>
    <row r="8" spans="1:4">
      <c r="A8" s="4" t="s">
        <v>708</v>
      </c>
      <c r="B8" s="5" t="n">
        <v>263</v>
      </c>
      <c r="C8" s="5" t="n">
        <v>149</v>
      </c>
      <c r="D8" s="5" t="n">
        <v>0</v>
      </c>
    </row>
    <row r="9" spans="1:4">
      <c r="A9" s="4" t="s">
        <v>709</v>
      </c>
      <c r="B9" s="5" t="n">
        <v>-12554</v>
      </c>
      <c r="C9" s="5" t="n">
        <v>-6656</v>
      </c>
      <c r="D9" s="5" t="n">
        <v>0</v>
      </c>
    </row>
    <row r="10" spans="1:4">
      <c r="A10" s="4" t="s">
        <v>710</v>
      </c>
      <c r="B10" s="5" t="n">
        <v>6981</v>
      </c>
      <c r="C10" s="5" t="n">
        <v>319</v>
      </c>
      <c r="D10" s="5" t="n">
        <v>0</v>
      </c>
    </row>
    <row r="11" spans="1:4">
      <c r="A11" s="4" t="s">
        <v>711</v>
      </c>
      <c r="B11" s="5" t="n">
        <v>0</v>
      </c>
      <c r="C11" s="5" t="n">
        <v>181</v>
      </c>
      <c r="D11" s="5" t="n">
        <v>0</v>
      </c>
    </row>
    <row r="12" spans="1:4">
      <c r="A12" s="4" t="s">
        <v>712</v>
      </c>
      <c r="B12" s="5" t="n">
        <v>0</v>
      </c>
      <c r="C12" s="5" t="n">
        <v>0</v>
      </c>
      <c r="D12" s="5" t="n">
        <v>0</v>
      </c>
    </row>
    <row r="13" spans="1:4">
      <c r="A13" s="4" t="s">
        <v>713</v>
      </c>
      <c r="B13" s="5" t="n">
        <v>1412543</v>
      </c>
      <c r="C13" s="5" t="n">
        <v>660953</v>
      </c>
      <c r="D13" s="7" t="n">
        <v>0</v>
      </c>
    </row>
    <row r="14" spans="1:4">
      <c r="A14" s="4" t="s">
        <v>714</v>
      </c>
    </row>
    <row r="15" spans="1:4">
      <c r="A15" s="3" t="s">
        <v>644</v>
      </c>
    </row>
    <row r="16" spans="1:4">
      <c r="A16" s="4" t="s">
        <v>648</v>
      </c>
      <c r="B16" s="7" t="n">
        <v>1357874</v>
      </c>
      <c r="C16" s="7" t="n">
        <v>3611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715</v>
      </c>
      <c r="B1" s="2" t="s">
        <v>653</v>
      </c>
      <c r="C1" s="2" t="s">
        <v>654</v>
      </c>
      <c r="D1" s="2" t="s">
        <v>147</v>
      </c>
      <c r="E1" s="2" t="s">
        <v>655</v>
      </c>
    </row>
    <row r="2" spans="1:5">
      <c r="A2" s="3" t="s">
        <v>644</v>
      </c>
    </row>
    <row r="3" spans="1:5">
      <c r="A3" s="4" t="s">
        <v>660</v>
      </c>
      <c r="B3" s="5" t="n">
        <v>36</v>
      </c>
      <c r="C3" s="5" t="n">
        <v>18</v>
      </c>
    </row>
    <row r="4" spans="1:5">
      <c r="A4" s="4" t="s">
        <v>35</v>
      </c>
      <c r="D4" s="7" t="n">
        <v>535712</v>
      </c>
      <c r="E4" s="7" t="n">
        <v>544581</v>
      </c>
    </row>
    <row r="5" spans="1:5">
      <c r="A5" s="4" t="s">
        <v>556</v>
      </c>
    </row>
    <row r="6" spans="1:5">
      <c r="A6" s="3" t="s">
        <v>644</v>
      </c>
    </row>
    <row r="7" spans="1:5">
      <c r="A7" s="4" t="s">
        <v>660</v>
      </c>
      <c r="B7" s="5" t="n">
        <v>36</v>
      </c>
      <c r="C7" s="5" t="n">
        <v>18</v>
      </c>
    </row>
    <row r="8" spans="1:5">
      <c r="A8" s="4" t="s">
        <v>716</v>
      </c>
      <c r="B8" s="7" t="n">
        <v>1424445</v>
      </c>
      <c r="C8" s="7" t="n">
        <v>667346</v>
      </c>
    </row>
    <row r="9" spans="1:5">
      <c r="A9" s="4" t="s">
        <v>35</v>
      </c>
      <c r="B9" s="7" t="n">
        <v>1412543</v>
      </c>
      <c r="C9" s="7" t="n">
        <v>660953</v>
      </c>
    </row>
    <row r="10" spans="1:5">
      <c r="A10" s="4" t="s">
        <v>717</v>
      </c>
    </row>
    <row r="11" spans="1:5">
      <c r="A11" s="3" t="s">
        <v>644</v>
      </c>
    </row>
    <row r="12" spans="1:5">
      <c r="A12" s="4" t="s">
        <v>660</v>
      </c>
      <c r="B12" s="5" t="n">
        <v>36</v>
      </c>
      <c r="C12" s="5" t="n">
        <v>18</v>
      </c>
    </row>
    <row r="13" spans="1:5">
      <c r="A13" s="4" t="s">
        <v>716</v>
      </c>
      <c r="B13" s="7" t="n">
        <v>1424445</v>
      </c>
      <c r="C13" s="7" t="n">
        <v>667346</v>
      </c>
    </row>
    <row r="14" spans="1:5">
      <c r="A14" s="4" t="s">
        <v>35</v>
      </c>
      <c r="B14" s="7" t="n">
        <v>1412543</v>
      </c>
      <c r="C14" s="7" t="n">
        <v>660953</v>
      </c>
    </row>
    <row r="15" spans="1:5">
      <c r="A15" s="4" t="s">
        <v>718</v>
      </c>
    </row>
    <row r="16" spans="1:5">
      <c r="A16" s="3" t="s">
        <v>644</v>
      </c>
    </row>
    <row r="17" spans="1:5">
      <c r="A17" s="4" t="s">
        <v>660</v>
      </c>
      <c r="B17" s="5" t="n">
        <v>0</v>
      </c>
      <c r="C17" s="5" t="n">
        <v>0</v>
      </c>
    </row>
    <row r="18" spans="1:5">
      <c r="A18" s="4" t="s">
        <v>716</v>
      </c>
      <c r="B18" s="7" t="n">
        <v>0</v>
      </c>
      <c r="C18" s="7" t="n">
        <v>0</v>
      </c>
    </row>
    <row r="19" spans="1:5">
      <c r="A19" s="4" t="s">
        <v>35</v>
      </c>
      <c r="B19" s="7" t="n">
        <v>0</v>
      </c>
      <c r="C1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7</v>
      </c>
    </row>
    <row r="3" spans="1:4">
      <c r="A3" s="3" t="s">
        <v>720</v>
      </c>
    </row>
    <row r="4" spans="1:4">
      <c r="A4" s="4" t="s">
        <v>721</v>
      </c>
      <c r="B4" s="7" t="n">
        <v>493688</v>
      </c>
      <c r="C4" s="7" t="n">
        <v>452006</v>
      </c>
      <c r="D4" s="7" t="n">
        <v>514402</v>
      </c>
    </row>
    <row r="5" spans="1:4">
      <c r="A5" s="4" t="s">
        <v>722</v>
      </c>
      <c r="B5" s="5" t="n">
        <v>312580</v>
      </c>
      <c r="C5" s="5" t="n">
        <v>124261</v>
      </c>
      <c r="D5" s="5" t="n">
        <v>67533</v>
      </c>
    </row>
    <row r="6" spans="1:4">
      <c r="A6" s="4" t="s">
        <v>723</v>
      </c>
      <c r="B6" s="5" t="n">
        <v>924</v>
      </c>
      <c r="C6" s="5" t="n">
        <v>1844</v>
      </c>
      <c r="D6" s="5" t="n">
        <v>288</v>
      </c>
    </row>
    <row r="7" spans="1:4">
      <c r="A7" s="4" t="s">
        <v>724</v>
      </c>
      <c r="B7" s="5" t="n">
        <v>-61511</v>
      </c>
      <c r="C7" s="5" t="n">
        <v>0</v>
      </c>
      <c r="D7" s="5" t="n">
        <v>0</v>
      </c>
    </row>
    <row r="8" spans="1:4">
      <c r="A8" s="4" t="s">
        <v>725</v>
      </c>
      <c r="B8" s="5" t="n">
        <v>16572</v>
      </c>
      <c r="C8" s="5" t="n">
        <v>-51634</v>
      </c>
      <c r="D8" s="5" t="n">
        <v>-73573</v>
      </c>
    </row>
    <row r="9" spans="1:4">
      <c r="A9" s="4" t="s">
        <v>726</v>
      </c>
      <c r="B9" s="5" t="n">
        <v>-78729</v>
      </c>
      <c r="C9" s="5" t="n">
        <v>-47950</v>
      </c>
      <c r="D9" s="5" t="n">
        <v>-54815</v>
      </c>
    </row>
    <row r="10" spans="1:4">
      <c r="A10" s="4" t="s">
        <v>727</v>
      </c>
      <c r="B10" s="5" t="n">
        <v>10291</v>
      </c>
      <c r="C10" s="5" t="n">
        <v>15161</v>
      </c>
      <c r="D10" s="5" t="n">
        <v>-1829</v>
      </c>
    </row>
    <row r="11" spans="1:4">
      <c r="A11" s="4" t="s">
        <v>728</v>
      </c>
      <c r="B11" s="5" t="n">
        <v>693815</v>
      </c>
      <c r="C11" s="7" t="n">
        <v>493688</v>
      </c>
      <c r="D11" s="7" t="n">
        <v>452006</v>
      </c>
    </row>
    <row r="12" spans="1:4">
      <c r="A12" s="4" t="s">
        <v>729</v>
      </c>
      <c r="B12" s="7" t="n">
        <v>1809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0</v>
      </c>
    </row>
    <row r="3" spans="1:3">
      <c r="A3" s="3" t="s">
        <v>731</v>
      </c>
    </row>
    <row r="4" spans="1:3">
      <c r="A4" s="4" t="s">
        <v>732</v>
      </c>
      <c r="B4" s="4" t="s">
        <v>733</v>
      </c>
      <c r="C4" s="4" t="s">
        <v>734</v>
      </c>
    </row>
    <row r="5" spans="1:3">
      <c r="A5" s="4" t="s">
        <v>735</v>
      </c>
      <c r="B5" s="7" t="n">
        <v>-25012</v>
      </c>
      <c r="C5" s="7" t="n">
        <v>-20093</v>
      </c>
    </row>
    <row r="6" spans="1:3">
      <c r="A6" s="4" t="s">
        <v>736</v>
      </c>
      <c r="B6" s="7" t="n">
        <v>-48602</v>
      </c>
      <c r="C6" s="7" t="n">
        <v>-38656</v>
      </c>
    </row>
    <row r="7" spans="1:3">
      <c r="A7" s="4" t="s">
        <v>737</v>
      </c>
      <c r="B7" s="4" t="s">
        <v>738</v>
      </c>
      <c r="C7" s="4" t="s">
        <v>739</v>
      </c>
    </row>
    <row r="8" spans="1:3">
      <c r="A8" s="4" t="s">
        <v>740</v>
      </c>
      <c r="B8" s="7" t="n">
        <v>-1908</v>
      </c>
      <c r="C8" s="7" t="n">
        <v>-3826</v>
      </c>
    </row>
    <row r="9" spans="1:3">
      <c r="A9" s="4" t="s">
        <v>741</v>
      </c>
      <c r="B9" s="7" t="n">
        <v>-3816</v>
      </c>
      <c r="C9" s="7" t="n">
        <v>-6640</v>
      </c>
    </row>
    <row r="10" spans="1:3">
      <c r="A10" s="4" t="s">
        <v>742</v>
      </c>
      <c r="B10" s="4" t="s">
        <v>743</v>
      </c>
      <c r="C10" s="4" t="s">
        <v>744</v>
      </c>
    </row>
    <row r="11" spans="1:3">
      <c r="A11" s="4" t="s">
        <v>745</v>
      </c>
      <c r="B11" s="7" t="n">
        <v>-23590</v>
      </c>
      <c r="C11" s="7" t="n">
        <v>-16316</v>
      </c>
    </row>
    <row r="12" spans="1:3">
      <c r="A12" s="4" t="s">
        <v>746</v>
      </c>
      <c r="B12" s="7" t="n">
        <v>-45861</v>
      </c>
      <c r="C12" s="7" t="n">
        <v>-315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7</v>
      </c>
    </row>
    <row r="3" spans="1:4">
      <c r="A3" s="3" t="s">
        <v>748</v>
      </c>
    </row>
    <row r="4" spans="1:4">
      <c r="A4" s="4" t="s">
        <v>749</v>
      </c>
      <c r="B4" s="7" t="n">
        <v>138430</v>
      </c>
      <c r="C4" s="7" t="n">
        <v>123834</v>
      </c>
      <c r="D4" s="7" t="n">
        <v>125061</v>
      </c>
    </row>
    <row r="5" spans="1:4">
      <c r="A5" s="4" t="s">
        <v>750</v>
      </c>
      <c r="B5" s="5" t="n">
        <v>1668</v>
      </c>
      <c r="C5" s="5" t="n">
        <v>2144</v>
      </c>
      <c r="D5" s="5" t="n">
        <v>2210</v>
      </c>
    </row>
    <row r="6" spans="1:4">
      <c r="A6" s="4" t="s">
        <v>751</v>
      </c>
      <c r="B6" s="5" t="n">
        <v>3518</v>
      </c>
      <c r="C6" s="5" t="n">
        <v>1434</v>
      </c>
      <c r="D6" s="5" t="n">
        <v>889</v>
      </c>
    </row>
    <row r="7" spans="1:4">
      <c r="A7" s="4" t="s">
        <v>752</v>
      </c>
      <c r="B7" s="5" t="n">
        <v>143616</v>
      </c>
      <c r="C7" s="5" t="n">
        <v>127412</v>
      </c>
      <c r="D7" s="7" t="n">
        <v>128160</v>
      </c>
    </row>
    <row r="8" spans="1:4">
      <c r="A8" s="4" t="s">
        <v>753</v>
      </c>
      <c r="B8" s="7" t="n">
        <v>26147</v>
      </c>
      <c r="C8" s="7" t="n">
        <v>374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4</v>
      </c>
      <c r="B1" s="2" t="s">
        <v>145</v>
      </c>
      <c r="C1" s="2" t="s">
        <v>146</v>
      </c>
    </row>
    <row r="2" spans="1:3">
      <c r="A2" s="3" t="s">
        <v>755</v>
      </c>
    </row>
    <row r="3" spans="1:3">
      <c r="A3" s="4" t="s">
        <v>756</v>
      </c>
      <c r="B3" s="5" t="n">
        <v>285122</v>
      </c>
      <c r="C3" s="5" t="n">
        <v>246972</v>
      </c>
    </row>
    <row r="4" spans="1:3">
      <c r="A4" s="4" t="s">
        <v>757</v>
      </c>
      <c r="B4" s="7" t="n">
        <v>66112005</v>
      </c>
      <c r="C4" s="7" t="n">
        <v>52496181</v>
      </c>
    </row>
    <row r="5" spans="1:3">
      <c r="A5" s="4" t="s">
        <v>758</v>
      </c>
    </row>
    <row r="6" spans="1:3">
      <c r="A6" s="3" t="s">
        <v>755</v>
      </c>
    </row>
    <row r="7" spans="1:3">
      <c r="A7" s="4" t="s">
        <v>756</v>
      </c>
      <c r="B7" s="5" t="n">
        <v>333</v>
      </c>
      <c r="C7" s="5" t="n">
        <v>1415</v>
      </c>
    </row>
    <row r="8" spans="1:3">
      <c r="A8" s="4" t="s">
        <v>757</v>
      </c>
      <c r="B8" s="7" t="n">
        <v>49986</v>
      </c>
      <c r="C8" s="7" t="n">
        <v>812661</v>
      </c>
    </row>
    <row r="9" spans="1:3">
      <c r="A9" s="4" t="s">
        <v>555</v>
      </c>
    </row>
    <row r="10" spans="1:3">
      <c r="A10" s="3" t="s">
        <v>755</v>
      </c>
    </row>
    <row r="11" spans="1:3">
      <c r="A11" s="4" t="s">
        <v>756</v>
      </c>
      <c r="B11" s="5" t="n">
        <v>4604</v>
      </c>
      <c r="C11" s="5" t="n">
        <v>4358</v>
      </c>
    </row>
    <row r="12" spans="1:3">
      <c r="A12" s="4" t="s">
        <v>757</v>
      </c>
      <c r="B12" s="7" t="n">
        <v>3234044</v>
      </c>
      <c r="C12" s="7" t="n">
        <v>3143515</v>
      </c>
    </row>
    <row r="13" spans="1:3">
      <c r="A13" s="4" t="s">
        <v>759</v>
      </c>
    </row>
    <row r="14" spans="1:3">
      <c r="A14" s="3" t="s">
        <v>755</v>
      </c>
    </row>
    <row r="15" spans="1:3">
      <c r="A15" s="4" t="s">
        <v>756</v>
      </c>
      <c r="B15" s="5" t="n">
        <v>280185</v>
      </c>
      <c r="C15" s="5" t="n">
        <v>241199</v>
      </c>
    </row>
    <row r="16" spans="1:3">
      <c r="A16" s="4" t="s">
        <v>757</v>
      </c>
      <c r="B16" s="7" t="n">
        <v>62827975</v>
      </c>
      <c r="C16" s="7" t="n">
        <v>485400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761</v>
      </c>
    </row>
    <row r="3" spans="1:3">
      <c r="A3" s="4" t="s">
        <v>38</v>
      </c>
      <c r="B3" s="7" t="n">
        <v>408312</v>
      </c>
      <c r="C3" s="7" t="n">
        <v>262562</v>
      </c>
    </row>
    <row r="4" spans="1:3">
      <c r="A4" s="4" t="s">
        <v>762</v>
      </c>
    </row>
    <row r="5" spans="1:3">
      <c r="A5" s="3" t="s">
        <v>761</v>
      </c>
    </row>
    <row r="6" spans="1:3">
      <c r="A6" s="4" t="s">
        <v>38</v>
      </c>
      <c r="B6" s="5" t="n">
        <v>26310</v>
      </c>
      <c r="C6" s="5" t="n">
        <v>12550</v>
      </c>
    </row>
    <row r="7" spans="1:3">
      <c r="A7" s="4" t="s">
        <v>763</v>
      </c>
    </row>
    <row r="8" spans="1:3">
      <c r="A8" s="3" t="s">
        <v>761</v>
      </c>
    </row>
    <row r="9" spans="1:3">
      <c r="A9" s="4" t="s">
        <v>38</v>
      </c>
      <c r="B9" s="5" t="n">
        <v>218896</v>
      </c>
      <c r="C9" s="5" t="n">
        <v>130355</v>
      </c>
    </row>
    <row r="10" spans="1:3">
      <c r="A10" s="4" t="s">
        <v>764</v>
      </c>
    </row>
    <row r="11" spans="1:3">
      <c r="A11" s="3" t="s">
        <v>761</v>
      </c>
    </row>
    <row r="12" spans="1:3">
      <c r="A12" s="4" t="s">
        <v>38</v>
      </c>
      <c r="B12" s="5" t="n">
        <v>162759</v>
      </c>
      <c r="C12" s="5" t="n">
        <v>119310</v>
      </c>
    </row>
    <row r="13" spans="1:3">
      <c r="A13" s="4" t="s">
        <v>765</v>
      </c>
    </row>
    <row r="14" spans="1:3">
      <c r="A14" s="3" t="s">
        <v>761</v>
      </c>
    </row>
    <row r="15" spans="1:3">
      <c r="A15" s="4" t="s">
        <v>38</v>
      </c>
      <c r="B15" s="5" t="n">
        <v>407965</v>
      </c>
      <c r="C15" s="5" t="n">
        <v>262215</v>
      </c>
    </row>
    <row r="16" spans="1:3">
      <c r="A16" s="4" t="s">
        <v>766</v>
      </c>
    </row>
    <row r="17" spans="1:3">
      <c r="A17" s="3" t="s">
        <v>761</v>
      </c>
    </row>
    <row r="18" spans="1:3">
      <c r="A18" s="4" t="s">
        <v>38</v>
      </c>
      <c r="B18" s="7" t="n">
        <v>347</v>
      </c>
      <c r="C18" s="7" t="n">
        <v>3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644</v>
      </c>
    </row>
    <row r="3" spans="1:3">
      <c r="A3" s="4" t="s">
        <v>768</v>
      </c>
      <c r="B3" s="7" t="n">
        <v>62751</v>
      </c>
      <c r="C3" s="7" t="n">
        <v>49970</v>
      </c>
    </row>
    <row r="4" spans="1:3">
      <c r="A4" s="4" t="s">
        <v>758</v>
      </c>
    </row>
    <row r="5" spans="1:3">
      <c r="A5" s="3" t="s">
        <v>644</v>
      </c>
    </row>
    <row r="6" spans="1:3">
      <c r="A6" s="4" t="s">
        <v>768</v>
      </c>
      <c r="B6" s="5" t="n">
        <v>164</v>
      </c>
      <c r="C6" s="5" t="n">
        <v>4173</v>
      </c>
    </row>
    <row r="7" spans="1:3">
      <c r="A7" s="4" t="s">
        <v>555</v>
      </c>
    </row>
    <row r="8" spans="1:3">
      <c r="A8" s="3" t="s">
        <v>644</v>
      </c>
    </row>
    <row r="9" spans="1:3">
      <c r="A9" s="4" t="s">
        <v>768</v>
      </c>
      <c r="B9" s="5" t="n">
        <v>18928</v>
      </c>
      <c r="C9" s="5" t="n">
        <v>18339</v>
      </c>
    </row>
    <row r="10" spans="1:3">
      <c r="A10" s="4" t="s">
        <v>556</v>
      </c>
    </row>
    <row r="11" spans="1:3">
      <c r="A11" s="3" t="s">
        <v>644</v>
      </c>
    </row>
    <row r="12" spans="1:3">
      <c r="A12" s="4" t="s">
        <v>768</v>
      </c>
      <c r="B12" s="5" t="n">
        <v>3699</v>
      </c>
      <c r="C12" s="5" t="n">
        <v>1567</v>
      </c>
    </row>
    <row r="13" spans="1:3">
      <c r="A13" s="4" t="s">
        <v>566</v>
      </c>
    </row>
    <row r="14" spans="1:3">
      <c r="A14" s="3" t="s">
        <v>644</v>
      </c>
    </row>
    <row r="15" spans="1:3">
      <c r="A15" s="4" t="s">
        <v>768</v>
      </c>
      <c r="B15" s="5" t="n">
        <v>8914</v>
      </c>
      <c r="C15" s="5" t="n">
        <v>6235</v>
      </c>
    </row>
    <row r="16" spans="1:3">
      <c r="A16" s="4" t="s">
        <v>567</v>
      </c>
    </row>
    <row r="17" spans="1:3">
      <c r="A17" s="3" t="s">
        <v>644</v>
      </c>
    </row>
    <row r="18" spans="1:3">
      <c r="A18" s="4" t="s">
        <v>768</v>
      </c>
      <c r="B18" s="5" t="n">
        <v>25273</v>
      </c>
      <c r="C18" s="5" t="n">
        <v>12407</v>
      </c>
    </row>
    <row r="19" spans="1:3">
      <c r="A19" s="4" t="s">
        <v>568</v>
      </c>
    </row>
    <row r="20" spans="1:3">
      <c r="A20" s="3" t="s">
        <v>644</v>
      </c>
    </row>
    <row r="21" spans="1:3">
      <c r="A21" s="4" t="s">
        <v>768</v>
      </c>
      <c r="B21" s="5" t="n">
        <v>3068</v>
      </c>
      <c r="C21" s="5" t="n">
        <v>4910</v>
      </c>
    </row>
    <row r="22" spans="1:3">
      <c r="A22" s="4" t="s">
        <v>569</v>
      </c>
    </row>
    <row r="23" spans="1:3">
      <c r="A23" s="3" t="s">
        <v>644</v>
      </c>
    </row>
    <row r="24" spans="1:3">
      <c r="A24" s="4" t="s">
        <v>768</v>
      </c>
      <c r="B24" s="5" t="n">
        <v>2705</v>
      </c>
      <c r="C24" s="5" t="n">
        <v>2339</v>
      </c>
    </row>
    <row r="25" spans="1:3">
      <c r="A25" s="4" t="s">
        <v>769</v>
      </c>
    </row>
    <row r="26" spans="1:3">
      <c r="A26" s="3" t="s">
        <v>644</v>
      </c>
    </row>
    <row r="27" spans="1:3">
      <c r="A27" s="4" t="s">
        <v>768</v>
      </c>
      <c r="B27" s="7" t="n">
        <v>39960</v>
      </c>
      <c r="C27" s="7" t="n">
        <v>258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30</v>
      </c>
      <c r="D1" s="2" t="s">
        <v>77</v>
      </c>
    </row>
    <row r="2" spans="1:4">
      <c r="A2" s="3" t="s">
        <v>771</v>
      </c>
    </row>
    <row r="3" spans="1:4">
      <c r="A3" s="4" t="s">
        <v>772</v>
      </c>
      <c r="B3" s="7" t="n">
        <v>18802500</v>
      </c>
      <c r="C3" s="7" t="n">
        <v>21998381</v>
      </c>
      <c r="D3" s="7" t="n">
        <v>48115523</v>
      </c>
    </row>
    <row r="4" spans="1:4">
      <c r="A4" s="4" t="s">
        <v>773</v>
      </c>
    </row>
    <row r="5" spans="1:4">
      <c r="A5" s="3" t="s">
        <v>774</v>
      </c>
    </row>
    <row r="6" spans="1:4">
      <c r="A6" s="4" t="s">
        <v>775</v>
      </c>
      <c r="B6" s="5" t="n">
        <v>127843</v>
      </c>
      <c r="C6" s="5" t="n">
        <v>159582</v>
      </c>
    </row>
    <row r="7" spans="1:4">
      <c r="A7" s="3" t="s">
        <v>771</v>
      </c>
    </row>
    <row r="8" spans="1:4">
      <c r="A8" s="4" t="s">
        <v>772</v>
      </c>
      <c r="B8" s="5" t="n">
        <v>740844</v>
      </c>
      <c r="C8" s="5" t="n">
        <v>932037</v>
      </c>
      <c r="D8" s="5" t="n">
        <v>1168226</v>
      </c>
    </row>
    <row r="9" spans="1:4">
      <c r="A9" s="4" t="s">
        <v>776</v>
      </c>
    </row>
    <row r="10" spans="1:4">
      <c r="A10" s="3" t="s">
        <v>771</v>
      </c>
    </row>
    <row r="11" spans="1:4">
      <c r="A11" s="4" t="s">
        <v>772</v>
      </c>
      <c r="B11" s="5" t="n">
        <v>20371063</v>
      </c>
      <c r="C11" s="5" t="n">
        <v>14268806</v>
      </c>
      <c r="D11" s="5" t="n">
        <v>18584000</v>
      </c>
    </row>
    <row r="12" spans="1:4">
      <c r="A12" s="4" t="s">
        <v>777</v>
      </c>
    </row>
    <row r="13" spans="1:4">
      <c r="A13" s="3" t="s">
        <v>771</v>
      </c>
    </row>
    <row r="14" spans="1:4">
      <c r="A14" s="4" t="s">
        <v>772</v>
      </c>
      <c r="B14" s="5" t="n">
        <v>0</v>
      </c>
      <c r="C14" s="5" t="n">
        <v>125000</v>
      </c>
      <c r="D14" s="5" t="n">
        <v>125000</v>
      </c>
    </row>
    <row r="15" spans="1:4">
      <c r="A15" s="4" t="s">
        <v>778</v>
      </c>
    </row>
    <row r="16" spans="1:4">
      <c r="A16" s="3" t="s">
        <v>771</v>
      </c>
    </row>
    <row r="17" spans="1:4">
      <c r="A17" s="4" t="s">
        <v>772</v>
      </c>
      <c r="B17" s="5" t="n">
        <v>225000</v>
      </c>
      <c r="C17" s="5" t="n">
        <v>5200000</v>
      </c>
      <c r="D17" s="5" t="n">
        <v>12410000</v>
      </c>
    </row>
    <row r="18" spans="1:4">
      <c r="A18" s="4" t="s">
        <v>779</v>
      </c>
    </row>
    <row r="19" spans="1:4">
      <c r="A19" s="3" t="s">
        <v>771</v>
      </c>
    </row>
    <row r="20" spans="1:4">
      <c r="A20" s="4" t="s">
        <v>772</v>
      </c>
      <c r="B20" s="5" t="n">
        <v>1489000</v>
      </c>
      <c r="C20" s="5" t="n">
        <v>297000</v>
      </c>
      <c r="D20" s="5" t="n">
        <v>1325000</v>
      </c>
    </row>
    <row r="21" spans="1:4">
      <c r="A21" s="4" t="s">
        <v>780</v>
      </c>
    </row>
    <row r="22" spans="1:4">
      <c r="A22" s="3" t="s">
        <v>771</v>
      </c>
    </row>
    <row r="23" spans="1:4">
      <c r="A23" s="4" t="s">
        <v>772</v>
      </c>
      <c r="B23" s="5" t="n">
        <v>1136000</v>
      </c>
      <c r="C23" s="5" t="n">
        <v>0</v>
      </c>
      <c r="D23" s="5" t="n">
        <v>2000000</v>
      </c>
    </row>
    <row r="24" spans="1:4">
      <c r="A24" s="4" t="s">
        <v>781</v>
      </c>
    </row>
    <row r="25" spans="1:4">
      <c r="A25" s="3" t="s">
        <v>771</v>
      </c>
    </row>
    <row r="26" spans="1:4">
      <c r="A26" s="4" t="s">
        <v>772</v>
      </c>
      <c r="C26" s="5" t="n">
        <v>0</v>
      </c>
      <c r="D26" s="5" t="n">
        <v>14000000</v>
      </c>
    </row>
    <row r="27" spans="1:4">
      <c r="A27" s="4" t="s">
        <v>782</v>
      </c>
    </row>
    <row r="28" spans="1:4">
      <c r="A28" s="3" t="s">
        <v>774</v>
      </c>
    </row>
    <row r="29" spans="1:4">
      <c r="A29" s="4" t="s">
        <v>775</v>
      </c>
      <c r="B29" s="5" t="n">
        <v>-17</v>
      </c>
      <c r="C29" s="5" t="n">
        <v>1645</v>
      </c>
    </row>
    <row r="30" spans="1:4">
      <c r="A30" s="3" t="s">
        <v>771</v>
      </c>
    </row>
    <row r="31" spans="1:4">
      <c r="A31" s="4" t="s">
        <v>772</v>
      </c>
      <c r="B31" s="5" t="n">
        <v>90593</v>
      </c>
      <c r="C31" s="5" t="n">
        <v>889418</v>
      </c>
      <c r="D31" s="5" t="n">
        <v>598459</v>
      </c>
    </row>
    <row r="32" spans="1:4">
      <c r="A32" s="4" t="s">
        <v>783</v>
      </c>
    </row>
    <row r="33" spans="1:4">
      <c r="A33" s="3" t="s">
        <v>771</v>
      </c>
    </row>
    <row r="34" spans="1:4">
      <c r="A34" s="4" t="s">
        <v>772</v>
      </c>
      <c r="B34" s="5" t="n">
        <v>0</v>
      </c>
      <c r="C34" s="5" t="n">
        <v>286120</v>
      </c>
      <c r="D34" s="7" t="n">
        <v>554838</v>
      </c>
    </row>
    <row r="35" spans="1:4">
      <c r="A35" s="4" t="s">
        <v>539</v>
      </c>
    </row>
    <row r="36" spans="1:4">
      <c r="A36" s="3" t="s">
        <v>774</v>
      </c>
    </row>
    <row r="37" spans="1:4">
      <c r="A37" s="4" t="s">
        <v>775</v>
      </c>
      <c r="B37" s="5" t="n">
        <v>324182</v>
      </c>
      <c r="C37" s="5" t="n">
        <v>271509</v>
      </c>
    </row>
    <row r="38" spans="1:4">
      <c r="A38" s="3" t="s">
        <v>771</v>
      </c>
    </row>
    <row r="39" spans="1:4">
      <c r="A39" s="4" t="s">
        <v>772</v>
      </c>
      <c r="B39" s="5" t="n">
        <v>21708907</v>
      </c>
      <c r="C39" s="5" t="n">
        <v>21735997</v>
      </c>
    </row>
    <row r="40" spans="1:4">
      <c r="A40" s="4" t="s">
        <v>784</v>
      </c>
    </row>
    <row r="41" spans="1:4">
      <c r="A41" s="3" t="s">
        <v>771</v>
      </c>
    </row>
    <row r="42" spans="1:4">
      <c r="A42" s="4" t="s">
        <v>772</v>
      </c>
      <c r="B42" s="5" t="n">
        <v>740844</v>
      </c>
      <c r="C42" s="5" t="n">
        <v>932037</v>
      </c>
    </row>
    <row r="43" spans="1:4">
      <c r="A43" s="4" t="s">
        <v>785</v>
      </c>
    </row>
    <row r="44" spans="1:4">
      <c r="A44" s="3" t="s">
        <v>774</v>
      </c>
    </row>
    <row r="45" spans="1:4">
      <c r="A45" s="4" t="s">
        <v>775</v>
      </c>
      <c r="B45" s="5" t="n">
        <v>109531</v>
      </c>
      <c r="C45" s="5" t="n">
        <v>91757</v>
      </c>
    </row>
    <row r="46" spans="1:4">
      <c r="A46" s="3" t="s">
        <v>771</v>
      </c>
    </row>
    <row r="47" spans="1:4">
      <c r="A47" s="4" t="s">
        <v>772</v>
      </c>
      <c r="B47" s="5" t="n">
        <v>18471063</v>
      </c>
      <c r="C47" s="5" t="n">
        <v>14268806</v>
      </c>
    </row>
    <row r="48" spans="1:4">
      <c r="A48" s="4" t="s">
        <v>786</v>
      </c>
    </row>
    <row r="49" spans="1:4">
      <c r="A49" s="3" t="s">
        <v>774</v>
      </c>
    </row>
    <row r="50" spans="1:4">
      <c r="A50" s="4" t="s">
        <v>775</v>
      </c>
      <c r="B50" s="5" t="n">
        <v>0</v>
      </c>
      <c r="C50" s="5" t="n">
        <v>0</v>
      </c>
    </row>
    <row r="51" spans="1:4">
      <c r="A51" s="3" t="s">
        <v>771</v>
      </c>
    </row>
    <row r="52" spans="1:4">
      <c r="A52" s="4" t="s">
        <v>772</v>
      </c>
      <c r="B52" s="5" t="n">
        <v>0</v>
      </c>
      <c r="C52" s="5" t="n">
        <v>0</v>
      </c>
    </row>
    <row r="53" spans="1:4">
      <c r="A53" s="4" t="s">
        <v>787</v>
      </c>
    </row>
    <row r="54" spans="1:4">
      <c r="A54" s="3" t="s">
        <v>774</v>
      </c>
    </row>
    <row r="55" spans="1:4">
      <c r="A55" s="4" t="s">
        <v>775</v>
      </c>
      <c r="B55" s="5" t="n">
        <v>39881</v>
      </c>
      <c r="C55" s="5" t="n">
        <v>17374</v>
      </c>
    </row>
    <row r="56" spans="1:4">
      <c r="A56" s="3" t="s">
        <v>771</v>
      </c>
    </row>
    <row r="57" spans="1:4">
      <c r="A57" s="4" t="s">
        <v>772</v>
      </c>
      <c r="B57" s="5" t="n">
        <v>825000</v>
      </c>
      <c r="C57" s="5" t="n">
        <v>4700000</v>
      </c>
    </row>
    <row r="58" spans="1:4">
      <c r="A58" s="4" t="s">
        <v>788</v>
      </c>
    </row>
    <row r="59" spans="1:4">
      <c r="A59" s="3" t="s">
        <v>774</v>
      </c>
    </row>
    <row r="60" spans="1:4">
      <c r="A60" s="4" t="s">
        <v>775</v>
      </c>
      <c r="B60" s="5" t="n">
        <v>4294</v>
      </c>
      <c r="C60" s="5" t="n">
        <v>1074</v>
      </c>
    </row>
    <row r="61" spans="1:4">
      <c r="A61" s="3" t="s">
        <v>771</v>
      </c>
    </row>
    <row r="62" spans="1:4">
      <c r="A62" s="4" t="s">
        <v>772</v>
      </c>
      <c r="B62" s="5" t="n">
        <v>536000</v>
      </c>
      <c r="C62" s="5" t="n">
        <v>847000</v>
      </c>
    </row>
    <row r="63" spans="1:4">
      <c r="A63" s="4" t="s">
        <v>789</v>
      </c>
    </row>
    <row r="64" spans="1:4">
      <c r="A64" s="3" t="s">
        <v>774</v>
      </c>
    </row>
    <row r="65" spans="1:4">
      <c r="A65" s="4" t="s">
        <v>775</v>
      </c>
      <c r="B65" s="5" t="n">
        <v>42633</v>
      </c>
      <c r="C65" s="5" t="n">
        <v>0</v>
      </c>
    </row>
    <row r="66" spans="1:4">
      <c r="A66" s="3" t="s">
        <v>771</v>
      </c>
    </row>
    <row r="67" spans="1:4">
      <c r="A67" s="4" t="s">
        <v>772</v>
      </c>
      <c r="B67" s="5" t="n">
        <v>1136000</v>
      </c>
    </row>
    <row r="68" spans="1:4">
      <c r="A68" s="4" t="s">
        <v>790</v>
      </c>
    </row>
    <row r="69" spans="1:4">
      <c r="A69" s="3" t="s">
        <v>774</v>
      </c>
    </row>
    <row r="70" spans="1:4">
      <c r="A70" s="4" t="s">
        <v>775</v>
      </c>
      <c r="B70" s="5" t="n">
        <v>0</v>
      </c>
      <c r="C70" s="5" t="n">
        <v>1645</v>
      </c>
    </row>
    <row r="71" spans="1:4">
      <c r="A71" s="3" t="s">
        <v>771</v>
      </c>
    </row>
    <row r="72" spans="1:4">
      <c r="A72" s="4" t="s">
        <v>772</v>
      </c>
      <c r="B72" s="5" t="n">
        <v>0</v>
      </c>
      <c r="C72" s="5" t="n">
        <v>889418</v>
      </c>
    </row>
    <row r="73" spans="1:4">
      <c r="A73" s="4" t="s">
        <v>791</v>
      </c>
    </row>
    <row r="74" spans="1:4">
      <c r="A74" s="3" t="s">
        <v>774</v>
      </c>
    </row>
    <row r="75" spans="1:4">
      <c r="A75" s="4" t="s">
        <v>775</v>
      </c>
      <c r="B75" s="5" t="n">
        <v>0</v>
      </c>
      <c r="C75" s="5" t="n">
        <v>77</v>
      </c>
    </row>
    <row r="76" spans="1:4">
      <c r="A76" s="3" t="s">
        <v>771</v>
      </c>
    </row>
    <row r="77" spans="1:4">
      <c r="A77" s="4" t="s">
        <v>772</v>
      </c>
      <c r="B77" s="5" t="n">
        <v>0</v>
      </c>
      <c r="C77" s="5" t="n">
        <v>98736</v>
      </c>
    </row>
    <row r="78" spans="1:4">
      <c r="A78" s="4" t="s">
        <v>549</v>
      </c>
    </row>
    <row r="79" spans="1:4">
      <c r="A79" s="3" t="s">
        <v>774</v>
      </c>
    </row>
    <row r="80" spans="1:4">
      <c r="A80" s="4" t="s">
        <v>775</v>
      </c>
      <c r="B80" s="5" t="n">
        <v>-12501</v>
      </c>
      <c r="C80" s="5" t="n">
        <v>-7285</v>
      </c>
    </row>
    <row r="81" spans="1:4">
      <c r="A81" s="3" t="s">
        <v>771</v>
      </c>
    </row>
    <row r="82" spans="1:4">
      <c r="A82" s="4" t="s">
        <v>772</v>
      </c>
      <c r="B82" s="5" t="n">
        <v>3543593</v>
      </c>
      <c r="C82" s="5" t="n">
        <v>1362384</v>
      </c>
    </row>
    <row r="83" spans="1:4">
      <c r="A83" s="4" t="s">
        <v>792</v>
      </c>
    </row>
    <row r="84" spans="1:4">
      <c r="A84" s="3" t="s">
        <v>774</v>
      </c>
    </row>
    <row r="85" spans="1:4">
      <c r="A85" s="4" t="s">
        <v>775</v>
      </c>
      <c r="B85" s="5" t="n">
        <v>0</v>
      </c>
      <c r="C85" s="5" t="n">
        <v>0</v>
      </c>
    </row>
    <row r="86" spans="1:4">
      <c r="A86" s="3" t="s">
        <v>771</v>
      </c>
    </row>
    <row r="87" spans="1:4">
      <c r="A87" s="4" t="s">
        <v>772</v>
      </c>
      <c r="B87" s="5" t="n">
        <v>0</v>
      </c>
      <c r="C87" s="5" t="n">
        <v>0</v>
      </c>
    </row>
    <row r="88" spans="1:4">
      <c r="A88" s="4" t="s">
        <v>793</v>
      </c>
    </row>
    <row r="89" spans="1:4">
      <c r="A89" s="3" t="s">
        <v>774</v>
      </c>
    </row>
    <row r="90" spans="1:4">
      <c r="A90" s="4" t="s">
        <v>775</v>
      </c>
      <c r="B90" s="5" t="n">
        <v>-495</v>
      </c>
      <c r="C90" s="5" t="n">
        <v>0</v>
      </c>
    </row>
    <row r="91" spans="1:4">
      <c r="A91" s="3" t="s">
        <v>771</v>
      </c>
    </row>
    <row r="92" spans="1:4">
      <c r="A92" s="4" t="s">
        <v>772</v>
      </c>
      <c r="B92" s="5" t="n">
        <v>1900000</v>
      </c>
      <c r="C92" s="5" t="n">
        <v>0</v>
      </c>
    </row>
    <row r="93" spans="1:4">
      <c r="A93" s="4" t="s">
        <v>794</v>
      </c>
    </row>
    <row r="94" spans="1:4">
      <c r="A94" s="3" t="s">
        <v>774</v>
      </c>
    </row>
    <row r="95" spans="1:4">
      <c r="A95" s="4" t="s">
        <v>775</v>
      </c>
      <c r="B95" s="5" t="n">
        <v>0</v>
      </c>
      <c r="C95" s="5" t="n">
        <v>-703</v>
      </c>
    </row>
    <row r="96" spans="1:4">
      <c r="A96" s="3" t="s">
        <v>771</v>
      </c>
    </row>
    <row r="97" spans="1:4">
      <c r="A97" s="4" t="s">
        <v>772</v>
      </c>
      <c r="B97" s="5" t="n">
        <v>0</v>
      </c>
      <c r="C97" s="5" t="n">
        <v>125000</v>
      </c>
    </row>
    <row r="98" spans="1:4">
      <c r="A98" s="4" t="s">
        <v>795</v>
      </c>
    </row>
    <row r="99" spans="1:4">
      <c r="A99" s="3" t="s">
        <v>774</v>
      </c>
    </row>
    <row r="100" spans="1:4">
      <c r="A100" s="4" t="s">
        <v>775</v>
      </c>
      <c r="B100" s="5" t="n">
        <v>-1645</v>
      </c>
      <c r="C100" s="5" t="n">
        <v>-4831</v>
      </c>
    </row>
    <row r="101" spans="1:4">
      <c r="A101" s="3" t="s">
        <v>771</v>
      </c>
    </row>
    <row r="102" spans="1:4">
      <c r="A102" s="4" t="s">
        <v>772</v>
      </c>
      <c r="B102" s="5" t="n">
        <v>600000</v>
      </c>
      <c r="C102" s="5" t="n">
        <v>500000</v>
      </c>
    </row>
    <row r="103" spans="1:4">
      <c r="A103" s="4" t="s">
        <v>796</v>
      </c>
    </row>
    <row r="104" spans="1:4">
      <c r="A104" s="3" t="s">
        <v>774</v>
      </c>
    </row>
    <row r="105" spans="1:4">
      <c r="A105" s="4" t="s">
        <v>775</v>
      </c>
      <c r="B105" s="5" t="n">
        <v>-10344</v>
      </c>
      <c r="C105" s="5" t="n">
        <v>-1324</v>
      </c>
    </row>
    <row r="106" spans="1:4">
      <c r="A106" s="3" t="s">
        <v>771</v>
      </c>
    </row>
    <row r="107" spans="1:4">
      <c r="A107" s="4" t="s">
        <v>772</v>
      </c>
      <c r="B107" s="5" t="n">
        <v>953000</v>
      </c>
      <c r="C107" s="5" t="n">
        <v>550000</v>
      </c>
    </row>
    <row r="108" spans="1:4">
      <c r="A108" s="4" t="s">
        <v>797</v>
      </c>
    </row>
    <row r="109" spans="1:4">
      <c r="A109" s="3" t="s">
        <v>774</v>
      </c>
    </row>
    <row r="110" spans="1:4">
      <c r="A110" s="4" t="s">
        <v>775</v>
      </c>
      <c r="B110" s="5" t="n">
        <v>0</v>
      </c>
    </row>
    <row r="111" spans="1:4">
      <c r="A111" s="3" t="s">
        <v>771</v>
      </c>
    </row>
    <row r="112" spans="1:4">
      <c r="A112" s="4" t="s">
        <v>772</v>
      </c>
      <c r="B112" s="5" t="n">
        <v>0</v>
      </c>
    </row>
    <row r="113" spans="1:4">
      <c r="A113" s="4" t="s">
        <v>798</v>
      </c>
    </row>
    <row r="114" spans="1:4">
      <c r="A114" s="3" t="s">
        <v>774</v>
      </c>
    </row>
    <row r="115" spans="1:4">
      <c r="A115" s="4" t="s">
        <v>775</v>
      </c>
      <c r="B115" s="5" t="n">
        <v>-17</v>
      </c>
      <c r="C115" s="5" t="n">
        <v>0</v>
      </c>
    </row>
    <row r="116" spans="1:4">
      <c r="A116" s="3" t="s">
        <v>771</v>
      </c>
    </row>
    <row r="117" spans="1:4">
      <c r="A117" s="4" t="s">
        <v>772</v>
      </c>
      <c r="B117" s="5" t="n">
        <v>90593</v>
      </c>
      <c r="C117" s="5" t="n">
        <v>0</v>
      </c>
    </row>
    <row r="118" spans="1:4">
      <c r="A118" s="4" t="s">
        <v>799</v>
      </c>
    </row>
    <row r="119" spans="1:4">
      <c r="A119" s="3" t="s">
        <v>774</v>
      </c>
    </row>
    <row r="120" spans="1:4">
      <c r="A120" s="4" t="s">
        <v>775</v>
      </c>
      <c r="B120" s="5" t="n">
        <v>0</v>
      </c>
      <c r="C120" s="5" t="n">
        <v>-427</v>
      </c>
    </row>
    <row r="121" spans="1:4">
      <c r="A121" s="3" t="s">
        <v>771</v>
      </c>
    </row>
    <row r="122" spans="1:4">
      <c r="A122" s="4" t="s">
        <v>772</v>
      </c>
      <c r="B122" s="7" t="n">
        <v>0</v>
      </c>
      <c r="C122" s="7" t="n">
        <v>1873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7</v>
      </c>
    </row>
    <row r="3" spans="1:4">
      <c r="A3" s="3" t="s">
        <v>801</v>
      </c>
    </row>
    <row r="4" spans="1:4">
      <c r="A4" s="4" t="s">
        <v>802</v>
      </c>
      <c r="B4" s="7" t="n">
        <v>45371</v>
      </c>
      <c r="C4" s="7" t="n">
        <v>-210621</v>
      </c>
      <c r="D4" s="7" t="n">
        <v>-345647</v>
      </c>
    </row>
    <row r="5" spans="1:4">
      <c r="A5" s="4" t="s">
        <v>803</v>
      </c>
      <c r="B5" s="5" t="n">
        <v>99379</v>
      </c>
      <c r="C5" s="5" t="n">
        <v>-5049</v>
      </c>
      <c r="D5" s="5" t="n">
        <v>-17529</v>
      </c>
    </row>
    <row r="6" spans="1:4">
      <c r="A6" s="4" t="s">
        <v>804</v>
      </c>
      <c r="B6" s="5" t="n">
        <v>16085</v>
      </c>
      <c r="C6" s="5" t="n">
        <v>14285</v>
      </c>
      <c r="D6" s="5" t="n">
        <v>17297</v>
      </c>
    </row>
    <row r="7" spans="1:4">
      <c r="A7" s="4" t="s">
        <v>805</v>
      </c>
      <c r="B7" s="5" t="n">
        <v>147168</v>
      </c>
      <c r="C7" s="5" t="n">
        <v>-217338</v>
      </c>
      <c r="D7" s="5" t="n">
        <v>-358447</v>
      </c>
    </row>
    <row r="8" spans="1:4">
      <c r="A8" s="4" t="s">
        <v>806</v>
      </c>
    </row>
    <row r="9" spans="1:4">
      <c r="A9" s="3" t="s">
        <v>801</v>
      </c>
    </row>
    <row r="10" spans="1:4">
      <c r="A10" s="4" t="s">
        <v>803</v>
      </c>
      <c r="B10" s="5" t="n">
        <v>0</v>
      </c>
      <c r="C10" s="5" t="n">
        <v>0</v>
      </c>
      <c r="D10" s="5" t="n">
        <v>-4701</v>
      </c>
    </row>
    <row r="11" spans="1:4">
      <c r="A11" s="4" t="s">
        <v>773</v>
      </c>
    </row>
    <row r="12" spans="1:4">
      <c r="A12" s="3" t="s">
        <v>801</v>
      </c>
    </row>
    <row r="13" spans="1:4">
      <c r="A13" s="4" t="s">
        <v>803</v>
      </c>
      <c r="B13" s="5" t="n">
        <v>18579</v>
      </c>
      <c r="C13" s="5" t="n">
        <v>36066</v>
      </c>
      <c r="D13" s="5" t="n">
        <v>55028</v>
      </c>
    </row>
    <row r="14" spans="1:4">
      <c r="A14" s="4" t="s">
        <v>783</v>
      </c>
    </row>
    <row r="15" spans="1:4">
      <c r="A15" s="3" t="s">
        <v>801</v>
      </c>
    </row>
    <row r="16" spans="1:4">
      <c r="A16" s="4" t="s">
        <v>804</v>
      </c>
      <c r="B16" s="5" t="n">
        <v>2418</v>
      </c>
      <c r="C16" s="5" t="n">
        <v>-1668</v>
      </c>
      <c r="D16" s="5" t="n">
        <v>4729</v>
      </c>
    </row>
    <row r="17" spans="1:4">
      <c r="A17" s="4" t="s">
        <v>807</v>
      </c>
    </row>
    <row r="18" spans="1:4">
      <c r="A18" s="3" t="s">
        <v>801</v>
      </c>
    </row>
    <row r="19" spans="1:4">
      <c r="A19" s="4" t="s">
        <v>803</v>
      </c>
      <c r="B19" s="5" t="n">
        <v>51816</v>
      </c>
      <c r="C19" s="5" t="n">
        <v>-39748</v>
      </c>
      <c r="D19" s="5" t="n">
        <v>-69921</v>
      </c>
    </row>
    <row r="20" spans="1:4">
      <c r="A20" s="4" t="s">
        <v>808</v>
      </c>
    </row>
    <row r="21" spans="1:4">
      <c r="A21" s="3" t="s">
        <v>801</v>
      </c>
    </row>
    <row r="22" spans="1:4">
      <c r="A22" s="4" t="s">
        <v>803</v>
      </c>
      <c r="B22" s="5" t="n">
        <v>0</v>
      </c>
      <c r="C22" s="5" t="n">
        <v>125</v>
      </c>
      <c r="D22" s="5" t="n">
        <v>-8</v>
      </c>
    </row>
    <row r="23" spans="1:4">
      <c r="A23" s="4" t="s">
        <v>809</v>
      </c>
    </row>
    <row r="24" spans="1:4">
      <c r="A24" s="3" t="s">
        <v>801</v>
      </c>
    </row>
    <row r="25" spans="1:4">
      <c r="A25" s="4" t="s">
        <v>803</v>
      </c>
      <c r="B25" s="5" t="n">
        <v>64920</v>
      </c>
      <c r="C25" s="5" t="n">
        <v>6846</v>
      </c>
      <c r="D25" s="5" t="n">
        <v>-14070</v>
      </c>
    </row>
    <row r="26" spans="1:4">
      <c r="A26" s="4" t="s">
        <v>810</v>
      </c>
    </row>
    <row r="27" spans="1:4">
      <c r="A27" s="3" t="s">
        <v>801</v>
      </c>
    </row>
    <row r="28" spans="1:4">
      <c r="A28" s="4" t="s">
        <v>803</v>
      </c>
      <c r="B28" s="5" t="n">
        <v>0</v>
      </c>
      <c r="C28" s="5" t="n">
        <v>-837</v>
      </c>
      <c r="D28" s="5" t="n">
        <v>0</v>
      </c>
    </row>
    <row r="29" spans="1:4">
      <c r="A29" s="4" t="s">
        <v>811</v>
      </c>
    </row>
    <row r="30" spans="1:4">
      <c r="A30" s="3" t="s">
        <v>801</v>
      </c>
    </row>
    <row r="31" spans="1:4">
      <c r="A31" s="4" t="s">
        <v>803</v>
      </c>
      <c r="B31" s="5" t="n">
        <v>0</v>
      </c>
      <c r="C31" s="5" t="n">
        <v>6164</v>
      </c>
      <c r="D31" s="5" t="n">
        <v>6340</v>
      </c>
    </row>
    <row r="32" spans="1:4">
      <c r="A32" s="4" t="s">
        <v>812</v>
      </c>
    </row>
    <row r="33" spans="1:4">
      <c r="A33" s="3" t="s">
        <v>801</v>
      </c>
    </row>
    <row r="34" spans="1:4">
      <c r="A34" s="4" t="s">
        <v>802</v>
      </c>
      <c r="B34" s="5" t="n">
        <v>11209</v>
      </c>
      <c r="C34" s="5" t="n">
        <v>-63797</v>
      </c>
      <c r="D34" s="5" t="n">
        <v>-242795</v>
      </c>
    </row>
    <row r="35" spans="1:4">
      <c r="A35" s="4" t="s">
        <v>813</v>
      </c>
    </row>
    <row r="36" spans="1:4">
      <c r="A36" s="3" t="s">
        <v>801</v>
      </c>
    </row>
    <row r="37" spans="1:4">
      <c r="A37" s="4" t="s">
        <v>803</v>
      </c>
      <c r="B37" s="5" t="n">
        <v>-36898</v>
      </c>
      <c r="C37" s="5" t="n">
        <v>-13371</v>
      </c>
      <c r="D37" s="5" t="n">
        <v>8061</v>
      </c>
    </row>
    <row r="38" spans="1:4">
      <c r="A38" s="4" t="s">
        <v>814</v>
      </c>
    </row>
    <row r="39" spans="1:4">
      <c r="A39" s="3" t="s">
        <v>801</v>
      </c>
    </row>
    <row r="40" spans="1:4">
      <c r="A40" s="4" t="s">
        <v>802</v>
      </c>
      <c r="B40" s="5" t="n">
        <v>37272</v>
      </c>
      <c r="C40" s="5" t="n">
        <v>52785</v>
      </c>
      <c r="D40" s="5" t="n">
        <v>201536</v>
      </c>
    </row>
    <row r="41" spans="1:4">
      <c r="A41" s="4" t="s">
        <v>815</v>
      </c>
    </row>
    <row r="42" spans="1:4">
      <c r="A42" s="3" t="s">
        <v>801</v>
      </c>
    </row>
    <row r="43" spans="1:4">
      <c r="A43" s="4" t="s">
        <v>802</v>
      </c>
      <c r="B43" s="5" t="n">
        <v>-19986</v>
      </c>
      <c r="C43" s="5" t="n">
        <v>-69495</v>
      </c>
      <c r="D43" s="5" t="n">
        <v>-114121</v>
      </c>
    </row>
    <row r="44" spans="1:4">
      <c r="A44" s="4" t="s">
        <v>816</v>
      </c>
    </row>
    <row r="45" spans="1:4">
      <c r="A45" s="3" t="s">
        <v>801</v>
      </c>
    </row>
    <row r="46" spans="1:4">
      <c r="A46" s="4" t="s">
        <v>802</v>
      </c>
      <c r="B46" s="5" t="n">
        <v>16876</v>
      </c>
      <c r="C46" s="5" t="n">
        <v>-130114</v>
      </c>
      <c r="D46" s="5" t="n">
        <v>-190267</v>
      </c>
    </row>
    <row r="47" spans="1:4">
      <c r="A47" s="4" t="s">
        <v>817</v>
      </c>
    </row>
    <row r="48" spans="1:4">
      <c r="A48" s="3" t="s">
        <v>801</v>
      </c>
    </row>
    <row r="49" spans="1:4">
      <c r="A49" s="4" t="s">
        <v>803</v>
      </c>
      <c r="B49" s="7" t="n">
        <v>962</v>
      </c>
      <c r="C49" s="7" t="n">
        <v>-294</v>
      </c>
      <c r="D49" s="7" t="n">
        <v>17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7</v>
      </c>
    </row>
    <row r="3" spans="1:4">
      <c r="A3" s="3" t="s">
        <v>801</v>
      </c>
    </row>
    <row r="4" spans="1:4">
      <c r="A4" s="4" t="s">
        <v>819</v>
      </c>
      <c r="B4" s="7" t="n">
        <v>21641836</v>
      </c>
      <c r="C4" s="7" t="n">
        <v>29925251</v>
      </c>
    </row>
    <row r="5" spans="1:4">
      <c r="A5" s="4" t="s">
        <v>776</v>
      </c>
    </row>
    <row r="6" spans="1:4">
      <c r="A6" s="3" t="s">
        <v>801</v>
      </c>
    </row>
    <row r="7" spans="1:4">
      <c r="A7" s="4" t="s">
        <v>820</v>
      </c>
      <c r="B7" s="5" t="n">
        <v>-21074</v>
      </c>
      <c r="C7" s="5" t="n">
        <v>-85636</v>
      </c>
      <c r="D7" s="7" t="n">
        <v>-91754</v>
      </c>
    </row>
    <row r="8" spans="1:4">
      <c r="A8" s="4" t="s">
        <v>819</v>
      </c>
      <c r="B8" s="7" t="n">
        <v>15506763</v>
      </c>
      <c r="C8" s="7" t="n">
        <v>16091714</v>
      </c>
      <c r="D8" s="7" t="n">
        <v>233295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7</v>
      </c>
    </row>
    <row r="3" spans="1:4">
      <c r="A3" s="3" t="s">
        <v>822</v>
      </c>
    </row>
    <row r="4" spans="1:4">
      <c r="A4" s="4" t="s">
        <v>823</v>
      </c>
      <c r="B4" s="7" t="n">
        <v>21998381</v>
      </c>
      <c r="C4" s="7" t="n">
        <v>48115523</v>
      </c>
    </row>
    <row r="5" spans="1:4">
      <c r="A5" s="4" t="s">
        <v>824</v>
      </c>
      <c r="B5" s="5" t="n">
        <v>29516394</v>
      </c>
      <c r="C5" s="5" t="n">
        <v>41004147</v>
      </c>
    </row>
    <row r="6" spans="1:4">
      <c r="A6" s="4" t="s">
        <v>825</v>
      </c>
      <c r="B6" s="5" t="n">
        <v>32712275</v>
      </c>
      <c r="C6" s="5" t="n">
        <v>67121289</v>
      </c>
    </row>
    <row r="7" spans="1:4">
      <c r="A7" s="4" t="s">
        <v>826</v>
      </c>
      <c r="B7" s="5" t="n">
        <v>18802500</v>
      </c>
      <c r="C7" s="5" t="n">
        <v>21998381</v>
      </c>
      <c r="D7" s="7" t="n">
        <v>48115523</v>
      </c>
    </row>
    <row r="8" spans="1:4">
      <c r="A8" s="4" t="s">
        <v>819</v>
      </c>
      <c r="B8" s="5" t="n">
        <v>21641836</v>
      </c>
      <c r="C8" s="5" t="n">
        <v>29925251</v>
      </c>
    </row>
    <row r="9" spans="1:4">
      <c r="A9" s="4" t="s">
        <v>827</v>
      </c>
      <c r="B9" s="5" t="n">
        <v>-12364</v>
      </c>
      <c r="C9" s="5" t="n">
        <v>-270918</v>
      </c>
    </row>
    <row r="10" spans="1:4">
      <c r="A10" s="4" t="s">
        <v>773</v>
      </c>
    </row>
    <row r="11" spans="1:4">
      <c r="A11" s="3" t="s">
        <v>822</v>
      </c>
    </row>
    <row r="12" spans="1:4">
      <c r="A12" s="4" t="s">
        <v>823</v>
      </c>
      <c r="B12" s="5" t="n">
        <v>932037</v>
      </c>
      <c r="C12" s="5" t="n">
        <v>1168226</v>
      </c>
    </row>
    <row r="13" spans="1:4">
      <c r="A13" s="4" t="s">
        <v>824</v>
      </c>
      <c r="B13" s="5" t="n">
        <v>0</v>
      </c>
      <c r="C13" s="5" t="n">
        <v>12563</v>
      </c>
    </row>
    <row r="14" spans="1:4">
      <c r="A14" s="4" t="s">
        <v>825</v>
      </c>
      <c r="B14" s="5" t="n">
        <v>191193</v>
      </c>
      <c r="C14" s="5" t="n">
        <v>248752</v>
      </c>
    </row>
    <row r="15" spans="1:4">
      <c r="A15" s="4" t="s">
        <v>826</v>
      </c>
      <c r="B15" s="5" t="n">
        <v>740844</v>
      </c>
      <c r="C15" s="5" t="n">
        <v>932037</v>
      </c>
      <c r="D15" s="5" t="n">
        <v>1168226</v>
      </c>
    </row>
    <row r="16" spans="1:4">
      <c r="A16" s="4" t="s">
        <v>819</v>
      </c>
      <c r="B16" s="5" t="n">
        <v>836707</v>
      </c>
      <c r="C16" s="5" t="n">
        <v>1050906</v>
      </c>
    </row>
    <row r="17" spans="1:4">
      <c r="A17" s="4" t="s">
        <v>827</v>
      </c>
      <c r="B17" s="5" t="n">
        <v>0</v>
      </c>
      <c r="C17" s="5" t="n">
        <v>64</v>
      </c>
    </row>
    <row r="18" spans="1:4">
      <c r="A18" s="4" t="s">
        <v>776</v>
      </c>
    </row>
    <row r="19" spans="1:4">
      <c r="A19" s="3" t="s">
        <v>822</v>
      </c>
    </row>
    <row r="20" spans="1:4">
      <c r="A20" s="4" t="s">
        <v>823</v>
      </c>
      <c r="B20" s="5" t="n">
        <v>14268806</v>
      </c>
      <c r="C20" s="5" t="n">
        <v>18584000</v>
      </c>
    </row>
    <row r="21" spans="1:4">
      <c r="A21" s="4" t="s">
        <v>824</v>
      </c>
      <c r="B21" s="5" t="n">
        <v>25103456</v>
      </c>
      <c r="C21" s="5" t="n">
        <v>26868227</v>
      </c>
    </row>
    <row r="22" spans="1:4">
      <c r="A22" s="4" t="s">
        <v>825</v>
      </c>
      <c r="B22" s="5" t="n">
        <v>19001199</v>
      </c>
      <c r="C22" s="5" t="n">
        <v>31183421</v>
      </c>
    </row>
    <row r="23" spans="1:4">
      <c r="A23" s="4" t="s">
        <v>826</v>
      </c>
      <c r="B23" s="5" t="n">
        <v>20371063</v>
      </c>
      <c r="C23" s="5" t="n">
        <v>14268806</v>
      </c>
      <c r="D23" s="5" t="n">
        <v>18584000</v>
      </c>
    </row>
    <row r="24" spans="1:4">
      <c r="A24" s="4" t="s">
        <v>819</v>
      </c>
      <c r="B24" s="5" t="n">
        <v>15506763</v>
      </c>
      <c r="C24" s="5" t="n">
        <v>16091714</v>
      </c>
      <c r="D24" s="5" t="n">
        <v>23329504</v>
      </c>
    </row>
    <row r="25" spans="1:4">
      <c r="A25" s="4" t="s">
        <v>827</v>
      </c>
      <c r="B25" s="5" t="n">
        <v>16032</v>
      </c>
      <c r="C25" s="5" t="n">
        <v>-126870</v>
      </c>
    </row>
    <row r="26" spans="1:4">
      <c r="A26" s="4" t="s">
        <v>777</v>
      </c>
    </row>
    <row r="27" spans="1:4">
      <c r="A27" s="3" t="s">
        <v>822</v>
      </c>
    </row>
    <row r="28" spans="1:4">
      <c r="A28" s="4" t="s">
        <v>823</v>
      </c>
      <c r="B28" s="5" t="n">
        <v>125000</v>
      </c>
      <c r="C28" s="5" t="n">
        <v>125000</v>
      </c>
    </row>
    <row r="29" spans="1:4">
      <c r="A29" s="4" t="s">
        <v>824</v>
      </c>
      <c r="B29" s="5" t="n">
        <v>10000</v>
      </c>
      <c r="C29" s="5" t="n">
        <v>0</v>
      </c>
    </row>
    <row r="30" spans="1:4">
      <c r="A30" s="4" t="s">
        <v>825</v>
      </c>
      <c r="B30" s="5" t="n">
        <v>135000</v>
      </c>
      <c r="C30" s="5" t="n">
        <v>0</v>
      </c>
    </row>
    <row r="31" spans="1:4">
      <c r="A31" s="4" t="s">
        <v>826</v>
      </c>
      <c r="B31" s="5" t="n">
        <v>0</v>
      </c>
      <c r="C31" s="5" t="n">
        <v>125000</v>
      </c>
      <c r="D31" s="5" t="n">
        <v>125000</v>
      </c>
    </row>
    <row r="32" spans="1:4">
      <c r="A32" s="4" t="s">
        <v>819</v>
      </c>
      <c r="B32" s="5" t="n">
        <v>71257</v>
      </c>
      <c r="C32" s="5" t="n">
        <v>125000</v>
      </c>
    </row>
    <row r="33" spans="1:4">
      <c r="A33" s="4" t="s">
        <v>827</v>
      </c>
      <c r="B33" s="5" t="n">
        <v>1022</v>
      </c>
      <c r="C33" s="5" t="n">
        <v>0</v>
      </c>
    </row>
    <row r="34" spans="1:4">
      <c r="A34" s="4" t="s">
        <v>778</v>
      </c>
    </row>
    <row r="35" spans="1:4">
      <c r="A35" s="3" t="s">
        <v>822</v>
      </c>
    </row>
    <row r="36" spans="1:4">
      <c r="A36" s="4" t="s">
        <v>823</v>
      </c>
      <c r="B36" s="5" t="n">
        <v>5200000</v>
      </c>
      <c r="C36" s="5" t="n">
        <v>12410000</v>
      </c>
    </row>
    <row r="37" spans="1:4">
      <c r="A37" s="4" t="s">
        <v>824</v>
      </c>
      <c r="B37" s="5" t="n">
        <v>1668000</v>
      </c>
      <c r="C37" s="5" t="n">
        <v>8550000</v>
      </c>
    </row>
    <row r="38" spans="1:4">
      <c r="A38" s="4" t="s">
        <v>825</v>
      </c>
      <c r="B38" s="5" t="n">
        <v>6643000</v>
      </c>
      <c r="C38" s="5" t="n">
        <v>15760000</v>
      </c>
    </row>
    <row r="39" spans="1:4">
      <c r="A39" s="4" t="s">
        <v>826</v>
      </c>
      <c r="B39" s="5" t="n">
        <v>225000</v>
      </c>
      <c r="C39" s="5" t="n">
        <v>5200000</v>
      </c>
      <c r="D39" s="5" t="n">
        <v>12410000</v>
      </c>
    </row>
    <row r="40" spans="1:4">
      <c r="A40" s="4" t="s">
        <v>819</v>
      </c>
      <c r="B40" s="5" t="n">
        <v>2449268</v>
      </c>
      <c r="C40" s="5" t="n">
        <v>9780027</v>
      </c>
    </row>
    <row r="41" spans="1:4">
      <c r="A41" s="4" t="s">
        <v>827</v>
      </c>
      <c r="B41" s="5" t="n">
        <v>-98016</v>
      </c>
      <c r="C41" s="5" t="n">
        <v>-99273</v>
      </c>
    </row>
    <row r="42" spans="1:4">
      <c r="A42" s="4" t="s">
        <v>779</v>
      </c>
    </row>
    <row r="43" spans="1:4">
      <c r="A43" s="3" t="s">
        <v>822</v>
      </c>
    </row>
    <row r="44" spans="1:4">
      <c r="A44" s="4" t="s">
        <v>823</v>
      </c>
      <c r="B44" s="5" t="n">
        <v>297000</v>
      </c>
      <c r="C44" s="5" t="n">
        <v>1325000</v>
      </c>
    </row>
    <row r="45" spans="1:4">
      <c r="A45" s="4" t="s">
        <v>824</v>
      </c>
      <c r="B45" s="5" t="n">
        <v>10173000</v>
      </c>
      <c r="C45" s="5" t="n">
        <v>7266000</v>
      </c>
    </row>
    <row r="46" spans="1:4">
      <c r="A46" s="4" t="s">
        <v>825</v>
      </c>
      <c r="B46" s="5" t="n">
        <v>8387000</v>
      </c>
      <c r="C46" s="5" t="n">
        <v>8888000</v>
      </c>
    </row>
    <row r="47" spans="1:4">
      <c r="A47" s="4" t="s">
        <v>826</v>
      </c>
      <c r="B47" s="5" t="n">
        <v>1489000</v>
      </c>
      <c r="C47" s="5" t="n">
        <v>297000</v>
      </c>
      <c r="D47" s="5" t="n">
        <v>1325000</v>
      </c>
    </row>
    <row r="48" spans="1:4">
      <c r="A48" s="4" t="s">
        <v>819</v>
      </c>
      <c r="B48" s="5" t="n">
        <v>531866</v>
      </c>
      <c r="C48" s="5" t="n">
        <v>773381</v>
      </c>
    </row>
    <row r="49" spans="1:4">
      <c r="A49" s="4" t="s">
        <v>827</v>
      </c>
      <c r="B49" s="5" t="n">
        <v>57616</v>
      </c>
      <c r="C49" s="5" t="n">
        <v>-46835</v>
      </c>
    </row>
    <row r="50" spans="1:4">
      <c r="A50" s="4" t="s">
        <v>780</v>
      </c>
    </row>
    <row r="51" spans="1:4">
      <c r="A51" s="3" t="s">
        <v>822</v>
      </c>
    </row>
    <row r="52" spans="1:4">
      <c r="A52" s="4" t="s">
        <v>823</v>
      </c>
      <c r="B52" s="5" t="n">
        <v>0</v>
      </c>
      <c r="C52" s="5" t="n">
        <v>2000000</v>
      </c>
    </row>
    <row r="53" spans="1:4">
      <c r="A53" s="4" t="s">
        <v>824</v>
      </c>
      <c r="B53" s="5" t="n">
        <v>11260000</v>
      </c>
      <c r="C53" s="5" t="n">
        <v>1250000</v>
      </c>
    </row>
    <row r="54" spans="1:4">
      <c r="A54" s="4" t="s">
        <v>825</v>
      </c>
      <c r="B54" s="5" t="n">
        <v>12396000</v>
      </c>
      <c r="C54" s="5" t="n">
        <v>3250000</v>
      </c>
    </row>
    <row r="55" spans="1:4">
      <c r="A55" s="4" t="s">
        <v>826</v>
      </c>
      <c r="B55" s="5" t="n">
        <v>1136000</v>
      </c>
      <c r="C55" s="5" t="n">
        <v>0</v>
      </c>
      <c r="D55" s="5" t="n">
        <v>2000000</v>
      </c>
    </row>
    <row r="56" spans="1:4">
      <c r="A56" s="4" t="s">
        <v>819</v>
      </c>
      <c r="B56" s="5" t="n">
        <v>2569117</v>
      </c>
      <c r="C56" s="5" t="n">
        <v>120548</v>
      </c>
    </row>
    <row r="57" spans="1:4">
      <c r="A57" s="4" t="s">
        <v>827</v>
      </c>
      <c r="B57" s="5" t="n">
        <v>22288</v>
      </c>
      <c r="C57" s="5" t="n">
        <v>6331</v>
      </c>
    </row>
    <row r="58" spans="1:4">
      <c r="A58" s="4" t="s">
        <v>828</v>
      </c>
    </row>
    <row r="59" spans="1:4">
      <c r="A59" s="3" t="s">
        <v>822</v>
      </c>
    </row>
    <row r="60" spans="1:4">
      <c r="A60" s="4" t="s">
        <v>823</v>
      </c>
      <c r="B60" s="5" t="n">
        <v>0</v>
      </c>
      <c r="C60" s="5" t="n">
        <v>0</v>
      </c>
    </row>
    <row r="61" spans="1:4">
      <c r="A61" s="4" t="s">
        <v>824</v>
      </c>
      <c r="C61" s="5" t="n">
        <v>500000</v>
      </c>
    </row>
    <row r="62" spans="1:4">
      <c r="A62" s="4" t="s">
        <v>825</v>
      </c>
      <c r="C62" s="5" t="n">
        <v>500000</v>
      </c>
    </row>
    <row r="63" spans="1:4">
      <c r="A63" s="4" t="s">
        <v>826</v>
      </c>
      <c r="C63" s="5" t="n">
        <v>0</v>
      </c>
      <c r="D63" s="5" t="n">
        <v>0</v>
      </c>
    </row>
    <row r="64" spans="1:4">
      <c r="A64" s="4" t="s">
        <v>819</v>
      </c>
      <c r="C64" s="5" t="n">
        <v>685</v>
      </c>
    </row>
    <row r="65" spans="1:4">
      <c r="A65" s="4" t="s">
        <v>827</v>
      </c>
      <c r="C65" s="5" t="n">
        <v>-837</v>
      </c>
    </row>
    <row r="66" spans="1:4">
      <c r="A66" s="4" t="s">
        <v>781</v>
      </c>
    </row>
    <row r="67" spans="1:4">
      <c r="A67" s="3" t="s">
        <v>822</v>
      </c>
    </row>
    <row r="68" spans="1:4">
      <c r="A68" s="4" t="s">
        <v>823</v>
      </c>
      <c r="B68" s="5" t="n">
        <v>0</v>
      </c>
      <c r="C68" s="5" t="n">
        <v>14000000</v>
      </c>
    </row>
    <row r="69" spans="1:4">
      <c r="A69" s="4" t="s">
        <v>824</v>
      </c>
      <c r="C69" s="5" t="n">
        <v>6000000</v>
      </c>
    </row>
    <row r="70" spans="1:4">
      <c r="A70" s="4" t="s">
        <v>825</v>
      </c>
      <c r="C70" s="5" t="n">
        <v>20000000</v>
      </c>
    </row>
    <row r="71" spans="1:4">
      <c r="A71" s="4" t="s">
        <v>826</v>
      </c>
      <c r="C71" s="5" t="n">
        <v>0</v>
      </c>
      <c r="D71" s="5" t="n">
        <v>14000000</v>
      </c>
    </row>
    <row r="72" spans="1:4">
      <c r="A72" s="4" t="s">
        <v>819</v>
      </c>
      <c r="C72" s="5" t="n">
        <v>2257534</v>
      </c>
    </row>
    <row r="73" spans="1:4">
      <c r="A73" s="4" t="s">
        <v>827</v>
      </c>
      <c r="C73" s="5" t="n">
        <v>7694</v>
      </c>
    </row>
    <row r="74" spans="1:4">
      <c r="A74" s="4" t="s">
        <v>782</v>
      </c>
    </row>
    <row r="75" spans="1:4">
      <c r="A75" s="3" t="s">
        <v>822</v>
      </c>
    </row>
    <row r="76" spans="1:4">
      <c r="A76" s="4" t="s">
        <v>823</v>
      </c>
      <c r="B76" s="5" t="n">
        <v>889418</v>
      </c>
      <c r="C76" s="5" t="n">
        <v>598459</v>
      </c>
    </row>
    <row r="77" spans="1:4">
      <c r="A77" s="4" t="s">
        <v>824</v>
      </c>
      <c r="B77" s="5" t="n">
        <v>99911</v>
      </c>
      <c r="C77" s="5" t="n">
        <v>1626514</v>
      </c>
    </row>
    <row r="78" spans="1:4">
      <c r="A78" s="4" t="s">
        <v>825</v>
      </c>
      <c r="B78" s="5" t="n">
        <v>898736</v>
      </c>
      <c r="C78" s="5" t="n">
        <v>1335555</v>
      </c>
    </row>
    <row r="79" spans="1:4">
      <c r="A79" s="4" t="s">
        <v>826</v>
      </c>
      <c r="B79" s="5" t="n">
        <v>90593</v>
      </c>
      <c r="C79" s="5" t="n">
        <v>889418</v>
      </c>
      <c r="D79" s="5" t="n">
        <v>598459</v>
      </c>
    </row>
    <row r="80" spans="1:4">
      <c r="A80" s="4" t="s">
        <v>819</v>
      </c>
      <c r="B80" s="5" t="n">
        <v>471028</v>
      </c>
      <c r="C80" s="5" t="n">
        <v>950206</v>
      </c>
    </row>
    <row r="81" spans="1:4">
      <c r="A81" s="4" t="s">
        <v>827</v>
      </c>
      <c r="B81" s="5" t="n">
        <v>-13374</v>
      </c>
      <c r="C81" s="5" t="n">
        <v>-11296</v>
      </c>
    </row>
    <row r="82" spans="1:4">
      <c r="A82" s="4" t="s">
        <v>783</v>
      </c>
    </row>
    <row r="83" spans="1:4">
      <c r="A83" s="3" t="s">
        <v>822</v>
      </c>
    </row>
    <row r="84" spans="1:4">
      <c r="A84" s="4" t="s">
        <v>823</v>
      </c>
      <c r="B84" s="5" t="n">
        <v>286120</v>
      </c>
      <c r="C84" s="5" t="n">
        <v>554838</v>
      </c>
    </row>
    <row r="85" spans="1:4">
      <c r="A85" s="4" t="s">
        <v>824</v>
      </c>
      <c r="B85" s="5" t="n">
        <v>1548027</v>
      </c>
      <c r="C85" s="5" t="n">
        <v>3512843</v>
      </c>
    </row>
    <row r="86" spans="1:4">
      <c r="A86" s="4" t="s">
        <v>825</v>
      </c>
      <c r="B86" s="5" t="n">
        <v>1834147</v>
      </c>
      <c r="C86" s="5" t="n">
        <v>3781561</v>
      </c>
    </row>
    <row r="87" spans="1:4">
      <c r="A87" s="4" t="s">
        <v>826</v>
      </c>
      <c r="B87" s="5" t="n">
        <v>0</v>
      </c>
      <c r="C87" s="5" t="n">
        <v>286120</v>
      </c>
      <c r="D87" s="5" t="n">
        <v>554838</v>
      </c>
    </row>
    <row r="88" spans="1:4">
      <c r="A88" s="4" t="s">
        <v>819</v>
      </c>
      <c r="B88" s="5" t="n">
        <v>269562</v>
      </c>
      <c r="C88" s="5" t="n">
        <v>563108</v>
      </c>
    </row>
    <row r="89" spans="1:4">
      <c r="A89" s="4" t="s">
        <v>827</v>
      </c>
      <c r="B89" s="5" t="n">
        <v>2068</v>
      </c>
      <c r="C89" s="5" t="n">
        <v>-21</v>
      </c>
    </row>
    <row r="90" spans="1:4">
      <c r="A90" s="4" t="s">
        <v>829</v>
      </c>
    </row>
    <row r="91" spans="1:4">
      <c r="A91" s="3" t="s">
        <v>822</v>
      </c>
    </row>
    <row r="92" spans="1:4">
      <c r="A92" s="4" t="s">
        <v>823</v>
      </c>
      <c r="B92" s="7" t="n">
        <v>0</v>
      </c>
      <c r="C92" s="5" t="n">
        <v>0</v>
      </c>
    </row>
    <row r="93" spans="1:4">
      <c r="A93" s="4" t="s">
        <v>824</v>
      </c>
      <c r="C93" s="5" t="n">
        <v>50000</v>
      </c>
    </row>
    <row r="94" spans="1:4">
      <c r="A94" s="4" t="s">
        <v>825</v>
      </c>
      <c r="C94" s="5" t="n">
        <v>50000</v>
      </c>
    </row>
    <row r="95" spans="1:4">
      <c r="A95" s="4" t="s">
        <v>826</v>
      </c>
      <c r="C95" s="5" t="n">
        <v>0</v>
      </c>
      <c r="D95" s="7" t="n">
        <v>0</v>
      </c>
    </row>
    <row r="96" spans="1:4">
      <c r="A96" s="4" t="s">
        <v>819</v>
      </c>
      <c r="C96" s="5" t="n">
        <v>0</v>
      </c>
    </row>
    <row r="97" spans="1:4">
      <c r="A97" s="4" t="s">
        <v>827</v>
      </c>
      <c r="C97" s="7" t="n">
        <v>1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4" t="s">
        <v>32</v>
      </c>
      <c r="B3" s="7" t="n">
        <v>13128857</v>
      </c>
      <c r="C3" s="7" t="n">
        <v>7825320</v>
      </c>
    </row>
    <row r="4" spans="1:3">
      <c r="A4" s="4" t="s">
        <v>832</v>
      </c>
    </row>
    <row r="5" spans="1:3">
      <c r="A5" s="3" t="s">
        <v>831</v>
      </c>
    </row>
    <row r="6" spans="1:3">
      <c r="A6" s="4" t="s">
        <v>32</v>
      </c>
      <c r="B6" s="7" t="n">
        <v>71084</v>
      </c>
      <c r="C6" s="7" t="n">
        <v>429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0</v>
      </c>
      <c r="D1" s="2" t="s">
        <v>77</v>
      </c>
    </row>
    <row r="2" spans="1:4">
      <c r="A2" s="3" t="s">
        <v>822</v>
      </c>
    </row>
    <row r="3" spans="1:4">
      <c r="A3" s="4" t="s">
        <v>772</v>
      </c>
      <c r="B3" s="7" t="n">
        <v>18802500</v>
      </c>
      <c r="C3" s="7" t="n">
        <v>21998381</v>
      </c>
      <c r="D3" s="7" t="n">
        <v>48115523</v>
      </c>
    </row>
    <row r="4" spans="1:4">
      <c r="A4" s="4" t="s">
        <v>539</v>
      </c>
    </row>
    <row r="5" spans="1:4">
      <c r="A5" s="3" t="s">
        <v>822</v>
      </c>
    </row>
    <row r="6" spans="1:4">
      <c r="A6" s="4" t="s">
        <v>772</v>
      </c>
      <c r="B6" s="5" t="n">
        <v>21708907</v>
      </c>
      <c r="C6" s="5" t="n">
        <v>21735997</v>
      </c>
    </row>
    <row r="7" spans="1:4">
      <c r="A7" s="4" t="s">
        <v>775</v>
      </c>
      <c r="B7" s="5" t="n">
        <v>324182</v>
      </c>
      <c r="C7" s="5" t="n">
        <v>271509</v>
      </c>
    </row>
    <row r="8" spans="1:4">
      <c r="A8" s="4" t="s">
        <v>549</v>
      </c>
    </row>
    <row r="9" spans="1:4">
      <c r="A9" s="3" t="s">
        <v>822</v>
      </c>
    </row>
    <row r="10" spans="1:4">
      <c r="A10" s="4" t="s">
        <v>772</v>
      </c>
      <c r="B10" s="5" t="n">
        <v>3543593</v>
      </c>
      <c r="C10" s="5" t="n">
        <v>1362384</v>
      </c>
    </row>
    <row r="11" spans="1:4">
      <c r="A11" s="4" t="s">
        <v>775</v>
      </c>
      <c r="B11" s="5" t="n">
        <v>-12501</v>
      </c>
      <c r="C11" s="5" t="n">
        <v>-7285</v>
      </c>
    </row>
    <row r="12" spans="1:4">
      <c r="A12" s="4" t="s">
        <v>779</v>
      </c>
    </row>
    <row r="13" spans="1:4">
      <c r="A13" s="3" t="s">
        <v>822</v>
      </c>
    </row>
    <row r="14" spans="1:4">
      <c r="A14" s="4" t="s">
        <v>772</v>
      </c>
      <c r="B14" s="5" t="n">
        <v>1489000</v>
      </c>
      <c r="C14" s="5" t="n">
        <v>297000</v>
      </c>
      <c r="D14" s="7" t="n">
        <v>1325000</v>
      </c>
    </row>
    <row r="15" spans="1:4">
      <c r="A15" s="4" t="s">
        <v>834</v>
      </c>
      <c r="B15" s="5" t="n">
        <v>1452200</v>
      </c>
      <c r="C15" s="5" t="n">
        <v>289759</v>
      </c>
    </row>
    <row r="16" spans="1:4">
      <c r="A16" s="4" t="s">
        <v>835</v>
      </c>
      <c r="B16" s="5" t="n">
        <v>1458250</v>
      </c>
      <c r="C16" s="5" t="n">
        <v>289509</v>
      </c>
    </row>
    <row r="17" spans="1:4">
      <c r="A17" s="4" t="s">
        <v>836</v>
      </c>
    </row>
    <row r="18" spans="1:4">
      <c r="A18" s="3" t="s">
        <v>822</v>
      </c>
    </row>
    <row r="19" spans="1:4">
      <c r="A19" s="4" t="s">
        <v>772</v>
      </c>
      <c r="B19" s="5" t="n">
        <v>536000</v>
      </c>
      <c r="C19" s="5" t="n">
        <v>847000</v>
      </c>
    </row>
    <row r="20" spans="1:4">
      <c r="A20" s="4" t="s">
        <v>775</v>
      </c>
      <c r="B20" s="5" t="n">
        <v>4294</v>
      </c>
      <c r="C20" s="5" t="n">
        <v>1074</v>
      </c>
    </row>
    <row r="21" spans="1:4">
      <c r="A21" s="4" t="s">
        <v>837</v>
      </c>
    </row>
    <row r="22" spans="1:4">
      <c r="A22" s="3" t="s">
        <v>822</v>
      </c>
    </row>
    <row r="23" spans="1:4">
      <c r="A23" s="4" t="s">
        <v>772</v>
      </c>
      <c r="B23" s="5" t="n">
        <v>953000</v>
      </c>
      <c r="C23" s="5" t="n">
        <v>550000</v>
      </c>
    </row>
    <row r="24" spans="1:4">
      <c r="A24" s="4" t="s">
        <v>775</v>
      </c>
      <c r="B24" s="5" t="n">
        <v>-10344</v>
      </c>
      <c r="C24" s="5" t="n">
        <v>-1324</v>
      </c>
    </row>
    <row r="25" spans="1:4">
      <c r="A25" s="4" t="s">
        <v>838</v>
      </c>
    </row>
    <row r="26" spans="1:4">
      <c r="A26" s="3" t="s">
        <v>822</v>
      </c>
    </row>
    <row r="27" spans="1:4">
      <c r="A27" s="4" t="s">
        <v>772</v>
      </c>
      <c r="B27" s="5" t="n">
        <v>1500000</v>
      </c>
      <c r="C27" s="5" t="n">
        <v>847000</v>
      </c>
    </row>
    <row r="28" spans="1:4">
      <c r="A28" s="4" t="s">
        <v>834</v>
      </c>
      <c r="B28" s="5" t="n">
        <v>1576270</v>
      </c>
      <c r="C28" s="5" t="n">
        <v>858572</v>
      </c>
    </row>
    <row r="29" spans="1:4">
      <c r="A29" s="4" t="s">
        <v>835</v>
      </c>
      <c r="B29" s="5" t="n">
        <v>1576875</v>
      </c>
      <c r="C29" s="5" t="n">
        <v>859646</v>
      </c>
    </row>
    <row r="30" spans="1:4">
      <c r="A30" s="4" t="s">
        <v>839</v>
      </c>
    </row>
    <row r="31" spans="1:4">
      <c r="A31" s="3" t="s">
        <v>822</v>
      </c>
    </row>
    <row r="32" spans="1:4">
      <c r="A32" s="4" t="s">
        <v>775</v>
      </c>
      <c r="B32" s="5" t="n">
        <v>605</v>
      </c>
      <c r="C32" s="5" t="n">
        <v>1074</v>
      </c>
    </row>
    <row r="33" spans="1:4">
      <c r="A33" s="4" t="s">
        <v>840</v>
      </c>
    </row>
    <row r="34" spans="1:4">
      <c r="A34" s="3" t="s">
        <v>822</v>
      </c>
    </row>
    <row r="35" spans="1:4">
      <c r="A35" s="4" t="s">
        <v>775</v>
      </c>
      <c r="B35" s="5" t="n">
        <v>0</v>
      </c>
      <c r="C35" s="5" t="n">
        <v>0</v>
      </c>
    </row>
    <row r="36" spans="1:4">
      <c r="A36" s="4" t="s">
        <v>841</v>
      </c>
    </row>
    <row r="37" spans="1:4">
      <c r="A37" s="3" t="s">
        <v>822</v>
      </c>
    </row>
    <row r="38" spans="1:4">
      <c r="A38" s="4" t="s">
        <v>772</v>
      </c>
      <c r="B38" s="5" t="n">
        <v>2989000</v>
      </c>
      <c r="C38" s="5" t="n">
        <v>550000</v>
      </c>
    </row>
    <row r="39" spans="1:4">
      <c r="A39" s="4" t="s">
        <v>834</v>
      </c>
      <c r="B39" s="5" t="n">
        <v>3028470</v>
      </c>
      <c r="C39" s="5" t="n">
        <v>568813</v>
      </c>
    </row>
    <row r="40" spans="1:4">
      <c r="A40" s="4" t="s">
        <v>835</v>
      </c>
      <c r="B40" s="5" t="n">
        <v>3035125</v>
      </c>
      <c r="C40" s="5" t="n">
        <v>570137</v>
      </c>
    </row>
    <row r="41" spans="1:4">
      <c r="A41" s="4" t="s">
        <v>842</v>
      </c>
    </row>
    <row r="42" spans="1:4">
      <c r="A42" s="3" t="s">
        <v>822</v>
      </c>
    </row>
    <row r="43" spans="1:4">
      <c r="A43" s="4" t="s">
        <v>775</v>
      </c>
      <c r="B43" s="5" t="n">
        <v>3689</v>
      </c>
      <c r="C43" s="5" t="n">
        <v>0</v>
      </c>
    </row>
    <row r="44" spans="1:4">
      <c r="A44" s="4" t="s">
        <v>843</v>
      </c>
    </row>
    <row r="45" spans="1:4">
      <c r="A45" s="3" t="s">
        <v>822</v>
      </c>
    </row>
    <row r="46" spans="1:4">
      <c r="A46" s="4" t="s">
        <v>775</v>
      </c>
      <c r="B46" s="5" t="n">
        <v>-10344</v>
      </c>
      <c r="C46" s="5" t="n">
        <v>-1324</v>
      </c>
    </row>
    <row r="47" spans="1:4">
      <c r="A47" s="4" t="s">
        <v>844</v>
      </c>
    </row>
    <row r="48" spans="1:4">
      <c r="A48" s="3" t="s">
        <v>822</v>
      </c>
    </row>
    <row r="49" spans="1:4">
      <c r="A49" s="4" t="s">
        <v>772</v>
      </c>
      <c r="B49" s="5" t="n">
        <v>1500000</v>
      </c>
      <c r="C49" s="5" t="n">
        <v>847000</v>
      </c>
    </row>
    <row r="50" spans="1:4">
      <c r="A50" s="4" t="s">
        <v>845</v>
      </c>
    </row>
    <row r="51" spans="1:4">
      <c r="A51" s="3" t="s">
        <v>822</v>
      </c>
    </row>
    <row r="52" spans="1:4">
      <c r="A52" s="4" t="s">
        <v>772</v>
      </c>
      <c r="B52" s="7" t="n">
        <v>2989000</v>
      </c>
      <c r="C52" s="7" t="n">
        <v>5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30</v>
      </c>
      <c r="D1" s="2" t="s">
        <v>77</v>
      </c>
    </row>
    <row r="2" spans="1:4">
      <c r="A2" s="3" t="s">
        <v>822</v>
      </c>
    </row>
    <row r="3" spans="1:4">
      <c r="A3" s="4" t="s">
        <v>772</v>
      </c>
      <c r="B3" s="7" t="n">
        <v>18802500</v>
      </c>
      <c r="C3" s="7" t="n">
        <v>21998381</v>
      </c>
      <c r="D3" s="7" t="n">
        <v>48115523</v>
      </c>
    </row>
    <row r="4" spans="1:4">
      <c r="A4" s="4" t="s">
        <v>780</v>
      </c>
    </row>
    <row r="5" spans="1:4">
      <c r="A5" s="3" t="s">
        <v>822</v>
      </c>
    </row>
    <row r="6" spans="1:4">
      <c r="A6" s="4" t="s">
        <v>772</v>
      </c>
      <c r="B6" s="5" t="n">
        <v>1136000</v>
      </c>
      <c r="C6" s="5" t="n">
        <v>0</v>
      </c>
      <c r="D6" s="7" t="n">
        <v>2000000</v>
      </c>
    </row>
    <row r="7" spans="1:4">
      <c r="A7" s="4" t="s">
        <v>549</v>
      </c>
    </row>
    <row r="8" spans="1:4">
      <c r="A8" s="3" t="s">
        <v>822</v>
      </c>
    </row>
    <row r="9" spans="1:4">
      <c r="A9" s="4" t="s">
        <v>772</v>
      </c>
      <c r="B9" s="5" t="n">
        <v>3543593</v>
      </c>
      <c r="C9" s="5" t="n">
        <v>1362384</v>
      </c>
    </row>
    <row r="10" spans="1:4">
      <c r="A10" s="4" t="s">
        <v>775</v>
      </c>
      <c r="B10" s="5" t="n">
        <v>-12501</v>
      </c>
      <c r="C10" s="5" t="n">
        <v>-7285</v>
      </c>
    </row>
    <row r="11" spans="1:4">
      <c r="A11" s="4" t="s">
        <v>797</v>
      </c>
    </row>
    <row r="12" spans="1:4">
      <c r="A12" s="3" t="s">
        <v>822</v>
      </c>
    </row>
    <row r="13" spans="1:4">
      <c r="A13" s="4" t="s">
        <v>772</v>
      </c>
      <c r="B13" s="5" t="n">
        <v>0</v>
      </c>
    </row>
    <row r="14" spans="1:4">
      <c r="A14" s="4" t="s">
        <v>775</v>
      </c>
      <c r="B14" s="5" t="n">
        <v>0</v>
      </c>
    </row>
    <row r="15" spans="1:4">
      <c r="A15" s="4" t="s">
        <v>539</v>
      </c>
    </row>
    <row r="16" spans="1:4">
      <c r="A16" s="3" t="s">
        <v>822</v>
      </c>
    </row>
    <row r="17" spans="1:4">
      <c r="A17" s="4" t="s">
        <v>772</v>
      </c>
      <c r="B17" s="5" t="n">
        <v>21708907</v>
      </c>
      <c r="C17" s="5" t="n">
        <v>21735997</v>
      </c>
    </row>
    <row r="18" spans="1:4">
      <c r="A18" s="4" t="s">
        <v>775</v>
      </c>
      <c r="B18" s="5" t="n">
        <v>324182</v>
      </c>
      <c r="C18" s="5" t="n">
        <v>271509</v>
      </c>
    </row>
    <row r="19" spans="1:4">
      <c r="A19" s="4" t="s">
        <v>789</v>
      </c>
    </row>
    <row r="20" spans="1:4">
      <c r="A20" s="3" t="s">
        <v>822</v>
      </c>
    </row>
    <row r="21" spans="1:4">
      <c r="A21" s="4" t="s">
        <v>772</v>
      </c>
      <c r="B21" s="5" t="n">
        <v>1136000</v>
      </c>
    </row>
    <row r="22" spans="1:4">
      <c r="A22" s="4" t="s">
        <v>775</v>
      </c>
      <c r="B22" s="5" t="n">
        <v>42633</v>
      </c>
      <c r="C22" s="5" t="n">
        <v>0</v>
      </c>
    </row>
    <row r="23" spans="1:4">
      <c r="A23" s="4" t="s">
        <v>847</v>
      </c>
    </row>
    <row r="24" spans="1:4">
      <c r="A24" s="3" t="s">
        <v>822</v>
      </c>
    </row>
    <row r="25" spans="1:4">
      <c r="A25" s="4" t="s">
        <v>772</v>
      </c>
      <c r="B25" s="5" t="n">
        <v>2500000</v>
      </c>
      <c r="C25" s="5" t="n">
        <v>0</v>
      </c>
    </row>
    <row r="26" spans="1:4">
      <c r="A26" s="4" t="s">
        <v>848</v>
      </c>
    </row>
    <row r="27" spans="1:4">
      <c r="A27" s="3" t="s">
        <v>822</v>
      </c>
    </row>
    <row r="28" spans="1:4">
      <c r="A28" s="4" t="s">
        <v>772</v>
      </c>
      <c r="B28" s="7" t="n">
        <v>3636000</v>
      </c>
      <c r="C28"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9</v>
      </c>
      <c r="B1" s="2" t="s">
        <v>145</v>
      </c>
      <c r="C1" s="2" t="s">
        <v>146</v>
      </c>
      <c r="D1" s="2" t="s">
        <v>147</v>
      </c>
    </row>
    <row r="2" spans="1:4">
      <c r="A2" s="3" t="s">
        <v>822</v>
      </c>
    </row>
    <row r="3" spans="1:4">
      <c r="A3" s="4" t="s">
        <v>772</v>
      </c>
      <c r="B3" s="7" t="n">
        <v>18802500</v>
      </c>
      <c r="C3" s="7" t="n">
        <v>21998381</v>
      </c>
      <c r="D3" s="7" t="n">
        <v>48115523</v>
      </c>
    </row>
    <row r="4" spans="1:4">
      <c r="A4" s="4" t="s">
        <v>776</v>
      </c>
    </row>
    <row r="5" spans="1:4">
      <c r="A5" s="3" t="s">
        <v>822</v>
      </c>
    </row>
    <row r="6" spans="1:4">
      <c r="A6" s="4" t="s">
        <v>772</v>
      </c>
      <c r="B6" s="5" t="n">
        <v>20371063</v>
      </c>
      <c r="C6" s="5" t="n">
        <v>14268806</v>
      </c>
      <c r="D6" s="7" t="n">
        <v>18584000</v>
      </c>
    </row>
    <row r="7" spans="1:4">
      <c r="A7" s="4" t="s">
        <v>850</v>
      </c>
    </row>
    <row r="8" spans="1:4">
      <c r="A8" s="3" t="s">
        <v>822</v>
      </c>
    </row>
    <row r="9" spans="1:4">
      <c r="A9" s="4" t="s">
        <v>772</v>
      </c>
      <c r="B9" s="7" t="n">
        <v>5250000</v>
      </c>
      <c r="C9" s="7" t="n">
        <v>3250000</v>
      </c>
    </row>
    <row r="10" spans="1:4">
      <c r="A10" s="4" t="s">
        <v>851</v>
      </c>
      <c r="B10" s="4" t="s">
        <v>852</v>
      </c>
      <c r="C10" s="4" t="s">
        <v>853</v>
      </c>
    </row>
    <row r="11" spans="1:4">
      <c r="A11" s="4" t="s">
        <v>854</v>
      </c>
      <c r="B11" s="4" t="s">
        <v>855</v>
      </c>
      <c r="C11" s="4" t="s">
        <v>856</v>
      </c>
    </row>
    <row r="12" spans="1:4">
      <c r="A12" s="4" t="s">
        <v>857</v>
      </c>
      <c r="B12" s="11" t="n">
        <v>2.16</v>
      </c>
      <c r="C12" s="11" t="n">
        <v>3.74</v>
      </c>
    </row>
    <row r="13" spans="1:4">
      <c r="A13" s="4" t="s">
        <v>858</v>
      </c>
    </row>
    <row r="14" spans="1:4">
      <c r="A14" s="3" t="s">
        <v>822</v>
      </c>
    </row>
    <row r="15" spans="1:4">
      <c r="A15" s="4" t="s">
        <v>772</v>
      </c>
      <c r="B15" s="7" t="n">
        <v>4040000</v>
      </c>
    </row>
    <row r="16" spans="1:4">
      <c r="A16" s="4" t="s">
        <v>851</v>
      </c>
      <c r="B16" s="4" t="s">
        <v>859</v>
      </c>
    </row>
    <row r="17" spans="1:4">
      <c r="A17" s="4" t="s">
        <v>854</v>
      </c>
      <c r="B17" s="4" t="s">
        <v>860</v>
      </c>
    </row>
    <row r="18" spans="1:4">
      <c r="A18" s="4" t="s">
        <v>857</v>
      </c>
      <c r="B18" s="11" t="n">
        <v>1.58</v>
      </c>
    </row>
    <row r="19" spans="1:4">
      <c r="A19" s="4" t="s">
        <v>861</v>
      </c>
    </row>
    <row r="20" spans="1:4">
      <c r="A20" s="3" t="s">
        <v>822</v>
      </c>
    </row>
    <row r="21" spans="1:4">
      <c r="A21" s="4" t="s">
        <v>772</v>
      </c>
      <c r="C21" s="7" t="n">
        <v>2040000</v>
      </c>
    </row>
    <row r="22" spans="1:4">
      <c r="A22" s="4" t="s">
        <v>851</v>
      </c>
      <c r="C22" s="4" t="s">
        <v>862</v>
      </c>
    </row>
    <row r="23" spans="1:4">
      <c r="A23" s="4" t="s">
        <v>854</v>
      </c>
      <c r="C23" s="4" t="s">
        <v>863</v>
      </c>
    </row>
    <row r="24" spans="1:4">
      <c r="A24" s="4" t="s">
        <v>857</v>
      </c>
      <c r="C24" s="11" t="n">
        <v>2.94</v>
      </c>
    </row>
    <row r="25" spans="1:4">
      <c r="A25" s="4" t="s">
        <v>864</v>
      </c>
    </row>
    <row r="26" spans="1:4">
      <c r="A26" s="3" t="s">
        <v>822</v>
      </c>
    </row>
    <row r="27" spans="1:4">
      <c r="A27" s="4" t="s">
        <v>772</v>
      </c>
      <c r="B27" s="7" t="n">
        <v>310000</v>
      </c>
    </row>
    <row r="28" spans="1:4">
      <c r="A28" s="4" t="s">
        <v>851</v>
      </c>
      <c r="B28" s="4" t="s">
        <v>865</v>
      </c>
    </row>
    <row r="29" spans="1:4">
      <c r="A29" s="4" t="s">
        <v>854</v>
      </c>
      <c r="B29" s="4" t="s">
        <v>866</v>
      </c>
    </row>
    <row r="30" spans="1:4">
      <c r="A30" s="4" t="s">
        <v>857</v>
      </c>
      <c r="B30" s="11" t="n">
        <v>3.59</v>
      </c>
    </row>
    <row r="31" spans="1:4">
      <c r="A31" s="4" t="s">
        <v>867</v>
      </c>
    </row>
    <row r="32" spans="1:4">
      <c r="A32" s="3" t="s">
        <v>822</v>
      </c>
    </row>
    <row r="33" spans="1:4">
      <c r="A33" s="4" t="s">
        <v>772</v>
      </c>
      <c r="B33" s="7" t="n">
        <v>900000</v>
      </c>
      <c r="C33" s="7" t="n">
        <v>1210000</v>
      </c>
    </row>
    <row r="34" spans="1:4">
      <c r="A34" s="4" t="s">
        <v>851</v>
      </c>
      <c r="B34" s="4" t="s">
        <v>868</v>
      </c>
      <c r="C34" s="4" t="s">
        <v>869</v>
      </c>
    </row>
    <row r="35" spans="1:4">
      <c r="A35" s="4" t="s">
        <v>854</v>
      </c>
      <c r="B35" s="4" t="s">
        <v>870</v>
      </c>
      <c r="C35" s="4" t="s">
        <v>871</v>
      </c>
    </row>
    <row r="36" spans="1:4">
      <c r="A36" s="4" t="s">
        <v>857</v>
      </c>
      <c r="B36" s="11" t="n">
        <v>4.24</v>
      </c>
      <c r="C36" s="11" t="n">
        <v>5.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2</v>
      </c>
      <c r="B1" s="2" t="s">
        <v>145</v>
      </c>
      <c r="C1" s="2" t="s">
        <v>146</v>
      </c>
      <c r="D1" s="2" t="s">
        <v>147</v>
      </c>
    </row>
    <row r="2" spans="1:4">
      <c r="A2" s="3" t="s">
        <v>822</v>
      </c>
    </row>
    <row r="3" spans="1:4">
      <c r="A3" s="4" t="s">
        <v>772</v>
      </c>
      <c r="B3" s="7" t="n">
        <v>18802500</v>
      </c>
      <c r="C3" s="7" t="n">
        <v>21998381</v>
      </c>
      <c r="D3" s="7" t="n">
        <v>48115523</v>
      </c>
    </row>
    <row r="4" spans="1:4">
      <c r="A4" s="4" t="s">
        <v>776</v>
      </c>
    </row>
    <row r="5" spans="1:4">
      <c r="A5" s="3" t="s">
        <v>822</v>
      </c>
    </row>
    <row r="6" spans="1:4">
      <c r="A6" s="4" t="s">
        <v>772</v>
      </c>
      <c r="B6" s="5" t="n">
        <v>20371063</v>
      </c>
      <c r="C6" s="5" t="n">
        <v>14268806</v>
      </c>
      <c r="D6" s="7" t="n">
        <v>18584000</v>
      </c>
    </row>
    <row r="7" spans="1:4">
      <c r="A7" s="4" t="s">
        <v>873</v>
      </c>
    </row>
    <row r="8" spans="1:4">
      <c r="A8" s="3" t="s">
        <v>822</v>
      </c>
    </row>
    <row r="9" spans="1:4">
      <c r="A9" s="4" t="s">
        <v>772</v>
      </c>
      <c r="B9" s="7" t="n">
        <v>5064000</v>
      </c>
      <c r="C9" s="7" t="n">
        <v>3164000</v>
      </c>
    </row>
    <row r="10" spans="1:4">
      <c r="A10" s="4" t="s">
        <v>854</v>
      </c>
      <c r="B10" s="4" t="s">
        <v>874</v>
      </c>
      <c r="C10" s="4" t="s">
        <v>875</v>
      </c>
    </row>
    <row r="11" spans="1:4">
      <c r="A11" s="4" t="s">
        <v>851</v>
      </c>
      <c r="B11" s="4" t="s">
        <v>876</v>
      </c>
      <c r="C11" s="4" t="s">
        <v>877</v>
      </c>
    </row>
    <row r="12" spans="1:4">
      <c r="A12" s="4" t="s">
        <v>857</v>
      </c>
      <c r="B12" s="11" t="n">
        <v>4.57</v>
      </c>
      <c r="C12" s="11" t="n">
        <v>6.26</v>
      </c>
    </row>
    <row r="13" spans="1:4">
      <c r="A13" s="4" t="s">
        <v>878</v>
      </c>
    </row>
    <row r="14" spans="1:4">
      <c r="A14" s="3" t="s">
        <v>822</v>
      </c>
    </row>
    <row r="15" spans="1:4">
      <c r="A15" s="4" t="s">
        <v>772</v>
      </c>
      <c r="B15" s="7" t="n">
        <v>575000</v>
      </c>
    </row>
    <row r="16" spans="1:4">
      <c r="A16" s="4" t="s">
        <v>854</v>
      </c>
      <c r="B16" s="4" t="s">
        <v>879</v>
      </c>
    </row>
    <row r="17" spans="1:4">
      <c r="A17" s="4" t="s">
        <v>851</v>
      </c>
      <c r="B17" s="4" t="s">
        <v>880</v>
      </c>
    </row>
    <row r="18" spans="1:4">
      <c r="A18" s="4" t="s">
        <v>857</v>
      </c>
      <c r="B18" s="11" t="n">
        <v>1.89</v>
      </c>
    </row>
    <row r="19" spans="1:4">
      <c r="A19" s="4" t="s">
        <v>881</v>
      </c>
    </row>
    <row r="20" spans="1:4">
      <c r="A20" s="3" t="s">
        <v>822</v>
      </c>
    </row>
    <row r="21" spans="1:4">
      <c r="A21" s="4" t="s">
        <v>772</v>
      </c>
      <c r="B21" s="7" t="n">
        <v>500000</v>
      </c>
      <c r="C21" s="7" t="n">
        <v>575000</v>
      </c>
    </row>
    <row r="22" spans="1:4">
      <c r="A22" s="4" t="s">
        <v>854</v>
      </c>
      <c r="B22" s="4" t="s">
        <v>882</v>
      </c>
      <c r="C22" s="4" t="s">
        <v>879</v>
      </c>
    </row>
    <row r="23" spans="1:4">
      <c r="A23" s="4" t="s">
        <v>851</v>
      </c>
      <c r="B23" s="4" t="s">
        <v>883</v>
      </c>
      <c r="C23" s="4" t="s">
        <v>884</v>
      </c>
    </row>
    <row r="24" spans="1:4">
      <c r="A24" s="4" t="s">
        <v>857</v>
      </c>
      <c r="B24" s="11" t="n">
        <v>2.06</v>
      </c>
      <c r="C24" s="11" t="n">
        <v>2.89</v>
      </c>
    </row>
    <row r="25" spans="1:4">
      <c r="A25" s="4" t="s">
        <v>885</v>
      </c>
    </row>
    <row r="26" spans="1:4">
      <c r="A26" s="3" t="s">
        <v>822</v>
      </c>
    </row>
    <row r="27" spans="1:4">
      <c r="A27" s="4" t="s">
        <v>772</v>
      </c>
      <c r="B27" s="7" t="n">
        <v>510000</v>
      </c>
    </row>
    <row r="28" spans="1:4">
      <c r="A28" s="4" t="s">
        <v>854</v>
      </c>
      <c r="B28" s="4" t="s">
        <v>886</v>
      </c>
    </row>
    <row r="29" spans="1:4">
      <c r="A29" s="4" t="s">
        <v>851</v>
      </c>
      <c r="B29" s="4" t="s">
        <v>866</v>
      </c>
    </row>
    <row r="30" spans="1:4">
      <c r="A30" s="4" t="s">
        <v>857</v>
      </c>
      <c r="B30" s="11" t="n">
        <v>3.59</v>
      </c>
    </row>
    <row r="31" spans="1:4">
      <c r="A31" s="4" t="s">
        <v>887</v>
      </c>
    </row>
    <row r="32" spans="1:4">
      <c r="A32" s="3" t="s">
        <v>822</v>
      </c>
    </row>
    <row r="33" spans="1:4">
      <c r="A33" s="4" t="s">
        <v>772</v>
      </c>
      <c r="B33" s="7" t="n">
        <v>3479000</v>
      </c>
      <c r="C33" s="7" t="n">
        <v>2589000</v>
      </c>
    </row>
    <row r="34" spans="1:4">
      <c r="A34" s="4" t="s">
        <v>854</v>
      </c>
      <c r="B34" s="4" t="s">
        <v>888</v>
      </c>
      <c r="C34" s="4" t="s">
        <v>889</v>
      </c>
    </row>
    <row r="35" spans="1:4">
      <c r="A35" s="4" t="s">
        <v>851</v>
      </c>
      <c r="B35" s="4" t="s">
        <v>890</v>
      </c>
      <c r="C35" s="4" t="s">
        <v>891</v>
      </c>
    </row>
    <row r="36" spans="1:4">
      <c r="A36" s="4" t="s">
        <v>857</v>
      </c>
      <c r="B36" s="11" t="n">
        <v>5.52</v>
      </c>
      <c r="C36" s="5"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2</v>
      </c>
      <c r="B1" s="2" t="s">
        <v>145</v>
      </c>
      <c r="C1" s="2" t="s">
        <v>146</v>
      </c>
      <c r="D1" s="2" t="s">
        <v>147</v>
      </c>
    </row>
    <row r="2" spans="1:4">
      <c r="A2" s="3" t="s">
        <v>822</v>
      </c>
    </row>
    <row r="3" spans="1:4">
      <c r="A3" s="4" t="s">
        <v>772</v>
      </c>
      <c r="B3" s="7" t="n">
        <v>18802500</v>
      </c>
      <c r="C3" s="7" t="n">
        <v>21998381</v>
      </c>
      <c r="D3" s="7" t="n">
        <v>48115523</v>
      </c>
    </row>
    <row r="4" spans="1:4">
      <c r="A4" s="4" t="s">
        <v>893</v>
      </c>
    </row>
    <row r="5" spans="1:4">
      <c r="A5" s="3" t="s">
        <v>822</v>
      </c>
    </row>
    <row r="6" spans="1:4">
      <c r="A6" s="4" t="s">
        <v>772</v>
      </c>
      <c r="B6" s="7" t="n">
        <v>777063</v>
      </c>
    </row>
    <row r="7" spans="1:4">
      <c r="A7" s="4" t="s">
        <v>851</v>
      </c>
      <c r="B7" s="4" t="s">
        <v>894</v>
      </c>
    </row>
    <row r="8" spans="1:4">
      <c r="A8" s="4" t="s">
        <v>776</v>
      </c>
    </row>
    <row r="9" spans="1:4">
      <c r="A9" s="3" t="s">
        <v>822</v>
      </c>
    </row>
    <row r="10" spans="1:4">
      <c r="A10" s="4" t="s">
        <v>772</v>
      </c>
      <c r="B10" s="7" t="n">
        <v>20371063</v>
      </c>
      <c r="C10" s="5" t="n">
        <v>14268806</v>
      </c>
      <c r="D10" s="7" t="n">
        <v>18584000</v>
      </c>
    </row>
    <row r="11" spans="1:4">
      <c r="A11" s="4" t="s">
        <v>895</v>
      </c>
    </row>
    <row r="12" spans="1:4">
      <c r="A12" s="3" t="s">
        <v>822</v>
      </c>
    </row>
    <row r="13" spans="1:4">
      <c r="A13" s="4" t="s">
        <v>772</v>
      </c>
      <c r="B13" s="7" t="n">
        <v>10057063</v>
      </c>
      <c r="C13" s="7" t="n">
        <v>7854806</v>
      </c>
    </row>
    <row r="14" spans="1:4">
      <c r="A14" s="4" t="s">
        <v>851</v>
      </c>
      <c r="B14" s="4" t="s">
        <v>896</v>
      </c>
      <c r="C14" s="4" t="s">
        <v>897</v>
      </c>
    </row>
    <row r="15" spans="1:4">
      <c r="A15" s="4" t="s">
        <v>854</v>
      </c>
      <c r="B15" s="4" t="s">
        <v>898</v>
      </c>
      <c r="C15" s="4" t="s">
        <v>899</v>
      </c>
    </row>
    <row r="16" spans="1:4">
      <c r="A16" s="4" t="s">
        <v>857</v>
      </c>
      <c r="B16" s="11" t="n">
        <v>3.85</v>
      </c>
      <c r="C16" s="11" t="n">
        <v>3.71</v>
      </c>
    </row>
    <row r="17" spans="1:4">
      <c r="A17" s="4" t="s">
        <v>900</v>
      </c>
    </row>
    <row r="18" spans="1:4">
      <c r="A18" s="3" t="s">
        <v>822</v>
      </c>
    </row>
    <row r="19" spans="1:4">
      <c r="A19" s="4" t="s">
        <v>772</v>
      </c>
      <c r="B19" s="7" t="n">
        <v>2375000</v>
      </c>
      <c r="C19" s="7" t="n">
        <v>1700000</v>
      </c>
    </row>
    <row r="20" spans="1:4">
      <c r="A20" s="4" t="s">
        <v>851</v>
      </c>
      <c r="B20" s="4" t="s">
        <v>901</v>
      </c>
      <c r="C20" s="4" t="s">
        <v>902</v>
      </c>
    </row>
    <row r="21" spans="1:4">
      <c r="A21" s="4" t="s">
        <v>854</v>
      </c>
      <c r="B21" s="4" t="s">
        <v>903</v>
      </c>
      <c r="C21" s="4" t="s">
        <v>904</v>
      </c>
    </row>
    <row r="22" spans="1:4">
      <c r="A22" s="4" t="s">
        <v>857</v>
      </c>
      <c r="B22" s="11" t="n">
        <v>0.59</v>
      </c>
      <c r="C22" s="11" t="n">
        <v>0.73</v>
      </c>
    </row>
    <row r="23" spans="1:4">
      <c r="A23" s="4" t="s">
        <v>905</v>
      </c>
    </row>
    <row r="24" spans="1:4">
      <c r="A24" s="3" t="s">
        <v>822</v>
      </c>
    </row>
    <row r="25" spans="1:4">
      <c r="A25" s="4" t="s">
        <v>772</v>
      </c>
      <c r="B25" s="7" t="n">
        <v>1300000</v>
      </c>
      <c r="C25" s="7" t="n">
        <v>2375000</v>
      </c>
    </row>
    <row r="26" spans="1:4">
      <c r="A26" s="4" t="s">
        <v>851</v>
      </c>
      <c r="B26" s="4" t="s">
        <v>906</v>
      </c>
      <c r="C26" s="4" t="s">
        <v>901</v>
      </c>
    </row>
    <row r="27" spans="1:4">
      <c r="A27" s="4" t="s">
        <v>854</v>
      </c>
      <c r="B27" s="4" t="s">
        <v>907</v>
      </c>
      <c r="C27" s="4" t="s">
        <v>908</v>
      </c>
    </row>
    <row r="28" spans="1:4">
      <c r="A28" s="4" t="s">
        <v>857</v>
      </c>
      <c r="B28" s="11" t="n">
        <v>1.6</v>
      </c>
      <c r="C28" s="11" t="n">
        <v>1.59</v>
      </c>
    </row>
    <row r="29" spans="1:4">
      <c r="A29" s="4" t="s">
        <v>909</v>
      </c>
    </row>
    <row r="30" spans="1:4">
      <c r="A30" s="3" t="s">
        <v>822</v>
      </c>
    </row>
    <row r="31" spans="1:4">
      <c r="A31" s="4" t="s">
        <v>772</v>
      </c>
      <c r="B31" s="7" t="n">
        <v>350000</v>
      </c>
      <c r="C31" s="7" t="n">
        <v>800000</v>
      </c>
    </row>
    <row r="32" spans="1:4">
      <c r="A32" s="4" t="s">
        <v>851</v>
      </c>
      <c r="B32" s="4" t="s">
        <v>910</v>
      </c>
      <c r="C32" s="4" t="s">
        <v>911</v>
      </c>
    </row>
    <row r="33" spans="1:4">
      <c r="A33" s="4" t="s">
        <v>854</v>
      </c>
      <c r="B33" s="4" t="s">
        <v>912</v>
      </c>
      <c r="C33" s="4" t="s">
        <v>913</v>
      </c>
    </row>
    <row r="34" spans="1:4">
      <c r="A34" s="4" t="s">
        <v>857</v>
      </c>
      <c r="B34" s="11" t="n">
        <v>2.44</v>
      </c>
      <c r="C34" s="11" t="n">
        <v>2.14</v>
      </c>
    </row>
    <row r="35" spans="1:4">
      <c r="A35" s="4" t="s">
        <v>914</v>
      </c>
    </row>
    <row r="36" spans="1:4">
      <c r="A36" s="3" t="s">
        <v>822</v>
      </c>
    </row>
    <row r="37" spans="1:4">
      <c r="A37" s="4" t="s">
        <v>772</v>
      </c>
      <c r="B37" s="7" t="n">
        <v>1150000</v>
      </c>
      <c r="C37" s="7" t="n">
        <v>350000</v>
      </c>
    </row>
    <row r="38" spans="1:4">
      <c r="A38" s="4" t="s">
        <v>851</v>
      </c>
      <c r="B38" s="4" t="s">
        <v>915</v>
      </c>
      <c r="C38" s="4" t="s">
        <v>910</v>
      </c>
    </row>
    <row r="39" spans="1:4">
      <c r="A39" s="4" t="s">
        <v>854</v>
      </c>
      <c r="B39" s="4" t="s">
        <v>916</v>
      </c>
      <c r="C39" s="4" t="s">
        <v>917</v>
      </c>
    </row>
    <row r="40" spans="1:4">
      <c r="A40" s="4" t="s">
        <v>857</v>
      </c>
      <c r="B40" s="11" t="n">
        <v>3.78</v>
      </c>
      <c r="C40" s="11" t="n">
        <v>3.44</v>
      </c>
    </row>
    <row r="41" spans="1:4">
      <c r="A41" s="4" t="s">
        <v>918</v>
      </c>
    </row>
    <row r="42" spans="1:4">
      <c r="A42" s="3" t="s">
        <v>822</v>
      </c>
    </row>
    <row r="43" spans="1:4">
      <c r="A43" s="4" t="s">
        <v>772</v>
      </c>
      <c r="B43" s="7" t="n">
        <v>4882063</v>
      </c>
      <c r="C43" s="7" t="n">
        <v>2629806</v>
      </c>
    </row>
    <row r="44" spans="1:4">
      <c r="A44" s="4" t="s">
        <v>851</v>
      </c>
      <c r="B44" s="4" t="s">
        <v>919</v>
      </c>
      <c r="C44" s="4" t="s">
        <v>920</v>
      </c>
    </row>
    <row r="45" spans="1:4">
      <c r="A45" s="4" t="s">
        <v>854</v>
      </c>
      <c r="B45" s="4" t="s">
        <v>921</v>
      </c>
      <c r="C45" s="4" t="s">
        <v>922</v>
      </c>
    </row>
    <row r="46" spans="1:4">
      <c r="A46" s="4" t="s">
        <v>857</v>
      </c>
      <c r="B46" s="11" t="n">
        <v>6.59</v>
      </c>
      <c r="C46" s="11" t="n">
        <v>8.0399999999999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3</v>
      </c>
      <c r="B1" s="2" t="s">
        <v>1</v>
      </c>
    </row>
    <row r="2" spans="1:4">
      <c r="B2" s="2" t="s">
        <v>145</v>
      </c>
      <c r="C2" s="2" t="s">
        <v>146</v>
      </c>
      <c r="D2" s="2" t="s">
        <v>147</v>
      </c>
    </row>
    <row r="3" spans="1:4">
      <c r="A3" s="3" t="s">
        <v>822</v>
      </c>
    </row>
    <row r="4" spans="1:4">
      <c r="A4" s="4" t="s">
        <v>772</v>
      </c>
      <c r="B4" s="7" t="n">
        <v>18802500</v>
      </c>
      <c r="C4" s="7" t="n">
        <v>21998381</v>
      </c>
      <c r="D4" s="7" t="n">
        <v>48115523</v>
      </c>
    </row>
    <row r="5" spans="1:4">
      <c r="A5" s="4" t="s">
        <v>924</v>
      </c>
    </row>
    <row r="6" spans="1:4">
      <c r="A6" s="3" t="s">
        <v>822</v>
      </c>
    </row>
    <row r="7" spans="1:4">
      <c r="A7" s="4" t="s">
        <v>857</v>
      </c>
      <c r="B7" s="10" t="n">
        <v>5.1</v>
      </c>
      <c r="C7" s="10" t="n">
        <v>5.9</v>
      </c>
    </row>
    <row r="8" spans="1:4">
      <c r="A8" s="4" t="s">
        <v>772</v>
      </c>
      <c r="B8" s="7" t="n">
        <v>4800000</v>
      </c>
      <c r="C8" s="7" t="n">
        <v>6500000</v>
      </c>
    </row>
    <row r="9" spans="1:4">
      <c r="A9" s="4" t="s">
        <v>925</v>
      </c>
      <c r="B9" s="4" t="s">
        <v>926</v>
      </c>
      <c r="C9" s="4" t="s">
        <v>926</v>
      </c>
    </row>
    <row r="10" spans="1:4">
      <c r="A10" s="4" t="s">
        <v>851</v>
      </c>
      <c r="B10" s="4" t="s">
        <v>927</v>
      </c>
      <c r="C10" s="4" t="s">
        <v>928</v>
      </c>
    </row>
    <row r="11" spans="1:4">
      <c r="A11" s="4" t="s">
        <v>929</v>
      </c>
    </row>
    <row r="12" spans="1:4">
      <c r="A12" s="3" t="s">
        <v>822</v>
      </c>
    </row>
    <row r="13" spans="1:4">
      <c r="A13" s="4" t="s">
        <v>857</v>
      </c>
      <c r="B13" s="10" t="n">
        <v>4.8</v>
      </c>
      <c r="C13" s="10" t="n">
        <v>6.3</v>
      </c>
    </row>
    <row r="14" spans="1:4">
      <c r="A14" s="4" t="s">
        <v>772</v>
      </c>
      <c r="B14" s="7" t="n">
        <v>4500000</v>
      </c>
      <c r="C14" s="7" t="n">
        <v>2000000</v>
      </c>
    </row>
    <row r="15" spans="1:4">
      <c r="A15" s="4" t="s">
        <v>925</v>
      </c>
      <c r="B15" s="4" t="s">
        <v>926</v>
      </c>
      <c r="C15" s="4" t="s">
        <v>926</v>
      </c>
    </row>
    <row r="16" spans="1:4">
      <c r="A16" s="4" t="s">
        <v>851</v>
      </c>
      <c r="B16" s="4" t="s">
        <v>930</v>
      </c>
      <c r="C16" s="4" t="s">
        <v>931</v>
      </c>
    </row>
    <row r="17" spans="1:4">
      <c r="A17" s="4" t="s">
        <v>932</v>
      </c>
    </row>
    <row r="18" spans="1:4">
      <c r="A18" s="3" t="s">
        <v>822</v>
      </c>
    </row>
    <row r="19" spans="1:4">
      <c r="A19" s="4" t="s">
        <v>857</v>
      </c>
      <c r="B19" s="5" t="n">
        <v>10</v>
      </c>
      <c r="C19" s="10" t="n">
        <v>5.8</v>
      </c>
    </row>
    <row r="20" spans="1:4">
      <c r="A20" s="4" t="s">
        <v>772</v>
      </c>
      <c r="B20" s="7" t="n">
        <v>300000</v>
      </c>
      <c r="C20" s="7" t="n">
        <v>4500000</v>
      </c>
    </row>
    <row r="21" spans="1:4">
      <c r="A21" s="4" t="s">
        <v>925</v>
      </c>
      <c r="B21" s="4" t="s">
        <v>926</v>
      </c>
      <c r="C21" s="4" t="s">
        <v>926</v>
      </c>
    </row>
    <row r="22" spans="1:4">
      <c r="A22" s="4" t="s">
        <v>851</v>
      </c>
      <c r="B22" s="4" t="s">
        <v>933</v>
      </c>
      <c r="C22" s="4" t="s">
        <v>934</v>
      </c>
    </row>
    <row r="23" spans="1:4">
      <c r="A23" s="4" t="s">
        <v>935</v>
      </c>
    </row>
    <row r="24" spans="1:4">
      <c r="A24" s="3" t="s">
        <v>822</v>
      </c>
    </row>
    <row r="25" spans="1:4">
      <c r="A25" s="4" t="s">
        <v>857</v>
      </c>
      <c r="B25" s="5" t="n">
        <v>10</v>
      </c>
      <c r="C25" s="5" t="n">
        <v>10</v>
      </c>
    </row>
    <row r="26" spans="1:4">
      <c r="A26" s="4" t="s">
        <v>772</v>
      </c>
      <c r="B26" s="7" t="n">
        <v>800000</v>
      </c>
      <c r="C26" s="7" t="n">
        <v>800000</v>
      </c>
    </row>
    <row r="27" spans="1:4">
      <c r="A27" s="4" t="s">
        <v>925</v>
      </c>
      <c r="B27" s="4" t="s">
        <v>926</v>
      </c>
      <c r="C27" s="4" t="s">
        <v>926</v>
      </c>
    </row>
    <row r="28" spans="1:4">
      <c r="A28" s="4" t="s">
        <v>851</v>
      </c>
      <c r="B28" s="4" t="s">
        <v>936</v>
      </c>
      <c r="C28" s="4" t="s">
        <v>936</v>
      </c>
    </row>
    <row r="29" spans="1:4">
      <c r="A29" s="4" t="s">
        <v>937</v>
      </c>
    </row>
    <row r="30" spans="1:4">
      <c r="A30" s="3" t="s">
        <v>822</v>
      </c>
    </row>
    <row r="31" spans="1:4">
      <c r="A31" s="4" t="s">
        <v>857</v>
      </c>
      <c r="B31" s="5" t="n">
        <v>10</v>
      </c>
    </row>
    <row r="32" spans="1:4">
      <c r="A32" s="4" t="s">
        <v>772</v>
      </c>
      <c r="B32" s="7" t="n">
        <v>500000</v>
      </c>
    </row>
    <row r="33" spans="1:4">
      <c r="A33" s="4" t="s">
        <v>925</v>
      </c>
      <c r="B33" s="4" t="s">
        <v>926</v>
      </c>
    </row>
    <row r="34" spans="1:4">
      <c r="A34" s="4" t="s">
        <v>851</v>
      </c>
      <c r="B34" s="4" t="s">
        <v>938</v>
      </c>
    </row>
    <row r="35" spans="1:4">
      <c r="A35" s="4" t="s">
        <v>939</v>
      </c>
    </row>
    <row r="36" spans="1:4">
      <c r="A36" s="3" t="s">
        <v>822</v>
      </c>
    </row>
    <row r="37" spans="1:4">
      <c r="A37" s="4" t="s">
        <v>857</v>
      </c>
      <c r="B37" s="5" t="n">
        <v>10</v>
      </c>
      <c r="C37" s="5" t="n">
        <v>10</v>
      </c>
    </row>
    <row r="38" spans="1:4">
      <c r="A38" s="4" t="s">
        <v>772</v>
      </c>
      <c r="B38" s="7" t="n">
        <v>300000</v>
      </c>
      <c r="C38" s="7" t="n">
        <v>800000</v>
      </c>
    </row>
    <row r="39" spans="1:4">
      <c r="A39" s="4" t="s">
        <v>925</v>
      </c>
      <c r="B39" s="4" t="s">
        <v>926</v>
      </c>
      <c r="C39" s="4" t="s">
        <v>926</v>
      </c>
    </row>
    <row r="40" spans="1:4">
      <c r="A40" s="4" t="s">
        <v>851</v>
      </c>
      <c r="B40" s="4" t="s">
        <v>933</v>
      </c>
      <c r="C40" s="4" t="s">
        <v>936</v>
      </c>
    </row>
    <row r="41" spans="1:4">
      <c r="A41" s="4" t="s">
        <v>940</v>
      </c>
    </row>
    <row r="42" spans="1:4">
      <c r="A42" s="3" t="s">
        <v>822</v>
      </c>
    </row>
    <row r="43" spans="1:4">
      <c r="A43" s="4" t="s">
        <v>857</v>
      </c>
      <c r="B43" s="10" t="n">
        <v>4.9</v>
      </c>
      <c r="C43" s="5" t="n">
        <v>10</v>
      </c>
    </row>
    <row r="44" spans="1:4">
      <c r="A44" s="4" t="s">
        <v>772</v>
      </c>
      <c r="B44" s="7" t="n">
        <v>3775000</v>
      </c>
      <c r="C44" s="7" t="n">
        <v>500000</v>
      </c>
    </row>
    <row r="45" spans="1:4">
      <c r="A45" s="4" t="s">
        <v>925</v>
      </c>
      <c r="B45" s="4" t="s">
        <v>926</v>
      </c>
      <c r="C45" s="4" t="s">
        <v>926</v>
      </c>
    </row>
    <row r="46" spans="1:4">
      <c r="A46" s="4" t="s">
        <v>851</v>
      </c>
      <c r="B46" s="4" t="s">
        <v>941</v>
      </c>
      <c r="C46" s="4" t="s">
        <v>942</v>
      </c>
    </row>
    <row r="47" spans="1:4">
      <c r="A47" s="4" t="s">
        <v>943</v>
      </c>
    </row>
    <row r="48" spans="1:4">
      <c r="A48" s="3" t="s">
        <v>822</v>
      </c>
    </row>
    <row r="49" spans="1:4">
      <c r="A49" s="4" t="s">
        <v>857</v>
      </c>
      <c r="B49" s="10" t="n">
        <v>4.9</v>
      </c>
      <c r="C49" s="5" t="n">
        <v>10</v>
      </c>
    </row>
    <row r="50" spans="1:4">
      <c r="A50" s="4" t="s">
        <v>772</v>
      </c>
      <c r="B50" s="7" t="n">
        <v>3775000</v>
      </c>
      <c r="C50" s="7" t="n">
        <v>500000</v>
      </c>
    </row>
    <row r="51" spans="1:4">
      <c r="A51" s="4" t="s">
        <v>925</v>
      </c>
      <c r="B51" s="4" t="s">
        <v>926</v>
      </c>
      <c r="C51" s="4" t="s">
        <v>926</v>
      </c>
    </row>
    <row r="52" spans="1:4">
      <c r="A52" s="4" t="s">
        <v>851</v>
      </c>
      <c r="B52" s="4" t="s">
        <v>941</v>
      </c>
      <c r="C52" s="4" t="s">
        <v>942</v>
      </c>
    </row>
    <row r="53" spans="1:4">
      <c r="A53" s="4" t="s">
        <v>778</v>
      </c>
    </row>
    <row r="54" spans="1:4">
      <c r="A54" s="3" t="s">
        <v>822</v>
      </c>
    </row>
    <row r="55" spans="1:4">
      <c r="A55" s="4" t="s">
        <v>772</v>
      </c>
      <c r="B55" s="7" t="n">
        <v>225000</v>
      </c>
      <c r="C55" s="7" t="n">
        <v>5200000</v>
      </c>
      <c r="D55" s="7" t="n">
        <v>12410000</v>
      </c>
    </row>
    <row r="56" spans="1:4">
      <c r="A56" s="4" t="s">
        <v>944</v>
      </c>
    </row>
    <row r="57" spans="1:4">
      <c r="A57" s="3" t="s">
        <v>822</v>
      </c>
    </row>
    <row r="58" spans="1:4">
      <c r="A58" s="4" t="s">
        <v>834</v>
      </c>
      <c r="B58" s="5" t="n">
        <v>-43015</v>
      </c>
      <c r="C58" s="5" t="n">
        <v>-126648</v>
      </c>
    </row>
    <row r="59" spans="1:4">
      <c r="A59" s="4" t="s">
        <v>775</v>
      </c>
      <c r="B59" s="7" t="n">
        <v>-42941</v>
      </c>
      <c r="C59" s="7" t="n">
        <v>-19324</v>
      </c>
    </row>
    <row r="60" spans="1:4">
      <c r="A60" s="4" t="s">
        <v>857</v>
      </c>
      <c r="B60" s="11" t="n">
        <v>1.23</v>
      </c>
      <c r="C60" s="11" t="n">
        <v>38.51</v>
      </c>
    </row>
    <row r="61" spans="1:4">
      <c r="A61" s="4" t="s">
        <v>945</v>
      </c>
    </row>
    <row r="62" spans="1:4">
      <c r="A62" s="3" t="s">
        <v>822</v>
      </c>
    </row>
    <row r="63" spans="1:4">
      <c r="A63" s="4" t="s">
        <v>834</v>
      </c>
      <c r="B63" s="7" t="n">
        <v>-29360</v>
      </c>
      <c r="C63" s="7" t="n">
        <v>-375</v>
      </c>
    </row>
    <row r="64" spans="1:4">
      <c r="A64" s="4" t="s">
        <v>946</v>
      </c>
      <c r="C64" s="7" t="n">
        <v>-174</v>
      </c>
    </row>
    <row r="65" spans="1:4">
      <c r="A65" s="4" t="s">
        <v>775</v>
      </c>
      <c r="B65" s="7" t="n">
        <v>-42149</v>
      </c>
    </row>
    <row r="66" spans="1:4">
      <c r="A66" s="4" t="s">
        <v>857</v>
      </c>
      <c r="B66" s="11" t="n">
        <v>1.22</v>
      </c>
      <c r="C66" s="11" t="n">
        <v>0.75</v>
      </c>
    </row>
    <row r="67" spans="1:4">
      <c r="A67" s="4" t="s">
        <v>947</v>
      </c>
    </row>
    <row r="68" spans="1:4">
      <c r="A68" s="3" t="s">
        <v>822</v>
      </c>
    </row>
    <row r="69" spans="1:4">
      <c r="A69" s="4" t="s">
        <v>834</v>
      </c>
      <c r="B69" s="7" t="n">
        <v>-13655</v>
      </c>
      <c r="C69" s="7" t="n">
        <v>-126273</v>
      </c>
    </row>
    <row r="70" spans="1:4">
      <c r="A70" s="4" t="s">
        <v>775</v>
      </c>
      <c r="B70" s="7" t="n">
        <v>-792</v>
      </c>
      <c r="C70" s="7" t="n">
        <v>-19150</v>
      </c>
    </row>
    <row r="71" spans="1:4">
      <c r="A71" s="4" t="s">
        <v>857</v>
      </c>
      <c r="B71" s="11" t="n">
        <v>6.7</v>
      </c>
      <c r="C71" s="11" t="n">
        <v>39.17</v>
      </c>
    </row>
    <row r="72" spans="1:4">
      <c r="A72" s="4" t="s">
        <v>948</v>
      </c>
    </row>
    <row r="73" spans="1:4">
      <c r="A73" s="3" t="s">
        <v>822</v>
      </c>
    </row>
    <row r="74" spans="1:4">
      <c r="A74" s="4" t="s">
        <v>834</v>
      </c>
      <c r="B74" s="7" t="n">
        <v>-81248</v>
      </c>
      <c r="C74" s="7" t="n">
        <v>-81248</v>
      </c>
    </row>
    <row r="75" spans="1:4">
      <c r="A75" s="4" t="s">
        <v>775</v>
      </c>
      <c r="B75" s="7" t="n">
        <v>-2352</v>
      </c>
      <c r="C75" s="7" t="n">
        <v>-6738</v>
      </c>
    </row>
    <row r="76" spans="1:4">
      <c r="A76" s="4" t="s">
        <v>857</v>
      </c>
      <c r="B76" s="11" t="n">
        <v>6.05</v>
      </c>
      <c r="C76" s="11" t="n">
        <v>18.01</v>
      </c>
    </row>
    <row r="77" spans="1:4">
      <c r="A77" s="4" t="s">
        <v>949</v>
      </c>
    </row>
    <row r="78" spans="1:4">
      <c r="A78" s="3" t="s">
        <v>822</v>
      </c>
    </row>
    <row r="79" spans="1:4">
      <c r="A79" s="4" t="s">
        <v>834</v>
      </c>
      <c r="B79" s="7" t="n">
        <v>-51355</v>
      </c>
    </row>
    <row r="80" spans="1:4">
      <c r="A80" s="4" t="s">
        <v>775</v>
      </c>
      <c r="B80" s="7" t="n">
        <v>-1414</v>
      </c>
    </row>
    <row r="81" spans="1:4">
      <c r="A81" s="4" t="s">
        <v>857</v>
      </c>
      <c r="B81" s="11" t="n">
        <v>5.81</v>
      </c>
    </row>
    <row r="82" spans="1:4">
      <c r="A82" s="4" t="s">
        <v>950</v>
      </c>
    </row>
    <row r="83" spans="1:4">
      <c r="A83" s="3" t="s">
        <v>822</v>
      </c>
    </row>
    <row r="84" spans="1:4">
      <c r="A84" s="4" t="s">
        <v>834</v>
      </c>
      <c r="B84" s="7" t="n">
        <v>-29893</v>
      </c>
      <c r="C84" s="7" t="n">
        <v>-81248</v>
      </c>
    </row>
    <row r="85" spans="1:4">
      <c r="A85" s="4" t="s">
        <v>775</v>
      </c>
      <c r="B85" s="7" t="n">
        <v>-938</v>
      </c>
      <c r="C85" s="7" t="n">
        <v>-6738</v>
      </c>
    </row>
    <row r="86" spans="1:4">
      <c r="A86" s="4" t="s">
        <v>857</v>
      </c>
      <c r="B86" s="11" t="n">
        <v>6.77</v>
      </c>
      <c r="C86" s="11" t="n">
        <v>18.01</v>
      </c>
    </row>
    <row r="87" spans="1:4">
      <c r="A87" s="4" t="s">
        <v>951</v>
      </c>
    </row>
    <row r="88" spans="1:4">
      <c r="A88" s="3" t="s">
        <v>822</v>
      </c>
    </row>
    <row r="89" spans="1:4">
      <c r="A89" s="4" t="s">
        <v>834</v>
      </c>
      <c r="B89" s="7" t="n">
        <v>0</v>
      </c>
      <c r="C89" s="7" t="n">
        <v>-100</v>
      </c>
    </row>
    <row r="90" spans="1:4">
      <c r="A90" s="4" t="s">
        <v>946</v>
      </c>
      <c r="B90" s="7" t="n">
        <v>-2353</v>
      </c>
      <c r="C90" s="7" t="n">
        <v>-43</v>
      </c>
    </row>
    <row r="91" spans="1:4">
      <c r="A91" s="4" t="s">
        <v>857</v>
      </c>
      <c r="B91" s="11" t="n">
        <v>2.3</v>
      </c>
      <c r="C91" s="11" t="n">
        <v>0.73</v>
      </c>
    </row>
    <row r="92" spans="1:4">
      <c r="A92" s="4" t="s">
        <v>952</v>
      </c>
    </row>
    <row r="93" spans="1:4">
      <c r="A93" s="3" t="s">
        <v>822</v>
      </c>
    </row>
    <row r="94" spans="1:4">
      <c r="A94" s="4" t="s">
        <v>834</v>
      </c>
      <c r="B94" s="7" t="n">
        <v>0</v>
      </c>
      <c r="C94" s="7" t="n">
        <v>-100</v>
      </c>
    </row>
    <row r="95" spans="1:4">
      <c r="A95" s="4" t="s">
        <v>946</v>
      </c>
      <c r="B95" s="7" t="n">
        <v>-2353</v>
      </c>
      <c r="C95" s="7" t="n">
        <v>-43</v>
      </c>
    </row>
    <row r="96" spans="1:4">
      <c r="A96" s="4" t="s">
        <v>857</v>
      </c>
      <c r="B96" s="11" t="n">
        <v>2.3</v>
      </c>
      <c r="C96" s="11" t="n">
        <v>0.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2</v>
      </c>
      <c r="C1" s="2" t="s">
        <v>30</v>
      </c>
      <c r="D1" s="2" t="s">
        <v>77</v>
      </c>
    </row>
    <row r="2" spans="1:4">
      <c r="A2" s="3" t="s">
        <v>822</v>
      </c>
    </row>
    <row r="3" spans="1:4">
      <c r="A3" s="4" t="s">
        <v>772</v>
      </c>
      <c r="B3" s="7" t="n">
        <v>-18802500</v>
      </c>
      <c r="C3" s="7" t="n">
        <v>-21998381</v>
      </c>
      <c r="D3" s="7" t="n">
        <v>-48115523</v>
      </c>
    </row>
    <row r="4" spans="1:4">
      <c r="A4" s="4" t="s">
        <v>782</v>
      </c>
    </row>
    <row r="5" spans="1:4">
      <c r="A5" s="3" t="s">
        <v>822</v>
      </c>
    </row>
    <row r="6" spans="1:4">
      <c r="A6" s="4" t="s">
        <v>772</v>
      </c>
      <c r="B6" s="5" t="n">
        <v>-90593</v>
      </c>
      <c r="C6" s="5" t="n">
        <v>-889418</v>
      </c>
      <c r="D6" s="7" t="n">
        <v>-598459</v>
      </c>
    </row>
    <row r="7" spans="1:4">
      <c r="A7" s="4" t="s">
        <v>775</v>
      </c>
      <c r="B7" s="5" t="n">
        <v>-17</v>
      </c>
      <c r="C7" s="5" t="n">
        <v>1645</v>
      </c>
    </row>
    <row r="8" spans="1:4">
      <c r="A8" s="4" t="s">
        <v>834</v>
      </c>
      <c r="B8" s="5" t="n">
        <v>686</v>
      </c>
      <c r="C8" s="5" t="n">
        <v>1383</v>
      </c>
    </row>
    <row r="9" spans="1:4">
      <c r="A9" s="4" t="s">
        <v>954</v>
      </c>
      <c r="B9" s="5" t="n">
        <v>-703</v>
      </c>
      <c r="C9" s="5" t="n">
        <v>262</v>
      </c>
    </row>
    <row r="10" spans="1:4">
      <c r="A10" s="4" t="s">
        <v>955</v>
      </c>
    </row>
    <row r="11" spans="1:4">
      <c r="A11" s="3" t="s">
        <v>822</v>
      </c>
    </row>
    <row r="12" spans="1:4">
      <c r="A12" s="4" t="s">
        <v>772</v>
      </c>
      <c r="B12" s="5" t="n">
        <v>-45083</v>
      </c>
      <c r="C12" s="5" t="n">
        <v>-369639</v>
      </c>
    </row>
    <row r="13" spans="1:4">
      <c r="A13" s="4" t="s">
        <v>775</v>
      </c>
      <c r="B13" s="5" t="n">
        <v>-5</v>
      </c>
      <c r="C13" s="5" t="n">
        <v>456</v>
      </c>
    </row>
    <row r="14" spans="1:4">
      <c r="A14" s="4" t="s">
        <v>834</v>
      </c>
      <c r="B14" s="5" t="n">
        <v>320</v>
      </c>
      <c r="C14" s="5" t="n">
        <v>866</v>
      </c>
    </row>
    <row r="15" spans="1:4">
      <c r="A15" s="4" t="s">
        <v>954</v>
      </c>
      <c r="B15" s="5" t="n">
        <v>-325</v>
      </c>
      <c r="C15" s="5" t="n">
        <v>-410</v>
      </c>
    </row>
    <row r="16" spans="1:4">
      <c r="A16" s="4" t="s">
        <v>956</v>
      </c>
    </row>
    <row r="17" spans="1:4">
      <c r="A17" s="3" t="s">
        <v>822</v>
      </c>
    </row>
    <row r="18" spans="1:4">
      <c r="A18" s="4" t="s">
        <v>772</v>
      </c>
      <c r="B18" s="5" t="n">
        <v>-45510</v>
      </c>
      <c r="C18" s="5" t="n">
        <v>-325003</v>
      </c>
    </row>
    <row r="19" spans="1:4">
      <c r="A19" s="4" t="s">
        <v>775</v>
      </c>
      <c r="B19" s="5" t="n">
        <v>-12</v>
      </c>
      <c r="C19" s="5" t="n">
        <v>350</v>
      </c>
    </row>
    <row r="20" spans="1:4">
      <c r="A20" s="4" t="s">
        <v>834</v>
      </c>
      <c r="B20" s="5" t="n">
        <v>366</v>
      </c>
      <c r="C20" s="5" t="n">
        <v>1679</v>
      </c>
    </row>
    <row r="21" spans="1:4">
      <c r="A21" s="4" t="s">
        <v>954</v>
      </c>
      <c r="B21" s="5" t="n">
        <v>-378</v>
      </c>
      <c r="C21" s="5" t="n">
        <v>-1329</v>
      </c>
    </row>
    <row r="22" spans="1:4">
      <c r="A22" s="4" t="s">
        <v>957</v>
      </c>
    </row>
    <row r="23" spans="1:4">
      <c r="A23" s="3" t="s">
        <v>822</v>
      </c>
    </row>
    <row r="24" spans="1:4">
      <c r="A24" s="4" t="s">
        <v>772</v>
      </c>
      <c r="C24" s="5" t="n">
        <v>-194776</v>
      </c>
    </row>
    <row r="25" spans="1:4">
      <c r="A25" s="4" t="s">
        <v>775</v>
      </c>
      <c r="C25" s="5" t="n">
        <v>839</v>
      </c>
    </row>
    <row r="26" spans="1:4">
      <c r="A26" s="4" t="s">
        <v>834</v>
      </c>
      <c r="C26" s="5" t="n">
        <v>1162</v>
      </c>
    </row>
    <row r="27" spans="1:4">
      <c r="A27" s="4" t="s">
        <v>954</v>
      </c>
      <c r="C27" s="5" t="n">
        <v>2001</v>
      </c>
    </row>
    <row r="28" spans="1:4">
      <c r="A28" s="4" t="s">
        <v>539</v>
      </c>
    </row>
    <row r="29" spans="1:4">
      <c r="A29" s="3" t="s">
        <v>822</v>
      </c>
    </row>
    <row r="30" spans="1:4">
      <c r="A30" s="4" t="s">
        <v>772</v>
      </c>
      <c r="B30" s="5" t="n">
        <v>-21708907</v>
      </c>
      <c r="C30" s="5" t="n">
        <v>-21735997</v>
      </c>
    </row>
    <row r="31" spans="1:4">
      <c r="A31" s="4" t="s">
        <v>775</v>
      </c>
      <c r="B31" s="5" t="n">
        <v>324182</v>
      </c>
      <c r="C31" s="5" t="n">
        <v>271509</v>
      </c>
    </row>
    <row r="32" spans="1:4">
      <c r="A32" s="4" t="s">
        <v>790</v>
      </c>
    </row>
    <row r="33" spans="1:4">
      <c r="A33" s="3" t="s">
        <v>822</v>
      </c>
    </row>
    <row r="34" spans="1:4">
      <c r="A34" s="4" t="s">
        <v>772</v>
      </c>
      <c r="B34" s="5" t="n">
        <v>0</v>
      </c>
      <c r="C34" s="5" t="n">
        <v>-889418</v>
      </c>
    </row>
    <row r="35" spans="1:4">
      <c r="A35" s="4" t="s">
        <v>775</v>
      </c>
      <c r="B35" s="7" t="n">
        <v>0</v>
      </c>
      <c r="C35" s="7" t="n">
        <v>16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8</v>
      </c>
      <c r="B1" s="2" t="s">
        <v>1</v>
      </c>
    </row>
    <row r="2" spans="1:4">
      <c r="B2" s="2" t="s">
        <v>146</v>
      </c>
      <c r="C2" s="2" t="s">
        <v>145</v>
      </c>
      <c r="D2" s="2" t="s">
        <v>147</v>
      </c>
    </row>
    <row r="3" spans="1:4">
      <c r="A3" s="3" t="s">
        <v>822</v>
      </c>
    </row>
    <row r="4" spans="1:4">
      <c r="A4" s="4" t="s">
        <v>772</v>
      </c>
      <c r="B4" s="7" t="n">
        <v>-21998381</v>
      </c>
      <c r="C4" s="7" t="n">
        <v>-18802500</v>
      </c>
      <c r="D4" s="7" t="n">
        <v>-48115523</v>
      </c>
    </row>
    <row r="5" spans="1:4">
      <c r="A5" s="4" t="s">
        <v>959</v>
      </c>
    </row>
    <row r="6" spans="1:4">
      <c r="A6" s="3" t="s">
        <v>822</v>
      </c>
    </row>
    <row r="7" spans="1:4">
      <c r="A7" s="4" t="s">
        <v>960</v>
      </c>
      <c r="B7" s="11" t="n">
        <v>183.6</v>
      </c>
    </row>
    <row r="8" spans="1:4">
      <c r="A8" s="4" t="s">
        <v>772</v>
      </c>
      <c r="B8" s="7" t="n">
        <v>-125000</v>
      </c>
    </row>
    <row r="9" spans="1:4">
      <c r="A9" s="4" t="s">
        <v>775</v>
      </c>
      <c r="B9" s="5" t="n">
        <v>-703</v>
      </c>
    </row>
    <row r="10" spans="1:4">
      <c r="A10" s="4" t="s">
        <v>834</v>
      </c>
      <c r="B10" s="5" t="n">
        <v>-4322</v>
      </c>
    </row>
    <row r="11" spans="1:4">
      <c r="A11" s="4" t="s">
        <v>954</v>
      </c>
      <c r="B11" s="7" t="n">
        <v>-5025</v>
      </c>
    </row>
    <row r="12" spans="1:4">
      <c r="A12" s="4" t="s">
        <v>961</v>
      </c>
    </row>
    <row r="13" spans="1:4">
      <c r="A13" s="3" t="s">
        <v>822</v>
      </c>
    </row>
    <row r="14" spans="1:4">
      <c r="A14" s="4" t="s">
        <v>962</v>
      </c>
      <c r="B14" s="4" t="s">
        <v>963</v>
      </c>
    </row>
    <row r="15" spans="1:4">
      <c r="A15" s="4" t="s">
        <v>960</v>
      </c>
      <c r="B15" s="11" t="n">
        <v>105.5</v>
      </c>
    </row>
    <row r="16" spans="1:4">
      <c r="A16" s="4" t="s">
        <v>772</v>
      </c>
      <c r="B16" s="7" t="n">
        <v>-100000</v>
      </c>
    </row>
    <row r="17" spans="1:4">
      <c r="A17" s="4" t="s">
        <v>775</v>
      </c>
      <c r="B17" s="5" t="n">
        <v>-502</v>
      </c>
    </row>
    <row r="18" spans="1:4">
      <c r="A18" s="4" t="s">
        <v>834</v>
      </c>
      <c r="B18" s="5" t="n">
        <v>-260</v>
      </c>
    </row>
    <row r="19" spans="1:4">
      <c r="A19" s="4" t="s">
        <v>954</v>
      </c>
      <c r="B19" s="7" t="n">
        <v>-762</v>
      </c>
    </row>
    <row r="20" spans="1:4">
      <c r="A20" s="4" t="s">
        <v>964</v>
      </c>
    </row>
    <row r="21" spans="1:4">
      <c r="A21" s="3" t="s">
        <v>822</v>
      </c>
    </row>
    <row r="22" spans="1:4">
      <c r="A22" s="4" t="s">
        <v>962</v>
      </c>
      <c r="B22" s="4" t="s">
        <v>965</v>
      </c>
    </row>
    <row r="23" spans="1:4">
      <c r="A23" s="4" t="s">
        <v>960</v>
      </c>
      <c r="B23" s="5" t="n">
        <v>496</v>
      </c>
    </row>
    <row r="24" spans="1:4">
      <c r="A24" s="4" t="s">
        <v>772</v>
      </c>
      <c r="B24" s="7" t="n">
        <v>-25000</v>
      </c>
    </row>
    <row r="25" spans="1:4">
      <c r="A25" s="4" t="s">
        <v>775</v>
      </c>
      <c r="B25" s="5" t="n">
        <v>-201</v>
      </c>
    </row>
    <row r="26" spans="1:4">
      <c r="A26" s="4" t="s">
        <v>834</v>
      </c>
      <c r="B26" s="5" t="n">
        <v>-4062</v>
      </c>
    </row>
    <row r="27" spans="1:4">
      <c r="A27" s="4" t="s">
        <v>954</v>
      </c>
      <c r="B27" s="5" t="n">
        <v>-4263</v>
      </c>
    </row>
    <row r="28" spans="1:4">
      <c r="A28" s="4" t="s">
        <v>549</v>
      </c>
    </row>
    <row r="29" spans="1:4">
      <c r="A29" s="3" t="s">
        <v>822</v>
      </c>
    </row>
    <row r="30" spans="1:4">
      <c r="A30" s="4" t="s">
        <v>772</v>
      </c>
      <c r="B30" s="5" t="n">
        <v>-1362384</v>
      </c>
      <c r="C30" s="5" t="n">
        <v>-3543593</v>
      </c>
    </row>
    <row r="31" spans="1:4">
      <c r="A31" s="4" t="s">
        <v>775</v>
      </c>
      <c r="B31" s="7" t="n">
        <v>7285</v>
      </c>
      <c r="C31" s="7" t="n">
        <v>125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3" t="s">
        <v>540</v>
      </c>
    </row>
    <row r="3" spans="1:3">
      <c r="A3" s="4" t="s">
        <v>967</v>
      </c>
      <c r="B3" s="7" t="n">
        <v>69414</v>
      </c>
    </row>
    <row r="4" spans="1:3">
      <c r="A4" s="4" t="s">
        <v>968</v>
      </c>
      <c r="B4" s="5" t="n">
        <v>223273</v>
      </c>
    </row>
    <row r="5" spans="1:3">
      <c r="A5" s="4" t="s">
        <v>539</v>
      </c>
    </row>
    <row r="6" spans="1:3">
      <c r="A6" s="3" t="s">
        <v>540</v>
      </c>
    </row>
    <row r="7" spans="1:3">
      <c r="A7" s="4" t="s">
        <v>775</v>
      </c>
      <c r="B7" s="5" t="n">
        <v>324182</v>
      </c>
      <c r="C7" s="7" t="n">
        <v>271509</v>
      </c>
    </row>
    <row r="8" spans="1:3">
      <c r="A8" s="4" t="s">
        <v>549</v>
      </c>
    </row>
    <row r="9" spans="1:3">
      <c r="A9" s="3" t="s">
        <v>540</v>
      </c>
    </row>
    <row r="10" spans="1:3">
      <c r="A10" s="4" t="s">
        <v>775</v>
      </c>
      <c r="B10" s="7" t="n">
        <v>-12501</v>
      </c>
      <c r="C10" s="7" t="n">
        <v>-72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30</v>
      </c>
      <c r="D1" s="2" t="s">
        <v>77</v>
      </c>
    </row>
    <row r="2" spans="1:4">
      <c r="A2" s="3" t="s">
        <v>822</v>
      </c>
    </row>
    <row r="3" spans="1:4">
      <c r="A3" s="4" t="s">
        <v>772</v>
      </c>
      <c r="B3" s="7" t="n">
        <v>18802500</v>
      </c>
      <c r="C3" s="7" t="n">
        <v>21998381</v>
      </c>
      <c r="D3" s="7" t="n">
        <v>48115523</v>
      </c>
    </row>
    <row r="4" spans="1:4">
      <c r="A4" s="4" t="s">
        <v>783</v>
      </c>
    </row>
    <row r="5" spans="1:4">
      <c r="A5" s="3" t="s">
        <v>822</v>
      </c>
    </row>
    <row r="6" spans="1:4">
      <c r="A6" s="4" t="s">
        <v>772</v>
      </c>
      <c r="B6" s="5" t="n">
        <v>0</v>
      </c>
      <c r="C6" s="5" t="n">
        <v>286120</v>
      </c>
      <c r="D6" s="7" t="n">
        <v>554838</v>
      </c>
    </row>
    <row r="7" spans="1:4">
      <c r="A7" s="4" t="s">
        <v>539</v>
      </c>
    </row>
    <row r="8" spans="1:4">
      <c r="A8" s="3" t="s">
        <v>822</v>
      </c>
    </row>
    <row r="9" spans="1:4">
      <c r="A9" s="4" t="s">
        <v>772</v>
      </c>
      <c r="B9" s="5" t="n">
        <v>21708907</v>
      </c>
      <c r="C9" s="5" t="n">
        <v>21735997</v>
      </c>
    </row>
    <row r="10" spans="1:4">
      <c r="A10" s="4" t="s">
        <v>775</v>
      </c>
      <c r="B10" s="5" t="n">
        <v>324182</v>
      </c>
      <c r="C10" s="5" t="n">
        <v>271509</v>
      </c>
    </row>
    <row r="11" spans="1:4">
      <c r="A11" s="4" t="s">
        <v>791</v>
      </c>
    </row>
    <row r="12" spans="1:4">
      <c r="A12" s="3" t="s">
        <v>822</v>
      </c>
    </row>
    <row r="13" spans="1:4">
      <c r="A13" s="4" t="s">
        <v>772</v>
      </c>
      <c r="B13" s="5" t="n">
        <v>0</v>
      </c>
      <c r="C13" s="5" t="n">
        <v>98736</v>
      </c>
    </row>
    <row r="14" spans="1:4">
      <c r="A14" s="4" t="s">
        <v>775</v>
      </c>
      <c r="B14" s="5" t="n">
        <v>0</v>
      </c>
      <c r="C14" s="5" t="n">
        <v>77</v>
      </c>
    </row>
    <row r="15" spans="1:4">
      <c r="A15" s="4" t="s">
        <v>549</v>
      </c>
    </row>
    <row r="16" spans="1:4">
      <c r="A16" s="3" t="s">
        <v>822</v>
      </c>
    </row>
    <row r="17" spans="1:4">
      <c r="A17" s="4" t="s">
        <v>772</v>
      </c>
      <c r="B17" s="5" t="n">
        <v>3543593</v>
      </c>
      <c r="C17" s="5" t="n">
        <v>1362384</v>
      </c>
    </row>
    <row r="18" spans="1:4">
      <c r="A18" s="4" t="s">
        <v>775</v>
      </c>
      <c r="B18" s="5" t="n">
        <v>-12501</v>
      </c>
      <c r="C18" s="5" t="n">
        <v>-7285</v>
      </c>
    </row>
    <row r="19" spans="1:4">
      <c r="A19" s="4" t="s">
        <v>799</v>
      </c>
    </row>
    <row r="20" spans="1:4">
      <c r="A20" s="3" t="s">
        <v>822</v>
      </c>
    </row>
    <row r="21" spans="1:4">
      <c r="A21" s="4" t="s">
        <v>772</v>
      </c>
      <c r="B21" s="5" t="n">
        <v>0</v>
      </c>
      <c r="C21" s="5" t="n">
        <v>187384</v>
      </c>
    </row>
    <row r="22" spans="1:4">
      <c r="A22" s="4" t="s">
        <v>775</v>
      </c>
      <c r="B22" s="7" t="n">
        <v>0</v>
      </c>
      <c r="C22" s="7" t="n">
        <v>-4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0</v>
      </c>
      <c r="D1" s="2" t="s">
        <v>77</v>
      </c>
    </row>
    <row r="2" spans="1:4">
      <c r="A2" s="3" t="s">
        <v>831</v>
      </c>
    </row>
    <row r="3" spans="1:4">
      <c r="A3" s="4" t="s">
        <v>768</v>
      </c>
      <c r="B3" s="7" t="n">
        <v>62751</v>
      </c>
      <c r="C3" s="7" t="n">
        <v>49970</v>
      </c>
    </row>
    <row r="4" spans="1:4">
      <c r="A4" s="4" t="s">
        <v>772</v>
      </c>
      <c r="B4" s="5" t="n">
        <v>18802500</v>
      </c>
      <c r="C4" s="5" t="n">
        <v>21998381</v>
      </c>
      <c r="D4" s="7" t="n">
        <v>48115523</v>
      </c>
    </row>
    <row r="5" spans="1:4">
      <c r="A5" s="4" t="s">
        <v>539</v>
      </c>
    </row>
    <row r="6" spans="1:4">
      <c r="A6" s="3" t="s">
        <v>831</v>
      </c>
    </row>
    <row r="7" spans="1:4">
      <c r="A7" s="4" t="s">
        <v>775</v>
      </c>
      <c r="B7" s="5" t="n">
        <v>324182</v>
      </c>
      <c r="C7" s="5" t="n">
        <v>271509</v>
      </c>
    </row>
    <row r="8" spans="1:4">
      <c r="A8" s="4" t="s">
        <v>772</v>
      </c>
      <c r="B8" s="5" t="n">
        <v>21708907</v>
      </c>
      <c r="C8" s="5" t="n">
        <v>21735997</v>
      </c>
    </row>
    <row r="9" spans="1:4">
      <c r="A9" s="4" t="s">
        <v>773</v>
      </c>
    </row>
    <row r="10" spans="1:4">
      <c r="A10" s="3" t="s">
        <v>831</v>
      </c>
    </row>
    <row r="11" spans="1:4">
      <c r="A11" s="4" t="s">
        <v>775</v>
      </c>
      <c r="B11" s="5" t="n">
        <v>127843</v>
      </c>
      <c r="C11" s="5" t="n">
        <v>159582</v>
      </c>
    </row>
    <row r="12" spans="1:4">
      <c r="A12" s="4" t="s">
        <v>768</v>
      </c>
      <c r="B12" s="5" t="n">
        <v>1244</v>
      </c>
      <c r="C12" s="5" t="n">
        <v>1676</v>
      </c>
    </row>
    <row r="13" spans="1:4">
      <c r="A13" s="4" t="s">
        <v>772</v>
      </c>
      <c r="B13" s="5" t="n">
        <v>740844</v>
      </c>
      <c r="C13" s="5" t="n">
        <v>932037</v>
      </c>
      <c r="D13" s="7" t="n">
        <v>1168226</v>
      </c>
    </row>
    <row r="14" spans="1:4">
      <c r="A14" s="4" t="s">
        <v>971</v>
      </c>
      <c r="B14" s="5" t="n">
        <v>0</v>
      </c>
      <c r="C14" s="5" t="n">
        <v>0</v>
      </c>
    </row>
    <row r="15" spans="1:4">
      <c r="A15" s="4" t="s">
        <v>972</v>
      </c>
      <c r="B15" s="5" t="n">
        <v>0</v>
      </c>
      <c r="C15" s="5" t="n">
        <v>0</v>
      </c>
    </row>
    <row r="16" spans="1:4">
      <c r="A16" s="4" t="s">
        <v>973</v>
      </c>
      <c r="B16" s="5" t="n">
        <v>-631082</v>
      </c>
      <c r="C16" s="5" t="n">
        <v>-792178</v>
      </c>
    </row>
    <row r="17" spans="1:4">
      <c r="A17" s="4" t="s">
        <v>974</v>
      </c>
      <c r="B17" s="5" t="n">
        <v>109762</v>
      </c>
      <c r="C17" s="5" t="n">
        <v>139859</v>
      </c>
    </row>
    <row r="18" spans="1:4">
      <c r="A18" s="4" t="s">
        <v>975</v>
      </c>
      <c r="B18" s="5" t="n">
        <v>18389</v>
      </c>
      <c r="C18" s="5" t="n">
        <v>19655</v>
      </c>
    </row>
    <row r="19" spans="1:4">
      <c r="A19" s="4" t="s">
        <v>976</v>
      </c>
      <c r="B19" s="5" t="n">
        <v>-1552</v>
      </c>
      <c r="C19" s="5" t="n">
        <v>-1608</v>
      </c>
    </row>
    <row r="20" spans="1:4">
      <c r="A20" s="4" t="s">
        <v>977</v>
      </c>
      <c r="B20" s="5" t="n">
        <v>126599</v>
      </c>
      <c r="C20" s="5" t="n">
        <v>157906</v>
      </c>
    </row>
    <row r="21" spans="1:4">
      <c r="A21" s="4" t="s">
        <v>978</v>
      </c>
    </row>
    <row r="22" spans="1:4">
      <c r="A22" s="3" t="s">
        <v>831</v>
      </c>
    </row>
    <row r="23" spans="1:4">
      <c r="A23" s="4" t="s">
        <v>772</v>
      </c>
      <c r="B23" s="7" t="n">
        <v>740844</v>
      </c>
      <c r="C23" s="7" t="n">
        <v>9320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0</v>
      </c>
    </row>
    <row r="2" spans="1:3">
      <c r="A2" s="3" t="s">
        <v>980</v>
      </c>
    </row>
    <row r="3" spans="1:3">
      <c r="A3" s="4" t="s">
        <v>981</v>
      </c>
      <c r="B3" s="7" t="n">
        <v>6481</v>
      </c>
      <c r="C3" s="7" t="n">
        <v>5997</v>
      </c>
    </row>
    <row r="4" spans="1:3">
      <c r="A4" s="4" t="s">
        <v>982</v>
      </c>
      <c r="B4" s="5" t="n">
        <v>-4566</v>
      </c>
      <c r="C4" s="5" t="n">
        <v>-3303</v>
      </c>
    </row>
    <row r="5" spans="1:3">
      <c r="A5" s="4" t="s">
        <v>983</v>
      </c>
      <c r="B5" s="5" t="n">
        <v>1915</v>
      </c>
      <c r="C5" s="5" t="n">
        <v>2694</v>
      </c>
    </row>
    <row r="6" spans="1:3">
      <c r="A6" s="4" t="s">
        <v>984</v>
      </c>
      <c r="B6" s="5" t="n">
        <v>1406</v>
      </c>
      <c r="C6" s="5" t="n">
        <v>1572</v>
      </c>
    </row>
    <row r="7" spans="1:3">
      <c r="A7" s="4" t="s">
        <v>985</v>
      </c>
      <c r="B7" s="5" t="n">
        <v>1532</v>
      </c>
      <c r="C7" s="5" t="n">
        <v>5286</v>
      </c>
    </row>
    <row r="8" spans="1:3">
      <c r="A8" s="4" t="s">
        <v>986</v>
      </c>
      <c r="B8" s="5" t="n">
        <v>57361</v>
      </c>
      <c r="C8" s="5" t="n">
        <v>44318</v>
      </c>
    </row>
    <row r="9" spans="1:3">
      <c r="A9" s="4" t="s">
        <v>753</v>
      </c>
      <c r="B9" s="5" t="n">
        <v>26147</v>
      </c>
      <c r="C9" s="5" t="n">
        <v>37499</v>
      </c>
    </row>
    <row r="10" spans="1:3">
      <c r="A10" s="4" t="s">
        <v>987</v>
      </c>
      <c r="B10" s="5" t="n">
        <v>167856</v>
      </c>
      <c r="C10" s="5" t="n">
        <v>156650</v>
      </c>
    </row>
    <row r="11" spans="1:3">
      <c r="A11" s="4" t="s">
        <v>988</v>
      </c>
      <c r="B11" s="5" t="n">
        <v>3000</v>
      </c>
      <c r="C11" s="5" t="n">
        <v>3000</v>
      </c>
    </row>
    <row r="12" spans="1:3">
      <c r="A12" s="4" t="s">
        <v>989</v>
      </c>
      <c r="B12" s="5" t="n">
        <v>43653</v>
      </c>
      <c r="C12" s="5" t="n">
        <v>20556</v>
      </c>
    </row>
    <row r="13" spans="1:3">
      <c r="A13" s="4" t="s">
        <v>990</v>
      </c>
      <c r="B13" s="5" t="n">
        <v>302870</v>
      </c>
      <c r="C13" s="5" t="n">
        <v>271575</v>
      </c>
    </row>
    <row r="14" spans="1:3">
      <c r="A14" s="4" t="s">
        <v>991</v>
      </c>
    </row>
    <row r="15" spans="1:3">
      <c r="A15" s="3" t="s">
        <v>980</v>
      </c>
    </row>
    <row r="16" spans="1:3">
      <c r="A16" s="4" t="s">
        <v>987</v>
      </c>
      <c r="B16" s="7" t="n">
        <v>167856</v>
      </c>
      <c r="C16" s="7" t="n">
        <v>1566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2</v>
      </c>
      <c r="B1" s="2" t="s">
        <v>1</v>
      </c>
    </row>
    <row r="2" spans="1:4">
      <c r="B2" s="2" t="s">
        <v>2</v>
      </c>
      <c r="C2" s="2" t="s">
        <v>30</v>
      </c>
      <c r="D2" s="2" t="s">
        <v>77</v>
      </c>
    </row>
    <row r="3" spans="1:4">
      <c r="A3" s="3" t="s">
        <v>993</v>
      </c>
    </row>
    <row r="4" spans="1:4">
      <c r="A4" s="4" t="s">
        <v>159</v>
      </c>
      <c r="B4" s="7" t="n">
        <v>1283</v>
      </c>
      <c r="C4" s="7" t="n">
        <v>1362</v>
      </c>
      <c r="D4" s="7" t="n">
        <v>10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4</v>
      </c>
      <c r="B1" s="2" t="s">
        <v>2</v>
      </c>
      <c r="C1" s="2" t="s">
        <v>30</v>
      </c>
    </row>
    <row r="2" spans="1:3">
      <c r="A2" s="3" t="s">
        <v>274</v>
      </c>
    </row>
    <row r="3" spans="1:3">
      <c r="A3" s="4" t="s">
        <v>995</v>
      </c>
      <c r="B3" s="7" t="n">
        <v>28944</v>
      </c>
      <c r="C3" s="7" t="n">
        <v>37052</v>
      </c>
    </row>
    <row r="4" spans="1:3">
      <c r="A4" s="4" t="s">
        <v>996</v>
      </c>
      <c r="B4" s="5" t="n">
        <v>29505</v>
      </c>
      <c r="C4" s="5" t="n">
        <v>18723</v>
      </c>
    </row>
    <row r="5" spans="1:3">
      <c r="A5" s="4" t="s">
        <v>997</v>
      </c>
      <c r="B5" s="5" t="n">
        <v>0</v>
      </c>
      <c r="C5" s="5" t="n">
        <v>70</v>
      </c>
    </row>
    <row r="6" spans="1:3">
      <c r="A6" s="4" t="s">
        <v>998</v>
      </c>
      <c r="B6" s="5" t="n">
        <v>21127</v>
      </c>
      <c r="C6" s="5" t="n">
        <v>16387</v>
      </c>
    </row>
    <row r="7" spans="1:3">
      <c r="A7" s="4" t="s">
        <v>53</v>
      </c>
      <c r="B7" s="7" t="n">
        <v>79576</v>
      </c>
      <c r="C7" s="7" t="n">
        <v>722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9:48:02Z</dcterms:created>
  <dcterms:modified xmlns:dcterms="http://purl.org/dc/terms/" xmlns:xsi="http://www.w3.org/2001/XMLSchema-instance" xsi:type="dcterms:W3CDTF">2017-02-28T09:48:02Z</dcterms:modified>
</cp:coreProperties>
</file>